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WEIGHTED AVERAGE SHARES OUTSTAN" sheetId="14" state="visible" r:id="rId14"/>
    <sheet xmlns:r="http://schemas.openxmlformats.org/officeDocument/2006/relationships" name="ACCELERATED SHARE REPURCHASE PR" sheetId="15" state="visible" r:id="rId15"/>
    <sheet xmlns:r="http://schemas.openxmlformats.org/officeDocument/2006/relationships" name="CASH EQUIVALENTS AND INVESTMENT" sheetId="16" state="visible" r:id="rId16"/>
    <sheet xmlns:r="http://schemas.openxmlformats.org/officeDocument/2006/relationships" name="ACQUISITIONS AND OTHER STRATEGI" sheetId="17" state="visible" r:id="rId17"/>
    <sheet xmlns:r="http://schemas.openxmlformats.org/officeDocument/2006/relationships" name="DERIVATIVE INSTRUMENTS AND HEDG" sheetId="18" state="visible" r:id="rId18"/>
    <sheet xmlns:r="http://schemas.openxmlformats.org/officeDocument/2006/relationships" name="GOODWILL AND OTHER ACQUIRED INT" sheetId="19" state="visible" r:id="rId19"/>
    <sheet xmlns:r="http://schemas.openxmlformats.org/officeDocument/2006/relationships" name="RESTRUCTURING" sheetId="20" state="visible" r:id="rId20"/>
    <sheet xmlns:r="http://schemas.openxmlformats.org/officeDocument/2006/relationships" name="FAIR VALUE" sheetId="21" state="visible" r:id="rId21"/>
    <sheet xmlns:r="http://schemas.openxmlformats.org/officeDocument/2006/relationships" name="OTHER BALANCE SHEET AND STATEME" sheetId="22" state="visible" r:id="rId22"/>
    <sheet xmlns:r="http://schemas.openxmlformats.org/officeDocument/2006/relationships" name="COMPREHENSIVE INCOME AND ACCUMU" sheetId="23" state="visible" r:id="rId23"/>
    <sheet xmlns:r="http://schemas.openxmlformats.org/officeDocument/2006/relationships" name="PENSION AND OTHER RETIREMENT BE" sheetId="24" state="visible" r:id="rId24"/>
    <sheet xmlns:r="http://schemas.openxmlformats.org/officeDocument/2006/relationships" name="INDEBTEDNESS" sheetId="25" state="visible" r:id="rId25"/>
    <sheet xmlns:r="http://schemas.openxmlformats.org/officeDocument/2006/relationships" name="LEASES" sheetId="26" state="visible" r:id="rId26"/>
    <sheet xmlns:r="http://schemas.openxmlformats.org/officeDocument/2006/relationships" name="CONTINGENCIES" sheetId="27" state="visible" r:id="rId27"/>
    <sheet xmlns:r="http://schemas.openxmlformats.org/officeDocument/2006/relationships" name="SEGMENT INFORMATION" sheetId="28" state="visible" r:id="rId28"/>
    <sheet xmlns:r="http://schemas.openxmlformats.org/officeDocument/2006/relationships" name="RECENTLY ISSUED ACCOUNTING STA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VENUE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WEIGHTED AVERAGE SHARES OUTST_2" sheetId="35" state="visible" r:id="rId35"/>
    <sheet xmlns:r="http://schemas.openxmlformats.org/officeDocument/2006/relationships" name="CASH EQUIVALENTS AND INVESTME_2" sheetId="36" state="visible" r:id="rId36"/>
    <sheet xmlns:r="http://schemas.openxmlformats.org/officeDocument/2006/relationships" name="ACQUISITIONS AND OTHER STRATE_2" sheetId="37" state="visible" r:id="rId37"/>
    <sheet xmlns:r="http://schemas.openxmlformats.org/officeDocument/2006/relationships" name="DERIVATIVE INSTRUMENTS AND HE_2" sheetId="38" state="visible" r:id="rId38"/>
    <sheet xmlns:r="http://schemas.openxmlformats.org/officeDocument/2006/relationships" name="GOODWILL AND OTHER ACQUIRED I_2" sheetId="39" state="visible" r:id="rId39"/>
    <sheet xmlns:r="http://schemas.openxmlformats.org/officeDocument/2006/relationships" name="RESTRUCTURING (Tables)" sheetId="40" state="visible" r:id="rId40"/>
    <sheet xmlns:r="http://schemas.openxmlformats.org/officeDocument/2006/relationships" name="FAIR VALUE (Tables)" sheetId="41" state="visible" r:id="rId41"/>
    <sheet xmlns:r="http://schemas.openxmlformats.org/officeDocument/2006/relationships" name="OTHER BALANCE SHEET AND STATE_2" sheetId="42" state="visible" r:id="rId42"/>
    <sheet xmlns:r="http://schemas.openxmlformats.org/officeDocument/2006/relationships" name="COMPREHENSIVE INCOME AND ACCU_2" sheetId="43" state="visible" r:id="rId43"/>
    <sheet xmlns:r="http://schemas.openxmlformats.org/officeDocument/2006/relationships" name="PENSION AND OTHER RETIREMENT _2" sheetId="44" state="visible" r:id="rId44"/>
    <sheet xmlns:r="http://schemas.openxmlformats.org/officeDocument/2006/relationships" name="INDEBTEDNESS (Tables)" sheetId="45" state="visible" r:id="rId45"/>
    <sheet xmlns:r="http://schemas.openxmlformats.org/officeDocument/2006/relationships" name="LEASES (Tables)" sheetId="46" state="visible" r:id="rId46"/>
    <sheet xmlns:r="http://schemas.openxmlformats.org/officeDocument/2006/relationships" name="SEGMENT INFORMATION (Tables)" sheetId="47" state="visible" r:id="rId47"/>
    <sheet xmlns:r="http://schemas.openxmlformats.org/officeDocument/2006/relationships" name="Description of Business and B_2" sheetId="48" state="visible" r:id="rId48"/>
    <sheet xmlns:r="http://schemas.openxmlformats.org/officeDocument/2006/relationships" name="Summary of Significant Accoun_3" sheetId="49" state="visible" r:id="rId49"/>
    <sheet xmlns:r="http://schemas.openxmlformats.org/officeDocument/2006/relationships" name="Revenues - Revenue by Category " sheetId="50" state="visible" r:id="rId50"/>
    <sheet xmlns:r="http://schemas.openxmlformats.org/officeDocument/2006/relationships" name="Revenues - Revenues disaggregat" sheetId="51" state="visible" r:id="rId51"/>
    <sheet xmlns:r="http://schemas.openxmlformats.org/officeDocument/2006/relationships" name="Revenues - Consolidated Revenue" sheetId="52" state="visible" r:id="rId52"/>
    <sheet xmlns:r="http://schemas.openxmlformats.org/officeDocument/2006/relationships" name="Revenues - Transaction and Rela" sheetId="53" state="visible" r:id="rId53"/>
    <sheet xmlns:r="http://schemas.openxmlformats.org/officeDocument/2006/relationships" name="Revenues - Revenue Recognition " sheetId="54" state="visible" r:id="rId54"/>
    <sheet xmlns:r="http://schemas.openxmlformats.org/officeDocument/2006/relationships" name="Revenues - Additional Informati" sheetId="55" state="visible" r:id="rId55"/>
    <sheet xmlns:r="http://schemas.openxmlformats.org/officeDocument/2006/relationships" name="Revenues - Schedule of Changes " sheetId="56" state="visible" r:id="rId56"/>
    <sheet xmlns:r="http://schemas.openxmlformats.org/officeDocument/2006/relationships" name="Revenues - Expected Recognition" sheetId="57" state="visible" r:id="rId57"/>
    <sheet xmlns:r="http://schemas.openxmlformats.org/officeDocument/2006/relationships" name="Stock-Based Compensation - Stoc" sheetId="58" state="visible" r:id="rId58"/>
    <sheet xmlns:r="http://schemas.openxmlformats.org/officeDocument/2006/relationships" name="Stock-Based Compensation - Addi" sheetId="59" state="visible" r:id="rId59"/>
    <sheet xmlns:r="http://schemas.openxmlformats.org/officeDocument/2006/relationships" name="Stock-Based Compensation - Weig" sheetId="60" state="visible" r:id="rId60"/>
    <sheet xmlns:r="http://schemas.openxmlformats.org/officeDocument/2006/relationships" name="Stock-Based Compensation - St_2" sheetId="61" state="visible" r:id="rId61"/>
    <sheet xmlns:r="http://schemas.openxmlformats.org/officeDocument/2006/relationships" name="Income Taxes - Additional Infor" sheetId="62" state="visible" r:id="rId62"/>
    <sheet xmlns:r="http://schemas.openxmlformats.org/officeDocument/2006/relationships" name="Income Taxes - Income Taxes Pai" sheetId="63" state="visible" r:id="rId63"/>
    <sheet xmlns:r="http://schemas.openxmlformats.org/officeDocument/2006/relationships" name="Weighted Average Shares Outst_3" sheetId="64" state="visible" r:id="rId64"/>
    <sheet xmlns:r="http://schemas.openxmlformats.org/officeDocument/2006/relationships" name="Accelerated Share Repurchase _2" sheetId="65" state="visible" r:id="rId65"/>
    <sheet xmlns:r="http://schemas.openxmlformats.org/officeDocument/2006/relationships" name="Cash Equivalents and Investme_3" sheetId="66" state="visible" r:id="rId66"/>
    <sheet xmlns:r="http://schemas.openxmlformats.org/officeDocument/2006/relationships" name="Cash Equivalents and Investme_4" sheetId="67" state="visible" r:id="rId67"/>
    <sheet xmlns:r="http://schemas.openxmlformats.org/officeDocument/2006/relationships" name="Cash Equivalents and Investme_5" sheetId="68" state="visible" r:id="rId68"/>
    <sheet xmlns:r="http://schemas.openxmlformats.org/officeDocument/2006/relationships" name="Acquisitions and Other Strate_3" sheetId="69" state="visible" r:id="rId69"/>
    <sheet xmlns:r="http://schemas.openxmlformats.org/officeDocument/2006/relationships" name="Acquisitions and Other Strate_4" sheetId="70" state="visible" r:id="rId70"/>
    <sheet xmlns:r="http://schemas.openxmlformats.org/officeDocument/2006/relationships" name="Acquisitions and Other Strate_5"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Derivative Instruments And He_5" sheetId="74" state="visible" r:id="rId74"/>
    <sheet xmlns:r="http://schemas.openxmlformats.org/officeDocument/2006/relationships" name="Derivative Instruments And He_6" sheetId="75" state="visible" r:id="rId75"/>
    <sheet xmlns:r="http://schemas.openxmlformats.org/officeDocument/2006/relationships" name="Derivative Instruments And He_7" sheetId="76" state="visible" r:id="rId76"/>
    <sheet xmlns:r="http://schemas.openxmlformats.org/officeDocument/2006/relationships" name="Derivative Instruments And He_8" sheetId="77" state="visible" r:id="rId77"/>
    <sheet xmlns:r="http://schemas.openxmlformats.org/officeDocument/2006/relationships" name="Derivative Instruments And He_9" sheetId="78" state="visible" r:id="rId78"/>
    <sheet xmlns:r="http://schemas.openxmlformats.org/officeDocument/2006/relationships" name="Derivative Instruments And H_10" sheetId="79" state="visible" r:id="rId79"/>
    <sheet xmlns:r="http://schemas.openxmlformats.org/officeDocument/2006/relationships" name="Derivative Instruments And H_11" sheetId="80" state="visible" r:id="rId80"/>
    <sheet xmlns:r="http://schemas.openxmlformats.org/officeDocument/2006/relationships" name="Derivative Instruments And H_12" sheetId="81" state="visible" r:id="rId81"/>
    <sheet xmlns:r="http://schemas.openxmlformats.org/officeDocument/2006/relationships" name="Goodwill And Other Acquired I_3" sheetId="82" state="visible" r:id="rId82"/>
    <sheet xmlns:r="http://schemas.openxmlformats.org/officeDocument/2006/relationships" name="Goodwill And Other Acquired I_4" sheetId="83" state="visible" r:id="rId83"/>
    <sheet xmlns:r="http://schemas.openxmlformats.org/officeDocument/2006/relationships" name="Goodwill And Other Acquired I_5" sheetId="84" state="visible" r:id="rId84"/>
    <sheet xmlns:r="http://schemas.openxmlformats.org/officeDocument/2006/relationships" name="Goodwill And Other Acquired I_6" sheetId="85" state="visible" r:id="rId85"/>
    <sheet xmlns:r="http://schemas.openxmlformats.org/officeDocument/2006/relationships" name="Goodwill And Other Acquired I_7" sheetId="86" state="visible" r:id="rId86"/>
    <sheet xmlns:r="http://schemas.openxmlformats.org/officeDocument/2006/relationships" name="Restructuring - Additional Info" sheetId="87" state="visible" r:id="rId87"/>
    <sheet xmlns:r="http://schemas.openxmlformats.org/officeDocument/2006/relationships" name="Restructuring - Restructuring E" sheetId="88" state="visible" r:id="rId88"/>
    <sheet xmlns:r="http://schemas.openxmlformats.org/officeDocument/2006/relationships" name="Fair Value - Financial Instrume" sheetId="89" state="visible" r:id="rId89"/>
    <sheet xmlns:r="http://schemas.openxmlformats.org/officeDocument/2006/relationships" name="Other Balance Sheet and State_3" sheetId="90" state="visible" r:id="rId90"/>
    <sheet xmlns:r="http://schemas.openxmlformats.org/officeDocument/2006/relationships" name="Other Balance Sheet and State_4" sheetId="91" state="visible" r:id="rId91"/>
    <sheet xmlns:r="http://schemas.openxmlformats.org/officeDocument/2006/relationships" name="Other Balance Sheet and State_5" sheetId="92" state="visible" r:id="rId92"/>
    <sheet xmlns:r="http://schemas.openxmlformats.org/officeDocument/2006/relationships" name="Comprehensive Income And Accu_3" sheetId="93" state="visible" r:id="rId93"/>
    <sheet xmlns:r="http://schemas.openxmlformats.org/officeDocument/2006/relationships" name="Comprehensive Income And Accu_4" sheetId="94" state="visible" r:id="rId94"/>
    <sheet xmlns:r="http://schemas.openxmlformats.org/officeDocument/2006/relationships" name="Pension and Other Retirement _3" sheetId="95" state="visible" r:id="rId95"/>
    <sheet xmlns:r="http://schemas.openxmlformats.org/officeDocument/2006/relationships" name="Pension and Other Retirement _4" sheetId="96" state="visible" r:id="rId96"/>
    <sheet xmlns:r="http://schemas.openxmlformats.org/officeDocument/2006/relationships" name="Indebtedness - Summary of Total" sheetId="97" state="visible" r:id="rId97"/>
    <sheet xmlns:r="http://schemas.openxmlformats.org/officeDocument/2006/relationships" name="Indebtedness - Additional Infor" sheetId="98" state="visible" r:id="rId98"/>
    <sheet xmlns:r="http://schemas.openxmlformats.org/officeDocument/2006/relationships" name="Indebtedness - Principal Paymen" sheetId="99" state="visible" r:id="rId99"/>
    <sheet xmlns:r="http://schemas.openxmlformats.org/officeDocument/2006/relationships" name="Indebtedness - Summary of Compo" sheetId="100" state="visible" r:id="rId100"/>
    <sheet xmlns:r="http://schemas.openxmlformats.org/officeDocument/2006/relationships" name="Indebtedness - Interest Paid (D" sheetId="101" state="visible" r:id="rId101"/>
    <sheet xmlns:r="http://schemas.openxmlformats.org/officeDocument/2006/relationships" name="Indebtedness - Fair Value and C" sheetId="102" state="visible" r:id="rId102"/>
    <sheet xmlns:r="http://schemas.openxmlformats.org/officeDocument/2006/relationships" name="Leases - Additional Information" sheetId="103" state="visible" r:id="rId103"/>
    <sheet xmlns:r="http://schemas.openxmlformats.org/officeDocument/2006/relationships" name="Leases - Components of Lease Co" sheetId="104" state="visible" r:id="rId104"/>
    <sheet xmlns:r="http://schemas.openxmlformats.org/officeDocument/2006/relationships" name="Leases - Operating Leases Infor" sheetId="105" state="visible" r:id="rId105"/>
    <sheet xmlns:r="http://schemas.openxmlformats.org/officeDocument/2006/relationships" name="Leases - Operating Leases, Futu" sheetId="106" state="visible" r:id="rId106"/>
    <sheet xmlns:r="http://schemas.openxmlformats.org/officeDocument/2006/relationships" name="Segment Information - Additiona" sheetId="107" state="visible" r:id="rId107"/>
    <sheet xmlns:r="http://schemas.openxmlformats.org/officeDocument/2006/relationships" name="Segment Information - Financial" sheetId="108" state="visible" r:id="rId108"/>
    <sheet xmlns:r="http://schemas.openxmlformats.org/officeDocument/2006/relationships" name="Segment Information - Consolida" sheetId="109" state="visible" r:id="rId109"/>
    <sheet xmlns:r="http://schemas.openxmlformats.org/officeDocument/2006/relationships" name="Subsequent Events - Additional " sheetId="110" state="visible" r:id="rId110"/>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0_);_(&quot;$ &quot;(#,##0.00)"/>
    <numFmt numFmtId="167" formatCode="_(&quot;€ &quot;#,##0_);_(&quot;€ &quot;(#,##0)"/>
    <numFmt numFmtId="168" formatCode="_(&quot;£ &quot;#,##0_);_(&quot;£ &quot;(#,##0)"/>
    <numFmt numFmtId="169" formatCode="_(&quot;¥ &quot;#,##0_);_(&quot;¥ &quot;(#,##0)"/>
    <numFmt numFmtId="170" formatCode="_(&quot;₽ &quot;#,##0_);_(&quot;₽ &quot;(#,##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2" customWidth="1" min="1" max="1"/>
    <col width="45" customWidth="1" min="2" max="2"/>
  </cols>
  <sheetData>
    <row r="1">
      <c r="A1" s="1" t="inlineStr">
        <is>
          <t>Cover Page shares in Millions</t>
        </is>
      </c>
      <c r="B1" s="2" t="inlineStr">
        <is>
          <t>9 Months Ended</t>
        </is>
      </c>
    </row>
    <row r="2">
      <c r="B2" s="2" t="inlineStr">
        <is>
          <t>Sep. 30,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4037</t>
        </is>
      </c>
    </row>
    <row r="9">
      <c r="A9" s="4" t="inlineStr">
        <is>
          <t>Entity Registrant Name</t>
        </is>
      </c>
      <c r="B9" s="4" t="inlineStr">
        <is>
          <t>Moody’s Corporation</t>
        </is>
      </c>
    </row>
    <row r="10">
      <c r="A10" s="4" t="inlineStr">
        <is>
          <t>Entity Incorporation, State or Country Code</t>
        </is>
      </c>
      <c r="B10" s="4" t="inlineStr">
        <is>
          <t>DE</t>
        </is>
      </c>
    </row>
    <row r="11">
      <c r="A11" s="4" t="inlineStr">
        <is>
          <t>Entity Tax Identification Number</t>
        </is>
      </c>
      <c r="B11" s="4" t="inlineStr">
        <is>
          <t>13-3998945</t>
        </is>
      </c>
    </row>
    <row r="12">
      <c r="A12" s="4" t="inlineStr">
        <is>
          <t>Entity Address, Address Line One</t>
        </is>
      </c>
      <c r="B12" s="4" t="inlineStr">
        <is>
          <t>7 World Trade Center at 250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212)</t>
        </is>
      </c>
    </row>
    <row r="17">
      <c r="A17" s="4" t="inlineStr">
        <is>
          <t>Local Phone Number</t>
        </is>
      </c>
      <c r="B17" s="4" t="inlineStr">
        <is>
          <t>553-0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187.8</v>
      </c>
    </row>
    <row r="25">
      <c r="A25" s="4" t="inlineStr">
        <is>
          <t>Entity Central Index Key</t>
        </is>
      </c>
      <c r="B25" s="4" t="inlineStr">
        <is>
          <t>0001059556</t>
        </is>
      </c>
    </row>
    <row r="26">
      <c r="A26" s="4" t="inlineStr">
        <is>
          <t>Document Fiscal Period Focus</t>
        </is>
      </c>
      <c r="B26" s="4" t="inlineStr">
        <is>
          <t>Q3</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0</t>
        </is>
      </c>
    </row>
    <row r="30">
      <c r="A30" s="4" t="inlineStr">
        <is>
          <t>Common Stock, par value $0.01 per share</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MCO</t>
        </is>
      </c>
    </row>
    <row r="34">
      <c r="A34" s="4" t="inlineStr">
        <is>
          <t>Security Exchange Name</t>
        </is>
      </c>
      <c r="B34" s="4" t="inlineStr">
        <is>
          <t>NYSE</t>
        </is>
      </c>
    </row>
    <row r="35">
      <c r="A35" s="4" t="inlineStr">
        <is>
          <t>1.75% Senior Notes Due 2027</t>
        </is>
      </c>
    </row>
    <row r="36">
      <c r="A36" s="3" t="inlineStr">
        <is>
          <t>Entity Information [Line Items]</t>
        </is>
      </c>
    </row>
    <row r="37">
      <c r="A37" s="4" t="inlineStr">
        <is>
          <t>Title of 12(b) Security</t>
        </is>
      </c>
      <c r="B37" s="4" t="inlineStr">
        <is>
          <t>1.75% Senior Notes Due 2027</t>
        </is>
      </c>
    </row>
    <row r="38">
      <c r="A38" s="4" t="inlineStr">
        <is>
          <t>Trading Symbol</t>
        </is>
      </c>
      <c r="B38" s="4" t="inlineStr">
        <is>
          <t>MCO 27</t>
        </is>
      </c>
    </row>
    <row r="39">
      <c r="A39" s="4" t="inlineStr">
        <is>
          <t>Security Exchange Name</t>
        </is>
      </c>
      <c r="B39" s="4" t="inlineStr">
        <is>
          <t>NYSE</t>
        </is>
      </c>
    </row>
    <row r="40">
      <c r="A40" s="4" t="inlineStr">
        <is>
          <t>0.950% Senior Notes Due 2030</t>
        </is>
      </c>
    </row>
    <row r="41">
      <c r="A41" s="3" t="inlineStr">
        <is>
          <t>Entity Information [Line Items]</t>
        </is>
      </c>
    </row>
    <row r="42">
      <c r="A42" s="4" t="inlineStr">
        <is>
          <t>Title of 12(b) Security</t>
        </is>
      </c>
      <c r="B42" s="4" t="inlineStr">
        <is>
          <t>0.950% Senior Notes Due 2030</t>
        </is>
      </c>
    </row>
    <row r="43">
      <c r="A43" s="4" t="inlineStr">
        <is>
          <t>Trading Symbol</t>
        </is>
      </c>
      <c r="B43" s="4" t="inlineStr">
        <is>
          <t>MCO 30</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On January 1, 2020, the Company adopted the New Credit Losses Accounting Standard as more fully discussed in Note 1. Accordingly, the Company revised its accounts receivable allowances accounting policy to reflect the provisions of the new standard, which is discussed below along with the capitalized software accounting policy, which was also updated to reflect the New Internal Use Software Accounting Standard. All other significant accounting policies described in the Form 10-K for the year ended December 31, 2019 remain unchanged. Accounts Receivable Allowances On January 1, 2020, the Company adopted ASU No. 2016-13, “Financial Instruments—Credit Losses (Topic 326): Measurement of Credit Losses on Financial Instruments” as more fully described in Note 1. As the Company's accounts receivable are short-term in nature, the adoption of this ASU did not have a material impact to the Company's allowance for bad debts or its policies and procedures for determining the allowance. In order to determine an estimate of expected credit losses, receivables are segmented based on similar risk characteristics including historical credit loss patterns and industry or class of customers to calculate reserve rates. The Company uses an aging method for developing its allowance for credit losses by which receivable balances are stratified based on aging category. A reserve rate is calculated for each aging category which is generally based on historical information. The reserve rate is adjusted, when necessary, for current conditions (e.g., macroeconomic or industry related) and reasonable and supportable forecasts about the future. The Company also considers customer specific information (e.g., bankruptcy or financial difficulty) when estimating its expected credit losses, as well as the economic environment of the customers, both from an industry and geographic perspective, in evaluating the need for allowances. Expected credit losses are reflected as additions to the accounts receivable allowance. Actual uncollectible account write-offs are recorded against the allowance. As of September 30, 2020, Moody's assessment included consideration of the current COVID-19 pandemic and its estimated impact on the Company's accounts receivable allowances. This assessment involved the utilization of significant judgment regarding the expected severity and duration of the market disruption caused by the COVID-19 pandemic, as well as judgment regarding which industries, classes of customers and geographies would be most significantly impacted. During the nine months ended September 30, 2020, the Company recorded a net provision for expected credit losses of $31 million. The increase in the provision for expected credit losses for the current period was primarily attributable to the aforementioned estimated effects of COVID-19. Computer Software Developed or Obtained for Internal Use The Company capitalizes costs related to software developed or obtained for internal use. These assets, included in property and equipment in the consolidated balance sheets, relate to the Company’s financial systems, website and other systems. Such costs generally consist of direct costs for third-party perpetual license fees, professional services provided by third parties and employee compensation, in each case incurred either during the application development stage or in connection with upgrades and enhancements that increase functionality. Such costs are depreciated over their estimated useful lives on a straight-line basis. Costs incurred during the preliminary project stage of development as well as maintenance costs are expensed as incurred. The Company also capitalizes implementation costs incurred in cloud computing arrangements (i.e., hosting arrangements) and depreciates the costs over the non-cancellable term of the cloud computing arrangements plus any option renewal periods that are reasonably certain to be exercised or for which the exercise is controlled by the service provider. Following the January 1, 2020 adoption of ASU No. 2018-15, “Intangibles—Goodwill and Other—Internal-Use Software (Subtopic 350-40): Customer’s Accounting for Implementation Costs Incurred in a Cloud Computing Arrangement that is a Service Contract" (as further discussed in Note 1), the Company classifies the amortization of capitalized implementation costs in the same line item in the statement of operations as the fees associated with the hosting service (i.e., operating and SG&amp;A expense) and classifies the related payments in the statement of cash flows in the same manner as payments made for fees associated with the hosting service (i.e. cash flows from operating activities). In addition, the capitalization of implementation costs is reflected in the balance sheet consistent with the location of prepayment of fees for the hosting element (i.e., within other current assets or other assets). The implementation costs incurred prior to adoption of this ASU have been included within property and equipment, net in the balance sheet with the amortization of such balance included within depreciation and amortization in the statement of operation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period. Actual results could differ from those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btedness - Summary of Components of Interest as Presented in Consolidated Statements of Operation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Income</t>
        </is>
      </c>
      <c r="B4" s="6" t="n">
        <v>2</v>
      </c>
      <c r="C4" s="6" t="n">
        <v>3</v>
      </c>
      <c r="D4" s="6" t="n">
        <v>9</v>
      </c>
      <c r="E4" s="6" t="n">
        <v>12</v>
      </c>
    </row>
    <row r="5">
      <c r="A5" s="4" t="inlineStr">
        <is>
          <t>Expense on borrowings</t>
        </is>
      </c>
      <c r="B5" s="7" t="n">
        <v>-42</v>
      </c>
      <c r="C5" s="7" t="n">
        <v>-37</v>
      </c>
      <c r="D5" s="7" t="n">
        <v>-121</v>
      </c>
      <c r="E5" s="7" t="n">
        <v>-125</v>
      </c>
    </row>
    <row r="6">
      <c r="A6" s="4" t="inlineStr">
        <is>
          <t>UTPs and other tax related liabilities</t>
        </is>
      </c>
      <c r="B6" s="7" t="n">
        <v>-9</v>
      </c>
      <c r="C6" s="7" t="n">
        <v>-7</v>
      </c>
      <c r="D6" s="7" t="n">
        <v>-27</v>
      </c>
      <c r="E6" s="7" t="n">
        <v>-20</v>
      </c>
    </row>
    <row r="7">
      <c r="A7" s="4" t="inlineStr">
        <is>
          <t>Net periodic pension costs - interest component</t>
        </is>
      </c>
      <c r="B7" s="7" t="n">
        <v>-4</v>
      </c>
      <c r="C7" s="7" t="n">
        <v>-6</v>
      </c>
      <c r="D7" s="7" t="n">
        <v>-14</v>
      </c>
      <c r="E7" s="7" t="n">
        <v>-17</v>
      </c>
    </row>
    <row r="8">
      <c r="A8" s="4" t="inlineStr">
        <is>
          <t>Capitalized</t>
        </is>
      </c>
      <c r="B8" s="7" t="n">
        <v>0</v>
      </c>
      <c r="C8" s="7" t="n">
        <v>1</v>
      </c>
      <c r="D8" s="7" t="n">
        <v>0</v>
      </c>
      <c r="E8" s="7" t="n">
        <v>1</v>
      </c>
    </row>
    <row r="9">
      <c r="A9" s="4" t="inlineStr">
        <is>
          <t>Total</t>
        </is>
      </c>
      <c r="B9" s="6" t="n">
        <v>-53</v>
      </c>
      <c r="C9" s="6" t="n">
        <v>-46</v>
      </c>
      <c r="D9" s="6" t="n">
        <v>-153</v>
      </c>
      <c r="E9" s="6" t="n">
        <v>-149</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debtedness - Interest Paid (Detail) - USD ($) $ in Millions</t>
        </is>
      </c>
      <c r="B1" s="2" t="inlineStr">
        <is>
          <t>9 Months Ended</t>
        </is>
      </c>
    </row>
    <row r="2">
      <c r="B2" s="2" t="inlineStr">
        <is>
          <t>Sep. 30, 2020</t>
        </is>
      </c>
      <c r="C2" s="2" t="inlineStr">
        <is>
          <t>Sep. 30, 2019</t>
        </is>
      </c>
    </row>
    <row r="3">
      <c r="A3" s="3" t="inlineStr">
        <is>
          <t>Debt Disclosure [Abstract]</t>
        </is>
      </c>
    </row>
    <row r="4">
      <c r="A4" s="4" t="inlineStr">
        <is>
          <t>Interest paid</t>
        </is>
      </c>
      <c r="B4" s="6" t="n">
        <v>119</v>
      </c>
      <c r="C4" s="6" t="n">
        <v>14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debtedness - Fair Value and Carrying Value of Long-Term Debt (Detail) - USD ($) $ in Millions</t>
        </is>
      </c>
      <c r="B1" s="2" t="inlineStr">
        <is>
          <t>6 Months Ended</t>
        </is>
      </c>
      <c r="C1" s="2" t="inlineStr">
        <is>
          <t>9 Months Ended</t>
        </is>
      </c>
    </row>
    <row r="2">
      <c r="B2" s="2" t="inlineStr">
        <is>
          <t>Jun. 30, 2020</t>
        </is>
      </c>
      <c r="C2" s="2" t="inlineStr">
        <is>
          <t>Sep. 30, 2020</t>
        </is>
      </c>
      <c r="D2" s="2" t="inlineStr">
        <is>
          <t>Dec. 31, 2019</t>
        </is>
      </c>
    </row>
    <row r="3">
      <c r="A3" s="3" t="inlineStr">
        <is>
          <t>Debt Instrument [Line Items]</t>
        </is>
      </c>
    </row>
    <row r="4">
      <c r="A4" s="4" t="inlineStr">
        <is>
          <t>Carrying Amount</t>
        </is>
      </c>
      <c r="C4" s="6" t="n">
        <v>6363</v>
      </c>
      <c r="D4" s="6" t="n">
        <v>5581</v>
      </c>
    </row>
    <row r="5">
      <c r="A5" s="4" t="inlineStr">
        <is>
          <t>Estimated Fair Value</t>
        </is>
      </c>
      <c r="C5" s="7" t="n">
        <v>7163</v>
      </c>
      <c r="D5" s="7" t="n">
        <v>6078</v>
      </c>
    </row>
    <row r="6">
      <c r="A6" s="4" t="inlineStr">
        <is>
          <t>4.50% 2012 Senior Notes, due 2022</t>
        </is>
      </c>
    </row>
    <row r="7">
      <c r="A7" s="3" t="inlineStr">
        <is>
          <t>Debt Instrument [Line Items]</t>
        </is>
      </c>
    </row>
    <row r="8">
      <c r="A8" s="4" t="inlineStr">
        <is>
          <t>Carrying Amount</t>
        </is>
      </c>
      <c r="C8" s="7" t="n">
        <v>514</v>
      </c>
      <c r="D8" s="7" t="n">
        <v>507</v>
      </c>
    </row>
    <row r="9">
      <c r="A9" s="4" t="inlineStr">
        <is>
          <t>Estimated Fair Value</t>
        </is>
      </c>
      <c r="C9" s="6" t="n">
        <v>535</v>
      </c>
      <c r="D9" s="6" t="n">
        <v>531</v>
      </c>
    </row>
    <row r="10">
      <c r="A10" s="4" t="inlineStr">
        <is>
          <t>Notes payable, interest rate</t>
        </is>
      </c>
      <c r="C10" s="4" t="inlineStr">
        <is>
          <t>4.50%</t>
        </is>
      </c>
      <c r="D10" s="4" t="inlineStr">
        <is>
          <t>4.50%</t>
        </is>
      </c>
    </row>
    <row r="11">
      <c r="A11" s="4" t="inlineStr">
        <is>
          <t>4.875% 2013 Senior Notes, due 2024</t>
        </is>
      </c>
    </row>
    <row r="12">
      <c r="A12" s="3" t="inlineStr">
        <is>
          <t>Debt Instrument [Line Items]</t>
        </is>
      </c>
    </row>
    <row r="13">
      <c r="A13" s="4" t="inlineStr">
        <is>
          <t>Carrying Amount</t>
        </is>
      </c>
      <c r="C13" s="6" t="n">
        <v>498</v>
      </c>
      <c r="D13" s="6" t="n">
        <v>497</v>
      </c>
    </row>
    <row r="14">
      <c r="A14" s="4" t="inlineStr">
        <is>
          <t>Estimated Fair Value</t>
        </is>
      </c>
      <c r="C14" s="6" t="n">
        <v>565</v>
      </c>
      <c r="D14" s="6" t="n">
        <v>551</v>
      </c>
    </row>
    <row r="15">
      <c r="A15" s="4" t="inlineStr">
        <is>
          <t>Notes payable, interest rate</t>
        </is>
      </c>
      <c r="C15" s="4" t="inlineStr">
        <is>
          <t>4.875%</t>
        </is>
      </c>
      <c r="D15" s="4" t="inlineStr">
        <is>
          <t>4.875%</t>
        </is>
      </c>
    </row>
    <row r="16">
      <c r="A16" s="4" t="inlineStr">
        <is>
          <t>5.25% 2014 Senior Notes (30-Year), due 2044</t>
        </is>
      </c>
    </row>
    <row r="17">
      <c r="A17" s="3" t="inlineStr">
        <is>
          <t>Debt Instrument [Line Items]</t>
        </is>
      </c>
    </row>
    <row r="18">
      <c r="A18" s="4" t="inlineStr">
        <is>
          <t>Carrying Amount</t>
        </is>
      </c>
      <c r="C18" s="6" t="n">
        <v>599</v>
      </c>
      <c r="D18" s="6" t="n">
        <v>599</v>
      </c>
    </row>
    <row r="19">
      <c r="A19" s="4" t="inlineStr">
        <is>
          <t>Estimated Fair Value</t>
        </is>
      </c>
      <c r="C19" s="6" t="n">
        <v>822</v>
      </c>
      <c r="D19" s="6" t="n">
        <v>757</v>
      </c>
    </row>
    <row r="20">
      <c r="A20" s="4" t="inlineStr">
        <is>
          <t>Notes payable, interest rate</t>
        </is>
      </c>
      <c r="C20" s="4" t="inlineStr">
        <is>
          <t>5.25%</t>
        </is>
      </c>
      <c r="D20" s="4" t="inlineStr">
        <is>
          <t>5.25%</t>
        </is>
      </c>
    </row>
    <row r="21">
      <c r="A21" s="4" t="inlineStr">
        <is>
          <t>Debt instrument, term</t>
        </is>
      </c>
      <c r="B21" s="4" t="inlineStr">
        <is>
          <t>30 years</t>
        </is>
      </c>
      <c r="C21" s="4" t="inlineStr">
        <is>
          <t>30 years</t>
        </is>
      </c>
    </row>
    <row r="22">
      <c r="A22" s="4" t="inlineStr">
        <is>
          <t>1.75% 2015 Senior Notes, due 2027</t>
        </is>
      </c>
    </row>
    <row r="23">
      <c r="A23" s="3" t="inlineStr">
        <is>
          <t>Debt Instrument [Line Items]</t>
        </is>
      </c>
    </row>
    <row r="24">
      <c r="A24" s="4" t="inlineStr">
        <is>
          <t>Carrying Amount</t>
        </is>
      </c>
      <c r="D24" s="6" t="n">
        <v>558</v>
      </c>
    </row>
    <row r="25">
      <c r="A25" s="4" t="inlineStr">
        <is>
          <t>Estimated Fair Value</t>
        </is>
      </c>
      <c r="C25" s="6" t="n">
        <v>643</v>
      </c>
      <c r="D25" s="6" t="n">
        <v>604</v>
      </c>
    </row>
    <row r="26">
      <c r="A26" s="4" t="inlineStr">
        <is>
          <t>Notes payable, interest rate</t>
        </is>
      </c>
      <c r="C26" s="4" t="inlineStr">
        <is>
          <t>1.75%</t>
        </is>
      </c>
      <c r="D26" s="4" t="inlineStr">
        <is>
          <t>1.75%</t>
        </is>
      </c>
    </row>
    <row r="27">
      <c r="A27" s="4" t="inlineStr">
        <is>
          <t>2.75% 2017 Senior Notes, due 2021</t>
        </is>
      </c>
    </row>
    <row r="28">
      <c r="A28" s="3" t="inlineStr">
        <is>
          <t>Debt Instrument [Line Items]</t>
        </is>
      </c>
    </row>
    <row r="29">
      <c r="A29" s="4" t="inlineStr">
        <is>
          <t>Carrying Amount</t>
        </is>
      </c>
      <c r="C29" s="6" t="n">
        <v>584</v>
      </c>
      <c r="D29" s="6" t="n">
        <v>508</v>
      </c>
    </row>
    <row r="30">
      <c r="A30" s="4" t="inlineStr">
        <is>
          <t>Estimated Fair Value</t>
        </is>
      </c>
      <c r="D30" s="6" t="n">
        <v>507</v>
      </c>
    </row>
    <row r="31">
      <c r="A31" s="4" t="inlineStr">
        <is>
          <t>Notes payable, interest rate</t>
        </is>
      </c>
      <c r="C31" s="4" t="inlineStr">
        <is>
          <t>2.75%</t>
        </is>
      </c>
      <c r="D31" s="4" t="inlineStr">
        <is>
          <t>2.75%</t>
        </is>
      </c>
    </row>
    <row r="32">
      <c r="A32" s="4" t="inlineStr">
        <is>
          <t>2.625% 2017 Senior Notes, due 2023</t>
        </is>
      </c>
    </row>
    <row r="33">
      <c r="A33" s="3" t="inlineStr">
        <is>
          <t>Debt Instrument [Line Items]</t>
        </is>
      </c>
    </row>
    <row r="34">
      <c r="A34" s="4" t="inlineStr">
        <is>
          <t>Carrying Amount</t>
        </is>
      </c>
      <c r="C34" s="6" t="n">
        <v>510</v>
      </c>
      <c r="D34" s="6" t="n">
        <v>504</v>
      </c>
    </row>
    <row r="35">
      <c r="A35" s="4" t="inlineStr">
        <is>
          <t>Estimated Fair Value</t>
        </is>
      </c>
      <c r="C35" s="6" t="n">
        <v>523</v>
      </c>
      <c r="D35" s="6" t="n">
        <v>507</v>
      </c>
    </row>
    <row r="36">
      <c r="A36" s="4" t="inlineStr">
        <is>
          <t>Notes payable, interest rate</t>
        </is>
      </c>
      <c r="C36" s="4" t="inlineStr">
        <is>
          <t>2.625%</t>
        </is>
      </c>
      <c r="D36" s="4" t="inlineStr">
        <is>
          <t>2.625%</t>
        </is>
      </c>
    </row>
    <row r="37">
      <c r="A37" s="4" t="inlineStr">
        <is>
          <t>3.25% 2017 Senior Notes, due 2028</t>
        </is>
      </c>
    </row>
    <row r="38">
      <c r="A38" s="3" t="inlineStr">
        <is>
          <t>Debt Instrument [Line Items]</t>
        </is>
      </c>
    </row>
    <row r="39">
      <c r="A39" s="4" t="inlineStr">
        <is>
          <t>Carrying Amount</t>
        </is>
      </c>
      <c r="C39" s="6" t="n">
        <v>527</v>
      </c>
      <c r="D39" s="6" t="n">
        <v>493</v>
      </c>
    </row>
    <row r="40">
      <c r="A40" s="4" t="inlineStr">
        <is>
          <t>Estimated Fair Value</t>
        </is>
      </c>
      <c r="C40" s="6" t="n">
        <v>566</v>
      </c>
      <c r="D40" s="6" t="n">
        <v>523</v>
      </c>
    </row>
    <row r="41">
      <c r="A41" s="4" t="inlineStr">
        <is>
          <t>Notes payable, interest rate</t>
        </is>
      </c>
      <c r="C41" s="4" t="inlineStr">
        <is>
          <t>3.25%</t>
        </is>
      </c>
      <c r="D41" s="4" t="inlineStr">
        <is>
          <t>3.25%</t>
        </is>
      </c>
    </row>
    <row r="42">
      <c r="A42" s="4" t="inlineStr">
        <is>
          <t>3.25% 2018 Senior Notes, due 2021</t>
        </is>
      </c>
    </row>
    <row r="43">
      <c r="A43" s="3" t="inlineStr">
        <is>
          <t>Debt Instrument [Line Items]</t>
        </is>
      </c>
    </row>
    <row r="44">
      <c r="A44" s="4" t="inlineStr">
        <is>
          <t>Carrying Amount</t>
        </is>
      </c>
      <c r="D44" s="6" t="n">
        <v>299</v>
      </c>
    </row>
    <row r="45">
      <c r="A45" s="4" t="inlineStr">
        <is>
          <t>Estimated Fair Value</t>
        </is>
      </c>
      <c r="D45" s="6" t="n">
        <v>306</v>
      </c>
    </row>
    <row r="46">
      <c r="A46" s="4" t="inlineStr">
        <is>
          <t>Notes payable, interest rate</t>
        </is>
      </c>
      <c r="C46" s="4" t="inlineStr">
        <is>
          <t>3.25%</t>
        </is>
      </c>
      <c r="D46" s="4" t="inlineStr">
        <is>
          <t>3.25%</t>
        </is>
      </c>
    </row>
    <row r="47">
      <c r="A47" s="4" t="inlineStr">
        <is>
          <t>4.25% 2018 Senior Notes, due 2029</t>
        </is>
      </c>
    </row>
    <row r="48">
      <c r="A48" s="3" t="inlineStr">
        <is>
          <t>Debt Instrument [Line Items]</t>
        </is>
      </c>
    </row>
    <row r="49">
      <c r="A49" s="4" t="inlineStr">
        <is>
          <t>Carrying Amount</t>
        </is>
      </c>
      <c r="C49" s="6" t="n">
        <v>395</v>
      </c>
      <c r="D49" s="6" t="n">
        <v>394</v>
      </c>
    </row>
    <row r="50">
      <c r="A50" s="4" t="inlineStr">
        <is>
          <t>Estimated Fair Value</t>
        </is>
      </c>
      <c r="C50" s="6" t="n">
        <v>479</v>
      </c>
      <c r="D50" s="6" t="n">
        <v>453</v>
      </c>
    </row>
    <row r="51">
      <c r="A51" s="4" t="inlineStr">
        <is>
          <t>Notes payable, interest rate</t>
        </is>
      </c>
      <c r="C51" s="4" t="inlineStr">
        <is>
          <t>4.25%</t>
        </is>
      </c>
      <c r="D51" s="4" t="inlineStr">
        <is>
          <t>4.25%</t>
        </is>
      </c>
    </row>
    <row r="52">
      <c r="A52" s="4" t="inlineStr">
        <is>
          <t>4.875% 2018 Senior Notes, due 2048</t>
        </is>
      </c>
    </row>
    <row r="53">
      <c r="A53" s="3" t="inlineStr">
        <is>
          <t>Debt Instrument [Line Items]</t>
        </is>
      </c>
    </row>
    <row r="54">
      <c r="A54" s="4" t="inlineStr">
        <is>
          <t>Carrying Amount</t>
        </is>
      </c>
      <c r="C54" s="6" t="n">
        <v>389</v>
      </c>
      <c r="D54" s="6" t="n">
        <v>389</v>
      </c>
    </row>
    <row r="55">
      <c r="A55" s="4" t="inlineStr">
        <is>
          <t>Estimated Fair Value</t>
        </is>
      </c>
      <c r="C55" s="6" t="n">
        <v>540</v>
      </c>
      <c r="D55" s="6" t="n">
        <v>492</v>
      </c>
    </row>
    <row r="56">
      <c r="A56" s="4" t="inlineStr">
        <is>
          <t>Notes payable, interest rate</t>
        </is>
      </c>
      <c r="C56" s="4" t="inlineStr">
        <is>
          <t>4.875%</t>
        </is>
      </c>
      <c r="D56" s="4" t="inlineStr">
        <is>
          <t>4.875%</t>
        </is>
      </c>
    </row>
    <row r="57">
      <c r="A57" s="4" t="inlineStr">
        <is>
          <t>0.950% Senior Notes Due 2030</t>
        </is>
      </c>
    </row>
    <row r="58">
      <c r="A58" s="3" t="inlineStr">
        <is>
          <t>Debt Instrument [Line Items]</t>
        </is>
      </c>
    </row>
    <row r="59">
      <c r="A59" s="4" t="inlineStr">
        <is>
          <t>Carrying Amount</t>
        </is>
      </c>
      <c r="C59" s="6" t="n">
        <v>870</v>
      </c>
      <c r="D59" s="6" t="n">
        <v>833</v>
      </c>
    </row>
    <row r="60">
      <c r="A60" s="4" t="inlineStr">
        <is>
          <t>Estimated Fair Value</t>
        </is>
      </c>
      <c r="C60" s="6" t="n">
        <v>923</v>
      </c>
      <c r="D60" s="6" t="n">
        <v>847</v>
      </c>
    </row>
    <row r="61">
      <c r="A61" s="4" t="inlineStr">
        <is>
          <t>Notes payable, interest rate</t>
        </is>
      </c>
      <c r="C61" s="4" t="inlineStr">
        <is>
          <t>0.95%</t>
        </is>
      </c>
      <c r="D61" s="4" t="inlineStr">
        <is>
          <t>0.95%</t>
        </is>
      </c>
    </row>
    <row r="62">
      <c r="A62" s="4" t="inlineStr">
        <is>
          <t>3.75% 2020 Senior Notes, due 2025</t>
        </is>
      </c>
    </row>
    <row r="63">
      <c r="A63" s="3" t="inlineStr">
        <is>
          <t>Debt Instrument [Line Items]</t>
        </is>
      </c>
    </row>
    <row r="64">
      <c r="A64" s="4" t="inlineStr">
        <is>
          <t>Carrying Amount</t>
        </is>
      </c>
      <c r="C64" s="6" t="n">
        <v>693</v>
      </c>
    </row>
    <row r="65">
      <c r="A65" s="4" t="inlineStr">
        <is>
          <t>Estimated Fair Value</t>
        </is>
      </c>
      <c r="C65" s="6" t="n">
        <v>789</v>
      </c>
    </row>
    <row r="66">
      <c r="A66" s="4" t="inlineStr">
        <is>
          <t>Notes payable, interest rate</t>
        </is>
      </c>
      <c r="C66" s="4" t="inlineStr">
        <is>
          <t>3.75%</t>
        </is>
      </c>
    </row>
    <row r="67">
      <c r="A67" s="4" t="inlineStr">
        <is>
          <t>Debt instrument, term</t>
        </is>
      </c>
      <c r="C67" s="4" t="inlineStr">
        <is>
          <t>5 years</t>
        </is>
      </c>
    </row>
    <row r="68">
      <c r="A68" s="4" t="inlineStr">
        <is>
          <t>3.25% 2020 Senior Notes, due 2050</t>
        </is>
      </c>
    </row>
    <row r="69">
      <c r="A69" s="3" t="inlineStr">
        <is>
          <t>Debt Instrument [Line Items]</t>
        </is>
      </c>
    </row>
    <row r="70">
      <c r="A70" s="4" t="inlineStr">
        <is>
          <t>Carrying Amount</t>
        </is>
      </c>
      <c r="C70" s="6" t="n">
        <v>293</v>
      </c>
    </row>
    <row r="71">
      <c r="A71" s="4" t="inlineStr">
        <is>
          <t>Estimated Fair Value</t>
        </is>
      </c>
      <c r="C71" s="6" t="n">
        <v>320</v>
      </c>
    </row>
    <row r="72">
      <c r="A72" s="4" t="inlineStr">
        <is>
          <t>Notes payable, interest rate</t>
        </is>
      </c>
      <c r="C72" s="4" t="inlineStr">
        <is>
          <t>3.25%</t>
        </is>
      </c>
    </row>
    <row r="73">
      <c r="A73" s="4" t="inlineStr">
        <is>
          <t>Debt instrument, term</t>
        </is>
      </c>
      <c r="C73" s="4" t="inlineStr">
        <is>
          <t>30 years</t>
        </is>
      </c>
    </row>
    <row r="74">
      <c r="A74" s="4" t="inlineStr">
        <is>
          <t>2.55% 2020 Senior Notes, due 2060</t>
        </is>
      </c>
    </row>
    <row r="75">
      <c r="A75" s="3" t="inlineStr">
        <is>
          <t>Debt Instrument [Line Items]</t>
        </is>
      </c>
    </row>
    <row r="76">
      <c r="A76" s="4" t="inlineStr">
        <is>
          <t>Carrying Amount</t>
        </is>
      </c>
      <c r="C76" s="6" t="n">
        <v>491</v>
      </c>
    </row>
    <row r="77">
      <c r="A77" s="4" t="inlineStr">
        <is>
          <t>Estimated Fair Value</t>
        </is>
      </c>
      <c r="C77" s="6" t="n">
        <v>458</v>
      </c>
    </row>
    <row r="78">
      <c r="A78" s="4" t="inlineStr">
        <is>
          <t>Notes payable, interest rate</t>
        </is>
      </c>
      <c r="C78" s="4" t="inlineStr">
        <is>
          <t>2.55%</t>
        </is>
      </c>
    </row>
    <row r="79">
      <c r="A79" s="4" t="inlineStr">
        <is>
          <t>Debt instrument, term</t>
        </is>
      </c>
      <c r="C79" s="4" t="inlineStr">
        <is>
          <t>40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1" customWidth="1" min="2" max="2"/>
  </cols>
  <sheetData>
    <row r="1">
      <c r="A1" s="1" t="inlineStr">
        <is>
          <t>Leases - Additional Information (Detail) $ in Millions</t>
        </is>
      </c>
      <c r="B1" s="2" t="inlineStr">
        <is>
          <t>3 Months Ended</t>
        </is>
      </c>
    </row>
    <row r="2">
      <c r="B2" s="2" t="inlineStr">
        <is>
          <t>Sep. 30, 2020USD ($)</t>
        </is>
      </c>
    </row>
    <row r="3">
      <c r="A3" s="3" t="inlineStr">
        <is>
          <t>Operating Leased Assets [Line Items]</t>
        </is>
      </c>
    </row>
    <row r="4">
      <c r="A4" s="4" t="inlineStr">
        <is>
          <t>Impairment of right-of-use</t>
        </is>
      </c>
      <c r="B4" s="6" t="n">
        <v>11</v>
      </c>
    </row>
    <row r="5">
      <c r="A5" s="4" t="inlineStr">
        <is>
          <t>Minimum</t>
        </is>
      </c>
    </row>
    <row r="6">
      <c r="A6" s="3" t="inlineStr">
        <is>
          <t>Operating Leased Assets [Line Items]</t>
        </is>
      </c>
    </row>
    <row r="7">
      <c r="A7" s="4" t="inlineStr">
        <is>
          <t>Lessee, operating lease, renewal term (years)</t>
        </is>
      </c>
      <c r="B7" s="4" t="inlineStr">
        <is>
          <t>1 year</t>
        </is>
      </c>
    </row>
    <row r="8">
      <c r="A8" s="4" t="inlineStr">
        <is>
          <t>Maximum</t>
        </is>
      </c>
    </row>
    <row r="9">
      <c r="A9" s="3" t="inlineStr">
        <is>
          <t>Operating Leased Assets [Line Items]</t>
        </is>
      </c>
    </row>
    <row r="10">
      <c r="A10" s="4" t="inlineStr">
        <is>
          <t>Lessee, operating lease, renewal term (years)</t>
        </is>
      </c>
      <c r="B10" s="4" t="inlineStr">
        <is>
          <t>20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Components of Lease Cos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 [Abstract]</t>
        </is>
      </c>
    </row>
    <row r="4">
      <c r="A4" s="4" t="inlineStr">
        <is>
          <t>Operating lease cost</t>
        </is>
      </c>
      <c r="B4" s="6" t="n">
        <v>24</v>
      </c>
      <c r="C4" s="6" t="n">
        <v>24</v>
      </c>
      <c r="D4" s="6" t="n">
        <v>72</v>
      </c>
      <c r="E4" s="6" t="n">
        <v>73</v>
      </c>
    </row>
    <row r="5">
      <c r="A5" s="4" t="inlineStr">
        <is>
          <t>Sublease income</t>
        </is>
      </c>
      <c r="B5" s="7" t="n">
        <v>-1</v>
      </c>
      <c r="C5" s="7" t="n">
        <v>0</v>
      </c>
      <c r="D5" s="7" t="n">
        <v>-3</v>
      </c>
      <c r="E5" s="7" t="n">
        <v>0</v>
      </c>
    </row>
    <row r="6">
      <c r="A6" s="4" t="inlineStr">
        <is>
          <t>Variable lease cost</t>
        </is>
      </c>
      <c r="B6" s="7" t="n">
        <v>4</v>
      </c>
      <c r="C6" s="7" t="n">
        <v>5</v>
      </c>
      <c r="D6" s="7" t="n">
        <v>14</v>
      </c>
      <c r="E6" s="7" t="n">
        <v>13</v>
      </c>
    </row>
    <row r="7">
      <c r="A7" s="4" t="inlineStr">
        <is>
          <t>Total lease cost</t>
        </is>
      </c>
      <c r="B7" s="6" t="n">
        <v>27</v>
      </c>
      <c r="C7" s="6" t="n">
        <v>29</v>
      </c>
      <c r="D7" s="6" t="n">
        <v>83</v>
      </c>
      <c r="E7" s="6" t="n">
        <v>86</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Leases - Operating Leases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Cash paid for amounts included in the measurement of operating lease liabilities</t>
        </is>
      </c>
      <c r="B4" s="6" t="n">
        <v>27</v>
      </c>
      <c r="C4" s="6" t="n">
        <v>27</v>
      </c>
      <c r="D4" s="6" t="n">
        <v>80</v>
      </c>
      <c r="E4" s="6" t="n">
        <v>80</v>
      </c>
    </row>
    <row r="5">
      <c r="A5" s="4" t="inlineStr">
        <is>
          <t>Right-of-use assets obtained in exchange for new operating lease liabilities</t>
        </is>
      </c>
      <c r="B5" s="6" t="n">
        <v>7</v>
      </c>
      <c r="C5" s="6" t="n">
        <v>12</v>
      </c>
      <c r="D5" s="6" t="n">
        <v>26</v>
      </c>
      <c r="E5" s="6" t="n">
        <v>28</v>
      </c>
    </row>
    <row r="6">
      <c r="A6" s="4" t="inlineStr">
        <is>
          <t>Weighted-average remaining lease term (years)</t>
        </is>
      </c>
      <c r="B6" s="4" t="inlineStr">
        <is>
          <t>6 years 3 months 18 days</t>
        </is>
      </c>
      <c r="C6" s="4" t="inlineStr">
        <is>
          <t>6 years 10 months 24 days</t>
        </is>
      </c>
      <c r="D6" s="4" t="inlineStr">
        <is>
          <t>6 years 3 months 18 days</t>
        </is>
      </c>
      <c r="E6" s="4" t="inlineStr">
        <is>
          <t>6 years 10 months 24 days</t>
        </is>
      </c>
    </row>
    <row r="7">
      <c r="A7" s="4" t="inlineStr">
        <is>
          <t>Weighted-average discount rate applied to operating leases (percent)</t>
        </is>
      </c>
      <c r="B7" s="4" t="inlineStr">
        <is>
          <t>3.60%</t>
        </is>
      </c>
      <c r="C7" s="4" t="inlineStr">
        <is>
          <t>3.60%</t>
        </is>
      </c>
      <c r="D7" s="4" t="inlineStr">
        <is>
          <t>3.60%</t>
        </is>
      </c>
      <c r="E7" s="4" t="inlineStr">
        <is>
          <t>3.60%</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Future Minimum Payment (Detail) - USD ($) $ in Millions</t>
        </is>
      </c>
      <c r="B1" s="2" t="inlineStr">
        <is>
          <t>Sep. 30, 2020</t>
        </is>
      </c>
      <c r="C1" s="2" t="inlineStr">
        <is>
          <t>Dec. 31, 2019</t>
        </is>
      </c>
    </row>
    <row r="2">
      <c r="A2" s="3" t="inlineStr">
        <is>
          <t>Leases [Abstract]</t>
        </is>
      </c>
    </row>
    <row r="3">
      <c r="A3" s="4" t="inlineStr">
        <is>
          <t>2020 (After September 30)</t>
        </is>
      </c>
      <c r="B3" s="6" t="n">
        <v>27</v>
      </c>
    </row>
    <row r="4">
      <c r="A4" s="4" t="inlineStr">
        <is>
          <t>2021</t>
        </is>
      </c>
      <c r="B4" s="7" t="n">
        <v>107</v>
      </c>
    </row>
    <row r="5">
      <c r="A5" s="4" t="inlineStr">
        <is>
          <t>2022</t>
        </is>
      </c>
      <c r="B5" s="7" t="n">
        <v>96</v>
      </c>
    </row>
    <row r="6">
      <c r="A6" s="4" t="inlineStr">
        <is>
          <t>2023</t>
        </is>
      </c>
      <c r="B6" s="7" t="n">
        <v>90</v>
      </c>
    </row>
    <row r="7">
      <c r="A7" s="4" t="inlineStr">
        <is>
          <t>2024</t>
        </is>
      </c>
      <c r="B7" s="7" t="n">
        <v>81</v>
      </c>
    </row>
    <row r="8">
      <c r="A8" s="4" t="inlineStr">
        <is>
          <t>After 2024</t>
        </is>
      </c>
      <c r="B8" s="7" t="n">
        <v>191</v>
      </c>
    </row>
    <row r="9">
      <c r="A9" s="4" t="inlineStr">
        <is>
          <t>Total lease payments (undiscounted)</t>
        </is>
      </c>
      <c r="B9" s="7" t="n">
        <v>592</v>
      </c>
    </row>
    <row r="10">
      <c r="A10" s="4" t="inlineStr">
        <is>
          <t>Less: Interest</t>
        </is>
      </c>
      <c r="B10" s="7" t="n">
        <v>62</v>
      </c>
    </row>
    <row r="11">
      <c r="A11" s="4" t="inlineStr">
        <is>
          <t>Present value of lease liabilities:</t>
        </is>
      </c>
      <c r="B11" s="7" t="n">
        <v>530</v>
      </c>
    </row>
    <row r="12">
      <c r="A12" s="4" t="inlineStr">
        <is>
          <t>Lease liabilities - current</t>
        </is>
      </c>
      <c r="B12" s="7" t="n">
        <v>91</v>
      </c>
      <c r="C12" s="6" t="n">
        <v>89</v>
      </c>
    </row>
    <row r="13">
      <c r="A13" s="4" t="inlineStr">
        <is>
          <t>Lease liabilities - noncurrent</t>
        </is>
      </c>
      <c r="B13" s="6" t="n">
        <v>439</v>
      </c>
      <c r="C13" s="6" t="n">
        <v>48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42" customWidth="1" min="2" max="2"/>
  </cols>
  <sheetData>
    <row r="1">
      <c r="A1" s="1" t="inlineStr">
        <is>
          <t>Segment Information - Additional Information (Detail) $ in Millions</t>
        </is>
      </c>
      <c r="B1" s="2" t="inlineStr">
        <is>
          <t>9 Months Ended</t>
        </is>
      </c>
    </row>
    <row r="2">
      <c r="B2" s="2" t="inlineStr">
        <is>
          <t>Sep. 30, 2020USD ($)segmentlineOfBusiness</t>
        </is>
      </c>
    </row>
    <row r="3">
      <c r="A3" s="3" t="inlineStr">
        <is>
          <t>Segment Reporting Information [Line Items]</t>
        </is>
      </c>
    </row>
    <row r="4">
      <c r="A4" s="4" t="inlineStr">
        <is>
          <t>Number of operating segments (segment) | segment</t>
        </is>
      </c>
      <c r="B4" s="7" t="n">
        <v>2</v>
      </c>
    </row>
    <row r="5">
      <c r="A5" s="4" t="inlineStr">
        <is>
          <t>Number of reportable segments | segment</t>
        </is>
      </c>
      <c r="B5" s="7" t="n">
        <v>2</v>
      </c>
    </row>
    <row r="6">
      <c r="A6" s="4" t="inlineStr">
        <is>
          <t>MIS</t>
        </is>
      </c>
    </row>
    <row r="7">
      <c r="A7" s="3" t="inlineStr">
        <is>
          <t>Segment Reporting Information [Line Items]</t>
        </is>
      </c>
    </row>
    <row r="8">
      <c r="A8" s="4" t="inlineStr">
        <is>
          <t>Number of lines of businesses | lineOfBusiness</t>
        </is>
      </c>
      <c r="B8" s="7" t="n">
        <v>5</v>
      </c>
    </row>
    <row r="9">
      <c r="A9" s="4" t="inlineStr">
        <is>
          <t>MA</t>
        </is>
      </c>
    </row>
    <row r="10">
      <c r="A10" s="3" t="inlineStr">
        <is>
          <t>Segment Reporting Information [Line Items]</t>
        </is>
      </c>
    </row>
    <row r="11">
      <c r="A11" s="4" t="inlineStr">
        <is>
          <t>Number of lines of businesses | lineOfBusiness</t>
        </is>
      </c>
      <c r="B11" s="7" t="n">
        <v>2</v>
      </c>
    </row>
    <row r="12">
      <c r="A12" s="4" t="inlineStr">
        <is>
          <t>2018 Restructuring Program | MIS</t>
        </is>
      </c>
    </row>
    <row r="13">
      <c r="A13" s="3" t="inlineStr">
        <is>
          <t>Segment Reporting Information [Line Items]</t>
        </is>
      </c>
    </row>
    <row r="14">
      <c r="A14" s="4" t="inlineStr">
        <is>
          <t>Restructuring charges, cost incurred to date</t>
        </is>
      </c>
      <c r="B14" s="6" t="n">
        <v>62</v>
      </c>
    </row>
    <row r="15">
      <c r="A15" s="4" t="inlineStr">
        <is>
          <t>2018 Restructuring Program | MA</t>
        </is>
      </c>
    </row>
    <row r="16">
      <c r="A16" s="3" t="inlineStr">
        <is>
          <t>Segment Reporting Information [Line Items]</t>
        </is>
      </c>
    </row>
    <row r="17">
      <c r="A17" s="4" t="inlineStr">
        <is>
          <t>Restructuring charges, cost incurred to date</t>
        </is>
      </c>
      <c r="B17" s="7" t="n">
        <v>44</v>
      </c>
    </row>
    <row r="18">
      <c r="A18" s="4" t="inlineStr">
        <is>
          <t>2020 Restructuring Program | MIS</t>
        </is>
      </c>
    </row>
    <row r="19">
      <c r="A19" s="3" t="inlineStr">
        <is>
          <t>Segment Reporting Information [Line Items]</t>
        </is>
      </c>
    </row>
    <row r="20">
      <c r="A20" s="4" t="inlineStr">
        <is>
          <t>Restructuring charges, cost incurred to date</t>
        </is>
      </c>
      <c r="B20" s="7" t="n">
        <v>13</v>
      </c>
    </row>
    <row r="21">
      <c r="A21" s="4" t="inlineStr">
        <is>
          <t>2020 Restructuring Program | MA</t>
        </is>
      </c>
    </row>
    <row r="22">
      <c r="A22" s="3" t="inlineStr">
        <is>
          <t>Segment Reporting Information [Line Items]</t>
        </is>
      </c>
    </row>
    <row r="23">
      <c r="A23" s="4" t="inlineStr">
        <is>
          <t>Restructuring charges, cost incurred to date</t>
        </is>
      </c>
      <c r="B23" s="6" t="n">
        <v>1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Segmen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Operating Income (Loss) [Abstract]</t>
        </is>
      </c>
    </row>
    <row r="4">
      <c r="A4" s="4" t="inlineStr">
        <is>
          <t>Revenue</t>
        </is>
      </c>
      <c r="B4" s="6" t="n">
        <v>1356</v>
      </c>
      <c r="C4" s="6" t="n">
        <v>1240</v>
      </c>
      <c r="D4" s="6" t="n">
        <v>4081</v>
      </c>
      <c r="E4" s="6" t="n">
        <v>3596</v>
      </c>
    </row>
    <row r="5">
      <c r="A5" s="4" t="inlineStr">
        <is>
          <t>Total Expense</t>
        </is>
      </c>
      <c r="B5" s="7" t="n">
        <v>714</v>
      </c>
      <c r="C5" s="7" t="n">
        <v>691</v>
      </c>
      <c r="D5" s="7" t="n">
        <v>2137</v>
      </c>
      <c r="E5" s="7" t="n">
        <v>2102</v>
      </c>
    </row>
    <row r="6">
      <c r="A6" s="4" t="inlineStr">
        <is>
          <t>Operating income</t>
        </is>
      </c>
      <c r="B6" s="7" t="n">
        <v>642</v>
      </c>
      <c r="C6" s="7" t="n">
        <v>549</v>
      </c>
      <c r="D6" s="7" t="n">
        <v>1944</v>
      </c>
      <c r="E6" s="7" t="n">
        <v>1494</v>
      </c>
    </row>
    <row r="7">
      <c r="A7" s="4" t="inlineStr">
        <is>
          <t>Restructuring</t>
        </is>
      </c>
      <c r="B7" s="7" t="n">
        <v>23</v>
      </c>
      <c r="C7" s="7" t="n">
        <v>-1</v>
      </c>
      <c r="D7" s="7" t="n">
        <v>20</v>
      </c>
      <c r="E7" s="7" t="n">
        <v>58</v>
      </c>
    </row>
    <row r="8">
      <c r="A8" s="4" t="inlineStr">
        <is>
          <t>Depreciation and amortization</t>
        </is>
      </c>
      <c r="B8" s="7" t="n">
        <v>56</v>
      </c>
      <c r="C8" s="7" t="n">
        <v>48</v>
      </c>
      <c r="D8" s="7" t="n">
        <v>163</v>
      </c>
      <c r="E8" s="7" t="n">
        <v>150</v>
      </c>
    </row>
    <row r="9">
      <c r="A9" s="4" t="inlineStr">
        <is>
          <t>Acquisition-Related Expenses</t>
        </is>
      </c>
      <c r="B9" s="7" t="n">
        <v>0</v>
      </c>
      <c r="C9" s="7" t="n">
        <v>0</v>
      </c>
      <c r="D9" s="7" t="n">
        <v>0</v>
      </c>
      <c r="E9" s="7" t="n">
        <v>3</v>
      </c>
    </row>
    <row r="10">
      <c r="A10" s="4" t="inlineStr">
        <is>
          <t>Loss pursuant to the divestiture of MAKS</t>
        </is>
      </c>
      <c r="B10" s="7" t="n">
        <v>0</v>
      </c>
      <c r="C10" s="7" t="n">
        <v>2</v>
      </c>
      <c r="D10" s="7" t="n">
        <v>9</v>
      </c>
      <c r="E10" s="7" t="n">
        <v>11</v>
      </c>
    </row>
    <row r="11">
      <c r="A11" s="4" t="inlineStr">
        <is>
          <t>Captive insurance company settlement</t>
        </is>
      </c>
      <c r="B11" s="7" t="n">
        <v>0</v>
      </c>
      <c r="C11" s="7" t="n">
        <v>16</v>
      </c>
      <c r="D11" s="7" t="n">
        <v>0</v>
      </c>
      <c r="E11" s="7" t="n">
        <v>16</v>
      </c>
    </row>
    <row r="12">
      <c r="A12" s="4" t="inlineStr">
        <is>
          <t>Adjusted Operating Income</t>
        </is>
      </c>
      <c r="B12" s="7" t="n">
        <v>721</v>
      </c>
      <c r="C12" s="7" t="n">
        <v>614</v>
      </c>
      <c r="D12" s="7" t="n">
        <v>2136</v>
      </c>
      <c r="E12" s="7" t="n">
        <v>1732</v>
      </c>
    </row>
    <row r="13">
      <c r="A13" s="4" t="inlineStr">
        <is>
          <t>Eliminations</t>
        </is>
      </c>
    </row>
    <row r="14">
      <c r="A14" s="3" t="inlineStr">
        <is>
          <t>Segment Reporting Information, Operating Income (Loss) [Abstract]</t>
        </is>
      </c>
    </row>
    <row r="15">
      <c r="A15" s="4" t="inlineStr">
        <is>
          <t>Revenue</t>
        </is>
      </c>
      <c r="B15" s="7" t="n">
        <v>-39</v>
      </c>
      <c r="C15" s="7" t="n">
        <v>-37</v>
      </c>
      <c r="D15" s="7" t="n">
        <v>-115</v>
      </c>
      <c r="E15" s="7" t="n">
        <v>-107</v>
      </c>
    </row>
    <row r="16">
      <c r="A16" s="4" t="inlineStr">
        <is>
          <t>Total Expense</t>
        </is>
      </c>
      <c r="B16" s="7" t="n">
        <v>-39</v>
      </c>
      <c r="C16" s="7" t="n">
        <v>-37</v>
      </c>
      <c r="D16" s="7" t="n">
        <v>-115</v>
      </c>
      <c r="E16" s="7" t="n">
        <v>-107</v>
      </c>
    </row>
    <row r="17">
      <c r="A17" s="4" t="inlineStr">
        <is>
          <t>Operating income</t>
        </is>
      </c>
      <c r="B17" s="7" t="n">
        <v>0</v>
      </c>
      <c r="C17" s="7" t="n">
        <v>0</v>
      </c>
      <c r="D17" s="7" t="n">
        <v>0</v>
      </c>
      <c r="E17" s="7" t="n">
        <v>0</v>
      </c>
    </row>
    <row r="18">
      <c r="A18" s="4" t="inlineStr">
        <is>
          <t>Restructuring</t>
        </is>
      </c>
      <c r="B18" s="7" t="n">
        <v>0</v>
      </c>
      <c r="C18" s="7" t="n">
        <v>0</v>
      </c>
      <c r="D18" s="7" t="n">
        <v>0</v>
      </c>
      <c r="E18" s="7" t="n">
        <v>0</v>
      </c>
    </row>
    <row r="19">
      <c r="A19" s="4" t="inlineStr">
        <is>
          <t>Depreciation and amortization</t>
        </is>
      </c>
      <c r="B19" s="7" t="n">
        <v>0</v>
      </c>
      <c r="C19" s="7" t="n">
        <v>0</v>
      </c>
      <c r="D19" s="7" t="n">
        <v>0</v>
      </c>
      <c r="E19" s="7" t="n">
        <v>0</v>
      </c>
    </row>
    <row r="20">
      <c r="A20" s="4" t="inlineStr">
        <is>
          <t>Acquisition-Related Expenses</t>
        </is>
      </c>
      <c r="D20" s="7" t="n">
        <v>0</v>
      </c>
      <c r="E20" s="7" t="n">
        <v>0</v>
      </c>
    </row>
    <row r="21">
      <c r="A21" s="4" t="inlineStr">
        <is>
          <t>Loss pursuant to the divestiture of MAKS</t>
        </is>
      </c>
      <c r="B21" s="7" t="n">
        <v>0</v>
      </c>
      <c r="C21" s="7" t="n">
        <v>0</v>
      </c>
      <c r="D21" s="7" t="n">
        <v>0</v>
      </c>
      <c r="E21" s="7" t="n">
        <v>0</v>
      </c>
    </row>
    <row r="22">
      <c r="A22" s="4" t="inlineStr">
        <is>
          <t>Captive insurance company settlement</t>
        </is>
      </c>
      <c r="B22" s="7" t="n">
        <v>0</v>
      </c>
      <c r="C22" s="7" t="n">
        <v>0</v>
      </c>
      <c r="D22" s="7" t="n">
        <v>0</v>
      </c>
      <c r="E22" s="7" t="n">
        <v>0</v>
      </c>
    </row>
    <row r="23">
      <c r="A23" s="4" t="inlineStr">
        <is>
          <t>Adjusted Operating Income</t>
        </is>
      </c>
      <c r="B23" s="7" t="n">
        <v>0</v>
      </c>
      <c r="C23" s="7" t="n">
        <v>0</v>
      </c>
      <c r="D23" s="7" t="n">
        <v>0</v>
      </c>
      <c r="E23" s="7" t="n">
        <v>0</v>
      </c>
    </row>
    <row r="24">
      <c r="A24" s="4" t="inlineStr">
        <is>
          <t>MIS</t>
        </is>
      </c>
    </row>
    <row r="25">
      <c r="A25" s="3" t="inlineStr">
        <is>
          <t>Segment Reporting Information, Operating Income (Loss) [Abstract]</t>
        </is>
      </c>
    </row>
    <row r="26">
      <c r="A26" s="4" t="inlineStr">
        <is>
          <t>Revenue</t>
        </is>
      </c>
      <c r="B26" s="7" t="n">
        <v>825</v>
      </c>
      <c r="C26" s="7" t="n">
        <v>746</v>
      </c>
      <c r="D26" s="7" t="n">
        <v>2557</v>
      </c>
      <c r="E26" s="7" t="n">
        <v>2155</v>
      </c>
    </row>
    <row r="27">
      <c r="A27" s="4" t="inlineStr">
        <is>
          <t>MIS | Operating Segments</t>
        </is>
      </c>
    </row>
    <row r="28">
      <c r="A28" s="3" t="inlineStr">
        <is>
          <t>Segment Reporting Information, Operating Income (Loss) [Abstract]</t>
        </is>
      </c>
    </row>
    <row r="29">
      <c r="A29" s="4" t="inlineStr">
        <is>
          <t>Revenue</t>
        </is>
      </c>
      <c r="B29" s="7" t="n">
        <v>863</v>
      </c>
      <c r="C29" s="7" t="n">
        <v>781</v>
      </c>
      <c r="D29" s="7" t="n">
        <v>2667</v>
      </c>
      <c r="E29" s="7" t="n">
        <v>2255</v>
      </c>
    </row>
    <row r="30">
      <c r="A30" s="4" t="inlineStr">
        <is>
          <t>Total Expense</t>
        </is>
      </c>
      <c r="B30" s="7" t="n">
        <v>339</v>
      </c>
      <c r="C30" s="7" t="n">
        <v>340</v>
      </c>
      <c r="D30" s="7" t="n">
        <v>1051</v>
      </c>
      <c r="E30" s="7" t="n">
        <v>1028</v>
      </c>
    </row>
    <row r="31">
      <c r="A31" s="4" t="inlineStr">
        <is>
          <t>Operating income</t>
        </is>
      </c>
      <c r="B31" s="7" t="n">
        <v>524</v>
      </c>
      <c r="C31" s="7" t="n">
        <v>441</v>
      </c>
      <c r="D31" s="7" t="n">
        <v>1616</v>
      </c>
      <c r="E31" s="7" t="n">
        <v>1227</v>
      </c>
    </row>
    <row r="32">
      <c r="A32" s="4" t="inlineStr">
        <is>
          <t>Restructuring</t>
        </is>
      </c>
      <c r="B32" s="7" t="n">
        <v>13</v>
      </c>
      <c r="C32" s="7" t="n">
        <v>0</v>
      </c>
      <c r="D32" s="7" t="n">
        <v>12</v>
      </c>
      <c r="E32" s="7" t="n">
        <v>29</v>
      </c>
    </row>
    <row r="33">
      <c r="A33" s="4" t="inlineStr">
        <is>
          <t>Depreciation and amortization</t>
        </is>
      </c>
      <c r="B33" s="7" t="n">
        <v>17</v>
      </c>
      <c r="C33" s="7" t="n">
        <v>18</v>
      </c>
      <c r="D33" s="7" t="n">
        <v>52</v>
      </c>
      <c r="E33" s="7" t="n">
        <v>53</v>
      </c>
    </row>
    <row r="34">
      <c r="A34" s="4" t="inlineStr">
        <is>
          <t>Acquisition-Related Expenses</t>
        </is>
      </c>
      <c r="D34" s="7" t="n">
        <v>0</v>
      </c>
      <c r="E34" s="7" t="n">
        <v>0</v>
      </c>
    </row>
    <row r="35">
      <c r="A35" s="4" t="inlineStr">
        <is>
          <t>Loss pursuant to the divestiture of MAKS</t>
        </is>
      </c>
      <c r="B35" s="7" t="n">
        <v>0</v>
      </c>
      <c r="C35" s="7" t="n">
        <v>0</v>
      </c>
      <c r="D35" s="7" t="n">
        <v>0</v>
      </c>
      <c r="E35" s="7" t="n">
        <v>0</v>
      </c>
    </row>
    <row r="36">
      <c r="A36" s="4" t="inlineStr">
        <is>
          <t>Captive insurance company settlement</t>
        </is>
      </c>
      <c r="B36" s="7" t="n">
        <v>0</v>
      </c>
      <c r="C36" s="7" t="n">
        <v>10</v>
      </c>
      <c r="D36" s="7" t="n">
        <v>0</v>
      </c>
      <c r="E36" s="7" t="n">
        <v>10</v>
      </c>
    </row>
    <row r="37">
      <c r="A37" s="4" t="inlineStr">
        <is>
          <t>Adjusted Operating Income</t>
        </is>
      </c>
      <c r="B37" s="7" t="n">
        <v>554</v>
      </c>
      <c r="C37" s="7" t="n">
        <v>469</v>
      </c>
      <c r="D37" s="7" t="n">
        <v>1680</v>
      </c>
      <c r="E37" s="7" t="n">
        <v>1319</v>
      </c>
    </row>
    <row r="38">
      <c r="A38" s="4" t="inlineStr">
        <is>
          <t>MA</t>
        </is>
      </c>
    </row>
    <row r="39">
      <c r="A39" s="3" t="inlineStr">
        <is>
          <t>Segment Reporting Information, Operating Income (Loss) [Abstract]</t>
        </is>
      </c>
    </row>
    <row r="40">
      <c r="A40" s="4" t="inlineStr">
        <is>
          <t>Revenue</t>
        </is>
      </c>
      <c r="B40" s="7" t="n">
        <v>531</v>
      </c>
      <c r="C40" s="7" t="n">
        <v>494</v>
      </c>
      <c r="D40" s="7" t="n">
        <v>1524</v>
      </c>
      <c r="E40" s="7" t="n">
        <v>1441</v>
      </c>
    </row>
    <row r="41">
      <c r="A41" s="4" t="inlineStr">
        <is>
          <t>MA | Operating Segments</t>
        </is>
      </c>
    </row>
    <row r="42">
      <c r="A42" s="3" t="inlineStr">
        <is>
          <t>Segment Reporting Information, Operating Income (Loss) [Abstract]</t>
        </is>
      </c>
    </row>
    <row r="43">
      <c r="A43" s="4" t="inlineStr">
        <is>
          <t>Revenue</t>
        </is>
      </c>
      <c r="B43" s="7" t="n">
        <v>532</v>
      </c>
      <c r="C43" s="7" t="n">
        <v>496</v>
      </c>
      <c r="D43" s="7" t="n">
        <v>1529</v>
      </c>
      <c r="E43" s="7" t="n">
        <v>1448</v>
      </c>
    </row>
    <row r="44">
      <c r="A44" s="4" t="inlineStr">
        <is>
          <t>Total Expense</t>
        </is>
      </c>
      <c r="B44" s="7" t="n">
        <v>414</v>
      </c>
      <c r="C44" s="7" t="n">
        <v>388</v>
      </c>
      <c r="D44" s="7" t="n">
        <v>1201</v>
      </c>
      <c r="E44" s="7" t="n">
        <v>1181</v>
      </c>
    </row>
    <row r="45">
      <c r="A45" s="4" t="inlineStr">
        <is>
          <t>Operating income</t>
        </is>
      </c>
      <c r="B45" s="7" t="n">
        <v>118</v>
      </c>
      <c r="C45" s="7" t="n">
        <v>108</v>
      </c>
      <c r="D45" s="7" t="n">
        <v>328</v>
      </c>
      <c r="E45" s="7" t="n">
        <v>267</v>
      </c>
    </row>
    <row r="46">
      <c r="A46" s="4" t="inlineStr">
        <is>
          <t>Restructuring</t>
        </is>
      </c>
      <c r="B46" s="7" t="n">
        <v>10</v>
      </c>
      <c r="C46" s="7" t="n">
        <v>-1</v>
      </c>
      <c r="D46" s="7" t="n">
        <v>8</v>
      </c>
      <c r="E46" s="7" t="n">
        <v>29</v>
      </c>
    </row>
    <row r="47">
      <c r="A47" s="4" t="inlineStr">
        <is>
          <t>Depreciation and amortization</t>
        </is>
      </c>
      <c r="B47" s="7" t="n">
        <v>39</v>
      </c>
      <c r="C47" s="7" t="n">
        <v>30</v>
      </c>
      <c r="D47" s="7" t="n">
        <v>111</v>
      </c>
      <c r="E47" s="7" t="n">
        <v>97</v>
      </c>
    </row>
    <row r="48">
      <c r="A48" s="4" t="inlineStr">
        <is>
          <t>Acquisition-Related Expenses</t>
        </is>
      </c>
      <c r="D48" s="7" t="n">
        <v>0</v>
      </c>
      <c r="E48" s="7" t="n">
        <v>3</v>
      </c>
    </row>
    <row r="49">
      <c r="A49" s="4" t="inlineStr">
        <is>
          <t>Loss pursuant to the divestiture of MAKS</t>
        </is>
      </c>
      <c r="B49" s="7" t="n">
        <v>0</v>
      </c>
      <c r="C49" s="7" t="n">
        <v>2</v>
      </c>
      <c r="D49" s="7" t="n">
        <v>9</v>
      </c>
      <c r="E49" s="7" t="n">
        <v>11</v>
      </c>
    </row>
    <row r="50">
      <c r="A50" s="4" t="inlineStr">
        <is>
          <t>Captive insurance company settlement</t>
        </is>
      </c>
      <c r="B50" s="7" t="n">
        <v>0</v>
      </c>
      <c r="C50" s="7" t="n">
        <v>6</v>
      </c>
      <c r="D50" s="7" t="n">
        <v>0</v>
      </c>
      <c r="E50" s="7" t="n">
        <v>6</v>
      </c>
    </row>
    <row r="51">
      <c r="A51" s="4" t="inlineStr">
        <is>
          <t>Adjusted Operating Income</t>
        </is>
      </c>
      <c r="B51" s="6" t="n">
        <v>167</v>
      </c>
      <c r="C51" s="6" t="n">
        <v>145</v>
      </c>
      <c r="D51" s="6" t="n">
        <v>456</v>
      </c>
      <c r="E51" s="6" t="n">
        <v>413</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nsolidated Revenue Information by Geographic Area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1356</v>
      </c>
      <c r="C4" s="6" t="n">
        <v>1240</v>
      </c>
      <c r="D4" s="6" t="n">
        <v>4081</v>
      </c>
      <c r="E4" s="6" t="n">
        <v>3596</v>
      </c>
    </row>
    <row r="5">
      <c r="A5" s="4" t="inlineStr">
        <is>
          <t>United States</t>
        </is>
      </c>
    </row>
    <row r="6">
      <c r="A6" s="3" t="inlineStr">
        <is>
          <t>Segment Reporting Information [Line Items]</t>
        </is>
      </c>
    </row>
    <row r="7">
      <c r="A7" s="4" t="inlineStr">
        <is>
          <t>Revenue</t>
        </is>
      </c>
      <c r="B7" s="7" t="n">
        <v>729</v>
      </c>
      <c r="C7" s="7" t="n">
        <v>660</v>
      </c>
      <c r="D7" s="7" t="n">
        <v>2280</v>
      </c>
      <c r="E7" s="7" t="n">
        <v>1910</v>
      </c>
    </row>
    <row r="8">
      <c r="A8" s="4" t="inlineStr">
        <is>
          <t>Non-U.S.</t>
        </is>
      </c>
    </row>
    <row r="9">
      <c r="A9" s="3" t="inlineStr">
        <is>
          <t>Segment Reporting Information [Line Items]</t>
        </is>
      </c>
    </row>
    <row r="10">
      <c r="A10" s="4" t="inlineStr">
        <is>
          <t>Revenue</t>
        </is>
      </c>
      <c r="B10" s="7" t="n">
        <v>627</v>
      </c>
      <c r="C10" s="7" t="n">
        <v>580</v>
      </c>
      <c r="D10" s="7" t="n">
        <v>1801</v>
      </c>
      <c r="E10" s="7" t="n">
        <v>1686</v>
      </c>
    </row>
    <row r="11">
      <c r="A11" s="4" t="inlineStr">
        <is>
          <t>EMEA</t>
        </is>
      </c>
    </row>
    <row r="12">
      <c r="A12" s="3" t="inlineStr">
        <is>
          <t>Segment Reporting Information [Line Items]</t>
        </is>
      </c>
    </row>
    <row r="13">
      <c r="A13" s="4" t="inlineStr">
        <is>
          <t>Revenue</t>
        </is>
      </c>
      <c r="B13" s="7" t="n">
        <v>401</v>
      </c>
      <c r="C13" s="7" t="n">
        <v>362</v>
      </c>
      <c r="D13" s="7" t="n">
        <v>1137</v>
      </c>
      <c r="E13" s="7" t="n">
        <v>1057</v>
      </c>
    </row>
    <row r="14">
      <c r="A14" s="4" t="inlineStr">
        <is>
          <t>Asia-Pacific</t>
        </is>
      </c>
    </row>
    <row r="15">
      <c r="A15" s="3" t="inlineStr">
        <is>
          <t>Segment Reporting Information [Line Items]</t>
        </is>
      </c>
    </row>
    <row r="16">
      <c r="A16" s="4" t="inlineStr">
        <is>
          <t>Revenue</t>
        </is>
      </c>
      <c r="B16" s="7" t="n">
        <v>156</v>
      </c>
      <c r="C16" s="7" t="n">
        <v>142</v>
      </c>
      <c r="D16" s="7" t="n">
        <v>436</v>
      </c>
      <c r="E16" s="7" t="n">
        <v>415</v>
      </c>
    </row>
    <row r="17">
      <c r="A17" s="4" t="inlineStr">
        <is>
          <t>Americas</t>
        </is>
      </c>
    </row>
    <row r="18">
      <c r="A18" s="3" t="inlineStr">
        <is>
          <t>Segment Reporting Information [Line Items]</t>
        </is>
      </c>
    </row>
    <row r="19">
      <c r="A19" s="4" t="inlineStr">
        <is>
          <t>Revenue</t>
        </is>
      </c>
      <c r="B19" s="6" t="n">
        <v>70</v>
      </c>
      <c r="C19" s="6" t="n">
        <v>76</v>
      </c>
      <c r="D19" s="6" t="n">
        <v>228</v>
      </c>
      <c r="E19" s="6" t="n">
        <v>21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REVENUES Revenue by Category The following table presents the Company’s revenues disaggregated by LOB: Three Months Ended Nine Months Ended 2020 2019 2020 2019 MIS: Corporate finance (CFG) Investment-grade $ 141 $ 106 $ 576 $ 299 High-yield 101 56 275 182 Bank loans 73 90 205 246 Other accounts (1) 146 140 430 408 Total CFG 461 392 1,486 1,135 Structured finance (SFG) Asset-backed securities 25 25 70 74 RMBS 24 21 74 69 CMBS 15 18 45 56 Structured credit 24 40 74 116 Other accounts — 1 2 3 Total SFG 88 105 265 318 Financial institutions (FIG) Banking 95 80 269 244 Insurance 31 31 105 88 Managed investments 6 6 20 20 Other accounts 2 3 7 9 Total FIG 134 120 401 361 Public, project and infrastructure finance (PPIF) Public finance / sovereign 71 58 192 157 Project and infrastructure 62 62 183 164 Total PPIF 133 120 375 321 Total ratings revenue 816 737 2,527 2,135 MIS Other 9 9 30 20 Total external revenue 825 746 2,557 2,155 Intersegment royalty 38 35 110 100 Total MIS 863 781 2,667 2,255 MA: Research, data and analytics (RD&amp;A) 386 317 1,110 940 Enterprise risk solutions (ERS) 145 134 414 373 Professional services (PS) (2) — 43 — 128 Total external revenue 531 494 1,524 1,441 Intersegment revenue 1 2 5 7 Total MA 532 496 1,529 1,448 Eliminations (39) (37) (115) (107) Total MCO $ 1,356 $ 1,240 $ 4,081 $ 3,596 (1) Other includes: recurring monitoring fees of a rated debt obligation and/or entities that issue such obligations as well as fees from programs such as commercial paper, medium term notes, and ICRA corporate finance revenue. (2) Subsequent to the divestiture of MAKS in 2019, revenue from the MALS reporting unit, which previous to 2020 was reported in the PS LOB, is now reported as part of the RD&amp;A LOB. Prior periods have not been reclassified as the amounts were not material. The following table presents the Company’s revenues disaggregated by LOB and geographic area: Three Months Ended September 30, 2020 Three Months Ended September 30, 2019 U.S. Non-U.S Total U.S. Non-U.S Total MIS: Corporate finance (CFG) $ 311 $ 150 $ 461 $ 259 $ 133 $ 392 Structured finance (SFG) 54 34 88 68 37 105 Financial institutions (FIG) 59 75 134 54 66 120 Public, project and infrastructure finance (PPIF) 82 51 133 73 47 120 Total ratings revenue 506 310 816 454 283 737 MIS Other — 9 9 — 9 9 Total MIS 506 319 825 454 292 746 MA: Research, data and analytics (RD&amp;A) 167 219 386 139 178 317 Enterprise risk solutions (ERS) 56 89 145 49 85 134 Professional services (PS) (1) — — — 18 25 43 Total MA 223 308 531 206 288 494 Total MCO $ 729 $ 627 $ 1,356 $ 660 $ 580 $ 1,240 Nine Months Ended September 30, 2020 Nine Months Ended September 30, 2019 U.S. Non-U.S Total U.S. Non-U.S Total MIS: Corporate finance (CFG) $ 1,038 $ 448 $ 1,486 $ 744 $ 391 $ 1,135 Structured finance (SFG) 160 105 265 202 116 318 Financial institutions (FIG) 189 212 401 152 209 361 Public, project and infrastructure finance (PPIF) 237 138 375 202 119 321 Total ratings revenue 1,624 903 2,527 1,300 835 2,135 MIS Other 1 29 30 1 19 20 Total MIS 1,625 932 2,557 1,301 854 2,155 MA: Research, data and analytics (RD&amp;A) 492 618 1,110 412 528 940 Enterprise risk solutions (ERS) 163 251 414 143 230 373 Professional services (PS) (1) — — — 54 74 128 Total MA 655 869 1,524 609 832 1,441 Total MCO $ 2,280 $ 1,801 $ 4,081 $ 1,910 $ 1,686 $ 3,596 (1) Subsequent to the divestiture of MAKS in 2019, the RD&amp;A LOB now includes revenue from MALS beginning in the first quarter of 2020. MALS revenue was previously reported as part of the PS LOB and prior year revenue by LOB has not been reclassified as the amounts were not material. The following table presents the Company’s reportable segment revenues disaggregated by segment and geographic region: Three Months Ended Nine Months Ended 2020 2019 2020 2019 MIS: U.S. $ 506 $ 454 $ 1,625 $ 1,301 Non-U.S.: EMEA 188 175 542 502 Asia-Pacific 99 78 270 241 Americas 32 39 120 111 Total Non-U.S. 319 292 932 854 Total MIS 825 746 2,557 2,155 MA: U.S. 223 206 655 609 Non-U.S.: EMEA 213 187 595 555 Asia-Pacific 57 64 166 174 Americas 38 37 108 103 Total Non-U.S. 308 288 869 832 Total MA 531 494 1,524 1,441 Total MCO $ 1,356 $ 1,240 $ 4,081 $ 3,596 The following tables summarize the split between transaction and relationship revenue. In the MIS segment, excluding MIS Other, transaction revenue represents the initial rating of a new debt issuance as well as other one-time fees while relationship revenue represents the recurring monitoring fees of a rated debt obligation and/or entities that issue such obligations, as well as revenue from programs such as commercial paper, medium-term notes and shelf registrations. In MIS Other, transaction revenue represents revenue from professional services and outsourcing engagements and relationship revenue represents subscription-based revenues. In the MA segment, relationship revenue represents subscription-based revenues and software maintenance revenue. Transaction revenue in MA represents perpetual software license fees and revenue from software implementation services, risk management advisory projects, training and certification services, and outsourced research and analytical engagements. Three Months Ended September 30, 2020 2019 Transaction Relationship Total Transaction Relationship Total Corporate Finance $ 347 $ 114 $ 461 $ 282 $ 110 $ 392 75 % 25 % 100 % 72 % 28 % 100 % Structured Finance $ 41 $ 47 $ 88 $ 58 $ 47 $ 105 47 % 53 % 100 % 55 % 45 % 100 % Financial Institutions $ 67 $ 67 $ 134 $ 56 $ 64 $ 120 50 % 50 % 100 % 47 % 53 % 100 % Public, Project and Infrastructure Finance $ 92 $ 41 $ 133 $ 82 $ 38 $ 120 69 % 31 % 100 % 68 % 32 % 100 % MIS Other $ 1 $ 8 $ 9 $ — $ 9 $ 9 11 % 89 % 100 % — % 100 % 100 % Total MIS $ 548 $ 277 $ 825 $ 478 $ 268 $ 746 66 % 34 % 100 % 64 % 36 % 100 % Research, data and analytics $ 19 $ 367 $ 386 $ 3 $ 314 $ 317 5 % 95 % 100 % 1 % 99 % 100 % Enterprise risk solutions $ 32 $ 113 $ 145 $ 32 $ 102 $ 134 22 % 78 % 100 % 24 % 76 % 100 % Professional services (2) $ — $ — $ — $ 43 $ — $ 43 — % — % — % 100 % — % 100 % Total MA $ 51 $ 480 $ 531 $ 78 $ 416 $ 494 10 % 90 % 100 % 16 % 84 % 100 % Total Moody's Corporation $ 599 $ 757 $ 1,356 $ 556 $ 684 $ 1,240 44 % 56 % 100 % 45 % 55 % 100 % Nine Months Ended September 30, 2020 2019 Transaction Relationship Total Transaction Relationship Total Corporate Finance $ 1,142 $ 344 $ 1,486 $ 808 $ 327 $ 1,135 77 % 23 % 100 % 71 % 29 % 100 % Structured Finance $ 126 $ 139 $ 265 $ 184 $ 134 $ 318 48 % 52 % 100 % 58 % 42 % 100 % Financial Institutions $ 203 $ 198 $ 401 $ 165 $ 196 $ 361 51 % 49 % 100 % 46 % 54 % 100 % Public, Project and Infrastructure Finance $ 257 $ 118 $ 375 $ 208 $ 113 $ 321 69 % 31 % 100 % 65 % 35 % 100 % MIS Other $ 3 $ 27 $ 30 $ 1 $ 19 $ 20 10 % 90 % 100 % 5 % 95 % 100 % Total MIS $ 1,731 $ 826 $ 2,557 $ 1,366 $ 789 $ 2,155 68 % 32 % 100 % 63 % 37 % 100 % Research, data and analytics $ 53 $ 1,057 $ 1,110 $ 12 $ 928 $ 940 5 % 95 % 100 % 1 % 99 % 100 % Enterprise risk solutions $ 90 $ 324 $ 414 $ 79 $ 294 $ 373 22 % 78 % 100 % 21 % 79 % 100 % Professional services (2) $ — $ — $ — $ 128 $ — $ 128 — % — % — % 100 % — % 100 % Total MA $ 143 (1) $ 1,381 $ 1,524 $ 219 (1) $ 1,222 $ 1,441 9 % 91 % 100 % 15 % 85 % 100 % Total Moody's Corporation $ 1,874 $ 2,207 $ 4,081 $ 1,585 $ 2,011 $ 3,596 46 % 54 % 100 % 44 % 56 % 100 % (1) Revenue from software implementation services and risk management advisory projects, while classified by management as transactional revenue, is recognized over time under the Revenue Accounting Standard (please also refer to the following table). (2) Subsequent to the divestiture of MAKS in 2019, the RD&amp;A LOB now includes revenue from MALS beginning in the first quarter of 2020. MALS revenue was previously reported as part of the PS LOB and prior year revenue by LOB has not been reclassified as the amounts were not material. The following table presents the timing of revenue recognition: Three Months Ended September 30, 2020 Nine Months Ended September 30, 2020 MIS MA Total MIS MA Total Revenue recognized at a point in time $ 548 $ 30 $ 578 $ 1,731 $ 89 $ 1,820 Revenue recognized over time 277 501 778 826 1,435 2,261 Total $ 825 $ 531 $ 1,356 $ 2,557 $ 1,524 $ 4,081 Three Months Ended September 30, 2019 Nine Months Ended September 30, 2019 MIS MA Total MIS MA Total Revenue recognized at a point in time $ 478 $ 31 $ 509 $ 1,366 $ 83 $ 1,449 Revenue recognized over time 268 463 731 789 1,358 2,147 Total $ 746 $ 494 $ 1,240 $ 2,155 $ 1,441 $ 3,596 Unbilled receivables, deferred revenue and remaining performance obligations Unbilled receivables At September 30, 2020 and December 31, 2019, accounts receivable, net included $404 million and $346 million, respectively, of unbilled receivables, net related to the MIS segment. Certain MIS arrangements contain contractual terms whereby the customers are billed in arrears for annual monitoring services, requiring revenue to be accrued as an unbilled receivable as such services are provided. In addition, for certain MA arrangements, the timing of when the Company has the unconditional right to consideration and recognizes revenue occurs prior to invoicing the customer. Consequently, at September 30, 2020 and December 31, 2019, accounts receivable, net included $89 million and $53 million, respectively, of unbilled receivables, net related to the MA segment. Deferred revenue The Company recognizes deferred revenue when a contract requires a customer to pay consideration to the Company in advance of when revenue related to that contract is recognized. This deferred revenue is relieved when the Company satisfies the related performance obligation and revenue is recognized. Significant changes in the deferred revenue balances during the three and nine months ended September 30, 2020 are as follows: Three Months Ended September 30, 2020 MIS MA Total Balance at June 30, 2020 $ 365 $ 740 $ 1,105 Changes in deferred revenue Revenue recognized that was included in the deferred revenue balance at the beginning of the period (118) (347) (465) Increases due to amounts billable excluding amounts recognized as revenue during the period 83 273 356 Effect of exchange rate changes 5 19 24 Total changes in deferred revenue (30) (55) (85) Balance at September 30, 2020 $ 335 $ 685 $ 1,020 Nine Months Ended September 30, 2020 MIS MA Total Balance at January 1, 2020 $ 322 $ 840 $ 1,162 Changes in deferred revenue Revenue recognized that was included in the deferred revenue balance at the beginning of the period (207) (781) (988) Increases due to amounts billable excluding amounts recognized as revenue during the period 219 607 826 Increases due to RDC acquisition during the period — 20 20 Effect of exchange rate changes 1 (1) — Total changes in deferred revenue 13 (155) (142) Balance at September 30, 2020 $ 335 $ 685 $ 1,020 Deferred revenue - current $ 237 $ 681 $ 918 Deferred revenue - noncurrent $ 98 $ 4 $ 102 Three Months Ended September 30, 2019 MIS MA Total Balance at June 30, 2019 $ 376 $ 695 $ 1,071 Changes in deferred revenue Revenue recognized that was included in the deferred revenue balance at the beginning of the period (111) (344) (455) Increases due to amounts billable excluding amounts recognized as revenue during the period 82 290 372 Effect of exchange rate changes (3) (14) (17) Total changes in deferred revenue (32) (68) (100) Balance at September 30, 2019 $ 344 $ 627 $ 971 Nine Months Ended September 30, 2019 MIS MA Total Balance at January 1, 2019 $ 326 $ 750 $ 1,076 Changes in deferred revenue Revenue recognized that was included in the deferred revenue balance at the beginning of the period (191) (687) (878) Increases due to amounts billable excluding amounts recognized as revenue during the period 212 576 788 Amount included in liabilities reclassified as held for sale — (3) (3) Effect of exchange rate changes (3) (9) (12) Total changes in deferred revenue 18 (123) (105) Balance at September 30, 2019 $ 344 $ 627 $ 971 Deferred revenue - current $ 234 $ 622 856 Deferred revenue - noncurrent $ 110 $ 5 115 For the MIS segment, the changes in the deferred revenue balance during the three and nine months ended September 30, 2020 and 2019 were primarily related to the significant portion of contract renewals that occur during the first quarter of each year and are generally recognized over a one-year period. For the MA segment, the decrease in deferred revenue for the three months ended September 30, 2020 and 2019 was primarily due to the recognition of annual subscription and maintenance billings from December and January of each year. For the nine months ended September 30, 2020 and 2019, the decrease in the deferred revenue balance is attributable to recognition of revenues related to the aforementioned December billings being partially offset by the impact of the high concentration of January billings. Remaining performance obligations Remaining performance obligations in the MIS segment largely reflect deferred revenue related to monitoring fees for certain structured finance products, primarily CMBS, where the issuers can elect to pay the monitoring fees for the life of the security in advance. As of September 30, 2020, the aggregate amount of the transaction price allocated to remaining performance obligations was approximately $136 million. The Company expects to recognize into revenue approximately 20% of this balance within one year, approximately 50% of this balance between one to five years and the remaining amount thereafter. With respect to the remaining performance obligations for the MIS segment, the Company has applied a practical expedient set forth in ASC Topic 606 permitting the omission from the amounts stated above relating to unsatisfied performance obligations for contracts with an original expected length of one year or l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4" customWidth="1" min="2" max="2"/>
  </cols>
  <sheetData>
    <row r="1">
      <c r="A1" s="1" t="inlineStr">
        <is>
          <t>Subsequent Events - Additional Information (Detail) - Subsequent Event</t>
        </is>
      </c>
      <c r="B1" s="2" t="inlineStr">
        <is>
          <t>Oct. 27, 2020$ / shares</t>
        </is>
      </c>
    </row>
    <row r="2">
      <c r="A2" s="3" t="inlineStr">
        <is>
          <t>Subsequent Event [Line Items]</t>
        </is>
      </c>
    </row>
    <row r="3">
      <c r="A3" s="4" t="inlineStr">
        <is>
          <t>Dividend declared, declaration date</t>
        </is>
      </c>
      <c r="B3" s="4" t="inlineStr">
        <is>
          <t>Oct. 27,
		2020</t>
        </is>
      </c>
    </row>
    <row r="4">
      <c r="A4" s="4" t="inlineStr">
        <is>
          <t>Dividend declared, per share (in USD per share)</t>
        </is>
      </c>
      <c r="B4" s="8" t="n">
        <v>0.5600000000000001</v>
      </c>
    </row>
    <row r="5">
      <c r="A5" s="4" t="inlineStr">
        <is>
          <t>Dividend declared, payable date</t>
        </is>
      </c>
      <c r="B5" s="4" t="inlineStr">
        <is>
          <t>Dec. 14,
		2020</t>
        </is>
      </c>
    </row>
    <row r="6">
      <c r="A6" s="4" t="inlineStr">
        <is>
          <t>Dividend declared, record date</t>
        </is>
      </c>
      <c r="B6" s="4" t="inlineStr">
        <is>
          <t>Nov. 23,
		202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Noncash Expense [Abstract]</t>
        </is>
      </c>
    </row>
    <row r="4">
      <c r="A4" s="4" t="inlineStr">
        <is>
          <t>STOCK-BASED COMPENSATION</t>
        </is>
      </c>
      <c r="B4" s="4" t="inlineStr">
        <is>
          <t xml:space="preserve">STOCK-BASED COMPENSATION Presented below is a summary of the stock-based compensation cost and associated tax benefit included in the accompanying consolidated statements of operations: Three Months Ended Nine Months Ended 2020 2019 2020 2019 Stock-based compensation cost $ 38 $ 33 $ 110 $ 103 Tax benefit $ 8 $ 7 $ 22 $ 22 During the first nine months of 2020, the Company granted 0.1 million employee stock options, which had a weighted average grant date fair value of $60.66 per share based on the Black-Scholes option-pricing model. The Company also granted 0.5 million shares of restricted stock in the first nine months of 2020, which had a weighted average grant date fair value of $278.92 per share. Both the employee stock options and restricted stock generally vest ratably over four years. Additionally, the Company granted 0.1 million shares of performance-based awards whereby the number of shares that ultimately vest are based on the achievement of certain non-market-based performance metrics of the Company over three years. The weighted average grant date fair value of these awards was $273.81 per share. The following weighted average assumptions were used in determining the fair value for options granted in 2020: Expected dividend yield 0.80 % Expected stock volatility 22.52 % Risk-free interest rate 1.43 % Expected holding period 5.7 years Unrecognized stock-based compensation expense at September 30, 2020 was $8 million and $192 million for stock options and unvested restricted stock, respectively, which is expected to be recognized over a weighted average period of 2.4 years and 2.5 years, respectively. Additionally, there was $34 million of unrecognized stock-based compensation expense relating to the aforementioned non-market-based performance-based awards, which is expected to be recognized over a weighted average period of 2.0 years. The following tables summarize information relating to stock option exercises and restricted stock vesting: Nine Months Ended 2020 2019 Exercise of stock options: Proceeds from stock option exercises $ 32 $ 29 Aggregate intrinsic value $ 102 $ 99 Tax benefit realized upon exercise $ 24 $ 24 Number of shares exercised 0.5 0.7 Vesting of restricted stock: Fair value of shares vested $ 195 $ 153 Tax benefit realized upon vesting $ 45 $ 36 Number of shares vested 0.8 0.8 Vesting of performance-based restricted stock: Fair value of shares vested $ 70 $ 48 Tax benefit realized upon vesting $ 17 $ 12 Number of shares vested 0.3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Moody’s ETR was 22.0% and 25.3% for the three months ended September 30, 2020 and 2019, respectively, and 20.0% and 21.4% for the nine months ended September 30, 2020 and 2019, respectively. The decrease in the ETR for the three month period ended September 30, 2020 was primarily due to a tax benefit recognized from a corporate reorganization outside of the U.S. in the third quarter of 2020 and a detriment from a non-U.S. tax rate change in the third quarter of 2019 which did not recur to the same extent in 2020. The Company’s year to date tax expense differs from the tax computed by applying its estimated annual effective tax rate to the year to date pre-tax earnings due to Excess Tax Benefits from stock compensation of $52 million and net reductions to tax positions of $43 million. The Company classifies interest related to UTPs in interest expense, net in its consolidated statements of operations. Penalties, if incurred, would be recognized in other non-operating (expense) income, net. The Company had an increase in its UTPs of $17 million ($16 million, net of federal tax) during the third quarter of 2020 and a net decrease in UTPs during the first nine months of 2020 of $6 million ($7 million, net of federal tax). Moody’s Corporation and subsidiaries are subject to U.S. federal income tax as well as income tax in various state, local and foreign jurisdictions. The Company’s U.S. federal income tax return for 2019 remains open to examination and 2017 and 2018 are currently under examination. The Company’s New York State tax returns for 2011 through 2016 are currently under examination and the Company’s New York City tax return for 2014 through 2017 are currently under examination. The Company’s U.K. tax return for 2012 is currently under examination and its returns for 2013 through 2018 remain open to examination. For ongoing audits, it is possible the balance of UTPs could decrease in the next twelve months as a result of the settlement of these audits, which might involve the payment of additional taxes, the adjustment of certain deferred taxes and/or the recognition of tax benefits. It is also possible that new issues might be raised by tax authorities which could necessitate increases to the balance of UTPs. As the Company is unable to predict the timing or outcome of these audits, it is therefore unable to estimate the amount of changes to the balance of UTPs at this time. However, the Company believes that it has adequately provided for its financial exposure relating to all open tax years by tax jurisdiction in accordance with the applicable provisions of Topic 740 of the ASC regarding UTPs. The following table shows the amount the Company paid for income taxes: Nine Months Ended September 30, 2020 2019 Income taxes paid $ 374 $ 3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9 Months Ended</t>
        </is>
      </c>
    </row>
    <row r="2">
      <c r="B2" s="2" t="inlineStr">
        <is>
          <t>Sep. 30, 2020</t>
        </is>
      </c>
    </row>
    <row r="3">
      <c r="A3" s="3" t="inlineStr">
        <is>
          <t>Earnings Per Share [Abstract]</t>
        </is>
      </c>
    </row>
    <row r="4">
      <c r="A4" s="4" t="inlineStr">
        <is>
          <t>WEIGHTED AVERAGE SHARES OUTSTANDING</t>
        </is>
      </c>
      <c r="B4" s="4" t="inlineStr">
        <is>
          <t>WEIGHTED AVERAGE SHARES OUTSTANDING Below is a reconciliation of basic to diluted shares outstanding: Three Months Ended Nine Months Ended September 30, 2020 2019 2020 2019 Basic 187.8 189.0 187.6 189.6 Dilutive effect of shares issuable under stock-based compensation plans 1.5 2.1 1.7 2.2 Diluted 189.3 191.1 189.3 191.8 Anti-dilutive options to purchase common shares and restricted stock as well as contingently issuable restricted stock which are excluded from the table above 0.3 0.2 0.3 0.3 The calculation of diluted EPS requires certain assumptions regarding the use of both cash proceeds and assumed proceeds that would be received upon the exercise of stock options and vesting of restricted stock outstanding as of September 30,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ELERATED SHARE REPURCHASE PROGRAM</t>
        </is>
      </c>
      <c r="B1" s="2" t="inlineStr">
        <is>
          <t>9 Months Ended</t>
        </is>
      </c>
    </row>
    <row r="2">
      <c r="B2" s="2" t="inlineStr">
        <is>
          <t>Sep. 30, 2020</t>
        </is>
      </c>
    </row>
    <row r="3">
      <c r="A3" s="3" t="inlineStr">
        <is>
          <t>Other Liabilities Disclosure [Abstract]</t>
        </is>
      </c>
    </row>
    <row r="4">
      <c r="A4" s="4" t="inlineStr">
        <is>
          <t>ACCELERATED SHARE REPURCHASE PROGRAM</t>
        </is>
      </c>
      <c r="B4" s="4" t="inlineStr">
        <is>
          <t>ACCELERATED SHARE REPURCHASE PROGRAM On February 20, 2019, the Company entered into an ASR agreement with a financial institution counterparty to repurchase $500 million of its outstanding common stock. The Company paid $500 million to the counterparty and received an initial delivery of 2.2 million shares of its common stock. Final settlement of the ASR agreement was completed on April 26, 2019 and the Company received delivery of an additional 0.6 million shares of the Company’s common stock. In total, the Company repurchased 2.8 million shares of the Company’s common stock during the term of the ASR Agreement, based on the volume-weighted average price (net of discount) of $180.33 per share over the duration of the program. The initial share repurchase and final share settlement were recorded as a reduction to share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9 Months Ended</t>
        </is>
      </c>
    </row>
    <row r="2">
      <c r="B2" s="2" t="inlineStr">
        <is>
          <t>Sep. 30, 2020</t>
        </is>
      </c>
    </row>
    <row r="3">
      <c r="A3" s="3" t="inlineStr">
        <is>
          <t>Cash and Cash Equivalents [Abstract]</t>
        </is>
      </c>
    </row>
    <row r="4">
      <c r="A4" s="4" t="inlineStr">
        <is>
          <t>CASH EQUIVALENTS AND INVESTMENTS</t>
        </is>
      </c>
      <c r="B4" s="4" t="inlineStr">
        <is>
          <t>CASH EQUIVALENTS AND INVESTMENTS The table below provides additional information on the Company’s cash equivalents and investments: As of September 30, 2020 Balance sheet location Cost Gains/(Losses) Fair Value Cash and cash equivalents Short-term investments Other assets Certificates of deposit and money market deposit accounts (1) $ 1,387 $ — $ 1,387 $ 1,284 $ 96 $ 7 Mutual funds $ 47 $ 3 $ 50 $ — $ — $ 50 As of December 31, 2019 Balance sheet location Cost Gains/(Losses) Fair Value Cash and cash equivalents Short-term investments Other assets Certificates of deposit and money market deposit accounts (1) $ 971 $ — $ 971 $ 866 $ 95 $ 10 Mutual funds $ 3 $ — $ 3 $ — $ 3 $ — (1) Consists of time deposits and money market deposit accounts. The remaining contractual maturities for the certificates of deposits classified as short-term investments were one month to 12 months at both September 30, 2020 and December 31, 2019. The remaining contractual maturities for the certificates of deposits classified in other assets are 13 months to 22 months at September 30, 2020 and 13 months to 18 months at December 31, 2019. Time deposits with a maturity of less than 90 days at time of purchase are classified as cash and cash equivalents. In addition, the Company invested in Corporate-Owned Life Insurance (COLI) in the first quarter of 2020. As of September 30, 2020, the contract value of the COLI was $1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AND OTHER STRATEGIC INITIATIVES</t>
        </is>
      </c>
      <c r="B1" s="2" t="inlineStr">
        <is>
          <t>9 Months Ended</t>
        </is>
      </c>
    </row>
    <row r="2">
      <c r="B2" s="2" t="inlineStr">
        <is>
          <t>Sep. 30, 2020</t>
        </is>
      </c>
    </row>
    <row r="3">
      <c r="A3" s="3" t="inlineStr">
        <is>
          <t>Business Combinations [Abstract]</t>
        </is>
      </c>
    </row>
    <row r="4">
      <c r="A4" s="4" t="inlineStr">
        <is>
          <t>ACQUISITIONS AND OTHER STRATEGIC INITIATIVES</t>
        </is>
      </c>
      <c r="B4" s="4" t="inlineStr">
        <is>
          <t>ACQUISITIONS AND OTHER STRATEGIC INITIATIVES The business combinations described below are accounted for using the acquisition method of accounting whereby assets acquired and liabilities assumed were recognized at fair value on the date of the transaction. Any excess of the purchase price over the fair value of the assets acquired and liabilities assumed was recorded to goodwill. Goodwill typically results through expected synergies from combining operations of an acquiree and an acquirer, anticipated new customer acquisition and products, as well as from intangible assets that do not qualify for separate recognition. RDC On February 13, 2020, the Company acquired 100% of RDC, a provider of anti-money laundering and know-your-customer data and due diligence services. The table below details the total consideration relating to the acquisition: Cash paid at closing $ 700 Additional consideration paid to sellers in 2020 (1) 2 Total consideration $ 702 (1) Represents additional consideration paid to the sellers following finalization of customary post-closing completion adjustments. Shown below is the preliminary purchase price allocation, which summarizes the fair value of the assets and liabilities assumed, at the date of acquisition: (Amounts in millions) Current assets $ 24 Intangible assets: Customer relationships (25 year weighted average life) $ 174 Database (10 year weighted average life) 86 Product technology (4 year weighted average life) 17 Trade name (3 year weighted average life) 3 Total intangible assets (19 year weighted average life) 280 Goodwill 494 Other assets 2 Liabilities: Accounts payable and accrued liabilities $ (5) Deferred revenue (20) Deferred tax liabilities (71) Other liabilities (2) Total liabilities (98) Net assets acquired $ 702 The Company has performed a preliminary valuation analysis of the fair market value of assets and liabilities of the RDC business. The final purchase price allocation will be determined when the Company has completed and fully reviewed the detailed valuations. The final allocation could differ materially from the preliminary allocation. The final allocation may include changes in allocations to acquired intangible assets as well as goodwill and other changes to assets and liabilities including reserves for UTPs and deferred tax liabilities. The estimated useful lives of acquired intangibles assets are also preliminary. Current assets in the table above include acquired cash of $6 million. Additionally, current assets include accounts receivable of approximately $14 million. Goodwill The goodwill recognized as a result of this acquisition includes, among other things, the value of combining the complementary product portfolios of the Company and RDC, which is expected to extend the Company’s reach to new and evolving market segments as well as cost savings synergies, expected new customer acquisitions and products. Goodwill, which has been assigned to the MA segment, is not deductible for tax purposes. RDC is a component of the Bureau van Dijk reporting unit for purposes of the Company’s annual goodwill impairment assessment. Transaction costs Transaction costs directly related to the RDC acquisition were not material. Other Acquisitions and Strategic Initiatives During the second quarter of 2020, the Company increased its stake in Vigeo Eiris, a provider of ESG research, data and assessments, from 69.2% to 99.8%. The purchase price for the additional stake was not material. Vigeo Eiris revenue is reported in the MIS Other LO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 Derivatives and non-derivative instruments designated as accounting hedges: Fair Value Hedges Interest Rate Swaps The Company has entered into interest rate swaps to convert the fixed interest rate on certain of its long-term debt to a floating interest rate based on the 3-month LIBOR and 6-month LIBOR. The purpose of these hedges is to mitigate the risk associated with changes in the fair value of the long-term debt, thus the Company has designated these swaps as fair value hedges. The fair value of the swaps is adjusted quarterly with a corresponding adjustment to the carrying value of the debt. The changes in the fair value of the swaps and the underlying hedged item generally offset and the net cash settlements on the swaps are recorded each period within interest expense, net in the Company’s consolidated statement of operations. The following table summarizes the Company’s interest rate swaps designated as fair value hedges: Notional Amount Hedged Item Nature of Swap As of September 30, As of December 31, Floating Interest Rate 2012 Senior Notes due 2022 Pay Floating/Receive Fixed $ 330 $ 330 3-month USD LIBOR 2017 Senior Notes due 2021 (1) Pay Floating/Receive Fixed $ — $ 500 3-month USD LIBOR 2017 Senior Notes due 2023 Pay Floating/Receive Fixed $ 250 $ 250 3-month USD LIBOR 2017 Senior Notes due 2028 Pay Floating/Receive Fixed $ 500 $ — 3-month USD LIBOR 2020 Senior Notes due 2025 (2) Pay Floating/Receive Fixed $ 300 $ — 6-month USD LIBOR Total $ 1,380 $ 1,080 (1) These interest rates swaps were terminated in conjunction with the repayment of the 2017 Senior Notes due 2021 in the third quarter of 2020. (2) These interest rate swaps were executed in the third quarter of 2020. Refer to Note 17 for information on the cumulative amount of fair value hedging adjustments included in the carrying amount of the above hedged items. The following table summarizes the impact to the statement of operations of the Company’s interest rate swaps designated as fair value hedges: Total amounts of financial statement line item presented in the statements of operations in which the effects of fair value hedges are recorded Amount of income/(loss) recognized in the consolidated statements of operations Three Months Ended September 30, Nine Months Ended 2020 2019 2020 2019 Interest expense, net $ (53) $ (46) $ (153) $ (149) Location on Consolidated Statements of Operations Net interest settlements and accruals on interest rate swaps Interest expense, net $ 6 $ 1 $ 14 $ 1 Fair value changes on interest rate swaps Interest expense, net $ (7) $ 2 $ 53 $ 33 Fair value changes on hedged debt Interest expense, net $ 7 $ (2) $ (53) $ (33) Net investment hedges The Company has designated €500 million of the 2015 Senior Notes Due 2027 and €750 million of the 2019 Senior Notes due 2030 as net investment hedges to mitigate FX exposure related to a portion of the Company’s euro net investment in certain foreign subsidiaries against changes in euro/USD exchange rates. These hedges are designated as accounting hedges under the applicable sections of ASC Topic 815 and will end upon the repayment of the notes in 2027 and 2030, respectively, unless terminated early at the discretion of the Company. The Company enters into cross-currency swaps to mitigate FX exposure related to a portion of the Company’s euro net investment in certain foreign subsidiaries against changes in euro/USD exchange rates. The following table provides information on the cross-currency swaps designated as net investment hedges under ASC Topic 815: September 30, 2020 Pay Receive Nature of Swap Notional Amount Weighted Average Interest Rate Notional Amount Weighted Average Interest Rate Pay Fixed/Receive Fixed € 1,079 1.43% $ 1,220 3.96% Pay Floating/Receive Floating 959 Based on 3-month EURIBOR 1,080 Based on 3-month USD LIBOR Total € 2,038 $ 2,300 December 31, 2019 Pay Receive Nature of Swap Notional Amount Weighted Average Interest Rate Notional Amount Weighted Average Interest Rate Pay Fixed/Receive Fixed € 1,079 1.43% $ 1,220 3.96% Pay Floating/Receive Floating 931 Based on 3-month EURIBOR 1,080 Based on 3-month USD LIBOR Total € 2,010 $ 2,300 As of September 30, 2020, these hedges will expire and be settled in 2021, 2022, 2023, 2024, and 2026 for €265 million, €438 million, €442 million, €443 million, and €450 million of the total notional amount, respectively, unless terminated early at the discretion of the Company. During the third quarter of 2020, the Company early-terminated €422.5 million notional value of cross-currency swaps (set to expire in 2021), resulting in immaterial cash proceeds. The Company also enters into forward contracts to mitigate FX exposure related to a portion of the Company’s euro net investment in certain foreign subsidiaries against changes in euro/USD exchange rates. The following table summarizes the notional amounts of the Company's outstanding forward contract that was designated as a net investment hedge: September 30, 2020 December 31, 2019 Notional amount of net investment hedges Sell Buy Sell Buy Contract to sell EUR for USD € 247 $ 292 — — This forward contract will expire in November 2020. Cash Flow Hedge Interest Rate Forward Contracts In January 2020, the Company entered into $300 million notional amount treasury rate locks with an average locked-in U.S. 30-year Treasury rate of 2.0103%, which were designated as cash flow hedges and used to manage the Company’s interest rate risk during the period prior to an anticipated issuance of 30-year debt. The treasury lock interest rate forward contracts matured on April 30, 2020, resulting in a cumulative loss of $68 million, which was recognized in AOCL. The loss on the Treasury rate lock will be reclassified from AOCL to earnings in the same period that the hedged transaction (i.e. interest payments on the 3.25% 2020 Senior Notes, due 2050) impacts earnings. The following tables provide information on the gains/(losses) on the Company’s net investment and cash flow hedges: Derivative and Non-Derivative Instruments in Net Investment Hedging Relationships Amount of Gain/(Loss) Recognized in AOCL on Derivative, net of Tax Amount of Gain/(Loss) Reclassified from AOCL into Income, net of Tax Gain/(Loss) Recognized in Income on Derivative (Amount Excluded from Effectiveness Testing) Three Months Ended Three Months Ended Three Months Ended 2020 2019 2020 2019 2020 2019 FX forward contracts $ 1 $ 5 $ — $ 1 $ — $ — Cross currency swaps (98) 79 — — 10 15 Long-term debt (46) 18 — — — — Total net investment hedges $ (143) $ 102 $ — $ 1 $ 10 $ 15 Derivatives in Cash Flow Hedging Relationships Interest rate contracts (1) — (1) — — — Total cash flow hedges $ (1) $ — $ (1) $ — $ — $ — Total $ (144) $ 102 $ (1) $ 1 $ 10 $ 15 Derivative and Non-Derivative Instruments in Net Investment Hedging Relationships Amount of Gain/(Loss) Recognized in AOCL on Derivative, net of Tax Amount of Gain/(Loss) Reclassified from AOCL into Income, net of Tax Gain/(Loss) Recognized in Income on Derivative (Amount Excluded from Effectiveness Testing) Nine Months Ended Nine Months Ended Nine Months Ended 2020 2019 2020 2019 2020 2019 FX forward contracts $ 1 $ 5 $ — $ 1 $ — $ — Cross currency swaps (81) 75 — — 40 37 Long-term debt (47) 17 — — — — Total net investment hedges $ (127) $ 97 $ — $ 1 $ 40 $ 37 Derivatives in Cash Flow Hedging Relationships Interest rate contracts (51) — (2) — — — Total cash flow hedges $ (51) $ — $ (2) $ — $ — $ — Total $ (178) $ 97 $ (2) $ 1 $ 40 $ 37 The cumulative amount of net investment hedge and cash flow hedge gains (losses) remaining in AOCL is as follows: Cumulative Gains/(Losses), net of tax September 30, 2020 December 31, 2019 Net investment hedges Cross currency swaps $ (40) $ 41 FX forwards 27 26 Long-term debt (60) (13) Total net investment hedges $ (73) $ 54 Cash flow hedges Interest rate contracts $ (51) $ (2) Cross currency swaps 2 2 Total cash flow hedges (49) — Total net (loss) gain in AOCL $ (122) $ 54 Derivatives not designated as accounting hedges: Foreign exchange forwards The Company also enters into foreign exchange forward contract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income, net in the Company’s consolidated statements of operations along with the FX gain or loss recognized on the assets and liabilities denominated in a currency other than the subsidiary’s functional currency. These contracts have expiration dates at various times through November 2020. The following table summarizes the notional amounts of the Company’s outstanding foreign exchange forwards: September 30, 2020 December 31, 2019 Notional amount of currency pair: Sell Buy Sell Buy Contracts to sell USD for GBP $ 320 £ 254 $ 235 £ 178 Contracts to sell USD for Japanese Yen $ 10 ¥ 1,000 $ 29 ¥ 3,200 Contracts to sell USD for Canadian dollars $ 105 C$ 140 $ 83 C$ 110 Contracts to sell USD for Singapore dollars $ 58 S$ 79 $ 41 S$ 56 Contracts to sell USD for Euros $ 530 € 452 $ 421 € 378 Contracts to sell Euros for GBP € 53 £ 48 € 25 £ 21 Contracts to sell USD for Russian Ruble $ 9 ₽ 670 $ — ₽ — Contracts to sell USD for Indian Rupee $ 18 ₹ 1,350 $ — ₹ — NOTE: € = Euro, £ = British pound, $ = U.S. dollar, ¥ = Japanese Yen, C$ = Canadian dollar, S$= Singapore dollars, ₽ = Russian Ruble, ₹= Indian Rupee The following table summarizes the impact to the consolidated statements of operations relating to the net losses on the Company’s derivatives which are not designated as hedging instruments: Derivatives not designated as accounting hedges Location on Statement of Operations Three Months Ended Nine Months Ended 2020 2019 2020 2019 Foreign exchange forwards Other non-operating income, net $ 36 $ (26) $ 1 $ (35) 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September 30, 2020 December 31, 2019 Assets: Derivatives designated as accounting hedges: Cross-currency swaps designated as net investment hedges Other assets $ 9 $ 56 Interest rate swaps designated as fair value hedges Other assets 63 27 FX forwards designated as net investment hedges Other current assets 2 — Total derivatives designated as accounting hedges 74 83 Derivatives not designated as accounting hedges: FX forwards on certain assets and liabilities Other current assets 5 9 Total assets $ 79 $ 92 Liabilities: Derivatives designated as accounting hedges: Cross-currency swaps designated as net investment hedges Other liabilities $ 63 $ — Interest rate swaps designated as fair value hedges Other liabilities 1 — Total derivatives designated as accounting hedges 64 — Non-derivatives designated as accounting hedges: Long-term debt designated as net investment hedge Long-term debt 1,465 1,403 Derivatives not designated as accounting hedges: FX forwards on certain assets and liabilities Accounts payable and accrued liabilities 5 — Total liabilities $ 1,534 $ 1,4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CQUIRED INTANGIBLE ASSETS</t>
        </is>
      </c>
      <c r="B1" s="2" t="inlineStr">
        <is>
          <t>9 Months Ended</t>
        </is>
      </c>
    </row>
    <row r="2">
      <c r="B2" s="2" t="inlineStr">
        <is>
          <t>Sep. 30, 2020</t>
        </is>
      </c>
    </row>
    <row r="3">
      <c r="A3" s="3" t="inlineStr">
        <is>
          <t>Goodwill and Intangible Assets Disclosure [Abstract]</t>
        </is>
      </c>
    </row>
    <row r="4">
      <c r="A4" s="4" t="inlineStr">
        <is>
          <t>GOODWILL AND OTHER ACQUIRED INTANGIBLE ASSETS</t>
        </is>
      </c>
      <c r="B4" s="4" t="inlineStr">
        <is>
          <t>GOODWILL AND OTHER ACQUIRED INTANGIBLE ASSETS The following table summarizes the activity in goodwill for the periods indicated: Nine Months Ended September 30, 2020 MIS MA Consolidated Gross goodwill Accumulated impairment charge Net goodwill Gross goodwill Accumulated impairment charge Net goodwill Gross goodwill Accumulated impairment charge Net goodwill Balance at beginning of year $ 315 $ — $ 315 $ 3,419 $ (12) $ 3,407 $ 3,734 $ (12) $ 3,722 Additions/ adjustments (1) (2) — (2) 497 — 497 495 — 495 Foreign currency translation adjustments (11) — (11) 76 — 76 65 — 65 Ending balance $ 302 $ — $ 302 $ 3,992 $ (12) $ 3,980 $ 4,294 $ (12) $ 4,282 Year Ended December 31, 2019 MIS MA Consolidated Gross goodwill Accumulated impairment charge Net goodwill Gross goodwill Accumulated impairment charge Net goodwill Gross goodwill Accumulated impairment charge Net goodwill Balance at beginning of year $ 258 $ — $ 258 $ 3,535 $ (12) $ 3,523 $ 3,793 $ (12) $ 3,781 Additions/ adjustments (2) 53 — 53 61 — 61 114 — 114 Foreign currency translation adjustments 4 — 4 (14) — (14) (10) — (10) Divestiture of MAKS — — — (163) — (163) (163) — (163) Ending balance $ 315 $ — $ 315 $ 3,419 $ (12) $ 3,407 $ 3,734 $ (12) $ 3,722 (1) The 2020 additions/adjustments for the MA segment in the table above primarily relate to the acquisitions of RDC and RBA. (2) The 2019 additions/adjustments for the MIS segment in the table above relate to the acquisitions of Vigeo Eiris and Four Twenty Seven. The 2019 additions/adjustments for the MA segment in the table above relate to the acquisition of RiskFirst and ABS Suite. Acquired intangible assets and related amortization consisted of: September 30, December 31, Customer relationships $ 1,524 $ 1,325 Accumulated amortization (287) (235) Net customer relationships 1,237 1,090 Trade secrets 30 30 Accumulated amortization (29) (29) Net trade secrets 1 1 Software/product technology 378 372 Accumulated amortization (152) (131) Net software/product technology 226 241 Trade names 152 150 Accumulated amortization (35) (30) Net trade names 117 120 Other (1) 182 80 Accumulated amortization (46) (34) Net other 136 46 Total acquired intangible assets, net $ 1,717 $ 1,498 (1) Other intangible assets primarily consist of databases, covenants not to compete, and acquired ratings methodologies and models. Amortization expense relating to acquired intangible assets is as follows: Three Months Ended Nine Months Ended 2020 2019 2020 2019 Amortization expense $ 31 $ 24 $ 90 $ 77 Estimated future amortization expense for acquired intangible assets subject to amortization is as follows: Year Ending December 31, 2020 (After September 30,) $ 31 2021 121 2022 120 2023 116 2024 108 Thereafter 1,221 Total estimated future amortization $ 1,717 Matters concerning the ICRA reporting unit On August 29, 2019, the board of directors of ICRA terminated the employment of ICRA's CEO and on September 28, 2019, the shareholders of ICRA voted to remove the former CEO from his position on ICRA's board of directors. ICRA appointed a new Managing Director &amp; Group CEO effective August 10, 2020. ICRA has reported that the Securities and Exchange Board of India (SEBI) issued an adjudication order dated December 26, 2019 imposing a penalty of INR 25 lakh (approximately $35,000) on ICRA in connection with credit ratings assigned to one of ICRA’s customers and the customer’s subsidiaries. ICRA has further reported that: (i) it is appealing that order; and (ii) it had received a related "show cause" notice from SEBI asking ICRA to demonstrate why the penalty imposed should not be increased. In an order dated September 22, 2020, SEBI increased the penalty imposed on ICRA from INR 25 lakh to INR 1 crore (approximately $140,000). In addition, ICRA has disclosed that it has completed its internal examinations into anonymous allegations that were forwarded to ICRA by SEBI and certain additional allegations made during the course of that examination while an examination into a separate anonymous complaint is ongoing. ICRA reported that its Board of Directors is in the process of taking appropriate actions based on the findings of the completed examinations. As of the date of this quarterly report on Form 10-Q, the Company is unable to estimate the financial impact, if any, that may result from a potential unfavorable conclusion of these matters or any other ICRA inquiry. An unfavorable resolution of such matters may negatively impact ICRA’s future operating results, which could result in an impairment of goodwill and amortizable intangible assets in future quar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356</v>
      </c>
      <c r="C4" s="6" t="n">
        <v>1240</v>
      </c>
      <c r="D4" s="6" t="n">
        <v>4081</v>
      </c>
      <c r="E4" s="6" t="n">
        <v>3596</v>
      </c>
    </row>
    <row r="5">
      <c r="A5" s="3" t="inlineStr">
        <is>
          <t>Expenses</t>
        </is>
      </c>
    </row>
    <row r="6">
      <c r="A6" s="4" t="inlineStr">
        <is>
          <t>Operating</t>
        </is>
      </c>
      <c r="B6" s="7" t="n">
        <v>364</v>
      </c>
      <c r="C6" s="7" t="n">
        <v>350</v>
      </c>
      <c r="D6" s="7" t="n">
        <v>1066</v>
      </c>
      <c r="E6" s="7" t="n">
        <v>1032</v>
      </c>
    </row>
    <row r="7">
      <c r="A7" s="4" t="inlineStr">
        <is>
          <t>Selling, general and administrative</t>
        </is>
      </c>
      <c r="B7" s="7" t="n">
        <v>271</v>
      </c>
      <c r="C7" s="7" t="n">
        <v>292</v>
      </c>
      <c r="D7" s="7" t="n">
        <v>879</v>
      </c>
      <c r="E7" s="7" t="n">
        <v>848</v>
      </c>
    </row>
    <row r="8">
      <c r="A8" s="4" t="inlineStr">
        <is>
          <t>Restructuring</t>
        </is>
      </c>
      <c r="B8" s="7" t="n">
        <v>23</v>
      </c>
      <c r="C8" s="7" t="n">
        <v>-1</v>
      </c>
      <c r="D8" s="7" t="n">
        <v>20</v>
      </c>
      <c r="E8" s="7" t="n">
        <v>58</v>
      </c>
    </row>
    <row r="9">
      <c r="A9" s="4" t="inlineStr">
        <is>
          <t>Depreciation and amortization</t>
        </is>
      </c>
      <c r="B9" s="7" t="n">
        <v>56</v>
      </c>
      <c r="C9" s="7" t="n">
        <v>48</v>
      </c>
      <c r="D9" s="7" t="n">
        <v>163</v>
      </c>
      <c r="E9" s="7" t="n">
        <v>150</v>
      </c>
    </row>
    <row r="10">
      <c r="A10" s="4" t="inlineStr">
        <is>
          <t>Acquisition-Related Expenses</t>
        </is>
      </c>
      <c r="B10" s="7" t="n">
        <v>0</v>
      </c>
      <c r="C10" s="7" t="n">
        <v>0</v>
      </c>
      <c r="D10" s="7" t="n">
        <v>0</v>
      </c>
      <c r="E10" s="7" t="n">
        <v>3</v>
      </c>
    </row>
    <row r="11">
      <c r="A11" s="4" t="inlineStr">
        <is>
          <t>Loss pursuant to the divestiture of MAKS</t>
        </is>
      </c>
      <c r="B11" s="7" t="n">
        <v>0</v>
      </c>
      <c r="C11" s="7" t="n">
        <v>2</v>
      </c>
      <c r="D11" s="7" t="n">
        <v>9</v>
      </c>
      <c r="E11" s="7" t="n">
        <v>11</v>
      </c>
    </row>
    <row r="12">
      <c r="A12" s="4" t="inlineStr">
        <is>
          <t>Total expenses</t>
        </is>
      </c>
      <c r="B12" s="7" t="n">
        <v>714</v>
      </c>
      <c r="C12" s="7" t="n">
        <v>691</v>
      </c>
      <c r="D12" s="7" t="n">
        <v>2137</v>
      </c>
      <c r="E12" s="7" t="n">
        <v>2102</v>
      </c>
    </row>
    <row r="13">
      <c r="A13" s="4" t="inlineStr">
        <is>
          <t>Operating income</t>
        </is>
      </c>
      <c r="B13" s="7" t="n">
        <v>642</v>
      </c>
      <c r="C13" s="7" t="n">
        <v>549</v>
      </c>
      <c r="D13" s="7" t="n">
        <v>1944</v>
      </c>
      <c r="E13" s="7" t="n">
        <v>1494</v>
      </c>
    </row>
    <row r="14">
      <c r="A14" s="3" t="inlineStr">
        <is>
          <t>Non-operating (expense) income, net</t>
        </is>
      </c>
    </row>
    <row r="15">
      <c r="A15" s="4" t="inlineStr">
        <is>
          <t>Interest expense, net</t>
        </is>
      </c>
      <c r="B15" s="7" t="n">
        <v>-53</v>
      </c>
      <c r="C15" s="7" t="n">
        <v>-46</v>
      </c>
      <c r="D15" s="7" t="n">
        <v>-153</v>
      </c>
      <c r="E15" s="7" t="n">
        <v>-149</v>
      </c>
    </row>
    <row r="16">
      <c r="A16" s="4" t="inlineStr">
        <is>
          <t>Other non-operating income, net</t>
        </is>
      </c>
      <c r="B16" s="7" t="n">
        <v>10</v>
      </c>
      <c r="C16" s="7" t="n">
        <v>10</v>
      </c>
      <c r="D16" s="7" t="n">
        <v>38</v>
      </c>
      <c r="E16" s="7" t="n">
        <v>12</v>
      </c>
    </row>
    <row r="17">
      <c r="A17" s="4" t="inlineStr">
        <is>
          <t>Total non-operating expense, net</t>
        </is>
      </c>
      <c r="B17" s="7" t="n">
        <v>-43</v>
      </c>
      <c r="C17" s="7" t="n">
        <v>-36</v>
      </c>
      <c r="D17" s="7" t="n">
        <v>-115</v>
      </c>
      <c r="E17" s="7" t="n">
        <v>-137</v>
      </c>
    </row>
    <row r="18">
      <c r="A18" s="4" t="inlineStr">
        <is>
          <t>Income before provisions for income taxes</t>
        </is>
      </c>
      <c r="B18" s="7" t="n">
        <v>599</v>
      </c>
      <c r="C18" s="7" t="n">
        <v>513</v>
      </c>
      <c r="D18" s="7" t="n">
        <v>1829</v>
      </c>
      <c r="E18" s="7" t="n">
        <v>1357</v>
      </c>
    </row>
    <row r="19">
      <c r="A19" s="4" t="inlineStr">
        <is>
          <t>Provision for income taxes</t>
        </is>
      </c>
      <c r="B19" s="7" t="n">
        <v>132</v>
      </c>
      <c r="C19" s="7" t="n">
        <v>130</v>
      </c>
      <c r="D19" s="7" t="n">
        <v>366</v>
      </c>
      <c r="E19" s="7" t="n">
        <v>290</v>
      </c>
    </row>
    <row r="20">
      <c r="A20" s="4" t="inlineStr">
        <is>
          <t>Net income</t>
        </is>
      </c>
      <c r="B20" s="7" t="n">
        <v>467</v>
      </c>
      <c r="C20" s="7" t="n">
        <v>383</v>
      </c>
      <c r="D20" s="7" t="n">
        <v>1463</v>
      </c>
      <c r="E20" s="7" t="n">
        <v>1067</v>
      </c>
    </row>
    <row r="21">
      <c r="A21" s="4" t="inlineStr">
        <is>
          <t>Less: Net (loss) income attributable to noncontrolling interests</t>
        </is>
      </c>
      <c r="B21" s="7" t="n">
        <v>0</v>
      </c>
      <c r="C21" s="7" t="n">
        <v>3</v>
      </c>
      <c r="D21" s="7" t="n">
        <v>-1</v>
      </c>
      <c r="E21" s="7" t="n">
        <v>5</v>
      </c>
    </row>
    <row r="22">
      <c r="A22" s="4" t="inlineStr">
        <is>
          <t>Net income attributable to Moody's</t>
        </is>
      </c>
      <c r="B22" s="6" t="n">
        <v>467</v>
      </c>
      <c r="C22" s="6" t="n">
        <v>380</v>
      </c>
      <c r="D22" s="6" t="n">
        <v>1464</v>
      </c>
      <c r="E22" s="6" t="n">
        <v>1062</v>
      </c>
    </row>
    <row r="23">
      <c r="A23" s="3" t="inlineStr">
        <is>
          <t>Earnings per share attributable to Moody's common shareholders</t>
        </is>
      </c>
    </row>
    <row r="24">
      <c r="A24" s="4" t="inlineStr">
        <is>
          <t>Basic (in usd per share)</t>
        </is>
      </c>
      <c r="B24" s="8" t="n">
        <v>2.49</v>
      </c>
      <c r="C24" s="8" t="n">
        <v>2.01</v>
      </c>
      <c r="D24" s="8" t="n">
        <v>7.8</v>
      </c>
      <c r="E24" s="8" t="n">
        <v>5.6</v>
      </c>
    </row>
    <row r="25">
      <c r="A25" s="4" t="inlineStr">
        <is>
          <t>Diluted (in usd per share)</t>
        </is>
      </c>
      <c r="B25" s="8" t="n">
        <v>2.47</v>
      </c>
      <c r="C25" s="8" t="n">
        <v>1.99</v>
      </c>
      <c r="D25" s="8" t="n">
        <v>7.73</v>
      </c>
      <c r="E25" s="8" t="n">
        <v>5.54</v>
      </c>
    </row>
    <row r="26">
      <c r="A26" s="3" t="inlineStr">
        <is>
          <t>Weighted average number of shares outstanding</t>
        </is>
      </c>
    </row>
    <row r="27">
      <c r="A27" s="4" t="inlineStr">
        <is>
          <t>Basic (in shares)</t>
        </is>
      </c>
      <c r="B27" s="5" t="n">
        <v>187.8</v>
      </c>
      <c r="C27" s="7" t="n">
        <v>189</v>
      </c>
      <c r="D27" s="5" t="n">
        <v>187.6</v>
      </c>
      <c r="E27" s="5" t="n">
        <v>189.6</v>
      </c>
    </row>
    <row r="28">
      <c r="A28" s="4" t="inlineStr">
        <is>
          <t>Diluted (in shares)</t>
        </is>
      </c>
      <c r="B28" s="5" t="n">
        <v>189.3</v>
      </c>
      <c r="C28" s="5" t="n">
        <v>191.1</v>
      </c>
      <c r="D28" s="5" t="n">
        <v>189.3</v>
      </c>
      <c r="E28" s="5" t="n">
        <v>19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RESTRUCTURING On July 29, 2020, the chief executive officer of Moody’s approved a restructuring program (the “2020 Restructuring Program”) primarily in response to the COVID-19 pandemic which revolves around the rationalization and exit of certain real estate leases. The exit from certain leased office space began in the third quarter of 2020 and is anticipated to be substantially completed during the first half of 2021. The 2020 Restructuring Program is estimated to result in total pre-tax charges of $25 to $35 million, which primarily reflect non-cash charges related to the impairment of operating lease right-of-use assets and leasehold improvements. Approximately $25 to $30 million of this amount is expected to be recorded in the second half of 2020. The 2020 Restructuring Program is expected to result in an estimated annualized savings of approximately $5 to $6 million a year. On October 26, 2018, the chief executive officer of Moody’s approved a restructuring program (the “2018 Restructuring Program”) that the Company estimates will result in annualized savings of approximately $60 million per year. The 2018 Restructuring Program, the scope of which was expanded in the second quarter of 2019, is estimated to result in total pre-tax charges of $105 to $110 million. The 2018 Restructuring Program included relocation of certain functions from high-cost to lower-cost jurisdictions, a reduction of staff, including from acquisitions and pursuant to a review of the business criticality of certain positions, and the rationalization and exit of certain real estate leases due to consolidation of various business activities. The exit from certain leased office space began in the fourth quarter of 2018 and resulted in approximately $50 million of the charges to either terminate or sublease the affected real estate leases. The 2018 Restructuring Program also included approximately $60 million of personnel-related restructuring charges, an amount that includes severance and related costs primarily determined under the Company’s existing severance plans. Cash outlays associated with the employee termination cost component of the 2018 Restructuring Program are anticipated to be approximately $60 million, which will be paid through 2021. The remaining restructuring liability relating to the 2018 Restructuring Program was not material as of September 30, 2020. Total expenses included in the accompanying consolidated statements of operations relating to the 2018 Restructuring Program and 2020 Restructuring Program are as follows: Three Months Ended Nine Months Ended 2020 2019 2020 2019 2018 Restructuring Program $ — $ (1) $ (3) $ 58 2020 Restructuring Program (1) 23 — 23 — Total Restructuring $ 23 $ (1) $ 20 $ 58 (1) Consists of a non-cash charge relating to the impairment of leasehold improvements and ROU Assets. The fair value of the impaired ROU Assets was determined by utilizing the present value of the estimated future cash flows attributable to the assets. The fair value of these ROU assets immediately subsequent to the impairment was $10 million, and is categorized as Level 3 within the ASC Topic 820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The table below presents information about items that are carried at fair value at September 30, 2020 and December 31, 2019: Fair value Measurement as of September 30, 2020 Description Balance Level 1 Level 2 Assets: Derivatives (1) $ 79 $ — $ 79 Mutual funds 50 50 — Total $ 129 $ 50 $ 79 Liabilities: Derivatives (1) $ 69 $ — $ 69 Total $ 69 $ — $ 69 Fair value Measurement as of December 31, 2019 Description Balance Level 1 Level 2 Assets: Derivatives (1) $ 92 $ — $ 92 Mutual funds 3 3 — Total $ 95 $ 3 $ 92 (1) Represents FX forwards on certain assets and liabilities as well as interest rate swaps, cross-currency swaps and forward contracts as more fully described in Note 10 to the condensed consolidated financial statements. The following are descriptions of the methodologies utilized by the Company to estimate the fair value of its derivative contracts, mutual funds and money market mutual funds: Derivatives: In determining the fair value of the derivative contracts in the table above, the Company utilizes industry standard valuation models. Where applicable, these models project future cash flows and discount the future amounts to a present value using spot rates, forward points, currency volatilities, inte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Mutual funds and money market mutual funds: The mutual funds in the table above are deemed to be equity securities with readily determinable fair values with changes in the fair value recognized through net income under ASC Topic 321. The fair value of these instruments is determined using Level 1 inputs as defined in the ASC Topic 8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BALANCE SHEET AND STATEMENT OF OPERATIONS INFORMATION</t>
        </is>
      </c>
      <c r="B1" s="2" t="inlineStr">
        <is>
          <t>9 Months Ended</t>
        </is>
      </c>
    </row>
    <row r="2">
      <c r="B2" s="2" t="inlineStr">
        <is>
          <t>Sep. 30, 2020</t>
        </is>
      </c>
    </row>
    <row r="3">
      <c r="A3" s="3" t="inlineStr">
        <is>
          <t>Other Balance Sheet And Statement Of Operations Information [Abstract]</t>
        </is>
      </c>
    </row>
    <row r="4">
      <c r="A4" s="4" t="inlineStr">
        <is>
          <t>OTHER BALANCE SHEET AND STATEMENT OF OPERATIONS INFORMATION</t>
        </is>
      </c>
      <c r="B4" s="4" t="inlineStr">
        <is>
          <t xml:space="preserve">OTHER BALANCE SHEET AND STATEMENT OF OPERATIONS INFORMATION The following tables contain additional detail related to certain balance sheet captions: September 30, 2020 December 31, 2019 Other current assets: Prepaid taxes $ 121 $ 79 Prepaid expenses 77 71 Capitalized costs to obtain and fulfill sales contracts 80 91 Other 55 89 Total other current assets $ 333 $ 330 Other assets: Investments in non-consolidated affiliates $ 123 $ 117 Deposits for real-estate leases 16 13 Indemnification assets related to acquisitions 16 16 Mutual funds and fixed deposits 54 10 Company owned life insurance (at contract value) 14 — Costs to obtain sales contracts 118 119 Cross currency and interest rate swaps 72 83 Other 55 31 Total other assets $ 468 $ 389 Accounts payable and accrued liabilities: Salaries and benefits $ 131 $ 152 Incentive compensation 160 208 Customer credits, advanced payments and advanced billings 44 28 Dividends 7 7 Professional service fees 51 43 Interest accrued on debt 43 63 Accounts payable 26 38 Income taxes 97 73 Pension and other retirement employee benefits 7 7 Accrued royalties 13 25 Foreign exchange forwards on certain assets and liabilities 5 — Restructuring liability 4 21 Other 124 108 Total accounts payable and accrued liabilities $ 712 $ 773 September 30, 2020 December 31, 2019 Other liabilities: Pension and other retirement employee benefits $ 214 $ 299 Interest accrued on UTPs 107 82 MAKS indemnification provisions 33 43 Income tax liability - non-current portion 51 51 Cross currency and interest rate swaps 64 — Restructuring liability 2 3 Other 27 26 Total other liabilities $ 498 $ 504 Loss pursuant to the Divestiture of MAKS: The $2 million and $11 million loss during the three and nine months ended September 30, 2019 and $9 million loss during the nine months ended September 30, 2020 relates to the strategic divestiture of MAKS. Other Non-Operating Income (Expense): The following table summarizes the components of other non-operating income (expense): Three Months Ended September 30, Nine Months Ended September 30, 2020 2019 2020 2019 FX gain (loss) $ 2 $ 1 $ 7 $ (15) Net periodic pension costs - other components 3 4 10 13 Income from investments in non-consolidated affiliates 4 4 4 11 Other 1 1 17 3 Total $ 10 $ 10 $ 38 $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REHENSIVE INCOME AND ACCUMULATED OTHER COMPREHENSIVE LOSS</t>
        </is>
      </c>
      <c r="B1" s="2" t="inlineStr">
        <is>
          <t>9 Months Ended</t>
        </is>
      </c>
    </row>
    <row r="2">
      <c r="B2" s="2" t="inlineStr">
        <is>
          <t>Sep. 30, 2020</t>
        </is>
      </c>
    </row>
    <row r="3">
      <c r="A3" s="3" t="inlineStr">
        <is>
          <t>Equity [Abstract]</t>
        </is>
      </c>
    </row>
    <row r="4">
      <c r="A4" s="4" t="inlineStr">
        <is>
          <t>COMPREHENSIVE INCOME AND ACCUMULATED OTHER COMPREHENSIVE LOSS</t>
        </is>
      </c>
      <c r="B4" s="4" t="inlineStr">
        <is>
          <t>COMPREHENSIVE INCOME AND ACCUMULATED OTHER COMPREHENSIVE LOSS The following table provides details about the reclassifications out of AOCL: Losses on cash flow hedges Three Months Ended Nine Months Ended Location in the consolidated statement of operations Interest rate contract $ — $ (1) Other non-operating expense, net Income tax effect of items above — — Provision for income taxes Total net losses on cash flow hedges — (1) Pension and other retirement benefits Amortization of actuarial losses and prior service costs included in net income (1) (3) Operating expense Amortization of actuarial losses and prior service costs included in net income (1) (2) SG&amp;A expense Total before income taxes (2) (5) Income tax effect of item above — 1 Provision for income taxes Total pension and other retirement benefits (2) (4) Total net losses included in Net Income attributable to reclassifications out of AOCL $ (2) $ (5) Location in the consolidated statement of operations Gains (losses) on cash flow hedges Three Months Ended Nine Months Ended Cross-currency swap $ — $ — Other non-operating income, net Interest rate contract — — Interest expense, net Total before income taxes — — Income tax effect of items above — — Provision for income taxes Total net gains (losses) on cash flow hedges — — Gains on net investment hedges FX forwards 1 1 Other non-operating income, net Income tax effect of item above — — Provision for income taxes Total net gains on net investment hedges 1 1 Pension and other retirement benefits Amortization of actuarial losses and prior service costs included in net income (1) (2) Operating expense Amortization of actuarial losses and prior service costs included in net income — (1) SG&amp;A expense Total before income taxes (1) (3) Income tax effect of item above — 1 Provision for income taxes Total pension and other retirement benefits (1) (2) Total net losses included in Net Income attributable to reclassifications out of AOCL $ — $ (1) The following tables show changes in AOCL by component (net of tax): Three Months Ended September 30, 2020 September 30, 2019 Gains/(Losses) Pension and Other Retirement Benefits Cash Flow Hedges Foreign Currency Translation Adjustments Net Investment Hedges Total Pension and Other Retirement Benefits Cash Flow Hedges Foreign Currency Translation Adjustments Net Investment Hedges Total Balance June 30, $ (84) $ (49) $ (479) $ 70 $ (542) $ (70) $ — $ (401) $ 25 $ (446) Other comprehensive income/(loss) before reclassifications (7) — 186 (143) 36 — — (193) 102 (91) Amounts reclassified from AOCL 2 — — — 2 1 — — (1) — Other comprehensive income/(loss) (5) — 186 (143) 38 1 — (193) 101 (91) Balance September 30, $ (89) $ (49) $ (293) $ (73) $ (504) $ (69) $ — $ (594) $ 126 $ (537) Nine Months Ended September 30, 2020 September 30, 2019 Gains/(Losses) Pension and Other Retirement Benefits Cash Flow Hedges Foreign Currency Translation Adjustments Net Investment Hedges Total Pension and Other Retirement Benefits Cash Flow Hedges Foreign Currency Translation Adjustments Net Investment Hedges Total Balance December 31, $ (92) $ — $ (401) $ 54 $ (439) $ (53) $ — $ (406) $ 33 $ (426) Other comprehensive income/(loss) before reclassifications (1) (50) 108 (127) (70) (1) — (188) 97 (92) Amounts reclassified from AOCL 4 1 — — 5 2 — — (1) 1 Adoption of ASU 2018-02 — — — — — (17) — — (3) (20) Other comprehensive income/(loss) 3 (49) 108 (127) (65) (16) — (188) 93 (111) Balance September 30, $ (89) $ (49) $ (293) $ (73) $ (504) $ (69) $ — $ (594) $ 126 $ (5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AND OTHER RETIREMENT BENEFITS</t>
        </is>
      </c>
      <c r="B1" s="2" t="inlineStr">
        <is>
          <t>9 Months Ended</t>
        </is>
      </c>
    </row>
    <row r="2">
      <c r="B2" s="2" t="inlineStr">
        <is>
          <t>Sep. 30, 2020</t>
        </is>
      </c>
    </row>
    <row r="3">
      <c r="A3" s="3" t="inlineStr">
        <is>
          <t>Retirement Benefits [Abstract]</t>
        </is>
      </c>
    </row>
    <row r="4">
      <c r="A4" s="4" t="inlineStr">
        <is>
          <t>PENSION AND OTHER RETIREMENT BENEFITS</t>
        </is>
      </c>
      <c r="B4" s="4" t="inlineStr">
        <is>
          <t>PENSION AND OTHER RETIREMENT BENEFITS Moody’s maintains funded and unfunded noncontributory DBPPs. The U.S. plans provide defined benefits using a cash balance formula based on years of service and career average salary for its employees or final average pay for selected executives. The Company also provides certain healthcare and life insurance benefits for retired U.S. employees. The retirement healthcare plans are contributory; the life insurance plans are noncontributory. Moody’s funded and unfunded U.S. pension plans, the U.S. retirement healthcare plans and the U.S. retirement life insurance plans are collectively referred to herein as the “Retirement Plans”. The U.S. retirement healthcare plans and the U.S. retirement life insurance plans are collectively referred to herein as the “Other Retirement Plans”. The non-U.S. defined benefit pension plans are immaterial. Effective January 1, 2008, the Company no longer offers DBPPs to U.S. employees hired or rehired on or after January 1, 2008. New U.S. employees will instead receive a retirement contribution of similar benefit value under the Company’s Profit Participation Plan. Current participants of the Company’s DBPPs continue to accrue benefits based on existing plan formulas. The components of net periodic benefit expense related to the Retirement Plans are as follows: Three Months Ended September 30, Pension Plans Other Retirement Plans 2020 2019 2020 2019 Components of net periodic expense Service cost $ 5 $ 4 $ — $ 1 Interest cost 4 5 1 — Expected return on plan assets (5) (5) — — Amortization of net actuarial loss from earlier periods 2 1 — — Net periodic expense $ 6 $ 5 $ 1 $ 1 Nine Months Ended September 30, Pension Plans Other Retirement Plans 2020 2019 2020 2019 Components of net periodic expense Service cost $ 13 $ 12 $ 2 $ 2 Interest cost 13 15 1 1 Expected return on plan assets (15) (15) — — Amortization of net actuarial loss from earlier periods 5 3 — — Net periodic expense $ 16 $ 15 $ 3 $ 3 The Company contributed $99 million to its funded pension plan, $8 million related to its unfunded U.S. DBPPs and $1 million to its U.S. other retirement plans during the nine months ended September 30, 2020. Additionally, the Company anticipates making payments of $1 million to its unfunded U.S. DBPPs, during the remainder of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0</t>
        </is>
      </c>
    </row>
    <row r="3">
      <c r="A3" s="3" t="inlineStr">
        <is>
          <t>Debt Disclosure [Abstract]</t>
        </is>
      </c>
    </row>
    <row r="4">
      <c r="A4" s="4" t="inlineStr">
        <is>
          <t>INDEBTEDNESS</t>
        </is>
      </c>
      <c r="B4" s="4" t="inlineStr">
        <is>
          <t>INDEBTEDNESS The Company’s debt is recorded at its carrying amount, which represents the issuance amount plus or minus any issuance premium or discount, except for the 2012 Senior Notes, the 2017 Senior Notes due 2023, the 2017 Senior Notes due 2028 and the 2020 Senior Notes due 2025 which are recorded at the carrying amount adjusted for the fair value of an interest rate swap used to hedge the fair value of the note. The following table summarizes total indebtedness: September 30, 2020 Notes Payable: Principal Amount Fair Value of Interest Rate Swaps (1) Unamortized (Discount) Premium Unamortized Debt Issuance Costs Carrying Value 4.50% 2012 Senior Notes, due 2022 $ 500 $ 16 $ (1) $ (1) $ 514 4.875% 2013 Senior Notes, due 2024 500 — (1) (1) 498 5.25% 2014 Senior Notes (30-Year), due 2044 600 — 4 (5) 599 1.75% 2015 Senior Notes, due 2027 586 — — (2) 584 2.625% 2017 Senior Notes, due 2023 500 13 (1) (2) 510 3.25% 2017 Senior Notes, due 2028 500 34 (4) (3) 527 4.25% 2018 Senior Notes, due 2029 400 — (2) (3) 395 4.875% 2018 Senior Notes, due 2048 400 — (7) (4) 389 0.950% 2019 Senior Notes, due 2030 879 — (3) (6) 870 3.75% 2020 Senior Notes, due 2025 700 (1) (1) (5) 693 3.25% 2020 Senior Notes, due 2050 300 — (4) (3) 293 2.55% 2020 Senior Notes, due 2060 500 — (4) (5) 491 Total long-term debt $ 6,365 $ 62 $ (24) $ (40) $ 6,363 December 31, 2019 Notes Payable: Principal Amount Fair Value of Interest Rate Swaps (1) Unamortized (Discount) Premium Unamortized Debt Issuance Costs Carrying Value 4.50% 2012 Senior Notes, due 2022 $ 500 $ 9 $ (1) $ (1) $ 507 4.875% 2013 Senior Notes, due 2024 500 — (1) (2) 497 5.25% 2014 Senior Notes (30-Year), due 2044 600 — 4 (5) 599 1.75% 2015 Senior Notes, due 2027 561 — — (3) 558 2.75% 2017 Senior Notes, due 2021 500 11 (1) (2) 508 2.625% 2017 Senior Notes, due 2023 500 7 (1) (2) 504 3.25% 2017 Senior Notes, due 2028 500 — (4) (3) 493 3.25% 2018 Senior Notes, due 2021 300 — — (1) 299 4.25% 2018 Senior Notes, due 2029 400 — (3) (3) 394 4.875% 2018 Senior Notes, due 2048 400 — (7) (4) 389 0.950% 2019 Senior Notes, due 2030 842 — (3) (6) 833 Total long-term debt $ 5,603 $ 27 $ (17) $ (32) $ 5,581 (1) The fair value of interest rate swaps in the table above represents the cumulative amount of fair value hedging adjustments included in the carrying amount of the hedged debt. Notes Payable In the first nine months of 2020, the Company issued the 2020 Senior Notes (5-year), the 2020 Senior Notes (30-year) and the 2020 Senior Notes (40-year). The key terms of these debt issuances are set forth in the table above. The Company may prepay certain amounts of its senior notes, in whole or in part, but may incur a Make-Whole Amount penalty. In the second quarter of 2020, the Company fully repaid $300 million of the 2018 Senior Notes due 2021 along with a Make-Whole Amount of approximately $8 million. In the third quarter of 2020, the Company fully repaid $500 million of the 2017 Senior Notes due 2021 along with a Make-Whole Amount of approximately $16 million. Additionally, in the third quarter of 2020, the Company recognized into interest expense, net, $17 million of carrying value adjustments relating to the early termination of interest rate swaps designated as fair value hedges that were associated with the 2017 Senior Notes due 2021. At September 30, 2020, the Company was in compliance with all covenants contained within all of the debt agreements. All the debt agreements contain cross default provisions which state that default under one of the aforementioned debt instruments could in turn permit lenders under other debt instruments to declare borrowings outstanding under those instruments to be immediately due and payable. As of September 30, 2020, there were no such cross defaults. The repayment schedule for the Company’s borrowings is as follows: Year Ending December 31, 2012 Senior Notes due 2022 2013 Senior Notes due 2024 2014 Senior Notes (30-Year) due 2044 2015 Senior Notes due 2027 2017 Senior Notes due 2023 2017 Senior Notes due 2028 2018 Senior Notes due 2029 2018 Senior Notes due 2048 2019 Senior Notes due 2030 2020 Senior Notes due 2025 2020 Senior Notes due 2050 2020 Senior Notes due 2060 Total 2020 (After September 30,) $ — $ — $ — $ — $ — $ — $ — $ — $ — $ — $ — $ — $ — 2021 — — — — — — — — — — — — — 2022 500 — — — — — — — — — — — 500 2023 — — — — 500 — — — — — — — 500 2024 — 500 — — — — — — — — — — 500 Thereafter — — 600 586 — 500 400 400 879 700 300 500 4,865 Total $ 500 $ 500 $ 600 $ 586 $ 500 $ 500 $ 400 $ 400 $ 879 $ 700 $ 300 $ 500 $ 6,365 Interest expense, net The following table summarizes the components of interest as presented in the consolidated statements of operations: Three Months Ended Nine Months Ended 2020 2019 2020 2019 Income $ 2 $ 3 $ 9 $ 12 Expense on borrowings (42) (37) (121) (125) UTPs and other tax related liabilities (9) (7) (27) (20) Net periodic pension costs - interest component (4) (6) (14) (17) Capitalized — 1 — 1 Total $ (53) $ (46) $ (153) $ (149) The following table shows the cash paid for interest: Nine Months Ended 2020 2019 Interest paid $ 119 $ 149 The fair value and carrying value of the Company’s debt as of September 30, 2020 and December 31, 2019 are as follows: September 30, 2020 December 31, 2019 Carrying Amount Estimated Fair Value Carrying Amount Estimated Fair Value 4.50% 2012 Senior Notes, due 2022 $ 514 $ 535 $ 507 $ 531 4.875% 2013 Senior Notes, due 2024 498 565 497 551 5.25% 2014 Senior Notes (30-Year), due 2044 599 822 599 757 1.75% 2015 Senior Notes, due 2027 584 643 558 604 2.75% 2017 Senior Notes, due 2021 — — 508 507 2.625% 2017 Senior Notes, due 2023 510 523 504 507 3.25% 2017 Senior Notes, due 2028 527 566 493 523 3.25% 2018 Senior Notes, due 2021 — — 299 306 4.25% 2018 Senior Notes, due 2029 395 479 394 453 4.875% 2018 Senior Notes, due 2048 389 540 389 492 0.950% 2019 Senior Notes, due 2030 870 923 833 847 3.75% 2020 Senior Notes, due 2025 693 789 — — 3.25% 2020 Senior Notes, due 2050 293 320 — — 2.55% 2020 Senior Notes, due 2060 491 458 — — Total $ 6,363 $ 7,163 $ 5,581 $ 6,078 The fair value of the Company’s long-term debt is estimated based on quoted market prices for similar instruments. Accordingly, the inputs used to estimate the fair value of the Company’s long-term debt are classified as Level 2 inputs with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has operating leases, substantially all of which relate to the lease of office space. The Company’s leases which are classified as finance leases are not material to the consolidated financial statements. Certain of the Company’s leases include options to renew, with renewal terms that can extend the lease term from one year to 20 years at the Company’s discretion. The following table presents the components of the Company’s lease cost: Three Months Ended September 30, Nine Months Ended September 30, 2020 2019 2020 2019 Operating lease cost $ 24 $ 24 $ 72 $ 73 Sublease income (1) — (3) — Variable lease cost 4 5 14 13 Total lease cost $ 27 $ 29 $ 83 $ 86 During the third quarter of 2020, the Company recorded $11 million of ROU Asset impairment charges related to the rationalization and exit of certain real estate leases pursuant to the 2020 Restructuring Program. The impairment charges were recorded within the Restructuring caption on the consolidated statement of operations. Refer to Note 12 for further details on the Company's 2020 Restructuring Program. The following tables present other information related to the Company’s operating leases: Three Months Ended September 30, Nine Months Ended September 30, 2020 2019 2020 2019 Cash paid for amounts included in the measurement of operating lease liabilities $ 27 $ 27 $ 80 $ 80 Right-of-use assets obtained in exchange for new operating lease liabilities $ 7 $ 12 $ 26 $ 28 September 30, 2020 September 30, 2019 Weighted-average remaining lease term 6.3 years 6.9 years Weighted-average discount rate applied to operating leases 3.6 % 3.6 % The following table presents a maturity analysis of the future minimum lease payments included within the Company’s operating lease liabilities at September 30, 2020: Year Ending December 31, Operating Leases 2020 (After September 30) $ 27 2021 107 2022 96 2023 90 2024 81 After 2024 191 Total lease payments (undiscounted) 592 Less: Interest 62 Present value of lease liabilities: $ 530 Lease liabilities - current $ 91 Lease liabilities - noncurrent $ 4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 xml:space="preserve">CONTINGENCIES Given the nature of the Company's activities, Moody’s and its subsidiaries are subject to legal and tax proceedings, governmental, regulatory and legislative investigations, subpoenas and other inquiries, and claims and litigation by governmental and private parties that are based on ratings assigned by MIS or that are otherwise incidental to the Company’s business. Moody’s and MIS also are subject to periodic reviews, inspections, examinations and investigations by regulators in the U.S. and other jurisdictions, any of which may result in claims, legal proceedings, assessments, fines, penalties or restrictions on business activities. Moody’s also is subject to ongoing tax audits as addressed in Note 5 to the consolidated financial statements. Management periodically assesses the Company’s liabilities and contingencies in connection with these matters based upon the latest information availabl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Company is organized into two operating segments: MIS and MA and accordingly, the Company reports in two reportable segments: MIS and MA. The MIS segment consists of five LOBs. The CFG, SFG, FIG and PPIF LOBs generate revenue principally from fees for the assignment and ongoing monitoring of credit ratings on debt obligations and the entities that issue such obligations in markets worldwide. The MIS Other LOB primarily consists of financial instruments pricing services in the Asia-Pacific region, ICRA non-ratings revenue and revenue from providing ESG research, data and assessments. The MA segment develops a wide range of products and services that support the risk management activities of institutional participants in global financial markets. Beginning i n the first quarter of 2020, t he MA segment now consists of two LOBs - RD&amp;A and ERS. Subsequent to the divestiture of MAKS in the fourth quarter of 2019, the MALS business, which was historically part of the PS LOB through December 31, 2019, was reclassified to the RD&amp;A LOB. Prior year revenue by LOB has not been reclassified as the amounts relating to the MALS business were not material. Revenue for MIS and expenses for MA include an intersegment royalty charged to MA for the rights to use and distribute content, data and products developed by MIS. The royalty rate charged by MIS approximates the fair value of the aforementioned content, data and products and is generally based on comparable market transactions. Also, revenue for MA and expenses for MIS include an intersegment fee charged to MIS from MA for certain MA products and services utilized in MIS’s ratings process. These fees charged by MA are generally equal to the costs incurred by MA to produce these products and services. Overhead expenses include costs such as rent and occupancy, information technology and support staff such as finance, human resources and legal. Such costs and corporate expenses that exclusively benefit one segment are fully charged to that segment. For overhead costs and corporate expenses that benefit both segments, costs are allocated to each segment based on the segment’s share of full-year 2018 actual revenue which comprises a “Baseline Pool” that will remain fixed over time. In subsequent periods, incremental overhead costs (or reductions thereof) will be allocated to each segment based on the prevailing shares of total revenue represented by each segment. “Eliminations” in the following table represent intersegment revenue/expense. Moody’s does not report the Company’s assets by reportable segment, as this metric is not used by the chief operating decision maker to allocate resources to the segments. Consequently, it is not practical to show assets by reportable segment. Financial Information by Segment The table below shows revenue, operating income and Adjusted Operating Income by reportable segment. Adjusted Operating Income is a financial metric utilized by the Company’s chief operating decision maker to assess the profitability of each reportable segment. Refer to Note 3 for further details on the components of the Company’s revenue. Three Months Ended September 30, 2020 2019 MIS MA Eliminations Consolidated MIS MA Eliminations Consolidated Revenue $ 863 $ 532 $ (39) $ 1,356 $ 781 $ 496 $ (37) $ 1,240 Total Expense 339 414 (39) 714 340 388 (37) 691 Operating income 524 118 — 642 441 108 — 549 Add: Restructuring 13 10 — 23 — (1) — (1) Depreciation and amortization 17 39 — 56 18 30 — 48 Loss pursuant to the divestiture of MAKS — — — — — 2 — 2 Captive insurance company settlement — — — — 10 6 — 16 Adjusted Operating Income $ 554 $ 167 $ — $ 721 $ 469 $ 145 $ — $ 614 Nine Months Ended September 30, 2020 2019 MIS MA Eliminations Consolidated MIS MA Eliminations Consolidated Revenue $ 2,667 $ 1,529 $ (115) $ 4,081 $ 2,255 $ 1,448 $ (107) $ 3,596 Total Expenses 1,051 1,201 (115) 2,137 1,028 1,181 (107) 2,102 Operating income 1,616 328 — 1,944 1,227 267 — 1,494 Add: Restructuring 12 8 — 20 29 29 — 58 Depreciation and amortization 52 111 — 163 53 97 — 150 Acquisition-Related Expenses — — — — — 3 — 3 Loss pursuant to the divestiture of MAKS — 9 — 9 — 11 — 11 Captive insurance company settlement — — — — 10 6 — 16 Adjusted Operating Income $ 1,680 $ 456 $ — $ 2,136 $ 1,319 $ 413 $ — $ 1,732 The cumulative restructuring charges related to the 2018 Restructuring Program, as more fully discussed in Note 12, for the MIS and MA reportable segments are $62 million and $44 million, respectively. The cumulative restructuring charges related to the 2020 Restructuring Program, as more fully discussed in Note 12, for the MIS and MA reportable segments are $13 million and $10 million, respectively. Consolidated Revenue Information by Geographic Area Three Months Ended September 30, Nine Months Ended September 30, 2020 2019 2020 2019 United States $ 729 $ 660 $ 2,280 $ 1,910 Non-U.S.: EMEA 401 362 1,137 1,057 Asia-Pacific 156 142 436 415 Americas 70 76 228 214 Total Non-U.S. 627 580 1,801 1,686 Total $ 1,356 $ 1,240 $ 4,081 $ 3,5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Sep. 30, 2020</t>
        </is>
      </c>
    </row>
    <row r="3">
      <c r="A3" s="3" t="inlineStr">
        <is>
          <t>Accounting Changes and Error Corrections [Abstract]</t>
        </is>
      </c>
    </row>
    <row r="4">
      <c r="A4" s="4" t="inlineStr">
        <is>
          <t>RECENTLY ISSUED ACCOUNTING STANDARDS</t>
        </is>
      </c>
      <c r="B4" s="4" t="inlineStr">
        <is>
          <t>RECENTLY ISSUED ACCOUNTING STANDARDS In August 2018, the FASB issued ASU No. 2018-14, “Compensation—Retirement Benefits—Defined Benefit Plans—General (Subtopic 715- 20): Disclosure Framework—Changes to the Disclosure Requirements for Defined Benefit Plans”. This ASU eliminates requirements for certain disclosures and requires additional disclosures under defined benefit pension plans and other postretirement plans. The ASU is effective for all entities for fiscal years beginning after December 15, 2020 on a retrospective basis to all periods presented, with early adoption permitted. The Company will comply with the new disclosure requirements set forth in this ASU upon adoption. In April 2019, the FASB issued ASU No. 2019-04, “Codification Improvements to Topic 326, Financial Instruments—Credit Losses, Topic 815, Derivatives and Hedging, and Topic 825 Financial Instruments”. This ASU clarifies and improves guidance related to the recently issued standards updates on credit losses, hedging, and recognition and measurement of financial instruments. This ASU is effective for fiscal years beginning after December 15, 2020, with early adoption permitted. The Company does not anticipate that the adoption of this ASU will have a significant impact on its consolidated financial statements. In December 2019, the FASB issued ASU No. 2019-12, "Income Taxes (Topic 740): Simplifying the Accounting for Income Taxes". This ASU simplifies the accounting for income taxes by eliminating certain exceptions to the general principles in Topic 740, Income Taxes, and clarifies certain aspects of the existing guidance to promote consistency among reporting entities. Most amendments within this ASU are required to be applied on a prospective basis, while certain amendments must be applied on a retrospective or modified retrospective basis. This ASU is effective for fiscal years beginning after December 15, 2020, with early adoption permitted. The Company does not anticipate that the adoption of this ASU will have a significant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467</v>
      </c>
      <c r="C4" s="6" t="n">
        <v>383</v>
      </c>
      <c r="D4" s="6" t="n">
        <v>1463</v>
      </c>
      <c r="E4" s="6" t="n">
        <v>1067</v>
      </c>
    </row>
    <row r="5">
      <c r="A5" s="3" t="inlineStr">
        <is>
          <t>Foreign Currency Adjustments:</t>
        </is>
      </c>
    </row>
    <row r="6">
      <c r="A6" s="4" t="inlineStr">
        <is>
          <t>Foreign currency translation adjustment - Pre Tax</t>
        </is>
      </c>
      <c r="B6" s="7" t="n">
        <v>204</v>
      </c>
      <c r="C6" s="7" t="n">
        <v>-194</v>
      </c>
      <c r="D6" s="7" t="n">
        <v>107</v>
      </c>
      <c r="E6" s="7" t="n">
        <v>-179</v>
      </c>
    </row>
    <row r="7">
      <c r="A7" s="4" t="inlineStr">
        <is>
          <t>Foreign currency translation adjustments - Tax</t>
        </is>
      </c>
      <c r="B7" s="7" t="n">
        <v>-17</v>
      </c>
      <c r="C7" s="7" t="n">
        <v>0</v>
      </c>
      <c r="D7" s="7" t="n">
        <v>-11</v>
      </c>
      <c r="E7" s="7" t="n">
        <v>0</v>
      </c>
    </row>
    <row r="8">
      <c r="A8" s="4" t="inlineStr">
        <is>
          <t>Foreign currency translation adjustments - Net of Tax</t>
        </is>
      </c>
      <c r="B8" s="7" t="n">
        <v>187</v>
      </c>
      <c r="C8" s="7" t="n">
        <v>-194</v>
      </c>
      <c r="D8" s="7" t="n">
        <v>96</v>
      </c>
      <c r="E8" s="7" t="n">
        <v>-179</v>
      </c>
    </row>
    <row r="9">
      <c r="A9" s="4" t="inlineStr">
        <is>
          <t>Net gains (losses) on net investment hedges - Pre Tax</t>
        </is>
      </c>
      <c r="B9" s="7" t="n">
        <v>-191</v>
      </c>
      <c r="C9" s="7" t="n">
        <v>136</v>
      </c>
      <c r="D9" s="7" t="n">
        <v>-169</v>
      </c>
      <c r="E9" s="7" t="n">
        <v>130</v>
      </c>
    </row>
    <row r="10">
      <c r="A10" s="4" t="inlineStr">
        <is>
          <t>Net gains (losses) on net investment hedges, Tax</t>
        </is>
      </c>
      <c r="B10" s="7" t="n">
        <v>48</v>
      </c>
      <c r="C10" s="7" t="n">
        <v>-34</v>
      </c>
      <c r="D10" s="7" t="n">
        <v>42</v>
      </c>
      <c r="E10" s="7" t="n">
        <v>-33</v>
      </c>
    </row>
    <row r="11">
      <c r="A11" s="4" t="inlineStr">
        <is>
          <t>Net gains (losses) on net investment hedges, Net of Tax</t>
        </is>
      </c>
      <c r="B11" s="7" t="n">
        <v>-143</v>
      </c>
      <c r="C11" s="7" t="n">
        <v>102</v>
      </c>
      <c r="D11" s="7" t="n">
        <v>-127</v>
      </c>
      <c r="E11" s="7" t="n">
        <v>97</v>
      </c>
    </row>
    <row r="12">
      <c r="A12" s="4" t="inlineStr">
        <is>
          <t>Net investment hedges - reclassification of gains included in net income - Pre Tax</t>
        </is>
      </c>
      <c r="B12" s="7" t="n">
        <v>0</v>
      </c>
      <c r="C12" s="7" t="n">
        <v>-1</v>
      </c>
      <c r="D12" s="7" t="n">
        <v>0</v>
      </c>
      <c r="E12" s="7" t="n">
        <v>-1</v>
      </c>
    </row>
    <row r="13">
      <c r="A13" s="4" t="inlineStr">
        <is>
          <t>Net investment hedges - reclassification of gains included in net income - Tax</t>
        </is>
      </c>
      <c r="B13" s="7" t="n">
        <v>0</v>
      </c>
      <c r="C13" s="7" t="n">
        <v>0</v>
      </c>
      <c r="D13" s="7" t="n">
        <v>0</v>
      </c>
      <c r="E13" s="7" t="n">
        <v>0</v>
      </c>
    </row>
    <row r="14">
      <c r="A14" s="4" t="inlineStr">
        <is>
          <t>Net investment hedges - reclassification of gains included in net income - Net of Tax</t>
        </is>
      </c>
      <c r="B14" s="7" t="n">
        <v>0</v>
      </c>
      <c r="C14" s="7" t="n">
        <v>-1</v>
      </c>
      <c r="D14" s="7" t="n">
        <v>0</v>
      </c>
      <c r="E14" s="7" t="n">
        <v>-1</v>
      </c>
    </row>
    <row r="15">
      <c r="A15" s="3" t="inlineStr">
        <is>
          <t>Cash Flow Hedges:</t>
        </is>
      </c>
    </row>
    <row r="16">
      <c r="A16" s="4" t="inlineStr">
        <is>
          <t>Net realized and unrealized (losses) gains on cash flow hedges - Pre Tax</t>
        </is>
      </c>
      <c r="D16" s="7" t="n">
        <v>-68</v>
      </c>
      <c r="E16" s="7" t="n">
        <v>0</v>
      </c>
    </row>
    <row r="17">
      <c r="A17" s="4" t="inlineStr">
        <is>
          <t>Net realized and unrealized (losses) gains on cash flow hedges - Tax</t>
        </is>
      </c>
      <c r="D17" s="7" t="n">
        <v>18</v>
      </c>
      <c r="E17" s="7" t="n">
        <v>0</v>
      </c>
    </row>
    <row r="18">
      <c r="A18" s="4" t="inlineStr">
        <is>
          <t>Net realized and unrealized (losses) gains on cash flow hedges - Net of Tax</t>
        </is>
      </c>
      <c r="D18" s="7" t="n">
        <v>-50</v>
      </c>
      <c r="E18" s="7" t="n">
        <v>0</v>
      </c>
    </row>
    <row r="19">
      <c r="A19" s="4" t="inlineStr">
        <is>
          <t>Reclassification of losses (gains) included in net income - Pre Tax</t>
        </is>
      </c>
      <c r="D19" s="7" t="n">
        <v>1</v>
      </c>
      <c r="E19" s="7" t="n">
        <v>0</v>
      </c>
    </row>
    <row r="20">
      <c r="A20" s="4" t="inlineStr">
        <is>
          <t>Reclassification of losses (gains) included in net income - Tax</t>
        </is>
      </c>
      <c r="D20" s="7" t="n">
        <v>0</v>
      </c>
      <c r="E20" s="7" t="n">
        <v>0</v>
      </c>
    </row>
    <row r="21">
      <c r="A21" s="4" t="inlineStr">
        <is>
          <t>Reclassification of losses (gains) included in net income - Net of Tax</t>
        </is>
      </c>
      <c r="D21" s="7" t="n">
        <v>1</v>
      </c>
      <c r="E21" s="7" t="n">
        <v>0</v>
      </c>
    </row>
    <row r="22">
      <c r="A22" s="3" t="inlineStr">
        <is>
          <t>Pension and Other Retirement Benefits:</t>
        </is>
      </c>
    </row>
    <row r="23">
      <c r="A23" s="4" t="inlineStr">
        <is>
          <t>Amortization of actuarial losses and prior service costs included in net income - Pre Tax</t>
        </is>
      </c>
      <c r="B23" s="7" t="n">
        <v>2</v>
      </c>
      <c r="C23" s="7" t="n">
        <v>1</v>
      </c>
      <c r="D23" s="7" t="n">
        <v>5</v>
      </c>
      <c r="E23" s="7" t="n">
        <v>3</v>
      </c>
    </row>
    <row r="24">
      <c r="A24" s="4" t="inlineStr">
        <is>
          <t>Amortization of actuarial losses and prior service costs included in net income - Tax</t>
        </is>
      </c>
      <c r="B24" s="7" t="n">
        <v>0</v>
      </c>
      <c r="C24" s="7" t="n">
        <v>0</v>
      </c>
      <c r="D24" s="7" t="n">
        <v>-1</v>
      </c>
      <c r="E24" s="7" t="n">
        <v>-1</v>
      </c>
    </row>
    <row r="25">
      <c r="A25" s="4" t="inlineStr">
        <is>
          <t>Amortization of actuarial losses and prior service costs included in net income - Net of Tax</t>
        </is>
      </c>
      <c r="B25" s="7" t="n">
        <v>2</v>
      </c>
      <c r="C25" s="7" t="n">
        <v>1</v>
      </c>
      <c r="D25" s="7" t="n">
        <v>4</v>
      </c>
      <c r="E25" s="7" t="n">
        <v>2</v>
      </c>
    </row>
    <row r="26">
      <c r="A26" s="4" t="inlineStr">
        <is>
          <t>Net actuarial (losses) gains and prior service costs - Pre Tax</t>
        </is>
      </c>
      <c r="B26" s="7" t="n">
        <v>-9</v>
      </c>
      <c r="C26" s="7" t="n">
        <v>0</v>
      </c>
      <c r="D26" s="7" t="n">
        <v>-1</v>
      </c>
      <c r="E26" s="7" t="n">
        <v>-2</v>
      </c>
    </row>
    <row r="27">
      <c r="A27" s="4" t="inlineStr">
        <is>
          <t>Net actuarial (losses) gains and prior service costs - Tax</t>
        </is>
      </c>
      <c r="B27" s="7" t="n">
        <v>2</v>
      </c>
      <c r="C27" s="7" t="n">
        <v>0</v>
      </c>
      <c r="D27" s="7" t="n">
        <v>0</v>
      </c>
      <c r="E27" s="7" t="n">
        <v>1</v>
      </c>
    </row>
    <row r="28">
      <c r="A28" s="4" t="inlineStr">
        <is>
          <t>Net actuarial (losses) gains and prior service costs - Net of Tax</t>
        </is>
      </c>
      <c r="B28" s="7" t="n">
        <v>-7</v>
      </c>
      <c r="C28" s="7" t="n">
        <v>0</v>
      </c>
      <c r="D28" s="7" t="n">
        <v>-1</v>
      </c>
      <c r="E28" s="7" t="n">
        <v>-1</v>
      </c>
    </row>
    <row r="29">
      <c r="A29" s="4" t="inlineStr">
        <is>
          <t>Total other comprehensive income (loss) - Pre Tax</t>
        </is>
      </c>
      <c r="B29" s="7" t="n">
        <v>6</v>
      </c>
      <c r="C29" s="7" t="n">
        <v>-58</v>
      </c>
      <c r="D29" s="7" t="n">
        <v>-125</v>
      </c>
      <c r="E29" s="7" t="n">
        <v>-49</v>
      </c>
    </row>
    <row r="30">
      <c r="A30" s="4" t="inlineStr">
        <is>
          <t>Total other comprehensive income (loss) - Tax</t>
        </is>
      </c>
      <c r="B30" s="7" t="n">
        <v>33</v>
      </c>
      <c r="C30" s="7" t="n">
        <v>-34</v>
      </c>
      <c r="D30" s="7" t="n">
        <v>48</v>
      </c>
      <c r="E30" s="7" t="n">
        <v>-33</v>
      </c>
    </row>
    <row r="31">
      <c r="A31" s="4" t="inlineStr">
        <is>
          <t>Total other comprehensive income (loss) - Net of Tax</t>
        </is>
      </c>
      <c r="B31" s="7" t="n">
        <v>39</v>
      </c>
      <c r="C31" s="7" t="n">
        <v>-92</v>
      </c>
      <c r="D31" s="7" t="n">
        <v>-77</v>
      </c>
      <c r="E31" s="7" t="n">
        <v>-82</v>
      </c>
    </row>
    <row r="32">
      <c r="A32" s="4" t="inlineStr">
        <is>
          <t>Comprehensive income</t>
        </is>
      </c>
      <c r="B32" s="7" t="n">
        <v>506</v>
      </c>
      <c r="C32" s="7" t="n">
        <v>291</v>
      </c>
      <c r="D32" s="7" t="n">
        <v>1386</v>
      </c>
      <c r="E32" s="7" t="n">
        <v>985</v>
      </c>
    </row>
    <row r="33">
      <c r="A33" s="4" t="inlineStr">
        <is>
          <t>Less: comprehensive income attributable to noncontrolling interests</t>
        </is>
      </c>
      <c r="B33" s="7" t="n">
        <v>1</v>
      </c>
      <c r="C33" s="7" t="n">
        <v>3</v>
      </c>
      <c r="D33" s="7" t="n">
        <v>-12</v>
      </c>
      <c r="E33" s="7" t="n">
        <v>15</v>
      </c>
    </row>
    <row r="34">
      <c r="A34" s="4" t="inlineStr">
        <is>
          <t>Comprehensive Income Attributable to Moody's</t>
        </is>
      </c>
      <c r="B34" s="6" t="n">
        <v>505</v>
      </c>
      <c r="C34" s="6" t="n">
        <v>288</v>
      </c>
      <c r="D34" s="6" t="n">
        <v>1398</v>
      </c>
      <c r="E34" s="6" t="n">
        <v>9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21, 2020, the Company completed the acquisition of Acquire Media (AM), an aggregator and distributor of curated real-time news, multimedia, data, and alerts. The purchase price for this acquisition was not material and the near-term impact to the Company's financial statements is not expected to be material. On October 27, 2020, the Board approved the declaration of a quarterly dividend of $0.56 per share of Moody’s common stock, payable on December 14, 2020 to shareholders of record at the close of business on November 23,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Accounts Receivable Allowances</t>
        </is>
      </c>
      <c r="B4" s="4" t="inlineStr">
        <is>
          <t>Accounts Receivable Allowances On January 1, 2020, the Company adopted ASU No. 2016-13, “Financial Instruments—Credit Losses (Topic 326): Measurement of Credit Losses on Financial Instruments” as more fully described in Note 1. As the Company's accounts receivable are short-term in nature, the adoption of this ASU did not have a material impact to the Company's allowance for bad debts or its policies and procedures for determining the allowance. In order to determine an estimate of expected credit losses, receivables are segmented based on similar risk characteristics including historical credit loss patterns and industry or class of customers to calculate reserve rates. The Company uses an aging method for developing its allowance for credit losses by which receivable balances are stratified based on aging category. A reserve rate is calculated for each aging category which is generally based on historical information. The reserve rate is adjusted, when necessary, for current conditions (e.g., macroeconomic or industry related) and reasonable and supportable forecasts about the future. The Company also considers customer specific information (e.g., bankruptcy or financial difficulty) when estimating its expected credit losses, as well as the economic environment of the customers, both from an industry and geographic perspective, in evaluating the need for allowances. Expected credit losses are reflected as additions to the accounts receivable allowance. Actual uncollectible account write-offs are recorded against the allowance.</t>
        </is>
      </c>
    </row>
    <row r="5">
      <c r="A5" s="4" t="inlineStr">
        <is>
          <t>Computer Software Developed or Obtained for Internal Use</t>
        </is>
      </c>
      <c r="B5" s="4" t="inlineStr">
        <is>
          <t>Computer Software Developed or Obtained for Internal Use The Company capitalizes costs related to software developed or obtained for internal use. These assets, included in property and equipment in the consolidated balance sheets, relate to the Company’s financial systems, website and other systems. Such costs generally consist of direct costs for third-party perpetual license fees, professional services provided by third parties and employee compensation, in each case incurred either during the application development stage or in connection with upgrades and enhancements that increase functionality. Such costs are depreciated over their estimated useful lives on a straight-line basis. Costs incurred during the preliminary project stage of development as well as maintenance costs are expensed as incurr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period. Actual results could differ from those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presents the Company’s revenues disaggregated by LOB: Three Months Ended Nine Months Ended 2020 2019 2020 2019 MIS: Corporate finance (CFG) Investment-grade $ 141 $ 106 $ 576 $ 299 High-yield 101 56 275 182 Bank loans 73 90 205 246 Other accounts (1) 146 140 430 408 Total CFG 461 392 1,486 1,135 Structured finance (SFG) Asset-backed securities 25 25 70 74 RMBS 24 21 74 69 CMBS 15 18 45 56 Structured credit 24 40 74 116 Other accounts — 1 2 3 Total SFG 88 105 265 318 Financial institutions (FIG) Banking 95 80 269 244 Insurance 31 31 105 88 Managed investments 6 6 20 20 Other accounts 2 3 7 9 Total FIG 134 120 401 361 Public, project and infrastructure finance (PPIF) Public finance / sovereign 71 58 192 157 Project and infrastructure 62 62 183 164 Total PPIF 133 120 375 321 Total ratings revenue 816 737 2,527 2,135 MIS Other 9 9 30 20 Total external revenue 825 746 2,557 2,155 Intersegment royalty 38 35 110 100 Total MIS 863 781 2,667 2,255 MA: Research, data and analytics (RD&amp;A) 386 317 1,110 940 Enterprise risk solutions (ERS) 145 134 414 373 Professional services (PS) (2) — 43 — 128 Total external revenue 531 494 1,524 1,441 Intersegment revenue 1 2 5 7 Total MA 532 496 1,529 1,448 Eliminations (39) (37) (115) (107) Total MCO $ 1,356 $ 1,240 $ 4,081 $ 3,596 (1) Other includes: recurring monitoring fees of a rated debt obligation and/or entities that issue such obligations as well as fees from programs such as commercial paper, medium term notes, and ICRA corporate finance revenue. (2) Subsequent to the divestiture of MAKS in 2019, revenue from the MALS reporting unit, which previous to 2020 was reported in the PS LOB, is now reported as part of the RD&amp;A LOB. Prior periods have not been reclassified as the amounts were not material. The following table presents the Company’s revenues disaggregated by LOB and geographic area: Three Months Ended September 30, 2020 Three Months Ended September 30, 2019 U.S. Non-U.S Total U.S. Non-U.S Total MIS: Corporate finance (CFG) $ 311 $ 150 $ 461 $ 259 $ 133 $ 392 Structured finance (SFG) 54 34 88 68 37 105 Financial institutions (FIG) 59 75 134 54 66 120 Public, project and infrastructure finance (PPIF) 82 51 133 73 47 120 Total ratings revenue 506 310 816 454 283 737 MIS Other — 9 9 — 9 9 Total MIS 506 319 825 454 292 746 MA: Research, data and analytics (RD&amp;A) 167 219 386 139 178 317 Enterprise risk solutions (ERS) 56 89 145 49 85 134 Professional services (PS) (1) — — — 18 25 43 Total MA 223 308 531 206 288 494 Total MCO $ 729 $ 627 $ 1,356 $ 660 $ 580 $ 1,240 Nine Months Ended September 30, 2020 Nine Months Ended September 30, 2019 U.S. Non-U.S Total U.S. Non-U.S Total MIS: Corporate finance (CFG) $ 1,038 $ 448 $ 1,486 $ 744 $ 391 $ 1,135 Structured finance (SFG) 160 105 265 202 116 318 Financial institutions (FIG) 189 212 401 152 209 361 Public, project and infrastructure finance (PPIF) 237 138 375 202 119 321 Total ratings revenue 1,624 903 2,527 1,300 835 2,135 MIS Other 1 29 30 1 19 20 Total MIS 1,625 932 2,557 1,301 854 2,155 MA: Research, data and analytics (RD&amp;A) 492 618 1,110 412 528 940 Enterprise risk solutions (ERS) 163 251 414 143 230 373 Professional services (PS) (1) — — — 54 74 128 Total MA 655 869 1,524 609 832 1,441 Total MCO $ 2,280 $ 1,801 $ 4,081 $ 1,910 $ 1,686 $ 3,596 (1) Subsequent to the divestiture of MAKS in 2019, the RD&amp;A LOB now includes revenue from MALS beginning in the first quarter of 2020. MALS revenue was previously reported as part of the PS LOB and prior year revenue by LOB has not been reclassified as the amounts were not material. The following tables summarize the split between transaction and relationship revenue. In the MIS segment, excluding MIS Other, transaction revenue represents the initial rating of a new debt issuance as well as other one-time fees while relationship revenue represents the recurring monitoring fees of a rated debt obligation and/or entities that issue such obligations, as well as revenue from programs such as commercial paper, medium-term notes and shelf registrations. In MIS Other, transaction revenue represents revenue from professional services and outsourcing engagements and relationship revenue represents subscription-based revenues. In the MA segment, relationship revenue represents subscription-based revenues and software maintenance revenue. Transaction revenue in MA represents perpetual software license fees and revenue from software implementation services, risk management advisory projects, training and certification services, and outsourced research and analytical engagements. Three Months Ended September 30, 2020 2019 Transaction Relationship Total Transaction Relationship Total Corporate Finance $ 347 $ 114 $ 461 $ 282 $ 110 $ 392 75 % 25 % 100 % 72 % 28 % 100 % Structured Finance $ 41 $ 47 $ 88 $ 58 $ 47 $ 105 47 % 53 % 100 % 55 % 45 % 100 % Financial Institutions $ 67 $ 67 $ 134 $ 56 $ 64 $ 120 50 % 50 % 100 % 47 % 53 % 100 % Public, Project and Infrastructure Finance $ 92 $ 41 $ 133 $ 82 $ 38 $ 120 69 % 31 % 100 % 68 % 32 % 100 % MIS Other $ 1 $ 8 $ 9 $ — $ 9 $ 9 11 % 89 % 100 % — % 100 % 100 % Total MIS $ 548 $ 277 $ 825 $ 478 $ 268 $ 746 66 % 34 % 100 % 64 % 36 % 100 % Research, data and analytics $ 19 $ 367 $ 386 $ 3 $ 314 $ 317 5 % 95 % 100 % 1 % 99 % 100 % Enterprise risk solutions $ 32 $ 113 $ 145 $ 32 $ 102 $ 134 22 % 78 % 100 % 24 % 76 % 100 % Professional services (2) $ — $ — $ — $ 43 $ — $ 43 — % — % — % 100 % — % 100 % Total MA $ 51 $ 480 $ 531 $ 78 $ 416 $ 494 10 % 90 % 100 % 16 % 84 % 100 % Total Moody's Corporation $ 599 $ 757 $ 1,356 $ 556 $ 684 $ 1,240 44 % 56 % 100 % 45 % 55 % 100 % Nine Months Ended September 30, 2020 2019 Transaction Relationship Total Transaction Relationship Total Corporate Finance $ 1,142 $ 344 $ 1,486 $ 808 $ 327 $ 1,135 77 % 23 % 100 % 71 % 29 % 100 % Structured Finance $ 126 $ 139 $ 265 $ 184 $ 134 $ 318 48 % 52 % 100 % 58 % 42 % 100 % Financial Institutions $ 203 $ 198 $ 401 $ 165 $ 196 $ 361 51 % 49 % 100 % 46 % 54 % 100 % Public, Project and Infrastructure Finance $ 257 $ 118 $ 375 $ 208 $ 113 $ 321 69 % 31 % 100 % 65 % 35 % 100 % MIS Other $ 3 $ 27 $ 30 $ 1 $ 19 $ 20 10 % 90 % 100 % 5 % 95 % 100 % Total MIS $ 1,731 $ 826 $ 2,557 $ 1,366 $ 789 $ 2,155 68 % 32 % 100 % 63 % 37 % 100 % Research, data and analytics $ 53 $ 1,057 $ 1,110 $ 12 $ 928 $ 940 5 % 95 % 100 % 1 % 99 % 100 % Enterprise risk solutions $ 90 $ 324 $ 414 $ 79 $ 294 $ 373 22 % 78 % 100 % 21 % 79 % 100 % Professional services (2) $ — $ — $ — $ 128 $ — $ 128 — % — % — % 100 % — % 100 % Total MA $ 143 (1) $ 1,381 $ 1,524 $ 219 (1) $ 1,222 $ 1,441 9 % 91 % 100 % 15 % 85 % 100 % Total Moody's Corporation $ 1,874 $ 2,207 $ 4,081 $ 1,585 $ 2,011 $ 3,596 46 % 54 % 100 % 44 % 56 % 100 % (1) Revenue from software implementation services and risk management advisory projects, while classified by management as transactional revenue, is recognized over time under the Revenue Accounting Standard (please also refer to the following table). (2) Subsequent to the divestiture of MAKS in 2019, the RD&amp;A LOB now includes revenue from MALS beginning in the first quarter of 2020. MALS revenue was previously reported as part of the PS LOB and prior year revenue by LOB has not been reclassified as the amounts were not material. The following table presents the timing of revenue recognition: Three Months Ended September 30, 2020 Nine Months Ended September 30, 2020 MIS MA Total MIS MA Total Revenue recognized at a point in time $ 548 $ 30 $ 578 $ 1,731 $ 89 $ 1,820 Revenue recognized over time 277 501 778 826 1,435 2,261 Total $ 825 $ 531 $ 1,356 $ 2,557 $ 1,524 $ 4,081 Three Months Ended September 30, 2019 Nine Months Ended September 30, 2019 MIS MA Total MIS MA Total Revenue recognized at a point in time $ 478 $ 31 $ 509 $ 1,366 $ 83 $ 1,449 Revenue recognized over time 268 463 731 789 1,358 2,147 Total $ 746 $ 494 $ 1,240 $ 2,155 $ 1,441 $ 3,596 </t>
        </is>
      </c>
    </row>
    <row r="5">
      <c r="A5" s="4" t="inlineStr">
        <is>
          <t>Company's Reportable Segment Revenues Disaggregated by Segment and Geographic Region</t>
        </is>
      </c>
      <c r="B5" s="4" t="inlineStr">
        <is>
          <t xml:space="preserve">The following table presents the Company’s reportable segment revenues disaggregated by segment and geographic region: Three Months Ended Nine Months Ended 2020 2019 2020 2019 MIS: U.S. $ 506 $ 454 $ 1,625 $ 1,301 Non-U.S.: EMEA 188 175 542 502 Asia-Pacific 99 78 270 241 Americas 32 39 120 111 Total Non-U.S. 319 292 932 854 Total MIS 825 746 2,557 2,155 MA: U.S. 223 206 655 609 Non-U.S.: EMEA 213 187 595 555 Asia-Pacific 57 64 166 174 Americas 38 37 108 103 Total Non-U.S. 308 288 869 832 Total MA 531 494 1,524 1,441 Total MCO $ 1,356 $ 1,240 $ 4,081 $ 3,596 </t>
        </is>
      </c>
    </row>
    <row r="6">
      <c r="A6" s="4" t="inlineStr">
        <is>
          <t>Schedule of Changes in the Deferred Revenue Balances</t>
        </is>
      </c>
      <c r="B6" s="4" t="inlineStr">
        <is>
          <t xml:space="preserve">Significant changes in the deferred revenue balances during the three and nine months ended September 30, 2020 are as follows: Three Months Ended September 30, 2020 MIS MA Total Balance at June 30, 2020 $ 365 $ 740 $ 1,105 Changes in deferred revenue Revenue recognized that was included in the deferred revenue balance at the beginning of the period (118) (347) (465) Increases due to amounts billable excluding amounts recognized as revenue during the period 83 273 356 Effect of exchange rate changes 5 19 24 Total changes in deferred revenue (30) (55) (85) Balance at September 30, 2020 $ 335 $ 685 $ 1,020 Nine Months Ended September 30, 2020 MIS MA Total Balance at January 1, 2020 $ 322 $ 840 $ 1,162 Changes in deferred revenue Revenue recognized that was included in the deferred revenue balance at the beginning of the period (207) (781) (988) Increases due to amounts billable excluding amounts recognized as revenue during the period 219 607 826 Increases due to RDC acquisition during the period — 20 20 Effect of exchange rate changes 1 (1) — Total changes in deferred revenue 13 (155) (142) Balance at September 30, 2020 $ 335 $ 685 $ 1,020 Deferred revenue - current $ 237 $ 681 $ 918 Deferred revenue - noncurrent $ 98 $ 4 $ 102 Three Months Ended September 30, 2019 MIS MA Total Balance at June 30, 2019 $ 376 $ 695 $ 1,071 Changes in deferred revenue Revenue recognized that was included in the deferred revenue balance at the beginning of the period (111) (344) (455) Increases due to amounts billable excluding amounts recognized as revenue during the period 82 290 372 Effect of exchange rate changes (3) (14) (17) Total changes in deferred revenue (32) (68) (100) Balance at September 30, 2019 $ 344 $ 627 $ 971 Nine Months Ended September 30, 2019 MIS MA Total Balance at January 1, 2019 $ 326 $ 750 $ 1,076 Changes in deferred revenue Revenue recognized that was included in the deferred revenue balance at the beginning of the period (191) (687) (878) Increases due to amounts billable excluding amounts recognized as revenue during the period 212 576 788 Amount included in liabilities reclassified as held for sale — (3) (3) Effect of exchange rate changes (3) (9) (12) Total changes in deferred revenue 18 (123) (105) Balance at September 30, 2019 $ 344 $ 627 $ 971 Deferred revenue - current $ 234 $ 622 856 Deferred revenue - noncurrent $ 110 $ 5 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Noncash Expense [Abstract]</t>
        </is>
      </c>
    </row>
    <row r="4">
      <c r="A4" s="4" t="inlineStr">
        <is>
          <t>Stock-Based Compensation Cost and Associated Tax Benefit</t>
        </is>
      </c>
      <c r="B4" s="4" t="inlineStr">
        <is>
          <t xml:space="preserve">Presented below is a summary of the stock-based compensation cost and associated tax benefit included in the accompanying consolidated statements of operations: Three Months Ended Nine Months Ended 2020 2019 2020 2019 Stock-based compensation cost $ 38 $ 33 $ 110 $ 103 Tax benefit $ 8 $ 7 $ 22 $ 22 </t>
        </is>
      </c>
    </row>
    <row r="5">
      <c r="A5" s="4" t="inlineStr">
        <is>
          <t>Weighted Average Assumptions used in Determining Fair Value for Options Granted</t>
        </is>
      </c>
      <c r="B5" s="4" t="inlineStr">
        <is>
          <t>The following weighted average assumptions were used in determining the fair value for options granted in 2020: Expected dividend yield 0.80 % Expected stock volatility 22.52 % Risk-free interest rate 1.43 % Expected holding period 5.7 years</t>
        </is>
      </c>
    </row>
    <row r="6">
      <c r="A6" s="4" t="inlineStr">
        <is>
          <t>Stock Option Exercises and Restricted Stock Vesting</t>
        </is>
      </c>
      <c r="B6" s="4" t="inlineStr">
        <is>
          <t xml:space="preserve">The following tables summarize information relating to stock option exercises and restricted stock vesting: Nine Months Ended 2020 2019 Exercise of stock options: Proceeds from stock option exercises $ 32 $ 29 Aggregate intrinsic value $ 102 $ 99 Tax benefit realized upon exercise $ 24 $ 24 Number of shares exercised 0.5 0.7 Vesting of restricted stock: Fair value of shares vested $ 195 $ 153 Tax benefit realized upon vesting $ 45 $ 36 Number of shares vested 0.8 0.8 Vesting of performance-based restricted stock: Fair value of shares vested $ 70 $ 48 Tax benefit realized upon vesting $ 17 $ 12 Number of shares vested 0.3 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Income Taxes Paid</t>
        </is>
      </c>
      <c r="B4" s="4" t="inlineStr">
        <is>
          <t xml:space="preserve">The following table shows the amount the Company paid for income taxes: Nine Months Ended September 30, 2020 2019 Income taxes paid $ 374 $ 3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EIGHTED AVERAGE SHARES OUTSTANDING (Tables)</t>
        </is>
      </c>
      <c r="B1" s="2" t="inlineStr">
        <is>
          <t>9 Months Ended</t>
        </is>
      </c>
    </row>
    <row r="2">
      <c r="B2" s="2" t="inlineStr">
        <is>
          <t>Sep. 30, 2020</t>
        </is>
      </c>
    </row>
    <row r="3">
      <c r="A3" s="3" t="inlineStr">
        <is>
          <t>Earnings Per Share [Abstract]</t>
        </is>
      </c>
    </row>
    <row r="4">
      <c r="A4" s="4" t="inlineStr">
        <is>
          <t>Reconciliation of Basic to Diluted Shares Outstanding</t>
        </is>
      </c>
      <c r="B4" s="4" t="inlineStr">
        <is>
          <t xml:space="preserve">Below is a reconciliation of basic to diluted shares outstanding: Three Months Ended Nine Months Ended September 30, 2020 2019 2020 2019 Basic 187.8 189.0 187.6 189.6 Dilutive effect of shares issuable under stock-based compensation plans 1.5 2.1 1.7 2.2 Diluted 189.3 191.1 189.3 191.8 Anti-dilutive options to purchase common shares and restricted stock as well as contingently issuable restricted stock which are excluded from the table above 0.3 0.2 0.3 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INVESTMENTS (Tables)</t>
        </is>
      </c>
      <c r="B1" s="2" t="inlineStr">
        <is>
          <t>9 Months Ended</t>
        </is>
      </c>
    </row>
    <row r="2">
      <c r="B2" s="2" t="inlineStr">
        <is>
          <t>Sep. 30, 2020</t>
        </is>
      </c>
    </row>
    <row r="3">
      <c r="A3" s="3" t="inlineStr">
        <is>
          <t>Cash and Cash Equivalents [Abstract]</t>
        </is>
      </c>
    </row>
    <row r="4">
      <c r="A4" s="4" t="inlineStr">
        <is>
          <t>Schedule of Cash and Cash Equivalents and Investments</t>
        </is>
      </c>
      <c r="B4" s="4" t="inlineStr">
        <is>
          <t>The table below provides additional information on the Company’s cash equivalents and investments: As of September 30, 2020 Balance sheet location Cost Gains/(Losses) Fair Value Cash and cash equivalents Short-term investments Other assets Certificates of deposit and money market deposit accounts (1) $ 1,387 $ — $ 1,387 $ 1,284 $ 96 $ 7 Mutual funds $ 47 $ 3 $ 50 $ — $ — $ 50 As of December 31, 2019 Balance sheet location Cost Gains/(Losses) Fair Value Cash and cash equivalents Short-term investments Other assets Certificates of deposit and money market deposit accounts (1) $ 971 $ — $ 971 $ 866 $ 95 $ 10 Mutual funds $ 3 $ — $ 3 $ — $ 3 $ — (1) Consists of time deposits and money market deposit accounts. The remaining contractual maturities for the certificates of deposits classified as short-term investments were one month to 12 months at both September 30, 2020 and December 31, 2019. The remaining contractual maturities for the certificates of deposits classified in other assets are 13 months to 22 months at September 30, 2020 and 13 months to 18 months at December 31, 2019. Time deposits with a maturity of less than 90 days at time of purchase are classified as cash and cash equival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OTHER STRATEGIC INITIATIVES (Tables)</t>
        </is>
      </c>
      <c r="B1" s="2" t="inlineStr">
        <is>
          <t>9 Months Ended</t>
        </is>
      </c>
    </row>
    <row r="2">
      <c r="B2" s="2" t="inlineStr">
        <is>
          <t>Sep. 30, 2020</t>
        </is>
      </c>
    </row>
    <row r="3">
      <c r="A3" s="3" t="inlineStr">
        <is>
          <t>Business Combinations [Abstract]</t>
        </is>
      </c>
    </row>
    <row r="4">
      <c r="A4" s="4" t="inlineStr">
        <is>
          <t>Schedule of Business Acquisitions, by Acquisition</t>
        </is>
      </c>
      <c r="B4" s="4" t="inlineStr">
        <is>
          <t>The table below details the total consideration relating to the acquisition: Cash paid at closing $ 700 Additional consideration paid to sellers in 2020 (1) 2 Total consideration $ 702 (1) Represents additional consideration paid to the sellers following finalization of customary post-closing completion adjustments.</t>
        </is>
      </c>
    </row>
    <row r="5">
      <c r="A5" s="4" t="inlineStr">
        <is>
          <t>Schedule of Recognized Identified Assets Acquired and Liabilities Assumed</t>
        </is>
      </c>
      <c r="B5" s="4" t="inlineStr">
        <is>
          <t xml:space="preserve">Shown below is the preliminary purchase price allocation, which summarizes the fair value of the assets and liabilities assumed, at the date of acquisition: (Amounts in millions) Current assets $ 24 Intangible assets: Customer relationships (25 year weighted average life) $ 174 Database (10 year weighted average life) 86 Product technology (4 year weighted average life) 17 Trade name (3 year weighted average life) 3 Total intangible assets (19 year weighted average life) 280 Goodwill 494 Other assets 2 Liabilities: Accounts payable and accrued liabilities $ (5) Deferred revenue (20) Deferred tax liabilities (71) Other liabilities (2) Total liabilities (98) Net assets acquired $ 7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 xml:space="preserve">The following table summarizes the Company’s interest rate swaps designated as fair value hedges: Notional Amount Hedged Item Nature of Swap As of September 30, As of December 31, Floating Interest Rate 2012 Senior Notes due 2022 Pay Floating/Receive Fixed $ 330 $ 330 3-month USD LIBOR 2017 Senior Notes due 2021 (1) Pay Floating/Receive Fixed $ — $ 500 3-month USD LIBOR 2017 Senior Notes due 2023 Pay Floating/Receive Fixed $ 250 $ 250 3-month USD LIBOR 2017 Senior Notes due 2028 Pay Floating/Receive Fixed $ 500 $ — 3-month USD LIBOR 2020 Senior Notes due 2025 (2) Pay Floating/Receive Fixed $ 300 $ — 6-month USD LIBOR Total $ 1,380 $ 1,080 (1) These interest rates swaps were terminated in conjunction with the repayment of the 2017 Senior Notes due 2021 in the third quarter of 2020. (2) These interest rate swaps were executed in the third quarter of 2020. September 30, 2020 Pay Receive Nature of Swap Notional Amount Weighted Average Interest Rate Notional Amount Weighted Average Interest Rate Pay Fixed/Receive Fixed € 1,079 1.43% $ 1,220 3.96% Pay Floating/Receive Floating 959 Based on 3-month EURIBOR 1,080 Based on 3-month USD LIBOR Total € 2,038 $ 2,300 December 31, 2019 Pay Receive Nature of Swap Notional Amount Weighted Average Interest Rate Notional Amount Weighted Average Interest Rate Pay Fixed/Receive Fixed € 1,079 1.43% $ 1,220 3.96% Pay Floating/Receive Floating 931 Based on 3-month EURIBOR 1,080 Based on 3-month USD LIBOR Total € 2,010 $ 2,300 </t>
        </is>
      </c>
    </row>
    <row r="5">
      <c r="A5" s="4" t="inlineStr">
        <is>
          <t>Gains and Losses on Derivatives Designated as Hedging Instruments</t>
        </is>
      </c>
      <c r="B5" s="4" t="inlineStr">
        <is>
          <t>The following table summarizes the impact to the statement of operations of the Company’s interest rate swaps designated as fair value hedges: Total amounts of financial statement line item presented in the statements of operations in which the effects of fair value hedges are recorded Amount of income/(loss) recognized in the consolidated statements of operations Three Months Ended September 30, Nine Months Ended 2020 2019 2020 2019 Interest expense, net $ (53) $ (46) $ (153) $ (149) Location on Consolidated Statements of Operations Net interest settlements and accruals on interest rate swaps Interest expense, net $ 6 $ 1 $ 14 $ 1 Fair value changes on interest rate swaps Interest expense, net $ (7) $ 2 $ 53 $ 33 Fair value changes on hedged debt Interest expense, net $ 7 $ (2) $ (53) $ (33)</t>
        </is>
      </c>
    </row>
    <row r="6">
      <c r="A6" s="4" t="inlineStr">
        <is>
          <t>Summary of Notional Amounts of Outstanding Foreign Exchange Forwards</t>
        </is>
      </c>
      <c r="B6" s="4" t="inlineStr">
        <is>
          <t>The following table summarizes the notional amounts of the Company's outstanding forward contract that was designated as a net investment hedge: September 30, 2020 December 31, 2019 Notional amount of net investment hedges Sell Buy Sell Buy Contract to sell EUR for USD € 247 $ 292 — — This forward contract will expire in November 2020. The following table summarizes the notional amounts of the Company’s outstanding foreign exchange forwards: September 30, 2020 December 31, 2019 Notional amount of currency pair: Sell Buy Sell Buy Contracts to sell USD for GBP $ 320 £ 254 $ 235 £ 178 Contracts to sell USD for Japanese Yen $ 10 ¥ 1,000 $ 29 ¥ 3,200 Contracts to sell USD for Canadian dollars $ 105 C$ 140 $ 83 C$ 110 Contracts to sell USD for Singapore dollars $ 58 S$ 79 $ 41 S$ 56 Contracts to sell USD for Euros $ 530 € 452 $ 421 € 378 Contracts to sell Euros for GBP € 53 £ 48 € 25 £ 21 Contracts to sell USD for Russian Ruble $ 9 ₽ 670 $ — ₽ — Contracts to sell USD for Indian Rupee $ 18 ₹ 1,350 $ — ₹ — NOTE: € = Euro, £ = British pound, $ = U.S. dollar, ¥ = Japanese Yen, C$ = Canadian dollar, S$= Singapore dollars, ₽ = Russian Ruble, ₹= Indian Rupee</t>
        </is>
      </c>
    </row>
    <row r="7">
      <c r="A7" s="4" t="inlineStr">
        <is>
          <t>Amount of Gain/(Loss) Recognized in AOCI on Derivative Net Investment Hedging Relationships (Effectiveness Portion)</t>
        </is>
      </c>
      <c r="B7" s="4" t="inlineStr">
        <is>
          <t xml:space="preserve">The following tables provide information on the gains/(losses) on the Company’s net investment and cash flow hedges: Derivative and Non-Derivative Instruments in Net Investment Hedging Relationships Amount of Gain/(Loss) Recognized in AOCL on Derivative, net of Tax Amount of Gain/(Loss) Reclassified from AOCL into Income, net of Tax Gain/(Loss) Recognized in Income on Derivative (Amount Excluded from Effectiveness Testing) Three Months Ended Three Months Ended Three Months Ended 2020 2019 2020 2019 2020 2019 FX forward contracts $ 1 $ 5 $ — $ 1 $ — $ — Cross currency swaps (98) 79 — — 10 15 Long-term debt (46) 18 — — — — Total net investment hedges $ (143) $ 102 $ — $ 1 $ 10 $ 15 Derivatives in Cash Flow Hedging Relationships Interest rate contracts (1) — (1) — — — Total cash flow hedges $ (1) $ — $ (1) $ — $ — $ — Total $ (144) $ 102 $ (1) $ 1 $ 10 $ 15 Derivative and Non-Derivative Instruments in Net Investment Hedging Relationships Amount of Gain/(Loss) Recognized in AOCL on Derivative, net of Tax Amount of Gain/(Loss) Reclassified from AOCL into Income, net of Tax Gain/(Loss) Recognized in Income on Derivative (Amount Excluded from Effectiveness Testing) Nine Months Ended Nine Months Ended Nine Months Ended 2020 2019 2020 2019 2020 2019 FX forward contracts $ 1 $ 5 $ — $ 1 $ — $ — Cross currency swaps (81) 75 — — 40 37 Long-term debt (47) 17 — — — — Total net investment hedges $ (127) $ 97 $ — $ 1 $ 40 $ 37 Derivatives in Cash Flow Hedging Relationships Interest rate contracts (51) — (2) — — — Total cash flow hedges $ (51) $ — $ (2) $ — $ — $ — Total $ (178) $ 97 $ (2) $ 1 $ 40 $ 37 </t>
        </is>
      </c>
    </row>
    <row r="8">
      <c r="A8" s="4" t="inlineStr">
        <is>
          <t>Components of Accumulated Other Comprehensive Income</t>
        </is>
      </c>
      <c r="B8" s="4" t="inlineStr">
        <is>
          <t>The cumulative amount of net investment hedge and cash flow hedge gains (losses) remaining in AOCL is as follows: Cumulative Gains/(Losses), net of tax September 30, 2020 December 31, 2019 Net investment hedges Cross currency swaps $ (40) $ 41 FX forwards 27 26 Long-term debt (60) (13) Total net investment hedges $ (73) $ 54 Cash flow hedges Interest rate contracts $ (51) $ (2) Cross currency swaps 2 2 Total cash flow hedges (49) — Total net (loss) gain in AOCL $ (122) $ 54 The following tables show changes in AOCL by component (net of tax): Three Months Ended September 30, 2020 September 30, 2019 Gains/(Losses) Pension and Other Retirement Benefits Cash Flow Hedges Foreign Currency Translation Adjustments Net Investment Hedges Total Pension and Other Retirement Benefits Cash Flow Hedges Foreign Currency Translation Adjustments Net Investment Hedges Total Balance June 30, $ (84) $ (49) $ (479) $ 70 $ (542) $ (70) $ — $ (401) $ 25 $ (446) Other comprehensive income/(loss) before reclassifications (7) — 186 (143) 36 — — (193) 102 (91) Amounts reclassified from AOCL 2 — — — 2 1 — — (1) — Other comprehensive income/(loss) (5) — 186 (143) 38 1 — (193) 101 (91) Balance September 30, $ (89) $ (49) $ (293) $ (73) $ (504) $ (69) $ — $ (594) $ 126 $ (537) Nine Months Ended September 30, 2020 September 30, 2019 Gains/(Losses) Pension and Other Retirement Benefits Cash Flow Hedges Foreign Currency Translation Adjustments Net Investment Hedges Total Pension and Other Retirement Benefits Cash Flow Hedges Foreign Currency Translation Adjustments Net Investment Hedges Total Balance December 31, $ (92) $ — $ (401) $ 54 $ (439) $ (53) $ — $ (406) $ 33 $ (426) Other comprehensive income/(loss) before reclassifications (1) (50) 108 (127) (70) (1) — (188) 97 (92) Amounts reclassified from AOCL 4 1 — — 5 2 — — (1) 1 Adoption of ASU 2018-02 — — — — — (17) — — (3) (20) Other comprehensive income/(loss) 3 (49) 108 (127) (65) (16) — (188) 93 (111) Balance September 30, $ (89) $ (49) $ (293) $ (73) $ (504) $ (69) $ — $ (594) $ 126 $ (537)</t>
        </is>
      </c>
    </row>
    <row r="9">
      <c r="A9" s="4" t="inlineStr">
        <is>
          <t>Gains and Losses Recognized in Consolidated Statement of Operations on Derivatives Not Designated as Hedging instruments</t>
        </is>
      </c>
      <c r="B9" s="4" t="inlineStr">
        <is>
          <t>The following table summarizes the impact to the consolidated statements of operations relating to the net losses on the Company’s derivatives which are not designated as hedging instruments: Derivatives not designated as accounting hedges Location on Statement of Operations Three Months Ended Nine Months Ended 2020 2019 2020 2019 Foreign exchange forwards Other non-operating income, net $ 36 $ (26) $ 1 $ (35)</t>
        </is>
      </c>
    </row>
    <row r="10">
      <c r="A10" s="4" t="inlineStr">
        <is>
          <t>Fair Value of Derivative Instruments</t>
        </is>
      </c>
      <c r="B10" s="4" t="inlineStr">
        <is>
          <t xml:space="preserve">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September 30, 2020 December 31, 2019 Assets: Derivatives designated as accounting hedges: Cross-currency swaps designated as net investment hedges Other assets $ 9 $ 56 Interest rate swaps designated as fair value hedges Other assets 63 27 FX forwards designated as net investment hedges Other current assets 2 — Total derivatives designated as accounting hedges 74 83 Derivatives not designated as accounting hedges: FX forwards on certain assets and liabilities Other current assets 5 9 Total assets $ 79 $ 92 Liabilities: Derivatives designated as accounting hedges: Cross-currency swaps designated as net investment hedges Other liabilities $ 63 $ — Interest rate swaps designated as fair value hedges Other liabilities 1 — Total derivatives designated as accounting hedges 64 — Non-derivatives designated as accounting hedges: Long-term debt designated as net investment hedge Long-term debt 1,465 1,403 Derivatives not designated as accounting hedges: FX forwards on certain assets and liabilities Accounts payable and accrued liabilities 5 — Total liabilities $ 1,534 $ 1,4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ACQUIRED INTANGIBLE ASSETS (Tables)</t>
        </is>
      </c>
      <c r="B1" s="2" t="inlineStr">
        <is>
          <t>9 Months Ended</t>
        </is>
      </c>
    </row>
    <row r="2">
      <c r="B2" s="2" t="inlineStr">
        <is>
          <t>Sep. 30, 2020</t>
        </is>
      </c>
    </row>
    <row r="3">
      <c r="A3" s="3" t="inlineStr">
        <is>
          <t>Goodwill and Intangible Assets Disclosure [Abstract]</t>
        </is>
      </c>
    </row>
    <row r="4">
      <c r="A4" s="4" t="inlineStr">
        <is>
          <t>Activity in Goodwill</t>
        </is>
      </c>
      <c r="B4" s="4" t="inlineStr">
        <is>
          <t>The following table summarizes the activity in goodwill for the periods indicated: Nine Months Ended September 30, 2020 MIS MA Consolidated Gross goodwill Accumulated impairment charge Net goodwill Gross goodwill Accumulated impairment charge Net goodwill Gross goodwill Accumulated impairment charge Net goodwill Balance at beginning of year $ 315 $ — $ 315 $ 3,419 $ (12) $ 3,407 $ 3,734 $ (12) $ 3,722 Additions/ adjustments (1) (2) — (2) 497 — 497 495 — 495 Foreign currency translation adjustments (11) — (11) 76 — 76 65 — 65 Ending balance $ 302 $ — $ 302 $ 3,992 $ (12) $ 3,980 $ 4,294 $ (12) $ 4,282 Year Ended December 31, 2019 MIS MA Consolidated Gross goodwill Accumulated impairment charge Net goodwill Gross goodwill Accumulated impairment charge Net goodwill Gross goodwill Accumulated impairment charge Net goodwill Balance at beginning of year $ 258 $ — $ 258 $ 3,535 $ (12) $ 3,523 $ 3,793 $ (12) $ 3,781 Additions/ adjustments (2) 53 — 53 61 — 61 114 — 114 Foreign currency translation adjustments 4 — 4 (14) — (14) (10) — (10) Divestiture of MAKS — — — (163) — (163) (163) — (163) Ending balance $ 315 $ — $ 315 $ 3,419 $ (12) $ 3,407 $ 3,734 $ (12) $ 3,722 (1) The 2020 additions/adjustments for the MA segment in the table above primarily relate to the acquisitions of RDC and RBA. (2) The 2019 additions/adjustments for the MIS segment in the table above relate to the acquisitions of Vigeo Eiris and Four Twenty Seven. The 2019 additions/adjustments for the MA segment in the table above relate to the acquisition of RiskFirst and ABS Suite.</t>
        </is>
      </c>
    </row>
    <row r="5">
      <c r="A5" s="4" t="inlineStr">
        <is>
          <t>Acquired Intangible Assets and Related Amortization</t>
        </is>
      </c>
      <c r="B5" s="4" t="inlineStr">
        <is>
          <t>Acquired intangible assets and related amortization consisted of: September 30, December 31, Customer relationships $ 1,524 $ 1,325 Accumulated amortization (287) (235) Net customer relationships 1,237 1,090 Trade secrets 30 30 Accumulated amortization (29) (29) Net trade secrets 1 1 Software/product technology 378 372 Accumulated amortization (152) (131) Net software/product technology 226 241 Trade names 152 150 Accumulated amortization (35) (30) Net trade names 117 120 Other (1) 182 80 Accumulated amortization (46) (34) Net other 136 46 Total acquired intangible assets, net $ 1,717 $ 1,498 (1) Other intangible assets primarily consist of databases, covenants not to compete, and acquired ratings methodologies and models.</t>
        </is>
      </c>
    </row>
    <row r="6">
      <c r="A6" s="4" t="inlineStr">
        <is>
          <t>Amortization Expense Relating to Acquired Intangible Assets</t>
        </is>
      </c>
      <c r="B6" s="4" t="inlineStr">
        <is>
          <t xml:space="preserve">Amortization expense relating to acquired intangible assets is as follows: Three Months Ended Nine Months Ended 2020 2019 2020 2019 Amortization expense $ 31 $ 24 $ 90 $ 77 </t>
        </is>
      </c>
    </row>
    <row r="7">
      <c r="A7" s="4" t="inlineStr">
        <is>
          <t>Estimated Future Amortization Expense for Acquired Intangible Assets Subject to Amortization</t>
        </is>
      </c>
      <c r="B7" s="4" t="inlineStr">
        <is>
          <t xml:space="preserve">Estimated future amortization expense for acquired intangible assets subject to amortization is as follows: Year Ending December 31, 2020 (After September 30,) $ 31 2021 121 2022 120 2023 116 2024 108 Thereafter 1,221 Total estimated future amortization $ 1,7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2492</v>
      </c>
      <c r="C3" s="6" t="n">
        <v>1832</v>
      </c>
    </row>
    <row r="4">
      <c r="A4" s="4" t="inlineStr">
        <is>
          <t>Short-term investments</t>
        </is>
      </c>
      <c r="B4" s="7" t="n">
        <v>96</v>
      </c>
      <c r="C4" s="7" t="n">
        <v>98</v>
      </c>
    </row>
    <row r="5">
      <c r="A5" s="4" t="inlineStr">
        <is>
          <t>Accounts receivable, net of allowance for credit losses of $41 in 2020 and $20 in 2019</t>
        </is>
      </c>
      <c r="B5" s="7" t="n">
        <v>1360</v>
      </c>
      <c r="C5" s="7" t="n">
        <v>1419</v>
      </c>
    </row>
    <row r="6">
      <c r="A6" s="4" t="inlineStr">
        <is>
          <t>Other current assets</t>
        </is>
      </c>
      <c r="B6" s="7" t="n">
        <v>333</v>
      </c>
      <c r="C6" s="7" t="n">
        <v>330</v>
      </c>
    </row>
    <row r="7">
      <c r="A7" s="4" t="inlineStr">
        <is>
          <t>Total current assets</t>
        </is>
      </c>
      <c r="B7" s="7" t="n">
        <v>4281</v>
      </c>
      <c r="C7" s="7" t="n">
        <v>3679</v>
      </c>
    </row>
    <row r="8">
      <c r="A8" s="4" t="inlineStr">
        <is>
          <t>Property and equipment, net of accumulated depreciation of $907 in 2020 and $839 in 2019</t>
        </is>
      </c>
      <c r="B8" s="7" t="n">
        <v>282</v>
      </c>
      <c r="C8" s="7" t="n">
        <v>292</v>
      </c>
    </row>
    <row r="9">
      <c r="A9" s="4" t="inlineStr">
        <is>
          <t>Operating lease right-of-use assets</t>
        </is>
      </c>
      <c r="B9" s="7" t="n">
        <v>410</v>
      </c>
      <c r="C9" s="7" t="n">
        <v>456</v>
      </c>
    </row>
    <row r="10">
      <c r="A10" s="4" t="inlineStr">
        <is>
          <t>Goodwill</t>
        </is>
      </c>
      <c r="B10" s="7" t="n">
        <v>4282</v>
      </c>
      <c r="C10" s="7" t="n">
        <v>3722</v>
      </c>
    </row>
    <row r="11">
      <c r="A11" s="4" t="inlineStr">
        <is>
          <t>Intangible assets, net</t>
        </is>
      </c>
      <c r="B11" s="7" t="n">
        <v>1717</v>
      </c>
      <c r="C11" s="7" t="n">
        <v>1498</v>
      </c>
    </row>
    <row r="12">
      <c r="A12" s="4" t="inlineStr">
        <is>
          <t>Deferred tax assets, net</t>
        </is>
      </c>
      <c r="B12" s="7" t="n">
        <v>232</v>
      </c>
      <c r="C12" s="7" t="n">
        <v>229</v>
      </c>
    </row>
    <row r="13">
      <c r="A13" s="4" t="inlineStr">
        <is>
          <t>Other assets</t>
        </is>
      </c>
      <c r="B13" s="7" t="n">
        <v>468</v>
      </c>
      <c r="C13" s="7" t="n">
        <v>389</v>
      </c>
    </row>
    <row r="14">
      <c r="A14" s="4" t="inlineStr">
        <is>
          <t>Total assets</t>
        </is>
      </c>
      <c r="B14" s="7" t="n">
        <v>11672</v>
      </c>
      <c r="C14" s="7" t="n">
        <v>10265</v>
      </c>
    </row>
    <row r="15">
      <c r="A15" s="3" t="inlineStr">
        <is>
          <t>Current liabilities:</t>
        </is>
      </c>
    </row>
    <row r="16">
      <c r="A16" s="4" t="inlineStr">
        <is>
          <t>Accounts payable and accrued liabilities</t>
        </is>
      </c>
      <c r="B16" s="7" t="n">
        <v>712</v>
      </c>
      <c r="C16" s="7" t="n">
        <v>773</v>
      </c>
    </row>
    <row r="17">
      <c r="A17" s="4" t="inlineStr">
        <is>
          <t>Current portion of operating lease liabilities</t>
        </is>
      </c>
      <c r="B17" s="7" t="n">
        <v>91</v>
      </c>
      <c r="C17" s="7" t="n">
        <v>89</v>
      </c>
    </row>
    <row r="18">
      <c r="A18" s="4" t="inlineStr">
        <is>
          <t>Deferred revenue</t>
        </is>
      </c>
      <c r="B18" s="7" t="n">
        <v>918</v>
      </c>
      <c r="C18" s="7" t="n">
        <v>1050</v>
      </c>
    </row>
    <row r="19">
      <c r="A19" s="4" t="inlineStr">
        <is>
          <t>Total current liabilities</t>
        </is>
      </c>
      <c r="B19" s="7" t="n">
        <v>1721</v>
      </c>
      <c r="C19" s="7" t="n">
        <v>1912</v>
      </c>
    </row>
    <row r="20">
      <c r="A20" s="4" t="inlineStr">
        <is>
          <t>Non-current portion of deferred revenue</t>
        </is>
      </c>
      <c r="B20" s="7" t="n">
        <v>102</v>
      </c>
      <c r="C20" s="7" t="n">
        <v>112</v>
      </c>
    </row>
    <row r="21">
      <c r="A21" s="4" t="inlineStr">
        <is>
          <t>Long-term debt</t>
        </is>
      </c>
      <c r="B21" s="7" t="n">
        <v>6363</v>
      </c>
      <c r="C21" s="7" t="n">
        <v>5581</v>
      </c>
    </row>
    <row r="22">
      <c r="A22" s="4" t="inlineStr">
        <is>
          <t>Deferred tax liabilities, net</t>
        </is>
      </c>
      <c r="B22" s="7" t="n">
        <v>385</v>
      </c>
      <c r="C22" s="7" t="n">
        <v>357</v>
      </c>
    </row>
    <row r="23">
      <c r="A23" s="4" t="inlineStr">
        <is>
          <t>Uncertain tax positions</t>
        </is>
      </c>
      <c r="B23" s="7" t="n">
        <v>471</v>
      </c>
      <c r="C23" s="7" t="n">
        <v>477</v>
      </c>
    </row>
    <row r="24">
      <c r="A24" s="4" t="inlineStr">
        <is>
          <t>Operating lease liabilities</t>
        </is>
      </c>
      <c r="B24" s="7" t="n">
        <v>439</v>
      </c>
      <c r="C24" s="7" t="n">
        <v>485</v>
      </c>
    </row>
    <row r="25">
      <c r="A25" s="4" t="inlineStr">
        <is>
          <t>Other liabilities</t>
        </is>
      </c>
      <c r="B25" s="7" t="n">
        <v>498</v>
      </c>
      <c r="C25" s="7" t="n">
        <v>504</v>
      </c>
    </row>
    <row r="26">
      <c r="A26" s="4" t="inlineStr">
        <is>
          <t>Total liabilities</t>
        </is>
      </c>
      <c r="B26" s="7" t="n">
        <v>9979</v>
      </c>
      <c r="C26" s="7" t="n">
        <v>9428</v>
      </c>
    </row>
    <row r="27">
      <c r="A27" s="4" t="inlineStr">
        <is>
          <t>Contingencies (Note 19)</t>
        </is>
      </c>
      <c r="B27" s="4" t="inlineStr">
        <is>
          <t xml:space="preserve"> </t>
        </is>
      </c>
      <c r="C27" s="4" t="inlineStr">
        <is>
          <t xml:space="preserve"> </t>
        </is>
      </c>
    </row>
    <row r="28">
      <c r="A28" s="4" t="inlineStr">
        <is>
          <t>Redeemable noncontrolling interest</t>
        </is>
      </c>
      <c r="B28" s="7" t="n">
        <v>5</v>
      </c>
      <c r="C28" s="7" t="n">
        <v>6</v>
      </c>
    </row>
    <row r="29">
      <c r="A29" s="3" t="inlineStr">
        <is>
          <t>Shareholders' equity:</t>
        </is>
      </c>
    </row>
    <row r="30">
      <c r="A30" s="4" t="inlineStr">
        <is>
          <t>Preferred stock, par value $0.01 per share; 10,000,000 shares authorized; no shares issued and outstanding</t>
        </is>
      </c>
      <c r="B30" s="7" t="n">
        <v>0</v>
      </c>
      <c r="C30" s="7" t="n">
        <v>0</v>
      </c>
    </row>
    <row r="31">
      <c r="A31" s="4" t="inlineStr">
        <is>
          <t>Common stock</t>
        </is>
      </c>
      <c r="B31" s="7" t="n">
        <v>3</v>
      </c>
      <c r="C31" s="7" t="n">
        <v>3</v>
      </c>
    </row>
    <row r="32">
      <c r="A32" s="4" t="inlineStr">
        <is>
          <t>Capital surplus</t>
        </is>
      </c>
      <c r="B32" s="7" t="n">
        <v>699</v>
      </c>
      <c r="C32" s="7" t="n">
        <v>642</v>
      </c>
    </row>
    <row r="33">
      <c r="A33" s="4" t="inlineStr">
        <is>
          <t>Retained earnings</t>
        </is>
      </c>
      <c r="B33" s="7" t="n">
        <v>10804</v>
      </c>
      <c r="C33" s="7" t="n">
        <v>9656</v>
      </c>
    </row>
    <row r="34">
      <c r="A34" s="4" t="inlineStr">
        <is>
          <t>Treasury stock, at cost; 155,064,080 and 155,215,143 shares of common stock at September 30, 2020 and December 31, 2019</t>
        </is>
      </c>
      <c r="B34" s="7" t="n">
        <v>-9505</v>
      </c>
      <c r="C34" s="7" t="n">
        <v>-9250</v>
      </c>
    </row>
    <row r="35">
      <c r="A35" s="4" t="inlineStr">
        <is>
          <t>Accumulated other comprehensive loss</t>
        </is>
      </c>
      <c r="B35" s="7" t="n">
        <v>-504</v>
      </c>
      <c r="C35" s="7" t="n">
        <v>-439</v>
      </c>
    </row>
    <row r="36">
      <c r="A36" s="4" t="inlineStr">
        <is>
          <t>Total Moody's shareholders' equity</t>
        </is>
      </c>
      <c r="B36" s="7" t="n">
        <v>1497</v>
      </c>
      <c r="C36" s="7" t="n">
        <v>612</v>
      </c>
    </row>
    <row r="37">
      <c r="A37" s="4" t="inlineStr">
        <is>
          <t>Noncontrolling interests</t>
        </is>
      </c>
      <c r="B37" s="7" t="n">
        <v>191</v>
      </c>
      <c r="C37" s="7" t="n">
        <v>219</v>
      </c>
    </row>
    <row r="38">
      <c r="A38" s="4" t="inlineStr">
        <is>
          <t>Total shareholders' equity</t>
        </is>
      </c>
      <c r="B38" s="7" t="n">
        <v>1688</v>
      </c>
      <c r="C38" s="7" t="n">
        <v>831</v>
      </c>
    </row>
    <row r="39">
      <c r="A39" s="4" t="inlineStr">
        <is>
          <t>Total liabilities, noncontrolling interests and shareholders' equity</t>
        </is>
      </c>
      <c r="B39" s="7" t="n">
        <v>11672</v>
      </c>
      <c r="C39" s="7" t="n">
        <v>10265</v>
      </c>
    </row>
    <row r="40">
      <c r="A40" s="4" t="inlineStr">
        <is>
          <t>Series Common Stock</t>
        </is>
      </c>
    </row>
    <row r="41">
      <c r="A41" s="3" t="inlineStr">
        <is>
          <t>Shareholders' equity:</t>
        </is>
      </c>
    </row>
    <row r="42">
      <c r="A42" s="4" t="inlineStr">
        <is>
          <t>Common stock</t>
        </is>
      </c>
      <c r="B42" s="6" t="n">
        <v>0</v>
      </c>
      <c r="C4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Restructuring Expenses Included in Consolidated Statements of Operations</t>
        </is>
      </c>
      <c r="B4" s="4" t="inlineStr">
        <is>
          <t>Total expenses included in the accompanying consolidated statements of operations relating to the 2018 Restructuring Program and 2020 Restructuring Program are as follows: Three Months Ended Nine Months Ended 2020 2019 2020 2019 2018 Restructuring Program $ — $ (1) $ (3) $ 58 2020 Restructuring Program (1) 23 — 23 — Total Restructuring $ 23 $ (1) $ 20 $ 58 (1) Consists of a non-cash charge relating to the impairment of leasehold improvements and ROU Assets. The fair value of the impaired ROU Assets was determined by utilizing the present value of the estimated future cash flows attributable to the assets. The fair value of these ROU assets immediately subsequent to the impairment was $10 million, and is categorized as Level 3 within the ASC Topic 820 fair value hierarch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Financial Instruments Carried at Fair Value on Recurring Basis</t>
        </is>
      </c>
      <c r="B4" s="4" t="inlineStr">
        <is>
          <t>The table below presents information about items that are carried at fair value at September 30, 2020 and December 31, 2019: Fair value Measurement as of September 30, 2020 Description Balance Level 1 Level 2 Assets: Derivatives (1) $ 79 $ — $ 79 Mutual funds 50 50 — Total $ 129 $ 50 $ 79 Liabilities: Derivatives (1) $ 69 $ — $ 69 Total $ 69 $ — $ 69 Fair value Measurement as of December 31, 2019 Description Balance Level 1 Level 2 Assets: Derivatives (1) $ 92 $ — $ 92 Mutual funds 3 3 — Total $ 95 $ 3 $ 92 (1) Represents FX forwards on certain assets and liabilities as well as interest rate swaps, cross-currency swaps and forward contracts as more fully described in Note 10 to the condensed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BALANCE SHEET AND STATEMENT OF OPERATIONS INFORMATION (Tables)</t>
        </is>
      </c>
      <c r="B1" s="2" t="inlineStr">
        <is>
          <t>9 Months Ended</t>
        </is>
      </c>
    </row>
    <row r="2">
      <c r="B2" s="2" t="inlineStr">
        <is>
          <t>Sep. 30, 2020</t>
        </is>
      </c>
    </row>
    <row r="3">
      <c r="A3" s="3" t="inlineStr">
        <is>
          <t>Other Balance Sheet And Statement Of Operations Information [Abstract]</t>
        </is>
      </c>
    </row>
    <row r="4">
      <c r="A4" s="4" t="inlineStr">
        <is>
          <t>Additional Details Related to Certain Balance Sheet Captions</t>
        </is>
      </c>
      <c r="B4" s="4" t="inlineStr">
        <is>
          <t xml:space="preserve">The following tables contain additional detail related to certain balance sheet captions: September 30, 2020 December 31, 2019 Other current assets: Prepaid taxes $ 121 $ 79 Prepaid expenses 77 71 Capitalized costs to obtain and fulfill sales contracts 80 91 Other 55 89 Total other current assets $ 333 $ 330 Other assets: Investments in non-consolidated affiliates $ 123 $ 117 Deposits for real-estate leases 16 13 Indemnification assets related to acquisitions 16 16 Mutual funds and fixed deposits 54 10 Company owned life insurance (at contract value) 14 — Costs to obtain sales contracts 118 119 Cross currency and interest rate swaps 72 83 Other 55 31 Total other assets $ 468 $ 389 Accounts payable and accrued liabilities: Salaries and benefits $ 131 $ 152 Incentive compensation 160 208 Customer credits, advanced payments and advanced billings 44 28 Dividends 7 7 Professional service fees 51 43 Interest accrued on debt 43 63 Accounts payable 26 38 Income taxes 97 73 Pension and other retirement employee benefits 7 7 Accrued royalties 13 25 Foreign exchange forwards on certain assets and liabilities 5 — Restructuring liability 4 21 Other 124 108 Total accounts payable and accrued liabilities $ 712 $ 773 September 30, 2020 December 31, 2019 Other liabilities: Pension and other retirement employee benefits $ 214 $ 299 Interest accrued on UTPs 107 82 MAKS indemnification provisions 33 43 Income tax liability - non-current portion 51 51 Cross currency and interest rate swaps 64 — Restructuring liability 2 3 Other 27 26 Total other liabilities $ 498 $ 504 </t>
        </is>
      </c>
    </row>
    <row r="5">
      <c r="A5" s="4" t="inlineStr">
        <is>
          <t>Other Non-Operating</t>
        </is>
      </c>
      <c r="B5" s="4" t="inlineStr">
        <is>
          <t xml:space="preserve">The following table summarizes the components of other non-operating income (expense): Three Months Ended September 30, Nine Months Ended September 30, 2020 2019 2020 2019 FX gain (loss) $ 2 $ 1 $ 7 $ (15) Net periodic pension costs - other components 3 4 10 13 Income from investments in non-consolidated affiliates 4 4 4 11 Other 1 1 17 3 Total $ 10 $ 10 $ 38 $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LOSS (Tables)</t>
        </is>
      </c>
      <c r="B1" s="2" t="inlineStr">
        <is>
          <t>9 Months Ended</t>
        </is>
      </c>
    </row>
    <row r="2">
      <c r="B2" s="2" t="inlineStr">
        <is>
          <t>Sep. 30, 2020</t>
        </is>
      </c>
    </row>
    <row r="3">
      <c r="A3" s="3" t="inlineStr">
        <is>
          <t>Equity [Abstract]</t>
        </is>
      </c>
    </row>
    <row r="4">
      <c r="A4" s="4" t="inlineStr">
        <is>
          <t>Reclassifications out of AOCI</t>
        </is>
      </c>
      <c r="B4" s="4" t="inlineStr">
        <is>
          <t>The following table provides details about the reclassifications out of AOCL: Losses on cash flow hedges Three Months Ended Nine Months Ended Location in the consolidated statement of operations Interest rate contract $ — $ (1) Other non-operating expense, net Income tax effect of items above — — Provision for income taxes Total net losses on cash flow hedges — (1) Pension and other retirement benefits Amortization of actuarial losses and prior service costs included in net income (1) (3) Operating expense Amortization of actuarial losses and prior service costs included in net income (1) (2) SG&amp;A expense Total before income taxes (2) (5) Income tax effect of item above — 1 Provision for income taxes Total pension and other retirement benefits (2) (4) Total net losses included in Net Income attributable to reclassifications out of AOCL $ (2) $ (5) Location in the consolidated statement of operations Gains (losses) on cash flow hedges Three Months Ended Nine Months Ended Cross-currency swap $ — $ — Other non-operating income, net Interest rate contract — — Interest expense, net Total before income taxes — — Income tax effect of items above — — Provision for income taxes Total net gains (losses) on cash flow hedges — — Gains on net investment hedges FX forwards 1 1 Other non-operating income, net Income tax effect of item above — — Provision for income taxes Total net gains on net investment hedges 1 1 Pension and other retirement benefits Amortization of actuarial losses and prior service costs included in net income (1) (2) Operating expense Amortization of actuarial losses and prior service costs included in net income — (1) SG&amp;A expense Total before income taxes (1) (3) Income tax effect of item above — 1 Provision for income taxes Total pension and other retirement benefits (1) (2) Total net losses included in Net Income attributable to reclassifications out of AOCL $ — $ (1)</t>
        </is>
      </c>
    </row>
    <row r="5">
      <c r="A5" s="4" t="inlineStr">
        <is>
          <t>Components of Accumulated Other Comprehensive Income</t>
        </is>
      </c>
      <c r="B5" s="4" t="inlineStr">
        <is>
          <t>The cumulative amount of net investment hedge and cash flow hedge gains (losses) remaining in AOCL is as follows: Cumulative Gains/(Losses), net of tax September 30, 2020 December 31, 2019 Net investment hedges Cross currency swaps $ (40) $ 41 FX forwards 27 26 Long-term debt (60) (13) Total net investment hedges $ (73) $ 54 Cash flow hedges Interest rate contracts $ (51) $ (2) Cross currency swaps 2 2 Total cash flow hedges (49) — Total net (loss) gain in AOCL $ (122) $ 54 The following tables show changes in AOCL by component (net of tax): Three Months Ended September 30, 2020 September 30, 2019 Gains/(Losses) Pension and Other Retirement Benefits Cash Flow Hedges Foreign Currency Translation Adjustments Net Investment Hedges Total Pension and Other Retirement Benefits Cash Flow Hedges Foreign Currency Translation Adjustments Net Investment Hedges Total Balance June 30, $ (84) $ (49) $ (479) $ 70 $ (542) $ (70) $ — $ (401) $ 25 $ (446) Other comprehensive income/(loss) before reclassifications (7) — 186 (143) 36 — — (193) 102 (91) Amounts reclassified from AOCL 2 — — — 2 1 — — (1) — Other comprehensive income/(loss) (5) — 186 (143) 38 1 — (193) 101 (91) Balance September 30, $ (89) $ (49) $ (293) $ (73) $ (504) $ (69) $ — $ (594) $ 126 $ (537) Nine Months Ended September 30, 2020 September 30, 2019 Gains/(Losses) Pension and Other Retirement Benefits Cash Flow Hedges Foreign Currency Translation Adjustments Net Investment Hedges Total Pension and Other Retirement Benefits Cash Flow Hedges Foreign Currency Translation Adjustments Net Investment Hedges Total Balance December 31, $ (92) $ — $ (401) $ 54 $ (439) $ (53) $ — $ (406) $ 33 $ (426) Other comprehensive income/(loss) before reclassifications (1) (50) 108 (127) (70) (1) — (188) 97 (92) Amounts reclassified from AOCL 4 1 — — 5 2 — — (1) 1 Adoption of ASU 2018-02 — — — — — (17) — — (3) (20) Other comprehensive income/(loss) 3 (49) 108 (127) (65) (16) — (188) 93 (111) Balance September 30, $ (89) $ (49) $ (293) $ (73) $ (504) $ (69) $ — $ (594) $ 126 $ (5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ENSION AND OTHER RETIREMENT BENEFITS (Tables)</t>
        </is>
      </c>
      <c r="B1" s="2" t="inlineStr">
        <is>
          <t>9 Months Ended</t>
        </is>
      </c>
    </row>
    <row r="2">
      <c r="B2" s="2" t="inlineStr">
        <is>
          <t>Sep. 30, 2020</t>
        </is>
      </c>
    </row>
    <row r="3">
      <c r="A3" s="3" t="inlineStr">
        <is>
          <t>Retirement Benefits [Abstract]</t>
        </is>
      </c>
    </row>
    <row r="4">
      <c r="A4" s="4" t="inlineStr">
        <is>
          <t>Components of Net Periodic Benefit Expense Related to Post-Retirement Plans</t>
        </is>
      </c>
      <c r="B4" s="4" t="inlineStr">
        <is>
          <t xml:space="preserve">The components of net periodic benefit expense related to the Retirement Plans are as follows: Three Months Ended September 30, Pension Plans Other Retirement Plans 2020 2019 2020 2019 Components of net periodic expense Service cost $ 5 $ 4 $ — $ 1 Interest cost 4 5 1 — Expected return on plan assets (5) (5) — — Amortization of net actuarial loss from earlier periods 2 1 — — Net periodic expense $ 6 $ 5 $ 1 $ 1 Nine Months Ended September 30, Pension Plans Other Retirement Plans 2020 2019 2020 2019 Components of net periodic expense Service cost $ 13 $ 12 $ 2 $ 2 Interest cost 13 15 1 1 Expected return on plan assets (15) (15) — — Amortization of net actuarial loss from earlier periods 5 3 — — Net periodic expense $ 16 $ 15 $ 3 $ 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9 Months Ended</t>
        </is>
      </c>
    </row>
    <row r="2">
      <c r="B2" s="2" t="inlineStr">
        <is>
          <t>Sep. 30, 2020</t>
        </is>
      </c>
    </row>
    <row r="3">
      <c r="A3" s="3" t="inlineStr">
        <is>
          <t>Debt Disclosure [Abstract]</t>
        </is>
      </c>
    </row>
    <row r="4">
      <c r="A4" s="4" t="inlineStr">
        <is>
          <t>Summary of Total Indebtedness</t>
        </is>
      </c>
      <c r="B4" s="4" t="inlineStr">
        <is>
          <t>The following table summarizes total indebtedness: September 30, 2020 Notes Payable: Principal Amount Fair Value of Interest Rate Swaps (1) Unamortized (Discount) Premium Unamortized Debt Issuance Costs Carrying Value 4.50% 2012 Senior Notes, due 2022 $ 500 $ 16 $ (1) $ (1) $ 514 4.875% 2013 Senior Notes, due 2024 500 — (1) (1) 498 5.25% 2014 Senior Notes (30-Year), due 2044 600 — 4 (5) 599 1.75% 2015 Senior Notes, due 2027 586 — — (2) 584 2.625% 2017 Senior Notes, due 2023 500 13 (1) (2) 510 3.25% 2017 Senior Notes, due 2028 500 34 (4) (3) 527 4.25% 2018 Senior Notes, due 2029 400 — (2) (3) 395 4.875% 2018 Senior Notes, due 2048 400 — (7) (4) 389 0.950% 2019 Senior Notes, due 2030 879 — (3) (6) 870 3.75% 2020 Senior Notes, due 2025 700 (1) (1) (5) 693 3.25% 2020 Senior Notes, due 2050 300 — (4) (3) 293 2.55% 2020 Senior Notes, due 2060 500 — (4) (5) 491 Total long-term debt $ 6,365 $ 62 $ (24) $ (40) $ 6,363 December 31, 2019 Notes Payable: Principal Amount Fair Value of Interest Rate Swaps (1) Unamortized (Discount) Premium Unamortized Debt Issuance Costs Carrying Value 4.50% 2012 Senior Notes, due 2022 $ 500 $ 9 $ (1) $ (1) $ 507 4.875% 2013 Senior Notes, due 2024 500 — (1) (2) 497 5.25% 2014 Senior Notes (30-Year), due 2044 600 — 4 (5) 599 1.75% 2015 Senior Notes, due 2027 561 — — (3) 558 2.75% 2017 Senior Notes, due 2021 500 11 (1) (2) 508 2.625% 2017 Senior Notes, due 2023 500 7 (1) (2) 504 3.25% 2017 Senior Notes, due 2028 500 — (4) (3) 493 3.25% 2018 Senior Notes, due 2021 300 — — (1) 299 4.25% 2018 Senior Notes, due 2029 400 — (3) (3) 394 4.875% 2018 Senior Notes, due 2048 400 — (7) (4) 389 0.950% 2019 Senior Notes, due 2030 842 — (3) (6) 833 Total long-term debt $ 5,603 $ 27 $ (17) $ (32) $ 5,581 (1) The fair value of interest rate swaps in the table above represents the cumulative amount of fair value hedging adjustments included in the carrying amount of the hedged debt.</t>
        </is>
      </c>
    </row>
    <row r="5">
      <c r="A5" s="4" t="inlineStr">
        <is>
          <t>Principal Payments Due on Long-Term Borrowings</t>
        </is>
      </c>
      <c r="B5" s="4" t="inlineStr">
        <is>
          <t xml:space="preserve">The repayment schedule for the Company’s borrowings is as follows: Year Ending December 31, 2012 Senior Notes due 2022 2013 Senior Notes due 2024 2014 Senior Notes (30-Year) due 2044 2015 Senior Notes due 2027 2017 Senior Notes due 2023 2017 Senior Notes due 2028 2018 Senior Notes due 2029 2018 Senior Notes due 2048 2019 Senior Notes due 2030 2020 Senior Notes due 2025 2020 Senior Notes due 2050 2020 Senior Notes due 2060 Total 2020 (After September 30,) $ — $ — $ — $ — $ — $ — $ — $ — $ — $ — $ — $ — $ — 2021 — — — — — — — — — — — — — 2022 500 — — — — — — — — — — — 500 2023 — — — — 500 — — — — — — — 500 2024 — 500 — — — — — — — — — — 500 Thereafter — — 600 586 — 500 400 400 879 700 300 500 4,865 Total $ 500 $ 500 $ 600 $ 586 $ 500 $ 500 $ 400 $ 400 $ 879 $ 700 $ 300 $ 500 $ 6,365 </t>
        </is>
      </c>
    </row>
    <row r="6">
      <c r="A6" s="4" t="inlineStr">
        <is>
          <t>Summary of Components of Interest as Presented in Consolidated Statements of Operations</t>
        </is>
      </c>
      <c r="B6" s="4" t="inlineStr">
        <is>
          <t>The following table summarizes the components of interest as presented in the consolidated statements of operations: Three Months Ended Nine Months Ended 2020 2019 2020 2019 Income $ 2 $ 3 $ 9 $ 12 Expense on borrowings (42) (37) (121) (125) UTPs and other tax related liabilities (9) (7) (27) (20) Net periodic pension costs - interest component (4) (6) (14) (17) Capitalized — 1 — 1 Total $ (53) $ (46) $ (153) $ (149)</t>
        </is>
      </c>
    </row>
    <row r="7">
      <c r="A7" s="4" t="inlineStr">
        <is>
          <t>Interest Paid</t>
        </is>
      </c>
      <c r="B7" s="4" t="inlineStr">
        <is>
          <t xml:space="preserve">The following table shows the cash paid for interest: Nine Months Ended 2020 2019 Interest paid $ 119 $ 149 </t>
        </is>
      </c>
    </row>
    <row r="8">
      <c r="A8" s="4" t="inlineStr">
        <is>
          <t>Fair Value and Carrying Value of Long-Term Debt</t>
        </is>
      </c>
      <c r="B8" s="4" t="inlineStr">
        <is>
          <t xml:space="preserve">The fair value and carrying value of the Company’s debt as of September 30, 2020 and December 31, 2019 are as follows: September 30, 2020 December 31, 2019 Carrying Amount Estimated Fair Value Carrying Amount Estimated Fair Value 4.50% 2012 Senior Notes, due 2022 $ 514 $ 535 $ 507 $ 531 4.875% 2013 Senior Notes, due 2024 498 565 497 551 5.25% 2014 Senior Notes (30-Year), due 2044 599 822 599 757 1.75% 2015 Senior Notes, due 2027 584 643 558 604 2.75% 2017 Senior Notes, due 2021 — — 508 507 2.625% 2017 Senior Notes, due 2023 510 523 504 507 3.25% 2017 Senior Notes, due 2028 527 566 493 523 3.25% 2018 Senior Notes, due 2021 — — 299 306 4.25% 2018 Senior Notes, due 2029 395 479 394 453 4.875% 2018 Senior Notes, due 2048 389 540 389 492 0.950% 2019 Senior Notes, due 2030 870 923 833 847 3.75% 2020 Senior Notes, due 2025 693 789 — — 3.25% 2020 Senior Notes, due 2050 293 320 — — 2.55% 2020 Senior Notes, due 2060 491 458 — — Total $ 6,363 $ 7,163 $ 5,581 $ 6,0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Cost</t>
        </is>
      </c>
      <c r="B4" s="4" t="inlineStr">
        <is>
          <t xml:space="preserve">The following table presents the components of the Company’s lease cost: Three Months Ended September 30, Nine Months Ended September 30, 2020 2019 2020 2019 Operating lease cost $ 24 $ 24 $ 72 $ 73 Sublease income (1) — (3) — Variable lease cost 4 5 14 13 Total lease cost $ 27 $ 29 $ 83 $ 86 </t>
        </is>
      </c>
    </row>
    <row r="5">
      <c r="A5" s="4" t="inlineStr">
        <is>
          <t>Schedule of Operating Leases Information</t>
        </is>
      </c>
      <c r="B5" s="4" t="inlineStr">
        <is>
          <t>The following tables present other information related to the Company’s operating leases: Three Months Ended September 30, Nine Months Ended September 30, 2020 2019 2020 2019 Cash paid for amounts included in the measurement of operating lease liabilities $ 27 $ 27 $ 80 $ 80 Right-of-use assets obtained in exchange for new operating lease liabilities $ 7 $ 12 $ 26 $ 28 September 30, 2020 September 30, 2019 Weighted-average remaining lease term 6.3 years 6.9 years Weighted-average discount rate applied to operating leases 3.6 % 3.6 %</t>
        </is>
      </c>
    </row>
    <row r="6">
      <c r="A6" s="4" t="inlineStr">
        <is>
          <t>Lessee, Operating Lease, Liability, Maturity</t>
        </is>
      </c>
      <c r="B6" s="4" t="inlineStr">
        <is>
          <t xml:space="preserve">The following table presents a maturity analysis of the future minimum lease payments included within the Company’s operating lease liabilities at September 30, 2020: Year Ending December 31, Operating Leases 2020 (After September 30) $ 27 2021 107 2022 96 2023 90 2024 81 After 2024 191 Total lease payments (undiscounted) 592 Less: Interest 62 Present value of lease liabilities: $ 530 Lease liabilities - current $ 91 Lease liabilities - noncurrent $ 4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Information [Line Items]</t>
        </is>
      </c>
    </row>
    <row r="4">
      <c r="A4" s="4" t="inlineStr">
        <is>
          <t>Financial Information by Segment</t>
        </is>
      </c>
      <c r="B4" s="4" t="inlineStr">
        <is>
          <t xml:space="preserve">The table below shows revenue, operating income and Adjusted Operating Income by reportable segment. Adjusted Operating Income is a financial metric utilized by the Company’s chief operating decision maker to assess the profitability of each reportable segment. Refer to Note 3 for further details on the components of the Company’s revenue. Three Months Ended September 30, 2020 2019 MIS MA Eliminations Consolidated MIS MA Eliminations Consolidated Revenue $ 863 $ 532 $ (39) $ 1,356 $ 781 $ 496 $ (37) $ 1,240 Total Expense 339 414 (39) 714 340 388 (37) 691 Operating income 524 118 — 642 441 108 — 549 Add: Restructuring 13 10 — 23 — (1) — (1) Depreciation and amortization 17 39 — 56 18 30 — 48 Loss pursuant to the divestiture of MAKS — — — — — 2 — 2 Captive insurance company settlement — — — — 10 6 — 16 Adjusted Operating Income $ 554 $ 167 $ — $ 721 $ 469 $ 145 $ — $ 614 Nine Months Ended September 30, 2020 2019 MIS MA Eliminations Consolidated MIS MA Eliminations Consolidated Revenue $ 2,667 $ 1,529 $ (115) $ 4,081 $ 2,255 $ 1,448 $ (107) $ 3,596 Total Expenses 1,051 1,201 (115) 2,137 1,028 1,181 (107) 2,102 Operating income 1,616 328 — 1,944 1,227 267 — 1,494 Add: Restructuring 12 8 — 20 29 29 — 58 Depreciation and amortization 52 111 — 163 53 97 — 150 Acquisition-Related Expenses — — — — — 3 — 3 Loss pursuant to the divestiture of MAKS — 9 — 9 — 11 — 11 Captive insurance company settlement — — — — 10 6 — 16 Adjusted Operating Income $ 1,680 $ 456 $ — $ 2,136 $ 1,319 $ 413 $ — $ 1,732 </t>
        </is>
      </c>
    </row>
    <row r="5">
      <c r="A5" s="4" t="inlineStr">
        <is>
          <t>Company's Reportable Segment Revenues Disaggregated by Segment and Geographic Region</t>
        </is>
      </c>
      <c r="B5" s="4" t="inlineStr">
        <is>
          <t xml:space="preserve">The following table presents the Company’s reportable segment revenues disaggregated by segment and geographic region: Three Months Ended Nine Months Ended 2020 2019 2020 2019 MIS: U.S. $ 506 $ 454 $ 1,625 $ 1,301 Non-U.S.: EMEA 188 175 542 502 Asia-Pacific 99 78 270 241 Americas 32 39 120 111 Total Non-U.S. 319 292 932 854 Total MIS 825 746 2,557 2,155 MA: U.S. 223 206 655 609 Non-U.S.: EMEA 213 187 595 555 Asia-Pacific 57 64 166 174 Americas 38 37 108 103 Total Non-U.S. 308 288 869 832 Total MA 531 494 1,524 1,441 Total MCO $ 1,356 $ 1,240 $ 4,081 $ 3,596 </t>
        </is>
      </c>
    </row>
    <row r="6">
      <c r="A6" s="4" t="inlineStr">
        <is>
          <t>Operating Segments</t>
        </is>
      </c>
    </row>
    <row r="7">
      <c r="A7" s="3" t="inlineStr">
        <is>
          <t>Segment Reporting Information [Line Items]</t>
        </is>
      </c>
    </row>
    <row r="8">
      <c r="A8" s="4" t="inlineStr">
        <is>
          <t>Company's Reportable Segment Revenues Disaggregated by Segment and Geographic Region</t>
        </is>
      </c>
      <c r="B8" s="4" t="inlineStr">
        <is>
          <t xml:space="preserve">Three Months Ended September 30, Nine Months Ended September 30, 2020 2019 2020 2019 United States $ 729 $ 660 $ 2,280 $ 1,910 Non-U.S.: EMEA 401 362 1,137 1,057 Asia-Pacific 156 142 436 415 Americas 70 76 228 214 Total Non-U.S. 627 580 1,801 1,686 Total $ 1,356 $ 1,240 $ 4,081 $ 3,5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Description of Business and Basis of Presentation - Additional Information (Detail) $ in Millions</t>
        </is>
      </c>
      <c r="B1" s="2" t="inlineStr">
        <is>
          <t>9 Months Ended</t>
        </is>
      </c>
    </row>
    <row r="2">
      <c r="B2" s="2" t="inlineStr">
        <is>
          <t>Sep. 30, 2020USD ($)segment</t>
        </is>
      </c>
      <c r="C2" s="2" t="inlineStr">
        <is>
          <t>Jun. 30, 2020USD ($)</t>
        </is>
      </c>
      <c r="D2" s="2" t="inlineStr">
        <is>
          <t>Dec. 31, 2019USD ($)</t>
        </is>
      </c>
      <c r="E2" s="2" t="inlineStr">
        <is>
          <t>Sep. 30, 2019USD ($)</t>
        </is>
      </c>
      <c r="F2" s="2" t="inlineStr">
        <is>
          <t>Jun. 30, 2019USD ($)</t>
        </is>
      </c>
      <c r="G2" s="2" t="inlineStr">
        <is>
          <t>Dec. 31, 2018USD ($)</t>
        </is>
      </c>
    </row>
    <row r="3">
      <c r="A3" s="3" t="inlineStr">
        <is>
          <t>New Accounting Pronouncement, Early Adoption [Line Items]</t>
        </is>
      </c>
    </row>
    <row r="4">
      <c r="A4" s="4" t="inlineStr">
        <is>
          <t>Number of reportable segments | segment</t>
        </is>
      </c>
      <c r="B4" s="7" t="n">
        <v>2</v>
      </c>
    </row>
    <row r="5">
      <c r="A5" s="4" t="inlineStr">
        <is>
          <t>Shareholders' equity</t>
        </is>
      </c>
      <c r="B5" s="6" t="n">
        <v>1688</v>
      </c>
      <c r="C5" s="6" t="n">
        <v>1232</v>
      </c>
      <c r="D5" s="6" t="n">
        <v>831</v>
      </c>
      <c r="E5" s="6" t="n">
        <v>697</v>
      </c>
      <c r="F5" s="6" t="n">
        <v>575</v>
      </c>
      <c r="G5" s="6" t="n">
        <v>656</v>
      </c>
    </row>
    <row r="6">
      <c r="A6" s="4" t="inlineStr">
        <is>
          <t>Increase in long term debt, net</t>
        </is>
      </c>
      <c r="B6" s="7" t="n">
        <v>700</v>
      </c>
    </row>
    <row r="7">
      <c r="A7" s="4" t="inlineStr">
        <is>
          <t>Retained Earnings</t>
        </is>
      </c>
    </row>
    <row r="8">
      <c r="A8" s="3" t="inlineStr">
        <is>
          <t>New Accounting Pronouncement, Early Adoption [Line Items]</t>
        </is>
      </c>
    </row>
    <row r="9">
      <c r="A9" s="4" t="inlineStr">
        <is>
          <t>Shareholders' equity</t>
        </is>
      </c>
      <c r="B9" s="6" t="n">
        <v>10804</v>
      </c>
      <c r="C9" s="6" t="n">
        <v>10442</v>
      </c>
      <c r="D9" s="7" t="n">
        <v>9656</v>
      </c>
      <c r="E9" s="6" t="n">
        <v>9391</v>
      </c>
      <c r="F9" s="6" t="n">
        <v>9108</v>
      </c>
      <c r="G9" s="7" t="n">
        <v>8594</v>
      </c>
    </row>
    <row r="10">
      <c r="A10" s="4" t="inlineStr">
        <is>
          <t>Cumulative Effect, Period of Adoption, Adjustment</t>
        </is>
      </c>
    </row>
    <row r="11">
      <c r="A11" s="3" t="inlineStr">
        <is>
          <t>New Accounting Pronouncement, Early Adoption [Line Items]</t>
        </is>
      </c>
    </row>
    <row r="12">
      <c r="A12" s="4" t="inlineStr">
        <is>
          <t>Shareholders' equity</t>
        </is>
      </c>
      <c r="D12" s="7" t="n">
        <v>-2</v>
      </c>
      <c r="G12" s="7" t="n">
        <v>0</v>
      </c>
    </row>
    <row r="13">
      <c r="A13" s="4" t="inlineStr">
        <is>
          <t>Cumulative Effect, Period of Adoption, Adjustment | Retained Earnings</t>
        </is>
      </c>
    </row>
    <row r="14">
      <c r="A14" s="3" t="inlineStr">
        <is>
          <t>New Accounting Pronouncement, Early Adoption [Line Items]</t>
        </is>
      </c>
    </row>
    <row r="15">
      <c r="A15" s="4" t="inlineStr">
        <is>
          <t>Shareholders' equity</t>
        </is>
      </c>
      <c r="D15" s="6" t="n">
        <v>-2</v>
      </c>
      <c r="G15" s="6" t="n">
        <v>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Millions</t>
        </is>
      </c>
      <c r="B1" s="2" t="inlineStr">
        <is>
          <t>9 Months Ended</t>
        </is>
      </c>
    </row>
    <row r="2">
      <c r="B2" s="2" t="inlineStr">
        <is>
          <t>Sep. 30, 2020USD ($)</t>
        </is>
      </c>
    </row>
    <row r="3">
      <c r="A3" s="3" t="inlineStr">
        <is>
          <t>Accounting Policies [Abstract]</t>
        </is>
      </c>
    </row>
    <row r="4">
      <c r="A4" s="4" t="inlineStr">
        <is>
          <t>Expected credit losses</t>
        </is>
      </c>
      <c r="B4" s="6" t="n">
        <v>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0</t>
        </is>
      </c>
      <c r="C1" s="2" t="inlineStr">
        <is>
          <t>Dec. 31, 2019</t>
        </is>
      </c>
    </row>
    <row r="2">
      <c r="A2" s="4" t="inlineStr">
        <is>
          <t>Accounts receivable, allowances</t>
        </is>
      </c>
      <c r="B2" s="6" t="n">
        <v>41</v>
      </c>
      <c r="C2" s="6" t="n">
        <v>20</v>
      </c>
    </row>
    <row r="3">
      <c r="A3" s="4" t="inlineStr">
        <is>
          <t>Accumulated depreciation, property and equipment</t>
        </is>
      </c>
      <c r="B3" s="6" t="n">
        <v>907</v>
      </c>
      <c r="C3" s="6" t="n">
        <v>839</v>
      </c>
    </row>
    <row r="4">
      <c r="A4" s="4" t="inlineStr">
        <is>
          <t>Preferred stock, par value (in usd per share)</t>
        </is>
      </c>
      <c r="B4" s="8" t="n">
        <v>0.01</v>
      </c>
      <c r="C4" s="8" t="n">
        <v>0.01</v>
      </c>
    </row>
    <row r="5">
      <c r="A5" s="4" t="inlineStr">
        <is>
          <t>Preferred stock, shares authorized (in shares)</t>
        </is>
      </c>
      <c r="B5" s="7" t="n">
        <v>10000000</v>
      </c>
      <c r="C5" s="7" t="n">
        <v>10000000</v>
      </c>
    </row>
    <row r="6">
      <c r="A6" s="4" t="inlineStr">
        <is>
          <t>Preferred stock, shares issued (in shares)</t>
        </is>
      </c>
      <c r="B6" s="7" t="n">
        <v>0</v>
      </c>
      <c r="C6" s="7" t="n">
        <v>0</v>
      </c>
    </row>
    <row r="7">
      <c r="A7" s="4" t="inlineStr">
        <is>
          <t>Preferred stock, shares outstanding (in shares)</t>
        </is>
      </c>
      <c r="B7" s="7" t="n">
        <v>0</v>
      </c>
      <c r="C7" s="7" t="n">
        <v>0</v>
      </c>
    </row>
    <row r="8">
      <c r="A8" s="4" t="inlineStr">
        <is>
          <t>Common stock, par value (in usd per share)</t>
        </is>
      </c>
      <c r="B8" s="8" t="n">
        <v>0.01</v>
      </c>
      <c r="C8" s="8" t="n">
        <v>0.01</v>
      </c>
    </row>
    <row r="9">
      <c r="A9" s="4" t="inlineStr">
        <is>
          <t>Common stock, shares authorized (in shares)</t>
        </is>
      </c>
      <c r="B9" s="7" t="n">
        <v>1000000000</v>
      </c>
      <c r="C9" s="7" t="n">
        <v>1000000000</v>
      </c>
    </row>
    <row r="10">
      <c r="A10" s="4" t="inlineStr">
        <is>
          <t>Common stock, shares issued (in shares)</t>
        </is>
      </c>
      <c r="B10" s="7" t="n">
        <v>342902272</v>
      </c>
      <c r="C10" s="7" t="n">
        <v>342902272</v>
      </c>
    </row>
    <row r="11">
      <c r="A11" s="4" t="inlineStr">
        <is>
          <t>Treasury stock, shares (in shares)</t>
        </is>
      </c>
      <c r="B11" s="7" t="n">
        <v>155064080</v>
      </c>
      <c r="C11" s="7" t="n">
        <v>155215143</v>
      </c>
    </row>
    <row r="12">
      <c r="A12" s="4" t="inlineStr">
        <is>
          <t>Series Common Stock</t>
        </is>
      </c>
    </row>
    <row r="13">
      <c r="A13" s="4" t="inlineStr">
        <is>
          <t>Common stock, par value (in usd per share)</t>
        </is>
      </c>
      <c r="B13" s="8" t="n">
        <v>0.01</v>
      </c>
      <c r="C13" s="8" t="n">
        <v>0.01</v>
      </c>
    </row>
    <row r="14">
      <c r="A14" s="4" t="inlineStr">
        <is>
          <t>Common stock, shares authorized (in shares)</t>
        </is>
      </c>
      <c r="B14" s="7" t="n">
        <v>10000000</v>
      </c>
      <c r="C14" s="7" t="n">
        <v>10000000</v>
      </c>
    </row>
    <row r="15">
      <c r="A15" s="4" t="inlineStr">
        <is>
          <t>Common stock, shares issued (in shares)</t>
        </is>
      </c>
      <c r="B15" s="7" t="n">
        <v>0</v>
      </c>
      <c r="C15" s="7" t="n">
        <v>0</v>
      </c>
    </row>
    <row r="16">
      <c r="A16" s="4" t="inlineStr">
        <is>
          <t>Common stock, shares outstanding (in shares)</t>
        </is>
      </c>
      <c r="B16" s="7" t="n">
        <v>0</v>
      </c>
      <c r="C16"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 by Category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1356</v>
      </c>
      <c r="C4" s="6" t="n">
        <v>1240</v>
      </c>
      <c r="D4" s="6" t="n">
        <v>4081</v>
      </c>
      <c r="E4" s="6" t="n">
        <v>3596</v>
      </c>
    </row>
    <row r="5">
      <c r="A5" s="4" t="inlineStr">
        <is>
          <t>Eliminations</t>
        </is>
      </c>
    </row>
    <row r="6">
      <c r="A6" s="3" t="inlineStr">
        <is>
          <t>Disaggregation of Revenue [Line Items]</t>
        </is>
      </c>
    </row>
    <row r="7">
      <c r="A7" s="4" t="inlineStr">
        <is>
          <t>Revenue</t>
        </is>
      </c>
      <c r="B7" s="7" t="n">
        <v>-39</v>
      </c>
      <c r="C7" s="7" t="n">
        <v>-37</v>
      </c>
      <c r="D7" s="7" t="n">
        <v>-115</v>
      </c>
      <c r="E7" s="7" t="n">
        <v>-107</v>
      </c>
    </row>
    <row r="8">
      <c r="A8" s="4" t="inlineStr">
        <is>
          <t>MIS</t>
        </is>
      </c>
    </row>
    <row r="9">
      <c r="A9" s="3" t="inlineStr">
        <is>
          <t>Disaggregation of Revenue [Line Items]</t>
        </is>
      </c>
    </row>
    <row r="10">
      <c r="A10" s="4" t="inlineStr">
        <is>
          <t>Revenue</t>
        </is>
      </c>
      <c r="B10" s="7" t="n">
        <v>825</v>
      </c>
      <c r="C10" s="7" t="n">
        <v>746</v>
      </c>
      <c r="D10" s="7" t="n">
        <v>2557</v>
      </c>
      <c r="E10" s="7" t="n">
        <v>2155</v>
      </c>
    </row>
    <row r="11">
      <c r="A11" s="4" t="inlineStr">
        <is>
          <t>MIS | Operating Segments</t>
        </is>
      </c>
    </row>
    <row r="12">
      <c r="A12" s="3" t="inlineStr">
        <is>
          <t>Disaggregation of Revenue [Line Items]</t>
        </is>
      </c>
    </row>
    <row r="13">
      <c r="A13" s="4" t="inlineStr">
        <is>
          <t>Revenue</t>
        </is>
      </c>
      <c r="B13" s="7" t="n">
        <v>863</v>
      </c>
      <c r="C13" s="7" t="n">
        <v>781</v>
      </c>
      <c r="D13" s="7" t="n">
        <v>2667</v>
      </c>
      <c r="E13" s="7" t="n">
        <v>2255</v>
      </c>
    </row>
    <row r="14">
      <c r="A14" s="4" t="inlineStr">
        <is>
          <t>MIS | Eliminations</t>
        </is>
      </c>
    </row>
    <row r="15">
      <c r="A15" s="3" t="inlineStr">
        <is>
          <t>Disaggregation of Revenue [Line Items]</t>
        </is>
      </c>
    </row>
    <row r="16">
      <c r="A16" s="4" t="inlineStr">
        <is>
          <t>Revenue</t>
        </is>
      </c>
      <c r="B16" s="7" t="n">
        <v>38</v>
      </c>
      <c r="C16" s="7" t="n">
        <v>35</v>
      </c>
      <c r="D16" s="7" t="n">
        <v>110</v>
      </c>
      <c r="E16" s="7" t="n">
        <v>100</v>
      </c>
    </row>
    <row r="17">
      <c r="A17" s="4" t="inlineStr">
        <is>
          <t>MIS | Corporate Finance (CFG)</t>
        </is>
      </c>
    </row>
    <row r="18">
      <c r="A18" s="3" t="inlineStr">
        <is>
          <t>Disaggregation of Revenue [Line Items]</t>
        </is>
      </c>
    </row>
    <row r="19">
      <c r="A19" s="4" t="inlineStr">
        <is>
          <t>Revenue</t>
        </is>
      </c>
      <c r="B19" s="7" t="n">
        <v>461</v>
      </c>
      <c r="C19" s="7" t="n">
        <v>392</v>
      </c>
      <c r="D19" s="7" t="n">
        <v>1486</v>
      </c>
      <c r="E19" s="7" t="n">
        <v>1135</v>
      </c>
    </row>
    <row r="20">
      <c r="A20" s="4" t="inlineStr">
        <is>
          <t>MIS | Corporate Finance (CFG) | Investment-grade</t>
        </is>
      </c>
    </row>
    <row r="21">
      <c r="A21" s="3" t="inlineStr">
        <is>
          <t>Disaggregation of Revenue [Line Items]</t>
        </is>
      </c>
    </row>
    <row r="22">
      <c r="A22" s="4" t="inlineStr">
        <is>
          <t>Revenue</t>
        </is>
      </c>
      <c r="B22" s="7" t="n">
        <v>141</v>
      </c>
      <c r="C22" s="7" t="n">
        <v>106</v>
      </c>
      <c r="D22" s="7" t="n">
        <v>576</v>
      </c>
      <c r="E22" s="7" t="n">
        <v>299</v>
      </c>
    </row>
    <row r="23">
      <c r="A23" s="4" t="inlineStr">
        <is>
          <t>MIS | Corporate Finance (CFG) | High-yield</t>
        </is>
      </c>
    </row>
    <row r="24">
      <c r="A24" s="3" t="inlineStr">
        <is>
          <t>Disaggregation of Revenue [Line Items]</t>
        </is>
      </c>
    </row>
    <row r="25">
      <c r="A25" s="4" t="inlineStr">
        <is>
          <t>Revenue</t>
        </is>
      </c>
      <c r="B25" s="7" t="n">
        <v>101</v>
      </c>
      <c r="C25" s="7" t="n">
        <v>56</v>
      </c>
      <c r="D25" s="7" t="n">
        <v>275</v>
      </c>
      <c r="E25" s="7" t="n">
        <v>182</v>
      </c>
    </row>
    <row r="26">
      <c r="A26" s="4" t="inlineStr">
        <is>
          <t>MIS | Corporate Finance (CFG) | Bank loans</t>
        </is>
      </c>
    </row>
    <row r="27">
      <c r="A27" s="3" t="inlineStr">
        <is>
          <t>Disaggregation of Revenue [Line Items]</t>
        </is>
      </c>
    </row>
    <row r="28">
      <c r="A28" s="4" t="inlineStr">
        <is>
          <t>Revenue</t>
        </is>
      </c>
      <c r="B28" s="7" t="n">
        <v>73</v>
      </c>
      <c r="C28" s="7" t="n">
        <v>90</v>
      </c>
      <c r="D28" s="7" t="n">
        <v>205</v>
      </c>
      <c r="E28" s="7" t="n">
        <v>246</v>
      </c>
    </row>
    <row r="29">
      <c r="A29" s="4" t="inlineStr">
        <is>
          <t>MIS | Corporate Finance (CFG) | Other accounts</t>
        </is>
      </c>
    </row>
    <row r="30">
      <c r="A30" s="3" t="inlineStr">
        <is>
          <t>Disaggregation of Revenue [Line Items]</t>
        </is>
      </c>
    </row>
    <row r="31">
      <c r="A31" s="4" t="inlineStr">
        <is>
          <t>Revenue</t>
        </is>
      </c>
      <c r="B31" s="7" t="n">
        <v>146</v>
      </c>
      <c r="C31" s="7" t="n">
        <v>140</v>
      </c>
      <c r="D31" s="7" t="n">
        <v>430</v>
      </c>
      <c r="E31" s="7" t="n">
        <v>408</v>
      </c>
    </row>
    <row r="32">
      <c r="A32" s="4" t="inlineStr">
        <is>
          <t>MIS | Structured Finance (SFG)</t>
        </is>
      </c>
    </row>
    <row r="33">
      <c r="A33" s="3" t="inlineStr">
        <is>
          <t>Disaggregation of Revenue [Line Items]</t>
        </is>
      </c>
    </row>
    <row r="34">
      <c r="A34" s="4" t="inlineStr">
        <is>
          <t>Revenue</t>
        </is>
      </c>
      <c r="B34" s="7" t="n">
        <v>88</v>
      </c>
      <c r="C34" s="7" t="n">
        <v>105</v>
      </c>
      <c r="D34" s="7" t="n">
        <v>265</v>
      </c>
      <c r="E34" s="7" t="n">
        <v>318</v>
      </c>
    </row>
    <row r="35">
      <c r="A35" s="4" t="inlineStr">
        <is>
          <t>MIS | Structured Finance (SFG) | Other accounts</t>
        </is>
      </c>
    </row>
    <row r="36">
      <c r="A36" s="3" t="inlineStr">
        <is>
          <t>Disaggregation of Revenue [Line Items]</t>
        </is>
      </c>
    </row>
    <row r="37">
      <c r="A37" s="4" t="inlineStr">
        <is>
          <t>Revenue</t>
        </is>
      </c>
      <c r="B37" s="7" t="n">
        <v>0</v>
      </c>
      <c r="C37" s="7" t="n">
        <v>1</v>
      </c>
      <c r="D37" s="7" t="n">
        <v>2</v>
      </c>
      <c r="E37" s="7" t="n">
        <v>3</v>
      </c>
    </row>
    <row r="38">
      <c r="A38" s="4" t="inlineStr">
        <is>
          <t>MIS | Structured Finance (SFG) | Asset-backed securities</t>
        </is>
      </c>
    </row>
    <row r="39">
      <c r="A39" s="3" t="inlineStr">
        <is>
          <t>Disaggregation of Revenue [Line Items]</t>
        </is>
      </c>
    </row>
    <row r="40">
      <c r="A40" s="4" t="inlineStr">
        <is>
          <t>Revenue</t>
        </is>
      </c>
      <c r="B40" s="7" t="n">
        <v>25</v>
      </c>
      <c r="C40" s="7" t="n">
        <v>25</v>
      </c>
      <c r="D40" s="7" t="n">
        <v>70</v>
      </c>
      <c r="E40" s="7" t="n">
        <v>74</v>
      </c>
    </row>
    <row r="41">
      <c r="A41" s="4" t="inlineStr">
        <is>
          <t>MIS | Structured Finance (SFG) | RMBS</t>
        </is>
      </c>
    </row>
    <row r="42">
      <c r="A42" s="3" t="inlineStr">
        <is>
          <t>Disaggregation of Revenue [Line Items]</t>
        </is>
      </c>
    </row>
    <row r="43">
      <c r="A43" s="4" t="inlineStr">
        <is>
          <t>Revenue</t>
        </is>
      </c>
      <c r="B43" s="7" t="n">
        <v>24</v>
      </c>
      <c r="C43" s="7" t="n">
        <v>21</v>
      </c>
      <c r="D43" s="7" t="n">
        <v>74</v>
      </c>
      <c r="E43" s="7" t="n">
        <v>69</v>
      </c>
    </row>
    <row r="44">
      <c r="A44" s="4" t="inlineStr">
        <is>
          <t>MIS | Structured Finance (SFG) | CMBS</t>
        </is>
      </c>
    </row>
    <row r="45">
      <c r="A45" s="3" t="inlineStr">
        <is>
          <t>Disaggregation of Revenue [Line Items]</t>
        </is>
      </c>
    </row>
    <row r="46">
      <c r="A46" s="4" t="inlineStr">
        <is>
          <t>Revenue</t>
        </is>
      </c>
      <c r="B46" s="7" t="n">
        <v>15</v>
      </c>
      <c r="C46" s="7" t="n">
        <v>18</v>
      </c>
      <c r="D46" s="7" t="n">
        <v>45</v>
      </c>
      <c r="E46" s="7" t="n">
        <v>56</v>
      </c>
    </row>
    <row r="47">
      <c r="A47" s="4" t="inlineStr">
        <is>
          <t>MIS | Structured Finance (SFG) | Structured credit</t>
        </is>
      </c>
    </row>
    <row r="48">
      <c r="A48" s="3" t="inlineStr">
        <is>
          <t>Disaggregation of Revenue [Line Items]</t>
        </is>
      </c>
    </row>
    <row r="49">
      <c r="A49" s="4" t="inlineStr">
        <is>
          <t>Revenue</t>
        </is>
      </c>
      <c r="B49" s="7" t="n">
        <v>24</v>
      </c>
      <c r="C49" s="7" t="n">
        <v>40</v>
      </c>
      <c r="D49" s="7" t="n">
        <v>74</v>
      </c>
      <c r="E49" s="7" t="n">
        <v>116</v>
      </c>
    </row>
    <row r="50">
      <c r="A50" s="4" t="inlineStr">
        <is>
          <t>MIS | Financial Institutions (FIG)</t>
        </is>
      </c>
    </row>
    <row r="51">
      <c r="A51" s="3" t="inlineStr">
        <is>
          <t>Disaggregation of Revenue [Line Items]</t>
        </is>
      </c>
    </row>
    <row r="52">
      <c r="A52" s="4" t="inlineStr">
        <is>
          <t>Revenue</t>
        </is>
      </c>
      <c r="B52" s="7" t="n">
        <v>134</v>
      </c>
      <c r="C52" s="7" t="n">
        <v>120</v>
      </c>
      <c r="D52" s="7" t="n">
        <v>401</v>
      </c>
      <c r="E52" s="7" t="n">
        <v>361</v>
      </c>
    </row>
    <row r="53">
      <c r="A53" s="4" t="inlineStr">
        <is>
          <t>MIS | Financial Institutions (FIG) | Other accounts</t>
        </is>
      </c>
    </row>
    <row r="54">
      <c r="A54" s="3" t="inlineStr">
        <is>
          <t>Disaggregation of Revenue [Line Items]</t>
        </is>
      </c>
    </row>
    <row r="55">
      <c r="A55" s="4" t="inlineStr">
        <is>
          <t>Revenue</t>
        </is>
      </c>
      <c r="B55" s="7" t="n">
        <v>2</v>
      </c>
      <c r="C55" s="7" t="n">
        <v>3</v>
      </c>
      <c r="D55" s="7" t="n">
        <v>7</v>
      </c>
      <c r="E55" s="7" t="n">
        <v>9</v>
      </c>
    </row>
    <row r="56">
      <c r="A56" s="4" t="inlineStr">
        <is>
          <t>MIS | Financial Institutions (FIG) | Banking</t>
        </is>
      </c>
    </row>
    <row r="57">
      <c r="A57" s="3" t="inlineStr">
        <is>
          <t>Disaggregation of Revenue [Line Items]</t>
        </is>
      </c>
    </row>
    <row r="58">
      <c r="A58" s="4" t="inlineStr">
        <is>
          <t>Revenue</t>
        </is>
      </c>
      <c r="B58" s="7" t="n">
        <v>95</v>
      </c>
      <c r="C58" s="7" t="n">
        <v>80</v>
      </c>
      <c r="D58" s="7" t="n">
        <v>269</v>
      </c>
      <c r="E58" s="7" t="n">
        <v>244</v>
      </c>
    </row>
    <row r="59">
      <c r="A59" s="4" t="inlineStr">
        <is>
          <t>MIS | Financial Institutions (FIG) | Insurance</t>
        </is>
      </c>
    </row>
    <row r="60">
      <c r="A60" s="3" t="inlineStr">
        <is>
          <t>Disaggregation of Revenue [Line Items]</t>
        </is>
      </c>
    </row>
    <row r="61">
      <c r="A61" s="4" t="inlineStr">
        <is>
          <t>Revenue</t>
        </is>
      </c>
      <c r="B61" s="7" t="n">
        <v>31</v>
      </c>
      <c r="C61" s="7" t="n">
        <v>31</v>
      </c>
      <c r="D61" s="7" t="n">
        <v>105</v>
      </c>
      <c r="E61" s="7" t="n">
        <v>88</v>
      </c>
    </row>
    <row r="62">
      <c r="A62" s="4" t="inlineStr">
        <is>
          <t>MIS | Financial Institutions (FIG) | Managed investments</t>
        </is>
      </c>
    </row>
    <row r="63">
      <c r="A63" s="3" t="inlineStr">
        <is>
          <t>Disaggregation of Revenue [Line Items]</t>
        </is>
      </c>
    </row>
    <row r="64">
      <c r="A64" s="4" t="inlineStr">
        <is>
          <t>Revenue</t>
        </is>
      </c>
      <c r="B64" s="7" t="n">
        <v>6</v>
      </c>
      <c r="C64" s="7" t="n">
        <v>6</v>
      </c>
      <c r="D64" s="7" t="n">
        <v>20</v>
      </c>
      <c r="E64" s="7" t="n">
        <v>20</v>
      </c>
    </row>
    <row r="65">
      <c r="A65" s="4" t="inlineStr">
        <is>
          <t>MIS | Public, Project And Infrastructure Finance (PPIF)</t>
        </is>
      </c>
    </row>
    <row r="66">
      <c r="A66" s="3" t="inlineStr">
        <is>
          <t>Disaggregation of Revenue [Line Items]</t>
        </is>
      </c>
    </row>
    <row r="67">
      <c r="A67" s="4" t="inlineStr">
        <is>
          <t>Revenue</t>
        </is>
      </c>
      <c r="B67" s="7" t="n">
        <v>133</v>
      </c>
      <c r="C67" s="7" t="n">
        <v>120</v>
      </c>
      <c r="D67" s="7" t="n">
        <v>375</v>
      </c>
      <c r="E67" s="7" t="n">
        <v>321</v>
      </c>
    </row>
    <row r="68">
      <c r="A68" s="4" t="inlineStr">
        <is>
          <t>MIS | Public, Project And Infrastructure Finance (PPIF) | Public finance / sovereign</t>
        </is>
      </c>
    </row>
    <row r="69">
      <c r="A69" s="3" t="inlineStr">
        <is>
          <t>Disaggregation of Revenue [Line Items]</t>
        </is>
      </c>
    </row>
    <row r="70">
      <c r="A70" s="4" t="inlineStr">
        <is>
          <t>Revenue</t>
        </is>
      </c>
      <c r="B70" s="7" t="n">
        <v>71</v>
      </c>
      <c r="C70" s="7" t="n">
        <v>58</v>
      </c>
      <c r="D70" s="7" t="n">
        <v>192</v>
      </c>
      <c r="E70" s="7" t="n">
        <v>157</v>
      </c>
    </row>
    <row r="71">
      <c r="A71" s="4" t="inlineStr">
        <is>
          <t>MIS | Public, Project And Infrastructure Finance (PPIF) | Project and infrastructure</t>
        </is>
      </c>
    </row>
    <row r="72">
      <c r="A72" s="3" t="inlineStr">
        <is>
          <t>Disaggregation of Revenue [Line Items]</t>
        </is>
      </c>
    </row>
    <row r="73">
      <c r="A73" s="4" t="inlineStr">
        <is>
          <t>Revenue</t>
        </is>
      </c>
      <c r="B73" s="7" t="n">
        <v>62</v>
      </c>
      <c r="C73" s="7" t="n">
        <v>62</v>
      </c>
      <c r="D73" s="7" t="n">
        <v>183</v>
      </c>
      <c r="E73" s="7" t="n">
        <v>164</v>
      </c>
    </row>
    <row r="74">
      <c r="A74" s="4" t="inlineStr">
        <is>
          <t>MIS | Rating Revenue</t>
        </is>
      </c>
    </row>
    <row r="75">
      <c r="A75" s="3" t="inlineStr">
        <is>
          <t>Disaggregation of Revenue [Line Items]</t>
        </is>
      </c>
    </row>
    <row r="76">
      <c r="A76" s="4" t="inlineStr">
        <is>
          <t>Revenue</t>
        </is>
      </c>
      <c r="B76" s="7" t="n">
        <v>816</v>
      </c>
      <c r="C76" s="7" t="n">
        <v>737</v>
      </c>
      <c r="D76" s="7" t="n">
        <v>2527</v>
      </c>
      <c r="E76" s="7" t="n">
        <v>2135</v>
      </c>
    </row>
    <row r="77">
      <c r="A77" s="4" t="inlineStr">
        <is>
          <t>MIS | MIS Other</t>
        </is>
      </c>
    </row>
    <row r="78">
      <c r="A78" s="3" t="inlineStr">
        <is>
          <t>Disaggregation of Revenue [Line Items]</t>
        </is>
      </c>
    </row>
    <row r="79">
      <c r="A79" s="4" t="inlineStr">
        <is>
          <t>Revenue</t>
        </is>
      </c>
      <c r="B79" s="7" t="n">
        <v>9</v>
      </c>
      <c r="C79" s="7" t="n">
        <v>9</v>
      </c>
      <c r="D79" s="7" t="n">
        <v>30</v>
      </c>
      <c r="E79" s="7" t="n">
        <v>20</v>
      </c>
    </row>
    <row r="80">
      <c r="A80" s="4" t="inlineStr">
        <is>
          <t>MA</t>
        </is>
      </c>
    </row>
    <row r="81">
      <c r="A81" s="3" t="inlineStr">
        <is>
          <t>Disaggregation of Revenue [Line Items]</t>
        </is>
      </c>
    </row>
    <row r="82">
      <c r="A82" s="4" t="inlineStr">
        <is>
          <t>Revenue</t>
        </is>
      </c>
      <c r="B82" s="7" t="n">
        <v>531</v>
      </c>
      <c r="C82" s="7" t="n">
        <v>494</v>
      </c>
      <c r="D82" s="7" t="n">
        <v>1524</v>
      </c>
      <c r="E82" s="7" t="n">
        <v>1441</v>
      </c>
    </row>
    <row r="83">
      <c r="A83" s="4" t="inlineStr">
        <is>
          <t>MA | Operating Segments</t>
        </is>
      </c>
    </row>
    <row r="84">
      <c r="A84" s="3" t="inlineStr">
        <is>
          <t>Disaggregation of Revenue [Line Items]</t>
        </is>
      </c>
    </row>
    <row r="85">
      <c r="A85" s="4" t="inlineStr">
        <is>
          <t>Revenue</t>
        </is>
      </c>
      <c r="B85" s="7" t="n">
        <v>532</v>
      </c>
      <c r="C85" s="7" t="n">
        <v>496</v>
      </c>
      <c r="D85" s="7" t="n">
        <v>1529</v>
      </c>
      <c r="E85" s="7" t="n">
        <v>1448</v>
      </c>
    </row>
    <row r="86">
      <c r="A86" s="4" t="inlineStr">
        <is>
          <t>MA | Eliminations</t>
        </is>
      </c>
    </row>
    <row r="87">
      <c r="A87" s="3" t="inlineStr">
        <is>
          <t>Disaggregation of Revenue [Line Items]</t>
        </is>
      </c>
    </row>
    <row r="88">
      <c r="A88" s="4" t="inlineStr">
        <is>
          <t>Revenue</t>
        </is>
      </c>
      <c r="B88" s="7" t="n">
        <v>1</v>
      </c>
      <c r="C88" s="7" t="n">
        <v>2</v>
      </c>
      <c r="D88" s="7" t="n">
        <v>5</v>
      </c>
      <c r="E88" s="7" t="n">
        <v>7</v>
      </c>
    </row>
    <row r="89">
      <c r="A89" s="4" t="inlineStr">
        <is>
          <t>MA | Research, Data And Analytics (RD&amp;A)</t>
        </is>
      </c>
    </row>
    <row r="90">
      <c r="A90" s="3" t="inlineStr">
        <is>
          <t>Disaggregation of Revenue [Line Items]</t>
        </is>
      </c>
    </row>
    <row r="91">
      <c r="A91" s="4" t="inlineStr">
        <is>
          <t>Revenue</t>
        </is>
      </c>
      <c r="B91" s="7" t="n">
        <v>386</v>
      </c>
      <c r="C91" s="7" t="n">
        <v>317</v>
      </c>
      <c r="D91" s="7" t="n">
        <v>1110</v>
      </c>
      <c r="E91" s="7" t="n">
        <v>940</v>
      </c>
    </row>
    <row r="92">
      <c r="A92" s="4" t="inlineStr">
        <is>
          <t>MA | Enterprise Risk Solutions (ERS)</t>
        </is>
      </c>
    </row>
    <row r="93">
      <c r="A93" s="3" t="inlineStr">
        <is>
          <t>Disaggregation of Revenue [Line Items]</t>
        </is>
      </c>
    </row>
    <row r="94">
      <c r="A94" s="4" t="inlineStr">
        <is>
          <t>Revenue</t>
        </is>
      </c>
      <c r="B94" s="7" t="n">
        <v>145</v>
      </c>
      <c r="C94" s="7" t="n">
        <v>134</v>
      </c>
      <c r="D94" s="7" t="n">
        <v>414</v>
      </c>
      <c r="E94" s="7" t="n">
        <v>373</v>
      </c>
    </row>
    <row r="95">
      <c r="A95" s="4" t="inlineStr">
        <is>
          <t>MA | Professional Services (PS)</t>
        </is>
      </c>
    </row>
    <row r="96">
      <c r="A96" s="3" t="inlineStr">
        <is>
          <t>Disaggregation of Revenue [Line Items]</t>
        </is>
      </c>
    </row>
    <row r="97">
      <c r="A97" s="4" t="inlineStr">
        <is>
          <t>Revenue</t>
        </is>
      </c>
      <c r="B97" s="6" t="n">
        <v>0</v>
      </c>
      <c r="C97" s="6" t="n">
        <v>43</v>
      </c>
      <c r="D97" s="6" t="n">
        <v>0</v>
      </c>
      <c r="E97" s="6" t="n">
        <v>1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Line of Business and Geographical Area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1356</v>
      </c>
      <c r="C4" s="6" t="n">
        <v>1240</v>
      </c>
      <c r="D4" s="6" t="n">
        <v>4081</v>
      </c>
      <c r="E4" s="6" t="n">
        <v>3596</v>
      </c>
    </row>
    <row r="5">
      <c r="A5" s="4" t="inlineStr">
        <is>
          <t>United States</t>
        </is>
      </c>
    </row>
    <row r="6">
      <c r="A6" s="3" t="inlineStr">
        <is>
          <t>Disaggregation of Revenue [Line Items]</t>
        </is>
      </c>
    </row>
    <row r="7">
      <c r="A7" s="4" t="inlineStr">
        <is>
          <t>Revenue</t>
        </is>
      </c>
      <c r="B7" s="7" t="n">
        <v>729</v>
      </c>
      <c r="C7" s="7" t="n">
        <v>660</v>
      </c>
      <c r="D7" s="7" t="n">
        <v>2280</v>
      </c>
      <c r="E7" s="7" t="n">
        <v>1910</v>
      </c>
    </row>
    <row r="8">
      <c r="A8" s="4" t="inlineStr">
        <is>
          <t>Non-U.S.</t>
        </is>
      </c>
    </row>
    <row r="9">
      <c r="A9" s="3" t="inlineStr">
        <is>
          <t>Disaggregation of Revenue [Line Items]</t>
        </is>
      </c>
    </row>
    <row r="10">
      <c r="A10" s="4" t="inlineStr">
        <is>
          <t>Revenue</t>
        </is>
      </c>
      <c r="B10" s="7" t="n">
        <v>627</v>
      </c>
      <c r="C10" s="7" t="n">
        <v>580</v>
      </c>
      <c r="D10" s="7" t="n">
        <v>1801</v>
      </c>
      <c r="E10" s="7" t="n">
        <v>1686</v>
      </c>
    </row>
    <row r="11">
      <c r="A11" s="4" t="inlineStr">
        <is>
          <t>MIS</t>
        </is>
      </c>
    </row>
    <row r="12">
      <c r="A12" s="3" t="inlineStr">
        <is>
          <t>Disaggregation of Revenue [Line Items]</t>
        </is>
      </c>
    </row>
    <row r="13">
      <c r="A13" s="4" t="inlineStr">
        <is>
          <t>Revenue</t>
        </is>
      </c>
      <c r="B13" s="7" t="n">
        <v>825</v>
      </c>
      <c r="C13" s="7" t="n">
        <v>746</v>
      </c>
      <c r="D13" s="7" t="n">
        <v>2557</v>
      </c>
      <c r="E13" s="7" t="n">
        <v>2155</v>
      </c>
    </row>
    <row r="14">
      <c r="A14" s="4" t="inlineStr">
        <is>
          <t>MIS | United States</t>
        </is>
      </c>
    </row>
    <row r="15">
      <c r="A15" s="3" t="inlineStr">
        <is>
          <t>Disaggregation of Revenue [Line Items]</t>
        </is>
      </c>
    </row>
    <row r="16">
      <c r="A16" s="4" t="inlineStr">
        <is>
          <t>Revenue</t>
        </is>
      </c>
      <c r="B16" s="7" t="n">
        <v>506</v>
      </c>
      <c r="C16" s="7" t="n">
        <v>454</v>
      </c>
      <c r="D16" s="7" t="n">
        <v>1625</v>
      </c>
      <c r="E16" s="7" t="n">
        <v>1301</v>
      </c>
    </row>
    <row r="17">
      <c r="A17" s="4" t="inlineStr">
        <is>
          <t>MIS | Non-U.S.</t>
        </is>
      </c>
    </row>
    <row r="18">
      <c r="A18" s="3" t="inlineStr">
        <is>
          <t>Disaggregation of Revenue [Line Items]</t>
        </is>
      </c>
    </row>
    <row r="19">
      <c r="A19" s="4" t="inlineStr">
        <is>
          <t>Revenue</t>
        </is>
      </c>
      <c r="B19" s="7" t="n">
        <v>319</v>
      </c>
      <c r="C19" s="7" t="n">
        <v>292</v>
      </c>
      <c r="D19" s="7" t="n">
        <v>932</v>
      </c>
      <c r="E19" s="7" t="n">
        <v>854</v>
      </c>
    </row>
    <row r="20">
      <c r="A20" s="4" t="inlineStr">
        <is>
          <t>MIS | Corporate Finance (CFG)</t>
        </is>
      </c>
    </row>
    <row r="21">
      <c r="A21" s="3" t="inlineStr">
        <is>
          <t>Disaggregation of Revenue [Line Items]</t>
        </is>
      </c>
    </row>
    <row r="22">
      <c r="A22" s="4" t="inlineStr">
        <is>
          <t>Revenue</t>
        </is>
      </c>
      <c r="B22" s="7" t="n">
        <v>461</v>
      </c>
      <c r="C22" s="7" t="n">
        <v>392</v>
      </c>
      <c r="D22" s="7" t="n">
        <v>1486</v>
      </c>
      <c r="E22" s="7" t="n">
        <v>1135</v>
      </c>
    </row>
    <row r="23">
      <c r="A23" s="4" t="inlineStr">
        <is>
          <t>MIS | Corporate Finance (CFG) | United States</t>
        </is>
      </c>
    </row>
    <row r="24">
      <c r="A24" s="3" t="inlineStr">
        <is>
          <t>Disaggregation of Revenue [Line Items]</t>
        </is>
      </c>
    </row>
    <row r="25">
      <c r="A25" s="4" t="inlineStr">
        <is>
          <t>Revenue</t>
        </is>
      </c>
      <c r="B25" s="7" t="n">
        <v>311</v>
      </c>
      <c r="C25" s="7" t="n">
        <v>259</v>
      </c>
      <c r="D25" s="7" t="n">
        <v>1038</v>
      </c>
      <c r="E25" s="7" t="n">
        <v>744</v>
      </c>
    </row>
    <row r="26">
      <c r="A26" s="4" t="inlineStr">
        <is>
          <t>MIS | Corporate Finance (CFG) | Non-U.S.</t>
        </is>
      </c>
    </row>
    <row r="27">
      <c r="A27" s="3" t="inlineStr">
        <is>
          <t>Disaggregation of Revenue [Line Items]</t>
        </is>
      </c>
    </row>
    <row r="28">
      <c r="A28" s="4" t="inlineStr">
        <is>
          <t>Revenue</t>
        </is>
      </c>
      <c r="B28" s="7" t="n">
        <v>150</v>
      </c>
      <c r="C28" s="7" t="n">
        <v>133</v>
      </c>
      <c r="D28" s="7" t="n">
        <v>448</v>
      </c>
      <c r="E28" s="7" t="n">
        <v>391</v>
      </c>
    </row>
    <row r="29">
      <c r="A29" s="4" t="inlineStr">
        <is>
          <t>MIS | Structured Finance (SFG)</t>
        </is>
      </c>
    </row>
    <row r="30">
      <c r="A30" s="3" t="inlineStr">
        <is>
          <t>Disaggregation of Revenue [Line Items]</t>
        </is>
      </c>
    </row>
    <row r="31">
      <c r="A31" s="4" t="inlineStr">
        <is>
          <t>Revenue</t>
        </is>
      </c>
      <c r="B31" s="7" t="n">
        <v>88</v>
      </c>
      <c r="C31" s="7" t="n">
        <v>105</v>
      </c>
      <c r="D31" s="7" t="n">
        <v>265</v>
      </c>
      <c r="E31" s="7" t="n">
        <v>318</v>
      </c>
    </row>
    <row r="32">
      <c r="A32" s="4" t="inlineStr">
        <is>
          <t>MIS | Structured Finance (SFG) | United States</t>
        </is>
      </c>
    </row>
    <row r="33">
      <c r="A33" s="3" t="inlineStr">
        <is>
          <t>Disaggregation of Revenue [Line Items]</t>
        </is>
      </c>
    </row>
    <row r="34">
      <c r="A34" s="4" t="inlineStr">
        <is>
          <t>Revenue</t>
        </is>
      </c>
      <c r="B34" s="7" t="n">
        <v>54</v>
      </c>
      <c r="C34" s="7" t="n">
        <v>68</v>
      </c>
      <c r="D34" s="7" t="n">
        <v>160</v>
      </c>
      <c r="E34" s="7" t="n">
        <v>202</v>
      </c>
    </row>
    <row r="35">
      <c r="A35" s="4" t="inlineStr">
        <is>
          <t>MIS | Structured Finance (SFG) | Non-U.S.</t>
        </is>
      </c>
    </row>
    <row r="36">
      <c r="A36" s="3" t="inlineStr">
        <is>
          <t>Disaggregation of Revenue [Line Items]</t>
        </is>
      </c>
    </row>
    <row r="37">
      <c r="A37" s="4" t="inlineStr">
        <is>
          <t>Revenue</t>
        </is>
      </c>
      <c r="B37" s="7" t="n">
        <v>34</v>
      </c>
      <c r="C37" s="7" t="n">
        <v>37</v>
      </c>
      <c r="D37" s="7" t="n">
        <v>105</v>
      </c>
      <c r="E37" s="7" t="n">
        <v>116</v>
      </c>
    </row>
    <row r="38">
      <c r="A38" s="4" t="inlineStr">
        <is>
          <t>MIS | Financial Institutions (FIG)</t>
        </is>
      </c>
    </row>
    <row r="39">
      <c r="A39" s="3" t="inlineStr">
        <is>
          <t>Disaggregation of Revenue [Line Items]</t>
        </is>
      </c>
    </row>
    <row r="40">
      <c r="A40" s="4" t="inlineStr">
        <is>
          <t>Revenue</t>
        </is>
      </c>
      <c r="B40" s="7" t="n">
        <v>134</v>
      </c>
      <c r="C40" s="7" t="n">
        <v>120</v>
      </c>
      <c r="D40" s="7" t="n">
        <v>401</v>
      </c>
      <c r="E40" s="7" t="n">
        <v>361</v>
      </c>
    </row>
    <row r="41">
      <c r="A41" s="4" t="inlineStr">
        <is>
          <t>MIS | Financial Institutions (FIG) | United States</t>
        </is>
      </c>
    </row>
    <row r="42">
      <c r="A42" s="3" t="inlineStr">
        <is>
          <t>Disaggregation of Revenue [Line Items]</t>
        </is>
      </c>
    </row>
    <row r="43">
      <c r="A43" s="4" t="inlineStr">
        <is>
          <t>Revenue</t>
        </is>
      </c>
      <c r="B43" s="7" t="n">
        <v>59</v>
      </c>
      <c r="C43" s="7" t="n">
        <v>54</v>
      </c>
      <c r="D43" s="7" t="n">
        <v>189</v>
      </c>
      <c r="E43" s="7" t="n">
        <v>152</v>
      </c>
    </row>
    <row r="44">
      <c r="A44" s="4" t="inlineStr">
        <is>
          <t>MIS | Financial Institutions (FIG) | Non-U.S.</t>
        </is>
      </c>
    </row>
    <row r="45">
      <c r="A45" s="3" t="inlineStr">
        <is>
          <t>Disaggregation of Revenue [Line Items]</t>
        </is>
      </c>
    </row>
    <row r="46">
      <c r="A46" s="4" t="inlineStr">
        <is>
          <t>Revenue</t>
        </is>
      </c>
      <c r="B46" s="7" t="n">
        <v>75</v>
      </c>
      <c r="C46" s="7" t="n">
        <v>66</v>
      </c>
      <c r="D46" s="7" t="n">
        <v>212</v>
      </c>
      <c r="E46" s="7" t="n">
        <v>209</v>
      </c>
    </row>
    <row r="47">
      <c r="A47" s="4" t="inlineStr">
        <is>
          <t>MIS | Public, Project And Infrastructure Finance (PPIF)</t>
        </is>
      </c>
    </row>
    <row r="48">
      <c r="A48" s="3" t="inlineStr">
        <is>
          <t>Disaggregation of Revenue [Line Items]</t>
        </is>
      </c>
    </row>
    <row r="49">
      <c r="A49" s="4" t="inlineStr">
        <is>
          <t>Revenue</t>
        </is>
      </c>
      <c r="B49" s="7" t="n">
        <v>133</v>
      </c>
      <c r="C49" s="7" t="n">
        <v>120</v>
      </c>
      <c r="D49" s="7" t="n">
        <v>375</v>
      </c>
      <c r="E49" s="7" t="n">
        <v>321</v>
      </c>
    </row>
    <row r="50">
      <c r="A50" s="4" t="inlineStr">
        <is>
          <t>MIS | Public, Project And Infrastructure Finance (PPIF) | United States</t>
        </is>
      </c>
    </row>
    <row r="51">
      <c r="A51" s="3" t="inlineStr">
        <is>
          <t>Disaggregation of Revenue [Line Items]</t>
        </is>
      </c>
    </row>
    <row r="52">
      <c r="A52" s="4" t="inlineStr">
        <is>
          <t>Revenue</t>
        </is>
      </c>
      <c r="B52" s="7" t="n">
        <v>82</v>
      </c>
      <c r="C52" s="7" t="n">
        <v>73</v>
      </c>
      <c r="D52" s="7" t="n">
        <v>237</v>
      </c>
      <c r="E52" s="7" t="n">
        <v>202</v>
      </c>
    </row>
    <row r="53">
      <c r="A53" s="4" t="inlineStr">
        <is>
          <t>MIS | Public, Project And Infrastructure Finance (PPIF) | Non-U.S.</t>
        </is>
      </c>
    </row>
    <row r="54">
      <c r="A54" s="3" t="inlineStr">
        <is>
          <t>Disaggregation of Revenue [Line Items]</t>
        </is>
      </c>
    </row>
    <row r="55">
      <c r="A55" s="4" t="inlineStr">
        <is>
          <t>Revenue</t>
        </is>
      </c>
      <c r="B55" s="7" t="n">
        <v>51</v>
      </c>
      <c r="C55" s="7" t="n">
        <v>47</v>
      </c>
      <c r="D55" s="7" t="n">
        <v>138</v>
      </c>
      <c r="E55" s="7" t="n">
        <v>119</v>
      </c>
    </row>
    <row r="56">
      <c r="A56" s="4" t="inlineStr">
        <is>
          <t>MIS | Rating Revenue</t>
        </is>
      </c>
    </row>
    <row r="57">
      <c r="A57" s="3" t="inlineStr">
        <is>
          <t>Disaggregation of Revenue [Line Items]</t>
        </is>
      </c>
    </row>
    <row r="58">
      <c r="A58" s="4" t="inlineStr">
        <is>
          <t>Revenue</t>
        </is>
      </c>
      <c r="B58" s="7" t="n">
        <v>816</v>
      </c>
      <c r="C58" s="7" t="n">
        <v>737</v>
      </c>
      <c r="D58" s="7" t="n">
        <v>2527</v>
      </c>
      <c r="E58" s="7" t="n">
        <v>2135</v>
      </c>
    </row>
    <row r="59">
      <c r="A59" s="4" t="inlineStr">
        <is>
          <t>MIS | Rating Revenue | United States</t>
        </is>
      </c>
    </row>
    <row r="60">
      <c r="A60" s="3" t="inlineStr">
        <is>
          <t>Disaggregation of Revenue [Line Items]</t>
        </is>
      </c>
    </row>
    <row r="61">
      <c r="A61" s="4" t="inlineStr">
        <is>
          <t>Revenue</t>
        </is>
      </c>
      <c r="B61" s="7" t="n">
        <v>506</v>
      </c>
      <c r="C61" s="7" t="n">
        <v>454</v>
      </c>
      <c r="D61" s="7" t="n">
        <v>1624</v>
      </c>
      <c r="E61" s="7" t="n">
        <v>1300</v>
      </c>
    </row>
    <row r="62">
      <c r="A62" s="4" t="inlineStr">
        <is>
          <t>MIS | Rating Revenue | Non-U.S.</t>
        </is>
      </c>
    </row>
    <row r="63">
      <c r="A63" s="3" t="inlineStr">
        <is>
          <t>Disaggregation of Revenue [Line Items]</t>
        </is>
      </c>
    </row>
    <row r="64">
      <c r="A64" s="4" t="inlineStr">
        <is>
          <t>Revenue</t>
        </is>
      </c>
      <c r="B64" s="7" t="n">
        <v>310</v>
      </c>
      <c r="C64" s="7" t="n">
        <v>283</v>
      </c>
      <c r="D64" s="7" t="n">
        <v>903</v>
      </c>
      <c r="E64" s="7" t="n">
        <v>835</v>
      </c>
    </row>
    <row r="65">
      <c r="A65" s="4" t="inlineStr">
        <is>
          <t>MIS | MIS Other</t>
        </is>
      </c>
    </row>
    <row r="66">
      <c r="A66" s="3" t="inlineStr">
        <is>
          <t>Disaggregation of Revenue [Line Items]</t>
        </is>
      </c>
    </row>
    <row r="67">
      <c r="A67" s="4" t="inlineStr">
        <is>
          <t>Revenue</t>
        </is>
      </c>
      <c r="B67" s="7" t="n">
        <v>9</v>
      </c>
      <c r="C67" s="7" t="n">
        <v>9</v>
      </c>
      <c r="D67" s="7" t="n">
        <v>30</v>
      </c>
      <c r="E67" s="7" t="n">
        <v>20</v>
      </c>
    </row>
    <row r="68">
      <c r="A68" s="4" t="inlineStr">
        <is>
          <t>MIS | MIS Other | United States</t>
        </is>
      </c>
    </row>
    <row r="69">
      <c r="A69" s="3" t="inlineStr">
        <is>
          <t>Disaggregation of Revenue [Line Items]</t>
        </is>
      </c>
    </row>
    <row r="70">
      <c r="A70" s="4" t="inlineStr">
        <is>
          <t>Revenue</t>
        </is>
      </c>
      <c r="B70" s="7" t="n">
        <v>0</v>
      </c>
      <c r="C70" s="7" t="n">
        <v>0</v>
      </c>
      <c r="D70" s="7" t="n">
        <v>1</v>
      </c>
      <c r="E70" s="7" t="n">
        <v>1</v>
      </c>
    </row>
    <row r="71">
      <c r="A71" s="4" t="inlineStr">
        <is>
          <t>MIS | MIS Other | Non-U.S.</t>
        </is>
      </c>
    </row>
    <row r="72">
      <c r="A72" s="3" t="inlineStr">
        <is>
          <t>Disaggregation of Revenue [Line Items]</t>
        </is>
      </c>
    </row>
    <row r="73">
      <c r="A73" s="4" t="inlineStr">
        <is>
          <t>Revenue</t>
        </is>
      </c>
      <c r="B73" s="7" t="n">
        <v>9</v>
      </c>
      <c r="C73" s="7" t="n">
        <v>9</v>
      </c>
      <c r="D73" s="7" t="n">
        <v>29</v>
      </c>
      <c r="E73" s="7" t="n">
        <v>19</v>
      </c>
    </row>
    <row r="74">
      <c r="A74" s="4" t="inlineStr">
        <is>
          <t>MA</t>
        </is>
      </c>
    </row>
    <row r="75">
      <c r="A75" s="3" t="inlineStr">
        <is>
          <t>Disaggregation of Revenue [Line Items]</t>
        </is>
      </c>
    </row>
    <row r="76">
      <c r="A76" s="4" t="inlineStr">
        <is>
          <t>Revenue</t>
        </is>
      </c>
      <c r="B76" s="7" t="n">
        <v>531</v>
      </c>
      <c r="C76" s="7" t="n">
        <v>494</v>
      </c>
      <c r="D76" s="7" t="n">
        <v>1524</v>
      </c>
      <c r="E76" s="7" t="n">
        <v>1441</v>
      </c>
    </row>
    <row r="77">
      <c r="A77" s="4" t="inlineStr">
        <is>
          <t>MA | United States</t>
        </is>
      </c>
    </row>
    <row r="78">
      <c r="A78" s="3" t="inlineStr">
        <is>
          <t>Disaggregation of Revenue [Line Items]</t>
        </is>
      </c>
    </row>
    <row r="79">
      <c r="A79" s="4" t="inlineStr">
        <is>
          <t>Revenue</t>
        </is>
      </c>
      <c r="B79" s="7" t="n">
        <v>223</v>
      </c>
      <c r="C79" s="7" t="n">
        <v>206</v>
      </c>
      <c r="D79" s="7" t="n">
        <v>655</v>
      </c>
      <c r="E79" s="7" t="n">
        <v>609</v>
      </c>
    </row>
    <row r="80">
      <c r="A80" s="4" t="inlineStr">
        <is>
          <t>MA | Non-U.S.</t>
        </is>
      </c>
    </row>
    <row r="81">
      <c r="A81" s="3" t="inlineStr">
        <is>
          <t>Disaggregation of Revenue [Line Items]</t>
        </is>
      </c>
    </row>
    <row r="82">
      <c r="A82" s="4" t="inlineStr">
        <is>
          <t>Revenue</t>
        </is>
      </c>
      <c r="B82" s="7" t="n">
        <v>308</v>
      </c>
      <c r="C82" s="7" t="n">
        <v>288</v>
      </c>
      <c r="D82" s="7" t="n">
        <v>869</v>
      </c>
      <c r="E82" s="7" t="n">
        <v>832</v>
      </c>
    </row>
    <row r="83">
      <c r="A83" s="4" t="inlineStr">
        <is>
          <t>MA | Research, Data And Analytics (RD&amp;A)</t>
        </is>
      </c>
    </row>
    <row r="84">
      <c r="A84" s="3" t="inlineStr">
        <is>
          <t>Disaggregation of Revenue [Line Items]</t>
        </is>
      </c>
    </row>
    <row r="85">
      <c r="A85" s="4" t="inlineStr">
        <is>
          <t>Revenue</t>
        </is>
      </c>
      <c r="B85" s="7" t="n">
        <v>386</v>
      </c>
      <c r="C85" s="7" t="n">
        <v>317</v>
      </c>
      <c r="D85" s="7" t="n">
        <v>1110</v>
      </c>
      <c r="E85" s="7" t="n">
        <v>940</v>
      </c>
    </row>
    <row r="86">
      <c r="A86" s="4" t="inlineStr">
        <is>
          <t>MA | Research, Data And Analytics (RD&amp;A) | United States</t>
        </is>
      </c>
    </row>
    <row r="87">
      <c r="A87" s="3" t="inlineStr">
        <is>
          <t>Disaggregation of Revenue [Line Items]</t>
        </is>
      </c>
    </row>
    <row r="88">
      <c r="A88" s="4" t="inlineStr">
        <is>
          <t>Revenue</t>
        </is>
      </c>
      <c r="B88" s="7" t="n">
        <v>167</v>
      </c>
      <c r="C88" s="7" t="n">
        <v>139</v>
      </c>
      <c r="D88" s="7" t="n">
        <v>492</v>
      </c>
      <c r="E88" s="7" t="n">
        <v>412</v>
      </c>
    </row>
    <row r="89">
      <c r="A89" s="4" t="inlineStr">
        <is>
          <t>MA | Research, Data And Analytics (RD&amp;A) | Non-U.S.</t>
        </is>
      </c>
    </row>
    <row r="90">
      <c r="A90" s="3" t="inlineStr">
        <is>
          <t>Disaggregation of Revenue [Line Items]</t>
        </is>
      </c>
    </row>
    <row r="91">
      <c r="A91" s="4" t="inlineStr">
        <is>
          <t>Revenue</t>
        </is>
      </c>
      <c r="B91" s="7" t="n">
        <v>219</v>
      </c>
      <c r="C91" s="7" t="n">
        <v>178</v>
      </c>
      <c r="D91" s="7" t="n">
        <v>618</v>
      </c>
      <c r="E91" s="7" t="n">
        <v>528</v>
      </c>
    </row>
    <row r="92">
      <c r="A92" s="4" t="inlineStr">
        <is>
          <t>MA | Enterprise Risk Solutions (ERS)</t>
        </is>
      </c>
    </row>
    <row r="93">
      <c r="A93" s="3" t="inlineStr">
        <is>
          <t>Disaggregation of Revenue [Line Items]</t>
        </is>
      </c>
    </row>
    <row r="94">
      <c r="A94" s="4" t="inlineStr">
        <is>
          <t>Revenue</t>
        </is>
      </c>
      <c r="B94" s="7" t="n">
        <v>145</v>
      </c>
      <c r="C94" s="7" t="n">
        <v>134</v>
      </c>
      <c r="D94" s="7" t="n">
        <v>414</v>
      </c>
      <c r="E94" s="7" t="n">
        <v>373</v>
      </c>
    </row>
    <row r="95">
      <c r="A95" s="4" t="inlineStr">
        <is>
          <t>MA | Enterprise Risk Solutions (ERS) | United States</t>
        </is>
      </c>
    </row>
    <row r="96">
      <c r="A96" s="3" t="inlineStr">
        <is>
          <t>Disaggregation of Revenue [Line Items]</t>
        </is>
      </c>
    </row>
    <row r="97">
      <c r="A97" s="4" t="inlineStr">
        <is>
          <t>Revenue</t>
        </is>
      </c>
      <c r="B97" s="7" t="n">
        <v>56</v>
      </c>
      <c r="C97" s="7" t="n">
        <v>49</v>
      </c>
      <c r="D97" s="7" t="n">
        <v>163</v>
      </c>
      <c r="E97" s="7" t="n">
        <v>143</v>
      </c>
    </row>
    <row r="98">
      <c r="A98" s="4" t="inlineStr">
        <is>
          <t>MA | Enterprise Risk Solutions (ERS) | Non-U.S.</t>
        </is>
      </c>
    </row>
    <row r="99">
      <c r="A99" s="3" t="inlineStr">
        <is>
          <t>Disaggregation of Revenue [Line Items]</t>
        </is>
      </c>
    </row>
    <row r="100">
      <c r="A100" s="4" t="inlineStr">
        <is>
          <t>Revenue</t>
        </is>
      </c>
      <c r="B100" s="7" t="n">
        <v>89</v>
      </c>
      <c r="C100" s="7" t="n">
        <v>85</v>
      </c>
      <c r="D100" s="7" t="n">
        <v>251</v>
      </c>
      <c r="E100" s="7" t="n">
        <v>230</v>
      </c>
    </row>
    <row r="101">
      <c r="A101" s="4" t="inlineStr">
        <is>
          <t>MA | Professional Services</t>
        </is>
      </c>
    </row>
    <row r="102">
      <c r="A102" s="3" t="inlineStr">
        <is>
          <t>Disaggregation of Revenue [Line Items]</t>
        </is>
      </c>
    </row>
    <row r="103">
      <c r="A103" s="4" t="inlineStr">
        <is>
          <t>Revenue</t>
        </is>
      </c>
      <c r="B103" s="7" t="n">
        <v>0</v>
      </c>
      <c r="C103" s="7" t="n">
        <v>43</v>
      </c>
      <c r="D103" s="7" t="n">
        <v>0</v>
      </c>
      <c r="E103" s="7" t="n">
        <v>128</v>
      </c>
    </row>
    <row r="104">
      <c r="A104" s="4" t="inlineStr">
        <is>
          <t>MA | Professional Services | United States</t>
        </is>
      </c>
    </row>
    <row r="105">
      <c r="A105" s="3" t="inlineStr">
        <is>
          <t>Disaggregation of Revenue [Line Items]</t>
        </is>
      </c>
    </row>
    <row r="106">
      <c r="A106" s="4" t="inlineStr">
        <is>
          <t>Revenue</t>
        </is>
      </c>
      <c r="B106" s="7" t="n">
        <v>0</v>
      </c>
      <c r="C106" s="7" t="n">
        <v>18</v>
      </c>
      <c r="D106" s="7" t="n">
        <v>0</v>
      </c>
      <c r="E106" s="7" t="n">
        <v>54</v>
      </c>
    </row>
    <row r="107">
      <c r="A107" s="4" t="inlineStr">
        <is>
          <t>MA | Professional Services | Non-U.S.</t>
        </is>
      </c>
    </row>
    <row r="108">
      <c r="A108" s="3" t="inlineStr">
        <is>
          <t>Disaggregation of Revenue [Line Items]</t>
        </is>
      </c>
    </row>
    <row r="109">
      <c r="A109" s="4" t="inlineStr">
        <is>
          <t>Revenue</t>
        </is>
      </c>
      <c r="B109" s="6" t="n">
        <v>0</v>
      </c>
      <c r="C109" s="6" t="n">
        <v>25</v>
      </c>
      <c r="D109" s="6" t="n">
        <v>0</v>
      </c>
      <c r="E109" s="6" t="n">
        <v>7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Consolidated Revenue Information by Geographic Area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1356</v>
      </c>
      <c r="C4" s="6" t="n">
        <v>1240</v>
      </c>
      <c r="D4" s="6" t="n">
        <v>4081</v>
      </c>
      <c r="E4" s="6" t="n">
        <v>3596</v>
      </c>
    </row>
    <row r="5">
      <c r="A5" s="4" t="inlineStr">
        <is>
          <t>MIS</t>
        </is>
      </c>
    </row>
    <row r="6">
      <c r="A6" s="3" t="inlineStr">
        <is>
          <t>Segment Reporting Information [Line Items]</t>
        </is>
      </c>
    </row>
    <row r="7">
      <c r="A7" s="4" t="inlineStr">
        <is>
          <t>Revenue</t>
        </is>
      </c>
      <c r="B7" s="7" t="n">
        <v>825</v>
      </c>
      <c r="C7" s="7" t="n">
        <v>746</v>
      </c>
      <c r="D7" s="7" t="n">
        <v>2557</v>
      </c>
      <c r="E7" s="7" t="n">
        <v>2155</v>
      </c>
    </row>
    <row r="8">
      <c r="A8" s="4" t="inlineStr">
        <is>
          <t>MA</t>
        </is>
      </c>
    </row>
    <row r="9">
      <c r="A9" s="3" t="inlineStr">
        <is>
          <t>Segment Reporting Information [Line Items]</t>
        </is>
      </c>
    </row>
    <row r="10">
      <c r="A10" s="4" t="inlineStr">
        <is>
          <t>Revenue</t>
        </is>
      </c>
      <c r="B10" s="7" t="n">
        <v>531</v>
      </c>
      <c r="C10" s="7" t="n">
        <v>494</v>
      </c>
      <c r="D10" s="7" t="n">
        <v>1524</v>
      </c>
      <c r="E10" s="7" t="n">
        <v>1441</v>
      </c>
    </row>
    <row r="11">
      <c r="A11" s="4" t="inlineStr">
        <is>
          <t>United States</t>
        </is>
      </c>
    </row>
    <row r="12">
      <c r="A12" s="3" t="inlineStr">
        <is>
          <t>Segment Reporting Information [Line Items]</t>
        </is>
      </c>
    </row>
    <row r="13">
      <c r="A13" s="4" t="inlineStr">
        <is>
          <t>Revenue</t>
        </is>
      </c>
      <c r="B13" s="7" t="n">
        <v>729</v>
      </c>
      <c r="C13" s="7" t="n">
        <v>660</v>
      </c>
      <c r="D13" s="7" t="n">
        <v>2280</v>
      </c>
      <c r="E13" s="7" t="n">
        <v>1910</v>
      </c>
    </row>
    <row r="14">
      <c r="A14" s="4" t="inlineStr">
        <is>
          <t>United States | MIS</t>
        </is>
      </c>
    </row>
    <row r="15">
      <c r="A15" s="3" t="inlineStr">
        <is>
          <t>Segment Reporting Information [Line Items]</t>
        </is>
      </c>
    </row>
    <row r="16">
      <c r="A16" s="4" t="inlineStr">
        <is>
          <t>Revenue</t>
        </is>
      </c>
      <c r="B16" s="7" t="n">
        <v>506</v>
      </c>
      <c r="C16" s="7" t="n">
        <v>454</v>
      </c>
      <c r="D16" s="7" t="n">
        <v>1625</v>
      </c>
      <c r="E16" s="7" t="n">
        <v>1301</v>
      </c>
    </row>
    <row r="17">
      <c r="A17" s="4" t="inlineStr">
        <is>
          <t>United States | MA</t>
        </is>
      </c>
    </row>
    <row r="18">
      <c r="A18" s="3" t="inlineStr">
        <is>
          <t>Segment Reporting Information [Line Items]</t>
        </is>
      </c>
    </row>
    <row r="19">
      <c r="A19" s="4" t="inlineStr">
        <is>
          <t>Revenue</t>
        </is>
      </c>
      <c r="B19" s="7" t="n">
        <v>223</v>
      </c>
      <c r="C19" s="7" t="n">
        <v>206</v>
      </c>
      <c r="D19" s="7" t="n">
        <v>655</v>
      </c>
      <c r="E19" s="7" t="n">
        <v>609</v>
      </c>
    </row>
    <row r="20">
      <c r="A20" s="4" t="inlineStr">
        <is>
          <t>EMEA</t>
        </is>
      </c>
    </row>
    <row r="21">
      <c r="A21" s="3" t="inlineStr">
        <is>
          <t>Segment Reporting Information [Line Items]</t>
        </is>
      </c>
    </row>
    <row r="22">
      <c r="A22" s="4" t="inlineStr">
        <is>
          <t>Revenue</t>
        </is>
      </c>
      <c r="B22" s="7" t="n">
        <v>401</v>
      </c>
      <c r="C22" s="7" t="n">
        <v>362</v>
      </c>
      <c r="D22" s="7" t="n">
        <v>1137</v>
      </c>
      <c r="E22" s="7" t="n">
        <v>1057</v>
      </c>
    </row>
    <row r="23">
      <c r="A23" s="4" t="inlineStr">
        <is>
          <t>EMEA | MIS</t>
        </is>
      </c>
    </row>
    <row r="24">
      <c r="A24" s="3" t="inlineStr">
        <is>
          <t>Segment Reporting Information [Line Items]</t>
        </is>
      </c>
    </row>
    <row r="25">
      <c r="A25" s="4" t="inlineStr">
        <is>
          <t>Revenue</t>
        </is>
      </c>
      <c r="B25" s="7" t="n">
        <v>188</v>
      </c>
      <c r="C25" s="7" t="n">
        <v>175</v>
      </c>
      <c r="D25" s="7" t="n">
        <v>542</v>
      </c>
      <c r="E25" s="7" t="n">
        <v>502</v>
      </c>
    </row>
    <row r="26">
      <c r="A26" s="4" t="inlineStr">
        <is>
          <t>EMEA | MA</t>
        </is>
      </c>
    </row>
    <row r="27">
      <c r="A27" s="3" t="inlineStr">
        <is>
          <t>Segment Reporting Information [Line Items]</t>
        </is>
      </c>
    </row>
    <row r="28">
      <c r="A28" s="4" t="inlineStr">
        <is>
          <t>Revenue</t>
        </is>
      </c>
      <c r="B28" s="7" t="n">
        <v>213</v>
      </c>
      <c r="C28" s="7" t="n">
        <v>187</v>
      </c>
      <c r="D28" s="7" t="n">
        <v>595</v>
      </c>
      <c r="E28" s="7" t="n">
        <v>555</v>
      </c>
    </row>
    <row r="29">
      <c r="A29" s="4" t="inlineStr">
        <is>
          <t>Asia-Pacific</t>
        </is>
      </c>
    </row>
    <row r="30">
      <c r="A30" s="3" t="inlineStr">
        <is>
          <t>Segment Reporting Information [Line Items]</t>
        </is>
      </c>
    </row>
    <row r="31">
      <c r="A31" s="4" t="inlineStr">
        <is>
          <t>Revenue</t>
        </is>
      </c>
      <c r="B31" s="7" t="n">
        <v>156</v>
      </c>
      <c r="C31" s="7" t="n">
        <v>142</v>
      </c>
      <c r="D31" s="7" t="n">
        <v>436</v>
      </c>
      <c r="E31" s="7" t="n">
        <v>415</v>
      </c>
    </row>
    <row r="32">
      <c r="A32" s="4" t="inlineStr">
        <is>
          <t>Asia-Pacific | MIS</t>
        </is>
      </c>
    </row>
    <row r="33">
      <c r="A33" s="3" t="inlineStr">
        <is>
          <t>Segment Reporting Information [Line Items]</t>
        </is>
      </c>
    </row>
    <row r="34">
      <c r="A34" s="4" t="inlineStr">
        <is>
          <t>Revenue</t>
        </is>
      </c>
      <c r="B34" s="7" t="n">
        <v>99</v>
      </c>
      <c r="C34" s="7" t="n">
        <v>78</v>
      </c>
      <c r="D34" s="7" t="n">
        <v>270</v>
      </c>
      <c r="E34" s="7" t="n">
        <v>241</v>
      </c>
    </row>
    <row r="35">
      <c r="A35" s="4" t="inlineStr">
        <is>
          <t>Asia-Pacific | MA</t>
        </is>
      </c>
    </row>
    <row r="36">
      <c r="A36" s="3" t="inlineStr">
        <is>
          <t>Segment Reporting Information [Line Items]</t>
        </is>
      </c>
    </row>
    <row r="37">
      <c r="A37" s="4" t="inlineStr">
        <is>
          <t>Revenue</t>
        </is>
      </c>
      <c r="B37" s="7" t="n">
        <v>57</v>
      </c>
      <c r="C37" s="7" t="n">
        <v>64</v>
      </c>
      <c r="D37" s="7" t="n">
        <v>166</v>
      </c>
      <c r="E37" s="7" t="n">
        <v>174</v>
      </c>
    </row>
    <row r="38">
      <c r="A38" s="4" t="inlineStr">
        <is>
          <t>Americas</t>
        </is>
      </c>
    </row>
    <row r="39">
      <c r="A39" s="3" t="inlineStr">
        <is>
          <t>Segment Reporting Information [Line Items]</t>
        </is>
      </c>
    </row>
    <row r="40">
      <c r="A40" s="4" t="inlineStr">
        <is>
          <t>Revenue</t>
        </is>
      </c>
      <c r="B40" s="7" t="n">
        <v>70</v>
      </c>
      <c r="C40" s="7" t="n">
        <v>76</v>
      </c>
      <c r="D40" s="7" t="n">
        <v>228</v>
      </c>
      <c r="E40" s="7" t="n">
        <v>214</v>
      </c>
    </row>
    <row r="41">
      <c r="A41" s="4" t="inlineStr">
        <is>
          <t>Americas | MIS</t>
        </is>
      </c>
    </row>
    <row r="42">
      <c r="A42" s="3" t="inlineStr">
        <is>
          <t>Segment Reporting Information [Line Items]</t>
        </is>
      </c>
    </row>
    <row r="43">
      <c r="A43" s="4" t="inlineStr">
        <is>
          <t>Revenue</t>
        </is>
      </c>
      <c r="B43" s="7" t="n">
        <v>32</v>
      </c>
      <c r="C43" s="7" t="n">
        <v>39</v>
      </c>
      <c r="D43" s="7" t="n">
        <v>120</v>
      </c>
      <c r="E43" s="7" t="n">
        <v>111</v>
      </c>
    </row>
    <row r="44">
      <c r="A44" s="4" t="inlineStr">
        <is>
          <t>Americas | MA</t>
        </is>
      </c>
    </row>
    <row r="45">
      <c r="A45" s="3" t="inlineStr">
        <is>
          <t>Segment Reporting Information [Line Items]</t>
        </is>
      </c>
    </row>
    <row r="46">
      <c r="A46" s="4" t="inlineStr">
        <is>
          <t>Revenue</t>
        </is>
      </c>
      <c r="B46" s="7" t="n">
        <v>38</v>
      </c>
      <c r="C46" s="7" t="n">
        <v>37</v>
      </c>
      <c r="D46" s="7" t="n">
        <v>108</v>
      </c>
      <c r="E46" s="7" t="n">
        <v>103</v>
      </c>
    </row>
    <row r="47">
      <c r="A47" s="4" t="inlineStr">
        <is>
          <t>Non-U.S.</t>
        </is>
      </c>
    </row>
    <row r="48">
      <c r="A48" s="3" t="inlineStr">
        <is>
          <t>Segment Reporting Information [Line Items]</t>
        </is>
      </c>
    </row>
    <row r="49">
      <c r="A49" s="4" t="inlineStr">
        <is>
          <t>Revenue</t>
        </is>
      </c>
      <c r="B49" s="7" t="n">
        <v>627</v>
      </c>
      <c r="C49" s="7" t="n">
        <v>580</v>
      </c>
      <c r="D49" s="7" t="n">
        <v>1801</v>
      </c>
      <c r="E49" s="7" t="n">
        <v>1686</v>
      </c>
    </row>
    <row r="50">
      <c r="A50" s="4" t="inlineStr">
        <is>
          <t>Non-U.S. | MIS</t>
        </is>
      </c>
    </row>
    <row r="51">
      <c r="A51" s="3" t="inlineStr">
        <is>
          <t>Segment Reporting Information [Line Items]</t>
        </is>
      </c>
    </row>
    <row r="52">
      <c r="A52" s="4" t="inlineStr">
        <is>
          <t>Revenue</t>
        </is>
      </c>
      <c r="B52" s="7" t="n">
        <v>319</v>
      </c>
      <c r="C52" s="7" t="n">
        <v>292</v>
      </c>
      <c r="D52" s="7" t="n">
        <v>932</v>
      </c>
      <c r="E52" s="7" t="n">
        <v>854</v>
      </c>
    </row>
    <row r="53">
      <c r="A53" s="4" t="inlineStr">
        <is>
          <t>Non-U.S. | MA</t>
        </is>
      </c>
    </row>
    <row r="54">
      <c r="A54" s="3" t="inlineStr">
        <is>
          <t>Segment Reporting Information [Line Items]</t>
        </is>
      </c>
    </row>
    <row r="55">
      <c r="A55" s="4" t="inlineStr">
        <is>
          <t>Revenue</t>
        </is>
      </c>
      <c r="B55" s="6" t="n">
        <v>308</v>
      </c>
      <c r="C55" s="6" t="n">
        <v>288</v>
      </c>
      <c r="D55" s="6" t="n">
        <v>869</v>
      </c>
      <c r="E55" s="6" t="n">
        <v>8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Transaction and Relationship Revenu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1356</v>
      </c>
      <c r="C4" s="6" t="n">
        <v>1240</v>
      </c>
      <c r="D4" s="6" t="n">
        <v>4081</v>
      </c>
      <c r="E4" s="6" t="n">
        <v>3596</v>
      </c>
    </row>
    <row r="5">
      <c r="A5" s="4" t="inlineStr">
        <is>
          <t>Percentage of Revenues</t>
        </is>
      </c>
      <c r="B5" s="4" t="inlineStr">
        <is>
          <t>100.00%</t>
        </is>
      </c>
      <c r="C5" s="4" t="inlineStr">
        <is>
          <t>100.00%</t>
        </is>
      </c>
      <c r="D5" s="4" t="inlineStr">
        <is>
          <t>100.00%</t>
        </is>
      </c>
      <c r="E5" s="4" t="inlineStr">
        <is>
          <t>100.00%</t>
        </is>
      </c>
    </row>
    <row r="6">
      <c r="A6" s="4" t="inlineStr">
        <is>
          <t>MIS</t>
        </is>
      </c>
    </row>
    <row r="7">
      <c r="A7" s="3" t="inlineStr">
        <is>
          <t>Disaggregation of Revenue [Line Items]</t>
        </is>
      </c>
    </row>
    <row r="8">
      <c r="A8" s="4" t="inlineStr">
        <is>
          <t>Revenue</t>
        </is>
      </c>
      <c r="B8" s="6" t="n">
        <v>825</v>
      </c>
      <c r="C8" s="6" t="n">
        <v>746</v>
      </c>
      <c r="D8" s="6" t="n">
        <v>2557</v>
      </c>
      <c r="E8" s="6" t="n">
        <v>2155</v>
      </c>
    </row>
    <row r="9">
      <c r="A9" s="4" t="inlineStr">
        <is>
          <t>Percentage of Revenues</t>
        </is>
      </c>
      <c r="B9" s="4" t="inlineStr">
        <is>
          <t>100.00%</t>
        </is>
      </c>
      <c r="C9" s="4" t="inlineStr">
        <is>
          <t>100.00%</t>
        </is>
      </c>
      <c r="D9" s="4" t="inlineStr">
        <is>
          <t>100.00%</t>
        </is>
      </c>
      <c r="E9" s="4" t="inlineStr">
        <is>
          <t>100.00%</t>
        </is>
      </c>
    </row>
    <row r="10">
      <c r="A10" s="4" t="inlineStr">
        <is>
          <t>MA</t>
        </is>
      </c>
    </row>
    <row r="11">
      <c r="A11" s="3" t="inlineStr">
        <is>
          <t>Disaggregation of Revenue [Line Items]</t>
        </is>
      </c>
    </row>
    <row r="12">
      <c r="A12" s="4" t="inlineStr">
        <is>
          <t>Revenue</t>
        </is>
      </c>
      <c r="B12" s="6" t="n">
        <v>531</v>
      </c>
      <c r="C12" s="6" t="n">
        <v>494</v>
      </c>
      <c r="D12" s="6" t="n">
        <v>1524</v>
      </c>
      <c r="E12" s="6" t="n">
        <v>1441</v>
      </c>
    </row>
    <row r="13">
      <c r="A13" s="4" t="inlineStr">
        <is>
          <t>Percentage of Revenues</t>
        </is>
      </c>
      <c r="B13" s="4" t="inlineStr">
        <is>
          <t>100.00%</t>
        </is>
      </c>
      <c r="C13" s="4" t="inlineStr">
        <is>
          <t>100.00%</t>
        </is>
      </c>
      <c r="D13" s="4" t="inlineStr">
        <is>
          <t>100.00%</t>
        </is>
      </c>
      <c r="E13" s="4" t="inlineStr">
        <is>
          <t>100.00%</t>
        </is>
      </c>
    </row>
    <row r="14">
      <c r="A14" s="4" t="inlineStr">
        <is>
          <t>Corporate Finance (CFG) | MIS</t>
        </is>
      </c>
    </row>
    <row r="15">
      <c r="A15" s="3" t="inlineStr">
        <is>
          <t>Disaggregation of Revenue [Line Items]</t>
        </is>
      </c>
    </row>
    <row r="16">
      <c r="A16" s="4" t="inlineStr">
        <is>
          <t>Revenue</t>
        </is>
      </c>
      <c r="B16" s="6" t="n">
        <v>461</v>
      </c>
      <c r="C16" s="6" t="n">
        <v>392</v>
      </c>
      <c r="D16" s="6" t="n">
        <v>1486</v>
      </c>
      <c r="E16" s="6" t="n">
        <v>1135</v>
      </c>
    </row>
    <row r="17">
      <c r="A17" s="4" t="inlineStr">
        <is>
          <t>Percentage of Revenues</t>
        </is>
      </c>
      <c r="B17" s="4" t="inlineStr">
        <is>
          <t>100.00%</t>
        </is>
      </c>
      <c r="C17" s="4" t="inlineStr">
        <is>
          <t>100.00%</t>
        </is>
      </c>
      <c r="D17" s="4" t="inlineStr">
        <is>
          <t>100.00%</t>
        </is>
      </c>
      <c r="E17" s="4" t="inlineStr">
        <is>
          <t>100.00%</t>
        </is>
      </c>
    </row>
    <row r="18">
      <c r="A18" s="4" t="inlineStr">
        <is>
          <t>Structured Finance (SFG) | MIS</t>
        </is>
      </c>
    </row>
    <row r="19">
      <c r="A19" s="3" t="inlineStr">
        <is>
          <t>Disaggregation of Revenue [Line Items]</t>
        </is>
      </c>
    </row>
    <row r="20">
      <c r="A20" s="4" t="inlineStr">
        <is>
          <t>Revenue</t>
        </is>
      </c>
      <c r="B20" s="6" t="n">
        <v>88</v>
      </c>
      <c r="C20" s="6" t="n">
        <v>105</v>
      </c>
      <c r="D20" s="6" t="n">
        <v>265</v>
      </c>
      <c r="E20" s="6" t="n">
        <v>318</v>
      </c>
    </row>
    <row r="21">
      <c r="A21" s="4" t="inlineStr">
        <is>
          <t>Percentage of Revenues</t>
        </is>
      </c>
      <c r="B21" s="4" t="inlineStr">
        <is>
          <t>100.00%</t>
        </is>
      </c>
      <c r="C21" s="4" t="inlineStr">
        <is>
          <t>100.00%</t>
        </is>
      </c>
      <c r="D21" s="4" t="inlineStr">
        <is>
          <t>100.00%</t>
        </is>
      </c>
      <c r="E21" s="4" t="inlineStr">
        <is>
          <t>100.00%</t>
        </is>
      </c>
    </row>
    <row r="22">
      <c r="A22" s="4" t="inlineStr">
        <is>
          <t>Financial Institutions (FIG) | MIS</t>
        </is>
      </c>
    </row>
    <row r="23">
      <c r="A23" s="3" t="inlineStr">
        <is>
          <t>Disaggregation of Revenue [Line Items]</t>
        </is>
      </c>
    </row>
    <row r="24">
      <c r="A24" s="4" t="inlineStr">
        <is>
          <t>Revenue</t>
        </is>
      </c>
      <c r="B24" s="6" t="n">
        <v>134</v>
      </c>
      <c r="C24" s="6" t="n">
        <v>120</v>
      </c>
      <c r="D24" s="6" t="n">
        <v>401</v>
      </c>
      <c r="E24" s="6" t="n">
        <v>361</v>
      </c>
    </row>
    <row r="25">
      <c r="A25" s="4" t="inlineStr">
        <is>
          <t>Percentage of Revenues</t>
        </is>
      </c>
      <c r="B25" s="4" t="inlineStr">
        <is>
          <t>100.00%</t>
        </is>
      </c>
      <c r="C25" s="4" t="inlineStr">
        <is>
          <t>100.00%</t>
        </is>
      </c>
      <c r="D25" s="4" t="inlineStr">
        <is>
          <t>100.00%</t>
        </is>
      </c>
      <c r="E25" s="4" t="inlineStr">
        <is>
          <t>100.00%</t>
        </is>
      </c>
    </row>
    <row r="26">
      <c r="A26" s="4" t="inlineStr">
        <is>
          <t>Public, Project And Infrastructure Finance (PPIF) | MIS</t>
        </is>
      </c>
    </row>
    <row r="27">
      <c r="A27" s="3" t="inlineStr">
        <is>
          <t>Disaggregation of Revenue [Line Items]</t>
        </is>
      </c>
    </row>
    <row r="28">
      <c r="A28" s="4" t="inlineStr">
        <is>
          <t>Revenue</t>
        </is>
      </c>
      <c r="B28" s="6" t="n">
        <v>133</v>
      </c>
      <c r="C28" s="6" t="n">
        <v>120</v>
      </c>
      <c r="D28" s="6" t="n">
        <v>375</v>
      </c>
      <c r="E28" s="6" t="n">
        <v>321</v>
      </c>
    </row>
    <row r="29">
      <c r="A29" s="4" t="inlineStr">
        <is>
          <t>Percentage of Revenues</t>
        </is>
      </c>
      <c r="B29" s="4" t="inlineStr">
        <is>
          <t>100.00%</t>
        </is>
      </c>
      <c r="C29" s="4" t="inlineStr">
        <is>
          <t>100.00%</t>
        </is>
      </c>
      <c r="D29" s="4" t="inlineStr">
        <is>
          <t>100.00%</t>
        </is>
      </c>
      <c r="E29" s="4" t="inlineStr">
        <is>
          <t>100.00%</t>
        </is>
      </c>
    </row>
    <row r="30">
      <c r="A30" s="4" t="inlineStr">
        <is>
          <t>MIS Other | MIS</t>
        </is>
      </c>
    </row>
    <row r="31">
      <c r="A31" s="3" t="inlineStr">
        <is>
          <t>Disaggregation of Revenue [Line Items]</t>
        </is>
      </c>
    </row>
    <row r="32">
      <c r="A32" s="4" t="inlineStr">
        <is>
          <t>Revenue</t>
        </is>
      </c>
      <c r="B32" s="6" t="n">
        <v>9</v>
      </c>
      <c r="C32" s="6" t="n">
        <v>9</v>
      </c>
      <c r="D32" s="6" t="n">
        <v>30</v>
      </c>
      <c r="E32" s="6" t="n">
        <v>20</v>
      </c>
    </row>
    <row r="33">
      <c r="A33" s="4" t="inlineStr">
        <is>
          <t>Percentage of Revenues</t>
        </is>
      </c>
      <c r="B33" s="4" t="inlineStr">
        <is>
          <t>100.00%</t>
        </is>
      </c>
      <c r="C33" s="4" t="inlineStr">
        <is>
          <t>100.00%</t>
        </is>
      </c>
      <c r="D33" s="4" t="inlineStr">
        <is>
          <t>100.00%</t>
        </is>
      </c>
      <c r="E33" s="4" t="inlineStr">
        <is>
          <t>100.00%</t>
        </is>
      </c>
    </row>
    <row r="34">
      <c r="A34" s="4" t="inlineStr">
        <is>
          <t>Research, Data And Analytics (RD&amp;A) | MA</t>
        </is>
      </c>
    </row>
    <row r="35">
      <c r="A35" s="3" t="inlineStr">
        <is>
          <t>Disaggregation of Revenue [Line Items]</t>
        </is>
      </c>
    </row>
    <row r="36">
      <c r="A36" s="4" t="inlineStr">
        <is>
          <t>Revenue</t>
        </is>
      </c>
      <c r="B36" s="6" t="n">
        <v>386</v>
      </c>
      <c r="C36" s="6" t="n">
        <v>317</v>
      </c>
      <c r="D36" s="6" t="n">
        <v>1110</v>
      </c>
      <c r="E36" s="6" t="n">
        <v>940</v>
      </c>
    </row>
    <row r="37">
      <c r="A37" s="4" t="inlineStr">
        <is>
          <t>Percentage of Revenues</t>
        </is>
      </c>
      <c r="B37" s="4" t="inlineStr">
        <is>
          <t>100.00%</t>
        </is>
      </c>
      <c r="C37" s="4" t="inlineStr">
        <is>
          <t>100.00%</t>
        </is>
      </c>
      <c r="D37" s="4" t="inlineStr">
        <is>
          <t>100.00%</t>
        </is>
      </c>
      <c r="E37" s="4" t="inlineStr">
        <is>
          <t>100.00%</t>
        </is>
      </c>
    </row>
    <row r="38">
      <c r="A38" s="4" t="inlineStr">
        <is>
          <t>Enterprise Risk Solutions (ERS) | MA</t>
        </is>
      </c>
    </row>
    <row r="39">
      <c r="A39" s="3" t="inlineStr">
        <is>
          <t>Disaggregation of Revenue [Line Items]</t>
        </is>
      </c>
    </row>
    <row r="40">
      <c r="A40" s="4" t="inlineStr">
        <is>
          <t>Revenue</t>
        </is>
      </c>
      <c r="B40" s="6" t="n">
        <v>145</v>
      </c>
      <c r="C40" s="6" t="n">
        <v>134</v>
      </c>
      <c r="D40" s="6" t="n">
        <v>414</v>
      </c>
      <c r="E40" s="6" t="n">
        <v>373</v>
      </c>
    </row>
    <row r="41">
      <c r="A41" s="4" t="inlineStr">
        <is>
          <t>Percentage of Revenues</t>
        </is>
      </c>
      <c r="B41" s="4" t="inlineStr">
        <is>
          <t>100.00%</t>
        </is>
      </c>
      <c r="C41" s="4" t="inlineStr">
        <is>
          <t>100.00%</t>
        </is>
      </c>
      <c r="D41" s="4" t="inlineStr">
        <is>
          <t>100.00%</t>
        </is>
      </c>
      <c r="E41" s="4" t="inlineStr">
        <is>
          <t>100.00%</t>
        </is>
      </c>
    </row>
    <row r="42">
      <c r="A42" s="4" t="inlineStr">
        <is>
          <t>Professional Services | MA</t>
        </is>
      </c>
    </row>
    <row r="43">
      <c r="A43" s="3" t="inlineStr">
        <is>
          <t>Disaggregation of Revenue [Line Items]</t>
        </is>
      </c>
    </row>
    <row r="44">
      <c r="A44" s="4" t="inlineStr">
        <is>
          <t>Revenue</t>
        </is>
      </c>
      <c r="B44" s="6" t="n">
        <v>0</v>
      </c>
      <c r="C44" s="6" t="n">
        <v>43</v>
      </c>
      <c r="D44" s="6" t="n">
        <v>0</v>
      </c>
      <c r="E44" s="6" t="n">
        <v>128</v>
      </c>
    </row>
    <row r="45">
      <c r="A45" s="4" t="inlineStr">
        <is>
          <t>Percentage of Revenues</t>
        </is>
      </c>
      <c r="B45" s="4" t="inlineStr">
        <is>
          <t>0.00%</t>
        </is>
      </c>
      <c r="C45" s="4" t="inlineStr">
        <is>
          <t>100.00%</t>
        </is>
      </c>
      <c r="D45" s="4" t="inlineStr">
        <is>
          <t>0.00%</t>
        </is>
      </c>
      <c r="E45" s="4" t="inlineStr">
        <is>
          <t>100.00%</t>
        </is>
      </c>
    </row>
    <row r="46">
      <c r="A46" s="4" t="inlineStr">
        <is>
          <t>Transaction Revenue</t>
        </is>
      </c>
    </row>
    <row r="47">
      <c r="A47" s="3" t="inlineStr">
        <is>
          <t>Disaggregation of Revenue [Line Items]</t>
        </is>
      </c>
    </row>
    <row r="48">
      <c r="A48" s="4" t="inlineStr">
        <is>
          <t>Revenue</t>
        </is>
      </c>
      <c r="B48" s="6" t="n">
        <v>599</v>
      </c>
      <c r="C48" s="6" t="n">
        <v>556</v>
      </c>
      <c r="D48" s="6" t="n">
        <v>1874</v>
      </c>
      <c r="E48" s="6" t="n">
        <v>1585</v>
      </c>
    </row>
    <row r="49">
      <c r="A49" s="4" t="inlineStr">
        <is>
          <t>Percentage of Revenues</t>
        </is>
      </c>
      <c r="B49" s="4" t="inlineStr">
        <is>
          <t>44.00%</t>
        </is>
      </c>
      <c r="C49" s="4" t="inlineStr">
        <is>
          <t>45.00%</t>
        </is>
      </c>
      <c r="D49" s="4" t="inlineStr">
        <is>
          <t>46.00%</t>
        </is>
      </c>
      <c r="E49" s="4" t="inlineStr">
        <is>
          <t>44.00%</t>
        </is>
      </c>
    </row>
    <row r="50">
      <c r="A50" s="4" t="inlineStr">
        <is>
          <t>Transaction Revenue | MIS</t>
        </is>
      </c>
    </row>
    <row r="51">
      <c r="A51" s="3" t="inlineStr">
        <is>
          <t>Disaggregation of Revenue [Line Items]</t>
        </is>
      </c>
    </row>
    <row r="52">
      <c r="A52" s="4" t="inlineStr">
        <is>
          <t>Revenue</t>
        </is>
      </c>
      <c r="B52" s="6" t="n">
        <v>548</v>
      </c>
      <c r="C52" s="6" t="n">
        <v>478</v>
      </c>
      <c r="D52" s="6" t="n">
        <v>1731</v>
      </c>
      <c r="E52" s="6" t="n">
        <v>1366</v>
      </c>
    </row>
    <row r="53">
      <c r="A53" s="4" t="inlineStr">
        <is>
          <t>Percentage of Revenues</t>
        </is>
      </c>
      <c r="B53" s="4" t="inlineStr">
        <is>
          <t>66.00%</t>
        </is>
      </c>
      <c r="C53" s="4" t="inlineStr">
        <is>
          <t>64.00%</t>
        </is>
      </c>
      <c r="D53" s="4" t="inlineStr">
        <is>
          <t>68.00%</t>
        </is>
      </c>
      <c r="E53" s="4" t="inlineStr">
        <is>
          <t>63.00%</t>
        </is>
      </c>
    </row>
    <row r="54">
      <c r="A54" s="4" t="inlineStr">
        <is>
          <t>Transaction Revenue | MA</t>
        </is>
      </c>
    </row>
    <row r="55">
      <c r="A55" s="3" t="inlineStr">
        <is>
          <t>Disaggregation of Revenue [Line Items]</t>
        </is>
      </c>
    </row>
    <row r="56">
      <c r="A56" s="4" t="inlineStr">
        <is>
          <t>Revenue</t>
        </is>
      </c>
      <c r="B56" s="6" t="n">
        <v>51</v>
      </c>
      <c r="C56" s="6" t="n">
        <v>78</v>
      </c>
      <c r="D56" s="6" t="n">
        <v>143</v>
      </c>
      <c r="E56" s="6" t="n">
        <v>219</v>
      </c>
    </row>
    <row r="57">
      <c r="A57" s="4" t="inlineStr">
        <is>
          <t>Percentage of Revenues</t>
        </is>
      </c>
      <c r="B57" s="4" t="inlineStr">
        <is>
          <t>10.00%</t>
        </is>
      </c>
      <c r="C57" s="4" t="inlineStr">
        <is>
          <t>16.00%</t>
        </is>
      </c>
      <c r="D57" s="4" t="inlineStr">
        <is>
          <t>9.00%</t>
        </is>
      </c>
      <c r="E57" s="4" t="inlineStr">
        <is>
          <t>15.00%</t>
        </is>
      </c>
    </row>
    <row r="58">
      <c r="A58" s="4" t="inlineStr">
        <is>
          <t>Transaction Revenue | Corporate Finance (CFG) | MIS</t>
        </is>
      </c>
    </row>
    <row r="59">
      <c r="A59" s="3" t="inlineStr">
        <is>
          <t>Disaggregation of Revenue [Line Items]</t>
        </is>
      </c>
    </row>
    <row r="60">
      <c r="A60" s="4" t="inlineStr">
        <is>
          <t>Revenue</t>
        </is>
      </c>
      <c r="B60" s="6" t="n">
        <v>347</v>
      </c>
      <c r="C60" s="6" t="n">
        <v>282</v>
      </c>
      <c r="D60" s="6" t="n">
        <v>1142</v>
      </c>
      <c r="E60" s="6" t="n">
        <v>808</v>
      </c>
    </row>
    <row r="61">
      <c r="A61" s="4" t="inlineStr">
        <is>
          <t>Percentage of Revenues</t>
        </is>
      </c>
      <c r="B61" s="4" t="inlineStr">
        <is>
          <t>75.00%</t>
        </is>
      </c>
      <c r="C61" s="4" t="inlineStr">
        <is>
          <t>72.00%</t>
        </is>
      </c>
      <c r="D61" s="4" t="inlineStr">
        <is>
          <t>77.00%</t>
        </is>
      </c>
      <c r="E61" s="4" t="inlineStr">
        <is>
          <t>71.00%</t>
        </is>
      </c>
    </row>
    <row r="62">
      <c r="A62" s="4" t="inlineStr">
        <is>
          <t>Transaction Revenue | Structured Finance (SFG) | MIS</t>
        </is>
      </c>
    </row>
    <row r="63">
      <c r="A63" s="3" t="inlineStr">
        <is>
          <t>Disaggregation of Revenue [Line Items]</t>
        </is>
      </c>
    </row>
    <row r="64">
      <c r="A64" s="4" t="inlineStr">
        <is>
          <t>Revenue</t>
        </is>
      </c>
      <c r="B64" s="6" t="n">
        <v>41</v>
      </c>
      <c r="C64" s="6" t="n">
        <v>58</v>
      </c>
      <c r="D64" s="6" t="n">
        <v>126</v>
      </c>
      <c r="E64" s="6" t="n">
        <v>184</v>
      </c>
    </row>
    <row r="65">
      <c r="A65" s="4" t="inlineStr">
        <is>
          <t>Percentage of Revenues</t>
        </is>
      </c>
      <c r="B65" s="4" t="inlineStr">
        <is>
          <t>47.00%</t>
        </is>
      </c>
      <c r="C65" s="4" t="inlineStr">
        <is>
          <t>55.00%</t>
        </is>
      </c>
      <c r="D65" s="4" t="inlineStr">
        <is>
          <t>48.00%</t>
        </is>
      </c>
      <c r="E65" s="4" t="inlineStr">
        <is>
          <t>58.00%</t>
        </is>
      </c>
    </row>
    <row r="66">
      <c r="A66" s="4" t="inlineStr">
        <is>
          <t>Transaction Revenue | Financial Institutions (FIG) | MIS</t>
        </is>
      </c>
    </row>
    <row r="67">
      <c r="A67" s="3" t="inlineStr">
        <is>
          <t>Disaggregation of Revenue [Line Items]</t>
        </is>
      </c>
    </row>
    <row r="68">
      <c r="A68" s="4" t="inlineStr">
        <is>
          <t>Revenue</t>
        </is>
      </c>
      <c r="B68" s="6" t="n">
        <v>67</v>
      </c>
      <c r="C68" s="6" t="n">
        <v>56</v>
      </c>
      <c r="D68" s="6" t="n">
        <v>203</v>
      </c>
      <c r="E68" s="6" t="n">
        <v>165</v>
      </c>
    </row>
    <row r="69">
      <c r="A69" s="4" t="inlineStr">
        <is>
          <t>Percentage of Revenues</t>
        </is>
      </c>
      <c r="B69" s="4" t="inlineStr">
        <is>
          <t>50.00%</t>
        </is>
      </c>
      <c r="C69" s="4" t="inlineStr">
        <is>
          <t>47.00%</t>
        </is>
      </c>
      <c r="D69" s="4" t="inlineStr">
        <is>
          <t>51.00%</t>
        </is>
      </c>
      <c r="E69" s="4" t="inlineStr">
        <is>
          <t>46.00%</t>
        </is>
      </c>
    </row>
    <row r="70">
      <c r="A70" s="4" t="inlineStr">
        <is>
          <t>Transaction Revenue | Public, Project And Infrastructure Finance (PPIF) | MIS</t>
        </is>
      </c>
    </row>
    <row r="71">
      <c r="A71" s="3" t="inlineStr">
        <is>
          <t>Disaggregation of Revenue [Line Items]</t>
        </is>
      </c>
    </row>
    <row r="72">
      <c r="A72" s="4" t="inlineStr">
        <is>
          <t>Revenue</t>
        </is>
      </c>
      <c r="B72" s="6" t="n">
        <v>92</v>
      </c>
      <c r="C72" s="6" t="n">
        <v>82</v>
      </c>
      <c r="D72" s="6" t="n">
        <v>257</v>
      </c>
      <c r="E72" s="6" t="n">
        <v>208</v>
      </c>
    </row>
    <row r="73">
      <c r="A73" s="4" t="inlineStr">
        <is>
          <t>Percentage of Revenues</t>
        </is>
      </c>
      <c r="B73" s="4" t="inlineStr">
        <is>
          <t>69.00%</t>
        </is>
      </c>
      <c r="C73" s="4" t="inlineStr">
        <is>
          <t>68.00%</t>
        </is>
      </c>
      <c r="D73" s="4" t="inlineStr">
        <is>
          <t>69.00%</t>
        </is>
      </c>
      <c r="E73" s="4" t="inlineStr">
        <is>
          <t>65.00%</t>
        </is>
      </c>
    </row>
    <row r="74">
      <c r="A74" s="4" t="inlineStr">
        <is>
          <t>Transaction Revenue | MIS Other | MIS</t>
        </is>
      </c>
    </row>
    <row r="75">
      <c r="A75" s="3" t="inlineStr">
        <is>
          <t>Disaggregation of Revenue [Line Items]</t>
        </is>
      </c>
    </row>
    <row r="76">
      <c r="A76" s="4" t="inlineStr">
        <is>
          <t>Revenue</t>
        </is>
      </c>
      <c r="B76" s="6" t="n">
        <v>1</v>
      </c>
      <c r="C76" s="6" t="n">
        <v>0</v>
      </c>
      <c r="D76" s="6" t="n">
        <v>3</v>
      </c>
      <c r="E76" s="6" t="n">
        <v>1</v>
      </c>
    </row>
    <row r="77">
      <c r="A77" s="4" t="inlineStr">
        <is>
          <t>Percentage of Revenues</t>
        </is>
      </c>
      <c r="B77" s="4" t="inlineStr">
        <is>
          <t>11.00%</t>
        </is>
      </c>
      <c r="C77" s="4" t="inlineStr">
        <is>
          <t>0.00%</t>
        </is>
      </c>
      <c r="D77" s="4" t="inlineStr">
        <is>
          <t>10.00%</t>
        </is>
      </c>
      <c r="E77" s="4" t="inlineStr">
        <is>
          <t>5.00%</t>
        </is>
      </c>
    </row>
    <row r="78">
      <c r="A78" s="4" t="inlineStr">
        <is>
          <t>Transaction Revenue | Research, Data And Analytics (RD&amp;A) | MA</t>
        </is>
      </c>
    </row>
    <row r="79">
      <c r="A79" s="3" t="inlineStr">
        <is>
          <t>Disaggregation of Revenue [Line Items]</t>
        </is>
      </c>
    </row>
    <row r="80">
      <c r="A80" s="4" t="inlineStr">
        <is>
          <t>Revenue</t>
        </is>
      </c>
      <c r="B80" s="6" t="n">
        <v>19</v>
      </c>
      <c r="C80" s="6" t="n">
        <v>3</v>
      </c>
      <c r="D80" s="6" t="n">
        <v>53</v>
      </c>
      <c r="E80" s="6" t="n">
        <v>12</v>
      </c>
    </row>
    <row r="81">
      <c r="A81" s="4" t="inlineStr">
        <is>
          <t>Percentage of Revenues</t>
        </is>
      </c>
      <c r="B81" s="4" t="inlineStr">
        <is>
          <t>5.00%</t>
        </is>
      </c>
      <c r="C81" s="4" t="inlineStr">
        <is>
          <t>1.00%</t>
        </is>
      </c>
      <c r="D81" s="4" t="inlineStr">
        <is>
          <t>5.00%</t>
        </is>
      </c>
      <c r="E81" s="4" t="inlineStr">
        <is>
          <t>1.00%</t>
        </is>
      </c>
    </row>
    <row r="82">
      <c r="A82" s="4" t="inlineStr">
        <is>
          <t>Transaction Revenue | Enterprise Risk Solutions (ERS) | MA</t>
        </is>
      </c>
    </row>
    <row r="83">
      <c r="A83" s="3" t="inlineStr">
        <is>
          <t>Disaggregation of Revenue [Line Items]</t>
        </is>
      </c>
    </row>
    <row r="84">
      <c r="A84" s="4" t="inlineStr">
        <is>
          <t>Revenue</t>
        </is>
      </c>
      <c r="B84" s="6" t="n">
        <v>32</v>
      </c>
      <c r="C84" s="6" t="n">
        <v>32</v>
      </c>
      <c r="D84" s="6" t="n">
        <v>90</v>
      </c>
      <c r="E84" s="6" t="n">
        <v>79</v>
      </c>
    </row>
    <row r="85">
      <c r="A85" s="4" t="inlineStr">
        <is>
          <t>Percentage of Revenues</t>
        </is>
      </c>
      <c r="B85" s="4" t="inlineStr">
        <is>
          <t>22.00%</t>
        </is>
      </c>
      <c r="C85" s="4" t="inlineStr">
        <is>
          <t>24.00%</t>
        </is>
      </c>
      <c r="D85" s="4" t="inlineStr">
        <is>
          <t>22.00%</t>
        </is>
      </c>
      <c r="E85" s="4" t="inlineStr">
        <is>
          <t>21.00%</t>
        </is>
      </c>
    </row>
    <row r="86">
      <c r="A86" s="4" t="inlineStr">
        <is>
          <t>Transaction Revenue | Professional Services | MA</t>
        </is>
      </c>
    </row>
    <row r="87">
      <c r="A87" s="3" t="inlineStr">
        <is>
          <t>Disaggregation of Revenue [Line Items]</t>
        </is>
      </c>
    </row>
    <row r="88">
      <c r="A88" s="4" t="inlineStr">
        <is>
          <t>Revenue</t>
        </is>
      </c>
      <c r="B88" s="6" t="n">
        <v>0</v>
      </c>
      <c r="C88" s="6" t="n">
        <v>43</v>
      </c>
      <c r="D88" s="6" t="n">
        <v>0</v>
      </c>
      <c r="E88" s="6" t="n">
        <v>128</v>
      </c>
    </row>
    <row r="89">
      <c r="A89" s="4" t="inlineStr">
        <is>
          <t>Percentage of Revenues</t>
        </is>
      </c>
      <c r="B89" s="4" t="inlineStr">
        <is>
          <t>0.00%</t>
        </is>
      </c>
      <c r="C89" s="4" t="inlineStr">
        <is>
          <t>100.00%</t>
        </is>
      </c>
      <c r="D89" s="4" t="inlineStr">
        <is>
          <t>0.00%</t>
        </is>
      </c>
      <c r="E89" s="4" t="inlineStr">
        <is>
          <t>100.00%</t>
        </is>
      </c>
    </row>
    <row r="90">
      <c r="A90" s="4" t="inlineStr">
        <is>
          <t>Relationship Revenue</t>
        </is>
      </c>
    </row>
    <row r="91">
      <c r="A91" s="3" t="inlineStr">
        <is>
          <t>Disaggregation of Revenue [Line Items]</t>
        </is>
      </c>
    </row>
    <row r="92">
      <c r="A92" s="4" t="inlineStr">
        <is>
          <t>Revenue</t>
        </is>
      </c>
      <c r="B92" s="6" t="n">
        <v>757</v>
      </c>
      <c r="C92" s="6" t="n">
        <v>684</v>
      </c>
      <c r="D92" s="6" t="n">
        <v>2207</v>
      </c>
      <c r="E92" s="6" t="n">
        <v>2011</v>
      </c>
    </row>
    <row r="93">
      <c r="A93" s="4" t="inlineStr">
        <is>
          <t>Percentage of Revenues</t>
        </is>
      </c>
      <c r="B93" s="4" t="inlineStr">
        <is>
          <t>56.00%</t>
        </is>
      </c>
      <c r="C93" s="4" t="inlineStr">
        <is>
          <t>55.00%</t>
        </is>
      </c>
      <c r="D93" s="4" t="inlineStr">
        <is>
          <t>54.00%</t>
        </is>
      </c>
      <c r="E93" s="4" t="inlineStr">
        <is>
          <t>56.00%</t>
        </is>
      </c>
    </row>
    <row r="94">
      <c r="A94" s="4" t="inlineStr">
        <is>
          <t>Relationship Revenue | MIS</t>
        </is>
      </c>
    </row>
    <row r="95">
      <c r="A95" s="3" t="inlineStr">
        <is>
          <t>Disaggregation of Revenue [Line Items]</t>
        </is>
      </c>
    </row>
    <row r="96">
      <c r="A96" s="4" t="inlineStr">
        <is>
          <t>Revenue</t>
        </is>
      </c>
      <c r="B96" s="6" t="n">
        <v>277</v>
      </c>
      <c r="C96" s="6" t="n">
        <v>268</v>
      </c>
      <c r="D96" s="6" t="n">
        <v>826</v>
      </c>
      <c r="E96" s="6" t="n">
        <v>789</v>
      </c>
    </row>
    <row r="97">
      <c r="A97" s="4" t="inlineStr">
        <is>
          <t>Percentage of Revenues</t>
        </is>
      </c>
      <c r="B97" s="4" t="inlineStr">
        <is>
          <t>34.00%</t>
        </is>
      </c>
      <c r="C97" s="4" t="inlineStr">
        <is>
          <t>36.00%</t>
        </is>
      </c>
      <c r="D97" s="4" t="inlineStr">
        <is>
          <t>32.00%</t>
        </is>
      </c>
      <c r="E97" s="4" t="inlineStr">
        <is>
          <t>37.00%</t>
        </is>
      </c>
    </row>
    <row r="98">
      <c r="A98" s="4" t="inlineStr">
        <is>
          <t>Relationship Revenue | MA</t>
        </is>
      </c>
    </row>
    <row r="99">
      <c r="A99" s="3" t="inlineStr">
        <is>
          <t>Disaggregation of Revenue [Line Items]</t>
        </is>
      </c>
    </row>
    <row r="100">
      <c r="A100" s="4" t="inlineStr">
        <is>
          <t>Revenue</t>
        </is>
      </c>
      <c r="B100" s="6" t="n">
        <v>480</v>
      </c>
      <c r="C100" s="6" t="n">
        <v>416</v>
      </c>
      <c r="D100" s="6" t="n">
        <v>1381</v>
      </c>
      <c r="E100" s="6" t="n">
        <v>1222</v>
      </c>
    </row>
    <row r="101">
      <c r="A101" s="4" t="inlineStr">
        <is>
          <t>Percentage of Revenues</t>
        </is>
      </c>
      <c r="B101" s="4" t="inlineStr">
        <is>
          <t>90.00%</t>
        </is>
      </c>
      <c r="C101" s="4" t="inlineStr">
        <is>
          <t>84.00%</t>
        </is>
      </c>
      <c r="D101" s="4" t="inlineStr">
        <is>
          <t>91.00%</t>
        </is>
      </c>
      <c r="E101" s="4" t="inlineStr">
        <is>
          <t>85.00%</t>
        </is>
      </c>
    </row>
    <row r="102">
      <c r="A102" s="4" t="inlineStr">
        <is>
          <t>Relationship Revenue | Corporate Finance (CFG) | MIS</t>
        </is>
      </c>
    </row>
    <row r="103">
      <c r="A103" s="3" t="inlineStr">
        <is>
          <t>Disaggregation of Revenue [Line Items]</t>
        </is>
      </c>
    </row>
    <row r="104">
      <c r="A104" s="4" t="inlineStr">
        <is>
          <t>Revenue</t>
        </is>
      </c>
      <c r="B104" s="6" t="n">
        <v>114</v>
      </c>
      <c r="C104" s="6" t="n">
        <v>110</v>
      </c>
      <c r="D104" s="6" t="n">
        <v>344</v>
      </c>
      <c r="E104" s="6" t="n">
        <v>327</v>
      </c>
    </row>
    <row r="105">
      <c r="A105" s="4" t="inlineStr">
        <is>
          <t>Percentage of Revenues</t>
        </is>
      </c>
      <c r="B105" s="4" t="inlineStr">
        <is>
          <t>25.00%</t>
        </is>
      </c>
      <c r="C105" s="4" t="inlineStr">
        <is>
          <t>28.00%</t>
        </is>
      </c>
      <c r="D105" s="4" t="inlineStr">
        <is>
          <t>23.00%</t>
        </is>
      </c>
      <c r="E105" s="4" t="inlineStr">
        <is>
          <t>29.00%</t>
        </is>
      </c>
    </row>
    <row r="106">
      <c r="A106" s="4" t="inlineStr">
        <is>
          <t>Relationship Revenue | Structured Finance (SFG) | MIS</t>
        </is>
      </c>
    </row>
    <row r="107">
      <c r="A107" s="3" t="inlineStr">
        <is>
          <t>Disaggregation of Revenue [Line Items]</t>
        </is>
      </c>
    </row>
    <row r="108">
      <c r="A108" s="4" t="inlineStr">
        <is>
          <t>Revenue</t>
        </is>
      </c>
      <c r="B108" s="6" t="n">
        <v>47</v>
      </c>
      <c r="C108" s="6" t="n">
        <v>47</v>
      </c>
      <c r="D108" s="6" t="n">
        <v>139</v>
      </c>
      <c r="E108" s="6" t="n">
        <v>134</v>
      </c>
    </row>
    <row r="109">
      <c r="A109" s="4" t="inlineStr">
        <is>
          <t>Percentage of Revenues</t>
        </is>
      </c>
      <c r="B109" s="4" t="inlineStr">
        <is>
          <t>53.00%</t>
        </is>
      </c>
      <c r="C109" s="4" t="inlineStr">
        <is>
          <t>45.00%</t>
        </is>
      </c>
      <c r="D109" s="4" t="inlineStr">
        <is>
          <t>52.00%</t>
        </is>
      </c>
      <c r="E109" s="4" t="inlineStr">
        <is>
          <t>42.00%</t>
        </is>
      </c>
    </row>
    <row r="110">
      <c r="A110" s="4" t="inlineStr">
        <is>
          <t>Relationship Revenue | Financial Institutions (FIG) | MIS</t>
        </is>
      </c>
    </row>
    <row r="111">
      <c r="A111" s="3" t="inlineStr">
        <is>
          <t>Disaggregation of Revenue [Line Items]</t>
        </is>
      </c>
    </row>
    <row r="112">
      <c r="A112" s="4" t="inlineStr">
        <is>
          <t>Revenue</t>
        </is>
      </c>
      <c r="B112" s="6" t="n">
        <v>67</v>
      </c>
      <c r="C112" s="6" t="n">
        <v>64</v>
      </c>
      <c r="D112" s="6" t="n">
        <v>198</v>
      </c>
      <c r="E112" s="6" t="n">
        <v>196</v>
      </c>
    </row>
    <row r="113">
      <c r="A113" s="4" t="inlineStr">
        <is>
          <t>Percentage of Revenues</t>
        </is>
      </c>
      <c r="B113" s="4" t="inlineStr">
        <is>
          <t>50.00%</t>
        </is>
      </c>
      <c r="C113" s="4" t="inlineStr">
        <is>
          <t>53.00%</t>
        </is>
      </c>
      <c r="D113" s="4" t="inlineStr">
        <is>
          <t>49.00%</t>
        </is>
      </c>
      <c r="E113" s="4" t="inlineStr">
        <is>
          <t>54.00%</t>
        </is>
      </c>
    </row>
    <row r="114">
      <c r="A114" s="4" t="inlineStr">
        <is>
          <t>Relationship Revenue | Public, Project And Infrastructure Finance (PPIF) | MIS</t>
        </is>
      </c>
    </row>
    <row r="115">
      <c r="A115" s="3" t="inlineStr">
        <is>
          <t>Disaggregation of Revenue [Line Items]</t>
        </is>
      </c>
    </row>
    <row r="116">
      <c r="A116" s="4" t="inlineStr">
        <is>
          <t>Revenue</t>
        </is>
      </c>
      <c r="B116" s="6" t="n">
        <v>41</v>
      </c>
      <c r="C116" s="6" t="n">
        <v>38</v>
      </c>
      <c r="D116" s="6" t="n">
        <v>118</v>
      </c>
      <c r="E116" s="6" t="n">
        <v>113</v>
      </c>
    </row>
    <row r="117">
      <c r="A117" s="4" t="inlineStr">
        <is>
          <t>Percentage of Revenues</t>
        </is>
      </c>
      <c r="B117" s="4" t="inlineStr">
        <is>
          <t>31.00%</t>
        </is>
      </c>
      <c r="C117" s="4" t="inlineStr">
        <is>
          <t>32.00%</t>
        </is>
      </c>
      <c r="D117" s="4" t="inlineStr">
        <is>
          <t>31.00%</t>
        </is>
      </c>
      <c r="E117" s="4" t="inlineStr">
        <is>
          <t>35.00%</t>
        </is>
      </c>
    </row>
    <row r="118">
      <c r="A118" s="4" t="inlineStr">
        <is>
          <t>Relationship Revenue | MIS Other | MIS</t>
        </is>
      </c>
    </row>
    <row r="119">
      <c r="A119" s="3" t="inlineStr">
        <is>
          <t>Disaggregation of Revenue [Line Items]</t>
        </is>
      </c>
    </row>
    <row r="120">
      <c r="A120" s="4" t="inlineStr">
        <is>
          <t>Revenue</t>
        </is>
      </c>
      <c r="B120" s="6" t="n">
        <v>8</v>
      </c>
      <c r="C120" s="6" t="n">
        <v>9</v>
      </c>
      <c r="D120" s="6" t="n">
        <v>27</v>
      </c>
      <c r="E120" s="6" t="n">
        <v>19</v>
      </c>
    </row>
    <row r="121">
      <c r="A121" s="4" t="inlineStr">
        <is>
          <t>Percentage of Revenues</t>
        </is>
      </c>
      <c r="B121" s="4" t="inlineStr">
        <is>
          <t>89.00%</t>
        </is>
      </c>
      <c r="C121" s="4" t="inlineStr">
        <is>
          <t>100.00%</t>
        </is>
      </c>
      <c r="D121" s="4" t="inlineStr">
        <is>
          <t>90.00%</t>
        </is>
      </c>
      <c r="E121" s="4" t="inlineStr">
        <is>
          <t>95.00%</t>
        </is>
      </c>
    </row>
    <row r="122">
      <c r="A122" s="4" t="inlineStr">
        <is>
          <t>Relationship Revenue | Research, Data And Analytics (RD&amp;A) | MA</t>
        </is>
      </c>
    </row>
    <row r="123">
      <c r="A123" s="3" t="inlineStr">
        <is>
          <t>Disaggregation of Revenue [Line Items]</t>
        </is>
      </c>
    </row>
    <row r="124">
      <c r="A124" s="4" t="inlineStr">
        <is>
          <t>Revenue</t>
        </is>
      </c>
      <c r="B124" s="6" t="n">
        <v>367</v>
      </c>
      <c r="C124" s="6" t="n">
        <v>314</v>
      </c>
      <c r="D124" s="6" t="n">
        <v>1057</v>
      </c>
      <c r="E124" s="6" t="n">
        <v>928</v>
      </c>
    </row>
    <row r="125">
      <c r="A125" s="4" t="inlineStr">
        <is>
          <t>Percentage of Revenues</t>
        </is>
      </c>
      <c r="B125" s="4" t="inlineStr">
        <is>
          <t>95.00%</t>
        </is>
      </c>
      <c r="C125" s="4" t="inlineStr">
        <is>
          <t>99.00%</t>
        </is>
      </c>
      <c r="D125" s="4" t="inlineStr">
        <is>
          <t>95.00%</t>
        </is>
      </c>
      <c r="E125" s="4" t="inlineStr">
        <is>
          <t>99.00%</t>
        </is>
      </c>
    </row>
    <row r="126">
      <c r="A126" s="4" t="inlineStr">
        <is>
          <t>Relationship Revenue | Enterprise Risk Solutions (ERS) | MA</t>
        </is>
      </c>
    </row>
    <row r="127">
      <c r="A127" s="3" t="inlineStr">
        <is>
          <t>Disaggregation of Revenue [Line Items]</t>
        </is>
      </c>
    </row>
    <row r="128">
      <c r="A128" s="4" t="inlineStr">
        <is>
          <t>Revenue</t>
        </is>
      </c>
      <c r="B128" s="6" t="n">
        <v>113</v>
      </c>
      <c r="C128" s="6" t="n">
        <v>102</v>
      </c>
      <c r="D128" s="6" t="n">
        <v>324</v>
      </c>
      <c r="E128" s="6" t="n">
        <v>294</v>
      </c>
    </row>
    <row r="129">
      <c r="A129" s="4" t="inlineStr">
        <is>
          <t>Percentage of Revenues</t>
        </is>
      </c>
      <c r="B129" s="4" t="inlineStr">
        <is>
          <t>78.00%</t>
        </is>
      </c>
      <c r="C129" s="4" t="inlineStr">
        <is>
          <t>76.00%</t>
        </is>
      </c>
      <c r="D129" s="4" t="inlineStr">
        <is>
          <t>78.00%</t>
        </is>
      </c>
      <c r="E129" s="4" t="inlineStr">
        <is>
          <t>79.00%</t>
        </is>
      </c>
    </row>
    <row r="130">
      <c r="A130" s="4" t="inlineStr">
        <is>
          <t>Relationship Revenue | Professional Services | MA</t>
        </is>
      </c>
    </row>
    <row r="131">
      <c r="A131" s="3" t="inlineStr">
        <is>
          <t>Disaggregation of Revenue [Line Items]</t>
        </is>
      </c>
    </row>
    <row r="132">
      <c r="A132" s="4" t="inlineStr">
        <is>
          <t>Revenue</t>
        </is>
      </c>
      <c r="B132" s="6" t="n">
        <v>0</v>
      </c>
      <c r="C132" s="6" t="n">
        <v>0</v>
      </c>
      <c r="D132" s="6" t="n">
        <v>0</v>
      </c>
      <c r="E132" s="6" t="n">
        <v>0</v>
      </c>
    </row>
    <row r="133">
      <c r="A133" s="4" t="inlineStr">
        <is>
          <t>Percentage of Revenues</t>
        </is>
      </c>
      <c r="B133" s="4" t="inlineStr">
        <is>
          <t>0.00%</t>
        </is>
      </c>
      <c r="C133" s="4" t="inlineStr">
        <is>
          <t>0.00%</t>
        </is>
      </c>
      <c r="D133" s="4" t="inlineStr">
        <is>
          <t>0.00%</t>
        </is>
      </c>
      <c r="E133" s="4" t="inlineStr">
        <is>
          <t>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Revenue Recognition Timing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recognized</t>
        </is>
      </c>
      <c r="B4" s="6" t="n">
        <v>1356</v>
      </c>
      <c r="C4" s="6" t="n">
        <v>1240</v>
      </c>
      <c r="D4" s="6" t="n">
        <v>4081</v>
      </c>
      <c r="E4" s="6" t="n">
        <v>3596</v>
      </c>
    </row>
    <row r="5">
      <c r="A5" s="4" t="inlineStr">
        <is>
          <t>At Point in Time</t>
        </is>
      </c>
    </row>
    <row r="6">
      <c r="A6" s="3" t="inlineStr">
        <is>
          <t>Disaggregation of Revenue [Line Items]</t>
        </is>
      </c>
    </row>
    <row r="7">
      <c r="A7" s="4" t="inlineStr">
        <is>
          <t>Revenue recognized</t>
        </is>
      </c>
      <c r="B7" s="7" t="n">
        <v>578</v>
      </c>
      <c r="C7" s="7" t="n">
        <v>509</v>
      </c>
      <c r="D7" s="7" t="n">
        <v>1820</v>
      </c>
      <c r="E7" s="7" t="n">
        <v>1449</v>
      </c>
    </row>
    <row r="8">
      <c r="A8" s="4" t="inlineStr">
        <is>
          <t>Over Time</t>
        </is>
      </c>
    </row>
    <row r="9">
      <c r="A9" s="3" t="inlineStr">
        <is>
          <t>Disaggregation of Revenue [Line Items]</t>
        </is>
      </c>
    </row>
    <row r="10">
      <c r="A10" s="4" t="inlineStr">
        <is>
          <t>Revenue recognized</t>
        </is>
      </c>
      <c r="B10" s="7" t="n">
        <v>778</v>
      </c>
      <c r="C10" s="7" t="n">
        <v>731</v>
      </c>
      <c r="D10" s="7" t="n">
        <v>2261</v>
      </c>
      <c r="E10" s="7" t="n">
        <v>2147</v>
      </c>
    </row>
    <row r="11">
      <c r="A11" s="4" t="inlineStr">
        <is>
          <t>MIS</t>
        </is>
      </c>
    </row>
    <row r="12">
      <c r="A12" s="3" t="inlineStr">
        <is>
          <t>Disaggregation of Revenue [Line Items]</t>
        </is>
      </c>
    </row>
    <row r="13">
      <c r="A13" s="4" t="inlineStr">
        <is>
          <t>Revenue recognized</t>
        </is>
      </c>
      <c r="B13" s="7" t="n">
        <v>825</v>
      </c>
      <c r="C13" s="7" t="n">
        <v>746</v>
      </c>
      <c r="D13" s="7" t="n">
        <v>2557</v>
      </c>
      <c r="E13" s="7" t="n">
        <v>2155</v>
      </c>
    </row>
    <row r="14">
      <c r="A14" s="4" t="inlineStr">
        <is>
          <t>MIS | At Point in Time</t>
        </is>
      </c>
    </row>
    <row r="15">
      <c r="A15" s="3" t="inlineStr">
        <is>
          <t>Disaggregation of Revenue [Line Items]</t>
        </is>
      </c>
    </row>
    <row r="16">
      <c r="A16" s="4" t="inlineStr">
        <is>
          <t>Revenue recognized</t>
        </is>
      </c>
      <c r="B16" s="7" t="n">
        <v>548</v>
      </c>
      <c r="C16" s="7" t="n">
        <v>478</v>
      </c>
      <c r="D16" s="7" t="n">
        <v>1731</v>
      </c>
      <c r="E16" s="7" t="n">
        <v>1366</v>
      </c>
    </row>
    <row r="17">
      <c r="A17" s="4" t="inlineStr">
        <is>
          <t>MIS | Over Time</t>
        </is>
      </c>
    </row>
    <row r="18">
      <c r="A18" s="3" t="inlineStr">
        <is>
          <t>Disaggregation of Revenue [Line Items]</t>
        </is>
      </c>
    </row>
    <row r="19">
      <c r="A19" s="4" t="inlineStr">
        <is>
          <t>Revenue recognized</t>
        </is>
      </c>
      <c r="B19" s="7" t="n">
        <v>277</v>
      </c>
      <c r="C19" s="7" t="n">
        <v>268</v>
      </c>
      <c r="D19" s="7" t="n">
        <v>826</v>
      </c>
      <c r="E19" s="7" t="n">
        <v>789</v>
      </c>
    </row>
    <row r="20">
      <c r="A20" s="4" t="inlineStr">
        <is>
          <t>MA</t>
        </is>
      </c>
    </row>
    <row r="21">
      <c r="A21" s="3" t="inlineStr">
        <is>
          <t>Disaggregation of Revenue [Line Items]</t>
        </is>
      </c>
    </row>
    <row r="22">
      <c r="A22" s="4" t="inlineStr">
        <is>
          <t>Revenue recognized</t>
        </is>
      </c>
      <c r="B22" s="7" t="n">
        <v>531</v>
      </c>
      <c r="C22" s="7" t="n">
        <v>494</v>
      </c>
      <c r="D22" s="7" t="n">
        <v>1524</v>
      </c>
      <c r="E22" s="7" t="n">
        <v>1441</v>
      </c>
    </row>
    <row r="23">
      <c r="A23" s="4" t="inlineStr">
        <is>
          <t>MA | At Point in Time</t>
        </is>
      </c>
    </row>
    <row r="24">
      <c r="A24" s="3" t="inlineStr">
        <is>
          <t>Disaggregation of Revenue [Line Items]</t>
        </is>
      </c>
    </row>
    <row r="25">
      <c r="A25" s="4" t="inlineStr">
        <is>
          <t>Revenue recognized</t>
        </is>
      </c>
      <c r="B25" s="7" t="n">
        <v>30</v>
      </c>
      <c r="C25" s="7" t="n">
        <v>31</v>
      </c>
      <c r="D25" s="7" t="n">
        <v>89</v>
      </c>
      <c r="E25" s="7" t="n">
        <v>83</v>
      </c>
    </row>
    <row r="26">
      <c r="A26" s="4" t="inlineStr">
        <is>
          <t>MA | Over Time</t>
        </is>
      </c>
    </row>
    <row r="27">
      <c r="A27" s="3" t="inlineStr">
        <is>
          <t>Disaggregation of Revenue [Line Items]</t>
        </is>
      </c>
    </row>
    <row r="28">
      <c r="A28" s="4" t="inlineStr">
        <is>
          <t>Revenue recognized</t>
        </is>
      </c>
      <c r="B28" s="6" t="n">
        <v>501</v>
      </c>
      <c r="C28" s="6" t="n">
        <v>463</v>
      </c>
      <c r="D28" s="6" t="n">
        <v>1435</v>
      </c>
      <c r="E28" s="6" t="n">
        <v>135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s - Additional Information (Detail) - USD ($) $ in Millions</t>
        </is>
      </c>
      <c r="B1" s="2" t="inlineStr">
        <is>
          <t>Sep. 30, 2020</t>
        </is>
      </c>
      <c r="C1" s="2" t="inlineStr">
        <is>
          <t>Dec. 31, 2019</t>
        </is>
      </c>
    </row>
    <row r="2">
      <c r="A2" s="4" t="inlineStr">
        <is>
          <t>MIS</t>
        </is>
      </c>
    </row>
    <row r="3">
      <c r="A3" s="3" t="inlineStr">
        <is>
          <t>Disaggregation of Revenue [Line Items]</t>
        </is>
      </c>
    </row>
    <row r="4">
      <c r="A4" s="4" t="inlineStr">
        <is>
          <t>Unbilled Receivables</t>
        </is>
      </c>
      <c r="B4" s="6" t="n">
        <v>404</v>
      </c>
      <c r="C4" s="6" t="n">
        <v>346</v>
      </c>
    </row>
    <row r="5">
      <c r="A5" s="4" t="inlineStr">
        <is>
          <t>MA</t>
        </is>
      </c>
    </row>
    <row r="6">
      <c r="A6" s="3" t="inlineStr">
        <is>
          <t>Disaggregation of Revenue [Line Items]</t>
        </is>
      </c>
    </row>
    <row r="7">
      <c r="A7" s="4" t="inlineStr">
        <is>
          <t>Unbilled Receivables</t>
        </is>
      </c>
      <c r="B7" s="6" t="n">
        <v>89</v>
      </c>
      <c r="C7" s="6" t="n">
        <v>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Schedule of Changes in the Deferred Revenue Balanc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hange in Contract with Customer, Liability [Abstract]</t>
        </is>
      </c>
    </row>
    <row r="4">
      <c r="A4" s="4" t="inlineStr">
        <is>
          <t>Beginning Balance</t>
        </is>
      </c>
      <c r="B4" s="6" t="n">
        <v>1105</v>
      </c>
      <c r="C4" s="6" t="n">
        <v>1071</v>
      </c>
      <c r="D4" s="6" t="n">
        <v>1162</v>
      </c>
      <c r="E4" s="6" t="n">
        <v>1076</v>
      </c>
    </row>
    <row r="5">
      <c r="A5" s="4" t="inlineStr">
        <is>
          <t>Revenue recognized that was included in the deferred revenue balance at the beginning of the period</t>
        </is>
      </c>
      <c r="B5" s="7" t="n">
        <v>-465</v>
      </c>
      <c r="C5" s="7" t="n">
        <v>-455</v>
      </c>
      <c r="D5" s="7" t="n">
        <v>-988</v>
      </c>
      <c r="E5" s="7" t="n">
        <v>-878</v>
      </c>
    </row>
    <row r="6">
      <c r="A6" s="4" t="inlineStr">
        <is>
          <t>Increases due to amounts billable excluding amounts recognized as revenue during the period</t>
        </is>
      </c>
      <c r="B6" s="7" t="n">
        <v>356</v>
      </c>
      <c r="C6" s="7" t="n">
        <v>372</v>
      </c>
      <c r="D6" s="7" t="n">
        <v>826</v>
      </c>
      <c r="E6" s="7" t="n">
        <v>788</v>
      </c>
    </row>
    <row r="7">
      <c r="A7" s="4" t="inlineStr">
        <is>
          <t>Increases due to RDC acquisition during the period</t>
        </is>
      </c>
      <c r="D7" s="7" t="n">
        <v>20</v>
      </c>
    </row>
    <row r="8">
      <c r="A8" s="4" t="inlineStr">
        <is>
          <t>Amount included in liabilities reclassified as held for sale</t>
        </is>
      </c>
      <c r="E8" s="7" t="n">
        <v>-3</v>
      </c>
    </row>
    <row r="9">
      <c r="A9" s="4" t="inlineStr">
        <is>
          <t>Effect of exchange rate changes</t>
        </is>
      </c>
      <c r="B9" s="7" t="n">
        <v>24</v>
      </c>
      <c r="C9" s="7" t="n">
        <v>-17</v>
      </c>
      <c r="D9" s="7" t="n">
        <v>0</v>
      </c>
      <c r="E9" s="7" t="n">
        <v>-12</v>
      </c>
    </row>
    <row r="10">
      <c r="A10" s="4" t="inlineStr">
        <is>
          <t>Total changes in deferred revenue</t>
        </is>
      </c>
      <c r="B10" s="7" t="n">
        <v>-85</v>
      </c>
      <c r="C10" s="7" t="n">
        <v>-100</v>
      </c>
      <c r="D10" s="7" t="n">
        <v>-142</v>
      </c>
      <c r="E10" s="7" t="n">
        <v>-105</v>
      </c>
    </row>
    <row r="11">
      <c r="A11" s="4" t="inlineStr">
        <is>
          <t>Ending Balance</t>
        </is>
      </c>
      <c r="B11" s="7" t="n">
        <v>1020</v>
      </c>
      <c r="C11" s="7" t="n">
        <v>971</v>
      </c>
      <c r="D11" s="7" t="n">
        <v>1020</v>
      </c>
      <c r="E11" s="7" t="n">
        <v>971</v>
      </c>
    </row>
    <row r="12">
      <c r="A12" s="4" t="inlineStr">
        <is>
          <t>Deferred revenue - current</t>
        </is>
      </c>
      <c r="B12" s="7" t="n">
        <v>918</v>
      </c>
      <c r="C12" s="7" t="n">
        <v>856</v>
      </c>
      <c r="D12" s="7" t="n">
        <v>918</v>
      </c>
      <c r="E12" s="7" t="n">
        <v>856</v>
      </c>
      <c r="F12" s="6" t="n">
        <v>1050</v>
      </c>
    </row>
    <row r="13">
      <c r="A13" s="4" t="inlineStr">
        <is>
          <t>Deferred revenue - noncurrent</t>
        </is>
      </c>
      <c r="B13" s="7" t="n">
        <v>102</v>
      </c>
      <c r="C13" s="7" t="n">
        <v>115</v>
      </c>
      <c r="D13" s="7" t="n">
        <v>102</v>
      </c>
      <c r="E13" s="7" t="n">
        <v>115</v>
      </c>
      <c r="F13" s="6" t="n">
        <v>112</v>
      </c>
    </row>
    <row r="14">
      <c r="A14" s="4" t="inlineStr">
        <is>
          <t>MIS</t>
        </is>
      </c>
    </row>
    <row r="15">
      <c r="A15" s="3" t="inlineStr">
        <is>
          <t>Change in Contract with Customer, Liability [Abstract]</t>
        </is>
      </c>
    </row>
    <row r="16">
      <c r="A16" s="4" t="inlineStr">
        <is>
          <t>Beginning Balance</t>
        </is>
      </c>
      <c r="B16" s="7" t="n">
        <v>365</v>
      </c>
      <c r="C16" s="7" t="n">
        <v>376</v>
      </c>
      <c r="D16" s="7" t="n">
        <v>322</v>
      </c>
      <c r="E16" s="7" t="n">
        <v>326</v>
      </c>
    </row>
    <row r="17">
      <c r="A17" s="4" t="inlineStr">
        <is>
          <t>Revenue recognized that was included in the deferred revenue balance at the beginning of the period</t>
        </is>
      </c>
      <c r="B17" s="7" t="n">
        <v>-118</v>
      </c>
      <c r="C17" s="7" t="n">
        <v>-111</v>
      </c>
      <c r="D17" s="7" t="n">
        <v>-207</v>
      </c>
      <c r="E17" s="7" t="n">
        <v>-191</v>
      </c>
    </row>
    <row r="18">
      <c r="A18" s="4" t="inlineStr">
        <is>
          <t>Increases due to amounts billable excluding amounts recognized as revenue during the period</t>
        </is>
      </c>
      <c r="B18" s="7" t="n">
        <v>83</v>
      </c>
      <c r="C18" s="7" t="n">
        <v>82</v>
      </c>
      <c r="D18" s="7" t="n">
        <v>219</v>
      </c>
      <c r="E18" s="7" t="n">
        <v>212</v>
      </c>
    </row>
    <row r="19">
      <c r="A19" s="4" t="inlineStr">
        <is>
          <t>Increases due to RDC acquisition during the period</t>
        </is>
      </c>
      <c r="D19" s="7" t="n">
        <v>0</v>
      </c>
    </row>
    <row r="20">
      <c r="A20" s="4" t="inlineStr">
        <is>
          <t>Amount included in liabilities reclassified as held for sale</t>
        </is>
      </c>
      <c r="E20" s="7" t="n">
        <v>0</v>
      </c>
    </row>
    <row r="21">
      <c r="A21" s="4" t="inlineStr">
        <is>
          <t>Effect of exchange rate changes</t>
        </is>
      </c>
      <c r="B21" s="7" t="n">
        <v>5</v>
      </c>
      <c r="C21" s="7" t="n">
        <v>-3</v>
      </c>
      <c r="D21" s="7" t="n">
        <v>1</v>
      </c>
      <c r="E21" s="7" t="n">
        <v>-3</v>
      </c>
    </row>
    <row r="22">
      <c r="A22" s="4" t="inlineStr">
        <is>
          <t>Total changes in deferred revenue</t>
        </is>
      </c>
      <c r="B22" s="7" t="n">
        <v>-30</v>
      </c>
      <c r="C22" s="7" t="n">
        <v>-32</v>
      </c>
      <c r="D22" s="7" t="n">
        <v>13</v>
      </c>
      <c r="E22" s="7" t="n">
        <v>18</v>
      </c>
    </row>
    <row r="23">
      <c r="A23" s="4" t="inlineStr">
        <is>
          <t>Ending Balance</t>
        </is>
      </c>
      <c r="B23" s="7" t="n">
        <v>335</v>
      </c>
      <c r="C23" s="7" t="n">
        <v>344</v>
      </c>
      <c r="D23" s="7" t="n">
        <v>335</v>
      </c>
      <c r="E23" s="7" t="n">
        <v>344</v>
      </c>
    </row>
    <row r="24">
      <c r="A24" s="4" t="inlineStr">
        <is>
          <t>Deferred revenue - current</t>
        </is>
      </c>
      <c r="B24" s="7" t="n">
        <v>237</v>
      </c>
      <c r="C24" s="7" t="n">
        <v>234</v>
      </c>
      <c r="D24" s="7" t="n">
        <v>237</v>
      </c>
      <c r="E24" s="7" t="n">
        <v>234</v>
      </c>
    </row>
    <row r="25">
      <c r="A25" s="4" t="inlineStr">
        <is>
          <t>Deferred revenue - noncurrent</t>
        </is>
      </c>
      <c r="B25" s="7" t="n">
        <v>98</v>
      </c>
      <c r="C25" s="7" t="n">
        <v>110</v>
      </c>
      <c r="D25" s="7" t="n">
        <v>98</v>
      </c>
      <c r="E25" s="7" t="n">
        <v>110</v>
      </c>
    </row>
    <row r="26">
      <c r="A26" s="4" t="inlineStr">
        <is>
          <t>MA</t>
        </is>
      </c>
    </row>
    <row r="27">
      <c r="A27" s="3" t="inlineStr">
        <is>
          <t>Change in Contract with Customer, Liability [Abstract]</t>
        </is>
      </c>
    </row>
    <row r="28">
      <c r="A28" s="4" t="inlineStr">
        <is>
          <t>Beginning Balance</t>
        </is>
      </c>
      <c r="B28" s="7" t="n">
        <v>740</v>
      </c>
      <c r="C28" s="7" t="n">
        <v>695</v>
      </c>
      <c r="D28" s="7" t="n">
        <v>840</v>
      </c>
      <c r="E28" s="7" t="n">
        <v>750</v>
      </c>
    </row>
    <row r="29">
      <c r="A29" s="4" t="inlineStr">
        <is>
          <t>Revenue recognized that was included in the deferred revenue balance at the beginning of the period</t>
        </is>
      </c>
      <c r="B29" s="7" t="n">
        <v>-347</v>
      </c>
      <c r="C29" s="7" t="n">
        <v>-344</v>
      </c>
      <c r="D29" s="7" t="n">
        <v>-781</v>
      </c>
      <c r="E29" s="7" t="n">
        <v>-687</v>
      </c>
    </row>
    <row r="30">
      <c r="A30" s="4" t="inlineStr">
        <is>
          <t>Increases due to amounts billable excluding amounts recognized as revenue during the period</t>
        </is>
      </c>
      <c r="B30" s="7" t="n">
        <v>273</v>
      </c>
      <c r="C30" s="7" t="n">
        <v>290</v>
      </c>
      <c r="D30" s="7" t="n">
        <v>607</v>
      </c>
      <c r="E30" s="7" t="n">
        <v>576</v>
      </c>
    </row>
    <row r="31">
      <c r="A31" s="4" t="inlineStr">
        <is>
          <t>Increases due to RDC acquisition during the period</t>
        </is>
      </c>
      <c r="D31" s="7" t="n">
        <v>20</v>
      </c>
    </row>
    <row r="32">
      <c r="A32" s="4" t="inlineStr">
        <is>
          <t>Amount included in liabilities reclassified as held for sale</t>
        </is>
      </c>
      <c r="E32" s="7" t="n">
        <v>-3</v>
      </c>
    </row>
    <row r="33">
      <c r="A33" s="4" t="inlineStr">
        <is>
          <t>Effect of exchange rate changes</t>
        </is>
      </c>
      <c r="B33" s="7" t="n">
        <v>19</v>
      </c>
      <c r="C33" s="7" t="n">
        <v>-14</v>
      </c>
      <c r="D33" s="7" t="n">
        <v>-1</v>
      </c>
      <c r="E33" s="7" t="n">
        <v>-9</v>
      </c>
    </row>
    <row r="34">
      <c r="A34" s="4" t="inlineStr">
        <is>
          <t>Total changes in deferred revenue</t>
        </is>
      </c>
      <c r="B34" s="7" t="n">
        <v>-55</v>
      </c>
      <c r="C34" s="7" t="n">
        <v>-68</v>
      </c>
      <c r="D34" s="7" t="n">
        <v>-155</v>
      </c>
      <c r="E34" s="7" t="n">
        <v>-123</v>
      </c>
    </row>
    <row r="35">
      <c r="A35" s="4" t="inlineStr">
        <is>
          <t>Ending Balance</t>
        </is>
      </c>
      <c r="B35" s="7" t="n">
        <v>685</v>
      </c>
      <c r="C35" s="7" t="n">
        <v>627</v>
      </c>
      <c r="D35" s="7" t="n">
        <v>685</v>
      </c>
      <c r="E35" s="7" t="n">
        <v>627</v>
      </c>
    </row>
    <row r="36">
      <c r="A36" s="4" t="inlineStr">
        <is>
          <t>Deferred revenue - current</t>
        </is>
      </c>
      <c r="B36" s="7" t="n">
        <v>681</v>
      </c>
      <c r="C36" s="7" t="n">
        <v>622</v>
      </c>
      <c r="D36" s="7" t="n">
        <v>681</v>
      </c>
      <c r="E36" s="7" t="n">
        <v>622</v>
      </c>
    </row>
    <row r="37">
      <c r="A37" s="4" t="inlineStr">
        <is>
          <t>Deferred revenue - noncurrent</t>
        </is>
      </c>
      <c r="B37" s="6" t="n">
        <v>4</v>
      </c>
      <c r="C37" s="6" t="n">
        <v>5</v>
      </c>
      <c r="D37" s="6" t="n">
        <v>4</v>
      </c>
      <c r="E37" s="6" t="n">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s - Expected Recognition Period for Remaining Performance Obligations (Detail) $ in Millions</t>
        </is>
      </c>
      <c r="B1" s="2" t="inlineStr">
        <is>
          <t>Sep. 30, 2020USD ($)</t>
        </is>
      </c>
    </row>
    <row r="2">
      <c r="A2" s="4" t="inlineStr">
        <is>
          <t>MIS</t>
        </is>
      </c>
    </row>
    <row r="3">
      <c r="A3" s="3" t="inlineStr">
        <is>
          <t>Revenue, Remaining Performance Obligation, Expected Timing of Satisfaction [Line Items]</t>
        </is>
      </c>
    </row>
    <row r="4">
      <c r="A4" s="4" t="inlineStr">
        <is>
          <t>Revenue, remaining performance obligation, amount</t>
        </is>
      </c>
      <c r="B4" s="6" t="n">
        <v>136</v>
      </c>
    </row>
    <row r="5">
      <c r="A5" s="4" t="inlineStr">
        <is>
          <t>MIS | Revenue, Remaining Performance Obligation, Expected Timing of Satisfaction, Start Date [Axis]: 2020-10-01</t>
        </is>
      </c>
    </row>
    <row r="6">
      <c r="A6" s="3" t="inlineStr">
        <is>
          <t>Revenue, Remaining Performance Obligation, Expected Timing of Satisfaction [Line Items]</t>
        </is>
      </c>
    </row>
    <row r="7">
      <c r="A7" s="4" t="inlineStr">
        <is>
          <t>Revenue, remaining performance obligation, percentage</t>
        </is>
      </c>
      <c r="B7" s="4" t="inlineStr">
        <is>
          <t>20.00%</t>
        </is>
      </c>
    </row>
    <row r="8">
      <c r="A8" s="4" t="inlineStr">
        <is>
          <t>Revenue, remaining performance obligation, period</t>
        </is>
      </c>
      <c r="B8" s="4" t="inlineStr">
        <is>
          <t>1 year</t>
        </is>
      </c>
    </row>
    <row r="9">
      <c r="A9" s="4" t="inlineStr">
        <is>
          <t>MIS | Revenue, Remaining Performance Obligation, Expected Timing of Satisfaction, Start Date [Axis]: 2021-10-01</t>
        </is>
      </c>
    </row>
    <row r="10">
      <c r="A10" s="3" t="inlineStr">
        <is>
          <t>Revenue, Remaining Performance Obligation, Expected Timing of Satisfaction [Line Items]</t>
        </is>
      </c>
    </row>
    <row r="11">
      <c r="A11" s="4" t="inlineStr">
        <is>
          <t>Revenue, remaining performance obligation, percentage</t>
        </is>
      </c>
      <c r="B11" s="4" t="inlineStr">
        <is>
          <t>50.00%</t>
        </is>
      </c>
    </row>
    <row r="12">
      <c r="A12" s="4" t="inlineStr">
        <is>
          <t>Revenue, remaining performance obligation, period</t>
        </is>
      </c>
      <c r="B12" s="4" t="inlineStr">
        <is>
          <t>4 years</t>
        </is>
      </c>
    </row>
    <row r="13">
      <c r="A13" s="4" t="inlineStr">
        <is>
          <t>MA</t>
        </is>
      </c>
    </row>
    <row r="14">
      <c r="A14" s="3" t="inlineStr">
        <is>
          <t>Revenue, Remaining Performance Obligation, Expected Timing of Satisfaction [Line Items]</t>
        </is>
      </c>
    </row>
    <row r="15">
      <c r="A15" s="4" t="inlineStr">
        <is>
          <t>Revenue, remaining performance obligation, amount</t>
        </is>
      </c>
      <c r="B15" s="6" t="n">
        <v>1800</v>
      </c>
    </row>
    <row r="16">
      <c r="A16" s="4" t="inlineStr">
        <is>
          <t>MA | Revenue, Remaining Performance Obligation, Expected Timing of Satisfaction, Start Date [Axis]: 2020-10-01</t>
        </is>
      </c>
    </row>
    <row r="17">
      <c r="A17" s="3" t="inlineStr">
        <is>
          <t>Revenue, Remaining Performance Obligation, Expected Timing of Satisfaction [Line Items]</t>
        </is>
      </c>
    </row>
    <row r="18">
      <c r="A18" s="4" t="inlineStr">
        <is>
          <t>Revenue, remaining performance obligation, percentage</t>
        </is>
      </c>
      <c r="B18" s="4" t="inlineStr">
        <is>
          <t>60.00%</t>
        </is>
      </c>
    </row>
    <row r="19">
      <c r="A19" s="4" t="inlineStr">
        <is>
          <t>Revenue, remaining performance obligation, period</t>
        </is>
      </c>
      <c r="B19" s="4" t="inlineStr">
        <is>
          <t>1 year</t>
        </is>
      </c>
    </row>
    <row r="20">
      <c r="A20" s="4" t="inlineStr">
        <is>
          <t>MA | Revenue, Remaining Performance Obligation, Expected Timing of Satisfaction, Start Date [Axis]: 2021-10-01</t>
        </is>
      </c>
    </row>
    <row r="21">
      <c r="A21" s="3" t="inlineStr">
        <is>
          <t>Revenue, Remaining Performance Obligation, Expected Timing of Satisfaction [Line Items]</t>
        </is>
      </c>
    </row>
    <row r="22">
      <c r="A22" s="4" t="inlineStr">
        <is>
          <t>Revenue, remaining performance obligation, percentage</t>
        </is>
      </c>
      <c r="B22" s="4" t="inlineStr">
        <is>
          <t>25.00%</t>
        </is>
      </c>
    </row>
    <row r="23">
      <c r="A23" s="4" t="inlineStr">
        <is>
          <t>Revenue, remaining performance obligation, period</t>
        </is>
      </c>
      <c r="B23"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Cost and Associated Tax Benefi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Noncash Expense [Abstract]</t>
        </is>
      </c>
    </row>
    <row r="4">
      <c r="A4" s="4" t="inlineStr">
        <is>
          <t>Stock-based compensation cost</t>
        </is>
      </c>
      <c r="B4" s="6" t="n">
        <v>38</v>
      </c>
      <c r="C4" s="6" t="n">
        <v>33</v>
      </c>
      <c r="D4" s="6" t="n">
        <v>110</v>
      </c>
      <c r="E4" s="6" t="n">
        <v>103</v>
      </c>
    </row>
    <row r="5">
      <c r="A5" s="4" t="inlineStr">
        <is>
          <t>Tax benefit</t>
        </is>
      </c>
      <c r="B5" s="6" t="n">
        <v>8</v>
      </c>
      <c r="C5" s="6" t="n">
        <v>7</v>
      </c>
      <c r="D5" s="6" t="n">
        <v>22</v>
      </c>
      <c r="E5" s="6" t="n">
        <v>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Additional Information (Detail) $ / shares in Units, shares in Millions, $ in Millions</t>
        </is>
      </c>
      <c r="B1" s="2" t="inlineStr">
        <is>
          <t>9 Months Ended</t>
        </is>
      </c>
    </row>
    <row r="2">
      <c r="B2" s="2" t="inlineStr">
        <is>
          <t>Sep. 30, 2020USD ($)$ / sharesshares</t>
        </is>
      </c>
    </row>
    <row r="3">
      <c r="A3" s="3" t="inlineStr">
        <is>
          <t>Share-based Compensation Arrangement by Share-based Payment Award [Line Items]</t>
        </is>
      </c>
    </row>
    <row r="4">
      <c r="A4" s="4" t="inlineStr">
        <is>
          <t>Employee stock options, granted (in shares) | shares</t>
        </is>
      </c>
      <c r="B4" s="5" t="n">
        <v>0.1</v>
      </c>
    </row>
    <row r="5">
      <c r="A5" s="4" t="inlineStr">
        <is>
          <t>Employee stock options, weighted average grant date fair value (in usd per share) | $ / shares</t>
        </is>
      </c>
      <c r="B5" s="8" t="n">
        <v>60.66</v>
      </c>
    </row>
    <row r="6">
      <c r="A6" s="4" t="inlineStr">
        <is>
          <t>Restricted Stock</t>
        </is>
      </c>
    </row>
    <row r="7">
      <c r="A7" s="3" t="inlineStr">
        <is>
          <t>Share-based Compensation Arrangement by Share-based Payment Award [Line Items]</t>
        </is>
      </c>
    </row>
    <row r="8">
      <c r="A8" s="4" t="inlineStr">
        <is>
          <t>Other than options, shares granted (in shares) | shares</t>
        </is>
      </c>
      <c r="B8" s="5" t="n">
        <v>0.5</v>
      </c>
    </row>
    <row r="9">
      <c r="A9" s="4" t="inlineStr">
        <is>
          <t>Other than options, weighted average grant date fair value (in usd per share) | $ / shares</t>
        </is>
      </c>
      <c r="B9" s="8" t="n">
        <v>278.92</v>
      </c>
    </row>
    <row r="10">
      <c r="A10" s="4" t="inlineStr">
        <is>
          <t>Award vesting period (in years)</t>
        </is>
      </c>
      <c r="B10" s="4" t="inlineStr">
        <is>
          <t>4 years</t>
        </is>
      </c>
    </row>
    <row r="11">
      <c r="A11" s="4" t="inlineStr">
        <is>
          <t>Unrecognized compensation expense | $</t>
        </is>
      </c>
      <c r="B11" s="6" t="n">
        <v>192</v>
      </c>
    </row>
    <row r="12">
      <c r="A12" s="4" t="inlineStr">
        <is>
          <t>Weighted average period to recognize expense</t>
        </is>
      </c>
      <c r="B12" s="4" t="inlineStr">
        <is>
          <t>2 years 6 months</t>
        </is>
      </c>
    </row>
    <row r="13">
      <c r="A13" s="4" t="inlineStr">
        <is>
          <t>Employee Stock Option</t>
        </is>
      </c>
    </row>
    <row r="14">
      <c r="A14" s="3" t="inlineStr">
        <is>
          <t>Share-based Compensation Arrangement by Share-based Payment Award [Line Items]</t>
        </is>
      </c>
    </row>
    <row r="15">
      <c r="A15" s="4" t="inlineStr">
        <is>
          <t>Award vesting period (in years)</t>
        </is>
      </c>
      <c r="B15" s="4" t="inlineStr">
        <is>
          <t>4 years</t>
        </is>
      </c>
    </row>
    <row r="16">
      <c r="A16" s="4" t="inlineStr">
        <is>
          <t>Unrecognized compensation expense | $</t>
        </is>
      </c>
      <c r="B16" s="6" t="n">
        <v>8</v>
      </c>
    </row>
    <row r="17">
      <c r="A17" s="4" t="inlineStr">
        <is>
          <t>Weighted average period to recognize expense</t>
        </is>
      </c>
      <c r="B17" s="4" t="inlineStr">
        <is>
          <t>2 years 4 months 24 days</t>
        </is>
      </c>
    </row>
    <row r="18">
      <c r="A18" s="4" t="inlineStr">
        <is>
          <t>Performance Based Restricted Stock</t>
        </is>
      </c>
    </row>
    <row r="19">
      <c r="A19" s="3" t="inlineStr">
        <is>
          <t>Share-based Compensation Arrangement by Share-based Payment Award [Line Items]</t>
        </is>
      </c>
    </row>
    <row r="20">
      <c r="A20" s="4" t="inlineStr">
        <is>
          <t>Other than options, shares granted (in shares) | shares</t>
        </is>
      </c>
      <c r="B20" s="5" t="n">
        <v>0.1</v>
      </c>
    </row>
    <row r="21">
      <c r="A21" s="4" t="inlineStr">
        <is>
          <t>Other than options, weighted average grant date fair value (in usd per share) | $ / shares</t>
        </is>
      </c>
      <c r="B21" s="8" t="n">
        <v>273.81</v>
      </c>
    </row>
    <row r="22">
      <c r="A22" s="4" t="inlineStr">
        <is>
          <t>Award vesting period (in years)</t>
        </is>
      </c>
      <c r="B22" s="4" t="inlineStr">
        <is>
          <t>3 years</t>
        </is>
      </c>
    </row>
    <row r="23">
      <c r="A23" s="4" t="inlineStr">
        <is>
          <t>Unrecognized compensation expense | $</t>
        </is>
      </c>
      <c r="B23" s="6" t="n">
        <v>34</v>
      </c>
    </row>
    <row r="24">
      <c r="A24" s="4" t="inlineStr">
        <is>
          <t>Weighted average period to recognize expense</t>
        </is>
      </c>
      <c r="B24"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463</v>
      </c>
      <c r="C4" s="6" t="n">
        <v>1067</v>
      </c>
    </row>
    <row r="5">
      <c r="A5" s="3" t="inlineStr">
        <is>
          <t>Reconciliation of net income to net cash provided by operating activities:</t>
        </is>
      </c>
    </row>
    <row r="6">
      <c r="A6" s="4" t="inlineStr">
        <is>
          <t>Depreciation and amortization</t>
        </is>
      </c>
      <c r="B6" s="7" t="n">
        <v>163</v>
      </c>
      <c r="C6" s="7" t="n">
        <v>150</v>
      </c>
    </row>
    <row r="7">
      <c r="A7" s="4" t="inlineStr">
        <is>
          <t>Stock-based compensation</t>
        </is>
      </c>
      <c r="B7" s="7" t="n">
        <v>110</v>
      </c>
      <c r="C7" s="7" t="n">
        <v>103</v>
      </c>
    </row>
    <row r="8">
      <c r="A8" s="4" t="inlineStr">
        <is>
          <t>Deferred income taxes</t>
        </is>
      </c>
      <c r="B8" s="7" t="n">
        <v>-1</v>
      </c>
      <c r="C8" s="7" t="n">
        <v>-22</v>
      </c>
    </row>
    <row r="9">
      <c r="A9" s="4" t="inlineStr">
        <is>
          <t>ROU Asset impairment &amp; other non-cash restructuring/impairment charges</t>
        </is>
      </c>
      <c r="B9" s="7" t="n">
        <v>23</v>
      </c>
      <c r="C9" s="7" t="n">
        <v>38</v>
      </c>
    </row>
    <row r="10">
      <c r="A10" s="4" t="inlineStr">
        <is>
          <t>Loss pursuant to the divestiture of MAKS</t>
        </is>
      </c>
      <c r="B10" s="7" t="n">
        <v>9</v>
      </c>
      <c r="C10" s="7" t="n">
        <v>11</v>
      </c>
    </row>
    <row r="11">
      <c r="A11" s="4" t="inlineStr">
        <is>
          <t>Settlement of treasury rate lock</t>
        </is>
      </c>
      <c r="B11" s="7" t="n">
        <v>-68</v>
      </c>
      <c r="C11" s="7" t="n">
        <v>0</v>
      </c>
    </row>
    <row r="12">
      <c r="A12" s="4" t="inlineStr">
        <is>
          <t>Prepayment penalty relating to early redemption of debt</t>
        </is>
      </c>
      <c r="B12" s="7" t="n">
        <v>24</v>
      </c>
      <c r="C12" s="7" t="n">
        <v>0</v>
      </c>
    </row>
    <row r="13">
      <c r="A13" s="3" t="inlineStr">
        <is>
          <t>Changes in assets and liabilities:</t>
        </is>
      </c>
    </row>
    <row r="14">
      <c r="A14" s="4" t="inlineStr">
        <is>
          <t>Accounts receivable</t>
        </is>
      </c>
      <c r="B14" s="7" t="n">
        <v>73</v>
      </c>
      <c r="C14" s="7" t="n">
        <v>36</v>
      </c>
    </row>
    <row r="15">
      <c r="A15" s="4" t="inlineStr">
        <is>
          <t>Other current assets</t>
        </is>
      </c>
      <c r="B15" s="7" t="n">
        <v>-8</v>
      </c>
      <c r="C15" s="7" t="n">
        <v>-8</v>
      </c>
    </row>
    <row r="16">
      <c r="A16" s="4" t="inlineStr">
        <is>
          <t>Other assets</t>
        </is>
      </c>
      <c r="B16" s="7" t="n">
        <v>-89</v>
      </c>
      <c r="C16" s="7" t="n">
        <v>-32</v>
      </c>
    </row>
    <row r="17">
      <c r="A17" s="4" t="inlineStr">
        <is>
          <t>Accounts payable and accrued liabilities</t>
        </is>
      </c>
      <c r="B17" s="7" t="n">
        <v>-28</v>
      </c>
      <c r="C17" s="7" t="n">
        <v>-100</v>
      </c>
    </row>
    <row r="18">
      <c r="A18" s="4" t="inlineStr">
        <is>
          <t>Deferred revenue</t>
        </is>
      </c>
      <c r="B18" s="7" t="n">
        <v>-171</v>
      </c>
      <c r="C18" s="7" t="n">
        <v>-96</v>
      </c>
    </row>
    <row r="19">
      <c r="A19" s="4" t="inlineStr">
        <is>
          <t>Unrecognized tax benefits and other non-current tax liabilities</t>
        </is>
      </c>
      <c r="B19" s="7" t="n">
        <v>-9</v>
      </c>
      <c r="C19" s="7" t="n">
        <v>-17</v>
      </c>
    </row>
    <row r="20">
      <c r="A20" s="4" t="inlineStr">
        <is>
          <t>Other liabilities</t>
        </is>
      </c>
      <c r="B20" s="7" t="n">
        <v>-3</v>
      </c>
      <c r="C20" s="7" t="n">
        <v>66</v>
      </c>
    </row>
    <row r="21">
      <c r="A21" s="4" t="inlineStr">
        <is>
          <t>Net cash provided by operating activities</t>
        </is>
      </c>
      <c r="B21" s="7" t="n">
        <v>1488</v>
      </c>
      <c r="C21" s="7" t="n">
        <v>1196</v>
      </c>
    </row>
    <row r="22">
      <c r="A22" s="3" t="inlineStr">
        <is>
          <t>Cash flows from investing activities</t>
        </is>
      </c>
    </row>
    <row r="23">
      <c r="A23" s="4" t="inlineStr">
        <is>
          <t>Capital additions</t>
        </is>
      </c>
      <c r="B23" s="7" t="n">
        <v>-83</v>
      </c>
      <c r="C23" s="7" t="n">
        <v>-61</v>
      </c>
    </row>
    <row r="24">
      <c r="A24" s="4" t="inlineStr">
        <is>
          <t>Purchases of investments</t>
        </is>
      </c>
      <c r="B24" s="7" t="n">
        <v>-130</v>
      </c>
      <c r="C24" s="7" t="n">
        <v>-111</v>
      </c>
    </row>
    <row r="25">
      <c r="A25" s="4" t="inlineStr">
        <is>
          <t>Sales and maturities of investments</t>
        </is>
      </c>
      <c r="B25" s="7" t="n">
        <v>57</v>
      </c>
      <c r="C25" s="7" t="n">
        <v>139</v>
      </c>
    </row>
    <row r="26">
      <c r="A26" s="4" t="inlineStr">
        <is>
          <t>Cash paid for acquisitions, net of cash acquired</t>
        </is>
      </c>
      <c r="B26" s="7" t="n">
        <v>-699</v>
      </c>
      <c r="C26" s="7" t="n">
        <v>-121</v>
      </c>
    </row>
    <row r="27">
      <c r="A27" s="4" t="inlineStr">
        <is>
          <t>Receipts from settlements of net investment hedges</t>
        </is>
      </c>
      <c r="B27" s="7" t="n">
        <v>2</v>
      </c>
      <c r="C27" s="7" t="n">
        <v>4</v>
      </c>
    </row>
    <row r="28">
      <c r="A28" s="4" t="inlineStr">
        <is>
          <t>Net cash used in investing activities</t>
        </is>
      </c>
      <c r="B28" s="7" t="n">
        <v>-853</v>
      </c>
      <c r="C28" s="7" t="n">
        <v>-150</v>
      </c>
    </row>
    <row r="29">
      <c r="A29" s="3" t="inlineStr">
        <is>
          <t>Cash flows from financing activities</t>
        </is>
      </c>
    </row>
    <row r="30">
      <c r="A30" s="4" t="inlineStr">
        <is>
          <t>Issuance of notes</t>
        </is>
      </c>
      <c r="B30" s="7" t="n">
        <v>1491</v>
      </c>
      <c r="C30" s="7" t="n">
        <v>0</v>
      </c>
    </row>
    <row r="31">
      <c r="A31" s="4" t="inlineStr">
        <is>
          <t>Repayment of notes</t>
        </is>
      </c>
      <c r="B31" s="7" t="n">
        <v>-800</v>
      </c>
      <c r="C31" s="7" t="n">
        <v>-450</v>
      </c>
    </row>
    <row r="32">
      <c r="A32" s="4" t="inlineStr">
        <is>
          <t>Issuance of commercial paper</t>
        </is>
      </c>
      <c r="B32" s="7" t="n">
        <v>789</v>
      </c>
      <c r="C32" s="7" t="n">
        <v>1307</v>
      </c>
    </row>
    <row r="33">
      <c r="A33" s="4" t="inlineStr">
        <is>
          <t>Repayment of commercial paper</t>
        </is>
      </c>
      <c r="B33" s="7" t="n">
        <v>-792</v>
      </c>
      <c r="C33" s="7" t="n">
        <v>-1310</v>
      </c>
    </row>
    <row r="34">
      <c r="A34" s="4" t="inlineStr">
        <is>
          <t>Proceeds from stock-based compensation plans</t>
        </is>
      </c>
      <c r="B34" s="7" t="n">
        <v>41</v>
      </c>
      <c r="C34" s="7" t="n">
        <v>37</v>
      </c>
    </row>
    <row r="35">
      <c r="A35" s="4" t="inlineStr">
        <is>
          <t>Repurchase of shares related to stock-based compensation</t>
        </is>
      </c>
      <c r="B35" s="7" t="n">
        <v>-101</v>
      </c>
      <c r="C35" s="7" t="n">
        <v>-76</v>
      </c>
    </row>
    <row r="36">
      <c r="A36" s="4" t="inlineStr">
        <is>
          <t>Treasury shares</t>
        </is>
      </c>
      <c r="B36" s="7" t="n">
        <v>-253</v>
      </c>
      <c r="C36" s="7" t="n">
        <v>-728</v>
      </c>
    </row>
    <row r="37">
      <c r="A37" s="4" t="inlineStr">
        <is>
          <t>Dividends</t>
        </is>
      </c>
      <c r="B37" s="7" t="n">
        <v>-315</v>
      </c>
      <c r="C37" s="7" t="n">
        <v>-284</v>
      </c>
    </row>
    <row r="38">
      <c r="A38" s="4" t="inlineStr">
        <is>
          <t>Debt issuance costs, extinguishment costs and related fees</t>
        </is>
      </c>
      <c r="B38" s="7" t="n">
        <v>-39</v>
      </c>
      <c r="C38" s="7" t="n">
        <v>0</v>
      </c>
    </row>
    <row r="39">
      <c r="A39" s="4" t="inlineStr">
        <is>
          <t>Dividends to noncontrolling interest</t>
        </is>
      </c>
      <c r="B39" s="7" t="n">
        <v>-1</v>
      </c>
      <c r="C39" s="7" t="n">
        <v>-1</v>
      </c>
    </row>
    <row r="40">
      <c r="A40" s="4" t="inlineStr">
        <is>
          <t>Payment to acquire noncontrolling interests</t>
        </is>
      </c>
      <c r="B40" s="7" t="n">
        <v>-17</v>
      </c>
      <c r="C40" s="7" t="n">
        <v>-12</v>
      </c>
    </row>
    <row r="41">
      <c r="A41" s="4" t="inlineStr">
        <is>
          <t>Net cash provided by (used in) financing activities</t>
        </is>
      </c>
      <c r="B41" s="7" t="n">
        <v>3</v>
      </c>
      <c r="C41" s="7" t="n">
        <v>-1517</v>
      </c>
    </row>
    <row r="42">
      <c r="A42" s="4" t="inlineStr">
        <is>
          <t>Reclassification of cash to assets held for sale</t>
        </is>
      </c>
      <c r="B42" s="7" t="n">
        <v>0</v>
      </c>
      <c r="C42" s="7" t="n">
        <v>-11</v>
      </c>
    </row>
    <row r="43">
      <c r="A43" s="4" t="inlineStr">
        <is>
          <t>Effect of exchange rate changes on cash and cash equivalents</t>
        </is>
      </c>
      <c r="B43" s="7" t="n">
        <v>22</v>
      </c>
      <c r="C43" s="7" t="n">
        <v>-25</v>
      </c>
    </row>
    <row r="44">
      <c r="A44" s="4" t="inlineStr">
        <is>
          <t>Increase (decrease) in cash and cash equivalents</t>
        </is>
      </c>
      <c r="B44" s="7" t="n">
        <v>660</v>
      </c>
      <c r="C44" s="7" t="n">
        <v>-507</v>
      </c>
    </row>
    <row r="45">
      <c r="A45" s="4" t="inlineStr">
        <is>
          <t>Cash and cash equivalents, beginning of period</t>
        </is>
      </c>
      <c r="B45" s="7" t="n">
        <v>1832</v>
      </c>
      <c r="C45" s="7" t="n">
        <v>1685</v>
      </c>
    </row>
    <row r="46">
      <c r="A46" s="4" t="inlineStr">
        <is>
          <t>Cash and cash equivalents, end of period</t>
        </is>
      </c>
      <c r="B46" s="6" t="n">
        <v>2492</v>
      </c>
      <c r="C46" s="6" t="n">
        <v>11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 Average Assumptions used in Determining Fair Value for Options Granted (Detail)</t>
        </is>
      </c>
      <c r="B1" s="2" t="inlineStr">
        <is>
          <t>9 Months Ended</t>
        </is>
      </c>
    </row>
    <row r="2">
      <c r="B2" s="2" t="inlineStr">
        <is>
          <t>Sep. 30, 2020</t>
        </is>
      </c>
    </row>
    <row r="3">
      <c r="A3" s="3" t="inlineStr">
        <is>
          <t>Share-based Compensation Arrangement by Share-based Payment Award, Fair Value Assumptions and Methodology [Abstract]</t>
        </is>
      </c>
    </row>
    <row r="4">
      <c r="A4" s="4" t="inlineStr">
        <is>
          <t>Expected dividend yield</t>
        </is>
      </c>
      <c r="B4" s="4" t="inlineStr">
        <is>
          <t>0.80%</t>
        </is>
      </c>
    </row>
    <row r="5">
      <c r="A5" s="4" t="inlineStr">
        <is>
          <t>Expected stock volatility</t>
        </is>
      </c>
      <c r="B5" s="4" t="inlineStr">
        <is>
          <t>22.52%</t>
        </is>
      </c>
    </row>
    <row r="6">
      <c r="A6" s="4" t="inlineStr">
        <is>
          <t>Risk-free interest rate</t>
        </is>
      </c>
      <c r="B6" s="4" t="inlineStr">
        <is>
          <t>1.43%</t>
        </is>
      </c>
    </row>
    <row r="7">
      <c r="A7" s="4" t="inlineStr">
        <is>
          <t>Expected holding period</t>
        </is>
      </c>
      <c r="B7" s="4" t="inlineStr">
        <is>
          <t>5 years 8 months 1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Exercises and Restricted Stock Vesting (Detail) - USD ($) shares in Millions, $ in Millions</t>
        </is>
      </c>
      <c r="B1" s="2" t="inlineStr">
        <is>
          <t>9 Months Ended</t>
        </is>
      </c>
    </row>
    <row r="2">
      <c r="B2" s="2" t="inlineStr">
        <is>
          <t>Sep. 30, 2020</t>
        </is>
      </c>
      <c r="C2" s="2" t="inlineStr">
        <is>
          <t>Sep. 30, 2019</t>
        </is>
      </c>
    </row>
    <row r="3">
      <c r="A3" s="3" t="inlineStr">
        <is>
          <t>Share-based Payment Arrangement, Option, Exercise Price Range [Line Items]</t>
        </is>
      </c>
    </row>
    <row r="4">
      <c r="A4" s="4" t="inlineStr">
        <is>
          <t>Proceeds from stock option exercises</t>
        </is>
      </c>
      <c r="B4" s="6" t="n">
        <v>32</v>
      </c>
      <c r="C4" s="6" t="n">
        <v>29</v>
      </c>
    </row>
    <row r="5">
      <c r="A5" s="4" t="inlineStr">
        <is>
          <t>Aggregate intrinsic value</t>
        </is>
      </c>
      <c r="B5" s="7" t="n">
        <v>102</v>
      </c>
      <c r="C5" s="7" t="n">
        <v>99</v>
      </c>
    </row>
    <row r="6">
      <c r="A6" s="4" t="inlineStr">
        <is>
          <t>Tax benefit realized upon exercise</t>
        </is>
      </c>
      <c r="B6" s="6" t="n">
        <v>24</v>
      </c>
      <c r="C6" s="6" t="n">
        <v>24</v>
      </c>
    </row>
    <row r="7">
      <c r="A7" s="4" t="inlineStr">
        <is>
          <t>Number of shares exercised (shares)</t>
        </is>
      </c>
      <c r="B7" s="5" t="n">
        <v>0.5</v>
      </c>
      <c r="C7" s="5" t="n">
        <v>0.7</v>
      </c>
    </row>
    <row r="8">
      <c r="A8" s="4" t="inlineStr">
        <is>
          <t>Restricted Stock</t>
        </is>
      </c>
    </row>
    <row r="9">
      <c r="A9" s="3" t="inlineStr">
        <is>
          <t>Share-based Payment Arrangement, Option, Exercise Price Range [Line Items]</t>
        </is>
      </c>
    </row>
    <row r="10">
      <c r="A10" s="4" t="inlineStr">
        <is>
          <t>Fair value of shares vested</t>
        </is>
      </c>
      <c r="B10" s="6" t="n">
        <v>195</v>
      </c>
      <c r="C10" s="6" t="n">
        <v>153</v>
      </c>
    </row>
    <row r="11">
      <c r="A11" s="4" t="inlineStr">
        <is>
          <t>Tax benefit realized upon vesting</t>
        </is>
      </c>
      <c r="B11" s="6" t="n">
        <v>45</v>
      </c>
      <c r="C11" s="6" t="n">
        <v>36</v>
      </c>
    </row>
    <row r="12">
      <c r="A12" s="4" t="inlineStr">
        <is>
          <t>Number of shares vested (shares)</t>
        </is>
      </c>
      <c r="B12" s="5" t="n">
        <v>0.8</v>
      </c>
      <c r="C12" s="5" t="n">
        <v>0.8</v>
      </c>
    </row>
    <row r="13">
      <c r="A13" s="4" t="inlineStr">
        <is>
          <t>Performance Based Restricted Stock</t>
        </is>
      </c>
    </row>
    <row r="14">
      <c r="A14" s="3" t="inlineStr">
        <is>
          <t>Share-based Payment Arrangement, Option, Exercise Price Range [Line Items]</t>
        </is>
      </c>
    </row>
    <row r="15">
      <c r="A15" s="4" t="inlineStr">
        <is>
          <t>Fair value of shares vested</t>
        </is>
      </c>
      <c r="B15" s="6" t="n">
        <v>70</v>
      </c>
      <c r="C15" s="6" t="n">
        <v>48</v>
      </c>
    </row>
    <row r="16">
      <c r="A16" s="4" t="inlineStr">
        <is>
          <t>Tax benefit realized upon vesting</t>
        </is>
      </c>
      <c r="B16" s="6" t="n">
        <v>17</v>
      </c>
      <c r="C16" s="6" t="n">
        <v>12</v>
      </c>
    </row>
    <row r="17">
      <c r="A17" s="4" t="inlineStr">
        <is>
          <t>Number of shares vested (shares)</t>
        </is>
      </c>
      <c r="B17" s="5" t="n">
        <v>0.3</v>
      </c>
      <c r="C17" s="5" t="n">
        <v>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Contingency [Line Items]</t>
        </is>
      </c>
    </row>
    <row r="4">
      <c r="A4" s="4" t="inlineStr">
        <is>
          <t>Effective tax rate (percent)</t>
        </is>
      </c>
      <c r="B4" s="4" t="inlineStr">
        <is>
          <t>22.00%</t>
        </is>
      </c>
      <c r="C4" s="4" t="inlineStr">
        <is>
          <t>25.30%</t>
        </is>
      </c>
      <c r="D4" s="4" t="inlineStr">
        <is>
          <t>20.00%</t>
        </is>
      </c>
      <c r="E4" s="4" t="inlineStr">
        <is>
          <t>21.40%</t>
        </is>
      </c>
    </row>
    <row r="5">
      <c r="A5" s="4" t="inlineStr">
        <is>
          <t>Excess tax benefits from stock compensation</t>
        </is>
      </c>
      <c r="D5" s="6" t="n">
        <v>52</v>
      </c>
    </row>
    <row r="6">
      <c r="A6" s="4" t="inlineStr">
        <is>
          <t>Decrease to tax positions</t>
        </is>
      </c>
      <c r="D6" s="7" t="n">
        <v>43</v>
      </c>
    </row>
    <row r="7">
      <c r="A7" s="4" t="inlineStr">
        <is>
          <t>Overall increase (decrease) in unrecognized tax benefits (UTPs)</t>
        </is>
      </c>
      <c r="B7" s="6" t="n">
        <v>17</v>
      </c>
      <c r="D7" s="7" t="n">
        <v>-6</v>
      </c>
    </row>
    <row r="8">
      <c r="A8" s="4" t="inlineStr">
        <is>
          <t>Net of Federal Tax</t>
        </is>
      </c>
    </row>
    <row r="9">
      <c r="A9" s="3" t="inlineStr">
        <is>
          <t>Income Tax Contingency [Line Items]</t>
        </is>
      </c>
    </row>
    <row r="10">
      <c r="A10" s="4" t="inlineStr">
        <is>
          <t>Overall increase (decrease) in unrecognized tax benefits (UTPs)</t>
        </is>
      </c>
      <c r="B10" s="6" t="n">
        <v>16</v>
      </c>
      <c r="D10" s="6" t="n">
        <v>-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Income Taxes Paid (Detail) - USD ($) $ in Millions</t>
        </is>
      </c>
      <c r="B1" s="2" t="inlineStr">
        <is>
          <t>9 Months Ended</t>
        </is>
      </c>
    </row>
    <row r="2">
      <c r="B2" s="2" t="inlineStr">
        <is>
          <t>Sep. 30, 2020</t>
        </is>
      </c>
      <c r="C2" s="2" t="inlineStr">
        <is>
          <t>Sep. 30, 2019</t>
        </is>
      </c>
    </row>
    <row r="3">
      <c r="A3" s="3" t="inlineStr">
        <is>
          <t>Income Tax Disclosure [Abstract]</t>
        </is>
      </c>
    </row>
    <row r="4">
      <c r="A4" s="4" t="inlineStr">
        <is>
          <t>Income taxes paid</t>
        </is>
      </c>
      <c r="B4" s="6" t="n">
        <v>374</v>
      </c>
      <c r="C4" s="6" t="n">
        <v>3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 Reconciliation of Basic to Diluted Shares Outstanding (Detail)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Basic (in shares)</t>
        </is>
      </c>
      <c r="B4" s="5" t="n">
        <v>187.8</v>
      </c>
      <c r="C4" s="7" t="n">
        <v>189</v>
      </c>
      <c r="D4" s="5" t="n">
        <v>187.6</v>
      </c>
      <c r="E4" s="5" t="n">
        <v>189.6</v>
      </c>
    </row>
    <row r="5">
      <c r="A5" s="4" t="inlineStr">
        <is>
          <t>Dilutive effect of shares issuable under stock-based compensation plans (in shares)</t>
        </is>
      </c>
      <c r="B5" s="5" t="n">
        <v>1.5</v>
      </c>
      <c r="C5" s="5" t="n">
        <v>2.1</v>
      </c>
      <c r="D5" s="5" t="n">
        <v>1.7</v>
      </c>
      <c r="E5" s="5" t="n">
        <v>2.2</v>
      </c>
    </row>
    <row r="6">
      <c r="A6" s="4" t="inlineStr">
        <is>
          <t>Diluted (in shares)</t>
        </is>
      </c>
      <c r="B6" s="5" t="n">
        <v>189.3</v>
      </c>
      <c r="C6" s="5" t="n">
        <v>191.1</v>
      </c>
      <c r="D6" s="5" t="n">
        <v>189.3</v>
      </c>
      <c r="E6" s="5" t="n">
        <v>191.8</v>
      </c>
    </row>
    <row r="7">
      <c r="A7" s="4" t="inlineStr">
        <is>
          <t>Anti-dilutive options to purchase common shares and restricted stock as well as contingently issuable restricted stock which are excluded from the table above (in shares)</t>
        </is>
      </c>
      <c r="B7" s="5" t="n">
        <v>0.3</v>
      </c>
      <c r="C7" s="5" t="n">
        <v>0.2</v>
      </c>
      <c r="D7" s="5" t="n">
        <v>0.3</v>
      </c>
      <c r="E7" s="5" t="n">
        <v>0.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elerated Share Repurchase Program - Additional Information (Detail) - USD ($) $ / shares in Units, shares in Millions</t>
        </is>
      </c>
      <c r="B1" s="2" t="inlineStr">
        <is>
          <t>Apr. 26, 2019</t>
        </is>
      </c>
      <c r="C1" s="2" t="inlineStr">
        <is>
          <t>Feb. 20, 2019</t>
        </is>
      </c>
      <c r="D1" s="2" t="inlineStr">
        <is>
          <t>Apr. 26, 2019</t>
        </is>
      </c>
    </row>
    <row r="2">
      <c r="A2" s="3" t="inlineStr">
        <is>
          <t>Accelerated Share Repurchases [Line Items]</t>
        </is>
      </c>
    </row>
    <row r="3">
      <c r="A3" s="4" t="inlineStr">
        <is>
          <t>Accelerated share repurchases, final price paid per share (in usd per share)</t>
        </is>
      </c>
      <c r="D3" s="8" t="n">
        <v>180.33</v>
      </c>
    </row>
    <row r="4">
      <c r="A4" s="4" t="inlineStr">
        <is>
          <t>Accelerated Share Repurchases</t>
        </is>
      </c>
    </row>
    <row r="5">
      <c r="A5" s="3" t="inlineStr">
        <is>
          <t>Accelerated Share Repurchases [Line Items]</t>
        </is>
      </c>
    </row>
    <row r="6">
      <c r="A6" s="4" t="inlineStr">
        <is>
          <t>Treasury shares repurchased (in shares)</t>
        </is>
      </c>
      <c r="D6" s="5" t="n">
        <v>2.8</v>
      </c>
    </row>
    <row r="7">
      <c r="A7" s="4" t="inlineStr">
        <is>
          <t>February 20, 2019</t>
        </is>
      </c>
    </row>
    <row r="8">
      <c r="A8" s="3" t="inlineStr">
        <is>
          <t>Accelerated Share Repurchases [Line Items]</t>
        </is>
      </c>
    </row>
    <row r="9">
      <c r="A9" s="4" t="inlineStr">
        <is>
          <t>Accelerated share repurchase payment</t>
        </is>
      </c>
      <c r="C9" s="6" t="n">
        <v>500000000</v>
      </c>
    </row>
    <row r="10">
      <c r="A10" s="4" t="inlineStr">
        <is>
          <t>February 20, 2019 | Accelerated Share Repurchases</t>
        </is>
      </c>
    </row>
    <row r="11">
      <c r="A11" s="3" t="inlineStr">
        <is>
          <t>Accelerated Share Repurchases [Line Items]</t>
        </is>
      </c>
    </row>
    <row r="12">
      <c r="A12" s="4" t="inlineStr">
        <is>
          <t>Treasury shares repurchased (in shares)</t>
        </is>
      </c>
      <c r="C12" s="5" t="n">
        <v>2.2</v>
      </c>
    </row>
    <row r="13">
      <c r="A13" s="4" t="inlineStr">
        <is>
          <t>April 26, 2019 | Accelerated Share Repurchases</t>
        </is>
      </c>
    </row>
    <row r="14">
      <c r="A14" s="3" t="inlineStr">
        <is>
          <t>Accelerated Share Repurchases [Line Items]</t>
        </is>
      </c>
    </row>
    <row r="15">
      <c r="A15" s="4" t="inlineStr">
        <is>
          <t>Treasury shares repurchased (in shares)</t>
        </is>
      </c>
      <c r="B15" s="5" t="n">
        <v>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ash Equivalents and Investments (Detail) - USD ($) $ in Millions</t>
        </is>
      </c>
      <c r="B1" s="2" t="inlineStr">
        <is>
          <t>9 Months Ended</t>
        </is>
      </c>
      <c r="C1" s="2" t="inlineStr">
        <is>
          <t>12 Months Ended</t>
        </is>
      </c>
    </row>
    <row r="2">
      <c r="B2" s="2" t="inlineStr">
        <is>
          <t>Sep. 30, 2020</t>
        </is>
      </c>
      <c r="C2" s="2" t="inlineStr">
        <is>
          <t>Dec. 31, 2019</t>
        </is>
      </c>
    </row>
    <row r="3">
      <c r="A3" s="3" t="inlineStr">
        <is>
          <t>Cash and Cash Equivalents [Line Items]</t>
        </is>
      </c>
    </row>
    <row r="4">
      <c r="A4" s="4" t="inlineStr">
        <is>
          <t>Fair Value</t>
        </is>
      </c>
      <c r="B4" s="6" t="n">
        <v>50</v>
      </c>
      <c r="C4" s="6" t="n">
        <v>3</v>
      </c>
    </row>
    <row r="5">
      <c r="A5" s="4" t="inlineStr">
        <is>
          <t>Cash and cash equivalents</t>
        </is>
      </c>
      <c r="B5" s="7" t="n">
        <v>2492</v>
      </c>
      <c r="C5" s="7" t="n">
        <v>1832</v>
      </c>
    </row>
    <row r="6">
      <c r="A6" s="4" t="inlineStr">
        <is>
          <t>Short-term investments</t>
        </is>
      </c>
      <c r="B6" s="7" t="n">
        <v>96</v>
      </c>
      <c r="C6" s="7" t="n">
        <v>98</v>
      </c>
    </row>
    <row r="7">
      <c r="A7" s="4" t="inlineStr">
        <is>
          <t>Certificates of deposit and money market deposit accounts</t>
        </is>
      </c>
    </row>
    <row r="8">
      <c r="A8" s="3" t="inlineStr">
        <is>
          <t>Cash and Cash Equivalents [Line Items]</t>
        </is>
      </c>
    </row>
    <row r="9">
      <c r="A9" s="4" t="inlineStr">
        <is>
          <t>Cost</t>
        </is>
      </c>
      <c r="B9" s="7" t="n">
        <v>1387</v>
      </c>
      <c r="C9" s="7" t="n">
        <v>971</v>
      </c>
    </row>
    <row r="10">
      <c r="A10" s="4" t="inlineStr">
        <is>
          <t>Gains/(Losses)</t>
        </is>
      </c>
      <c r="B10" s="7" t="n">
        <v>0</v>
      </c>
      <c r="C10" s="7" t="n">
        <v>0</v>
      </c>
    </row>
    <row r="11">
      <c r="A11" s="4" t="inlineStr">
        <is>
          <t>Fair Value</t>
        </is>
      </c>
      <c r="B11" s="7" t="n">
        <v>1387</v>
      </c>
      <c r="C11" s="7" t="n">
        <v>971</v>
      </c>
    </row>
    <row r="12">
      <c r="A12" s="4" t="inlineStr">
        <is>
          <t>Cash and cash equivalents</t>
        </is>
      </c>
      <c r="B12" s="7" t="n">
        <v>1284</v>
      </c>
      <c r="C12" s="7" t="n">
        <v>866</v>
      </c>
    </row>
    <row r="13">
      <c r="A13" s="4" t="inlineStr">
        <is>
          <t>Short-term investments</t>
        </is>
      </c>
      <c r="B13" s="7" t="n">
        <v>96</v>
      </c>
      <c r="C13" s="7" t="n">
        <v>95</v>
      </c>
    </row>
    <row r="14">
      <c r="A14" s="4" t="inlineStr">
        <is>
          <t>Other assets</t>
        </is>
      </c>
      <c r="B14" s="7" t="n">
        <v>7</v>
      </c>
      <c r="C14" s="7" t="n">
        <v>10</v>
      </c>
    </row>
    <row r="15">
      <c r="A15" s="4" t="inlineStr">
        <is>
          <t>Mutual funds</t>
        </is>
      </c>
    </row>
    <row r="16">
      <c r="A16" s="3" t="inlineStr">
        <is>
          <t>Cash and Cash Equivalents [Line Items]</t>
        </is>
      </c>
    </row>
    <row r="17">
      <c r="A17" s="4" t="inlineStr">
        <is>
          <t>Cost</t>
        </is>
      </c>
      <c r="B17" s="7" t="n">
        <v>47</v>
      </c>
      <c r="C17" s="7" t="n">
        <v>3</v>
      </c>
    </row>
    <row r="18">
      <c r="A18" s="4" t="inlineStr">
        <is>
          <t>Gains/(Losses)</t>
        </is>
      </c>
      <c r="B18" s="7" t="n">
        <v>3</v>
      </c>
      <c r="C18" s="7" t="n">
        <v>0</v>
      </c>
    </row>
    <row r="19">
      <c r="A19" s="4" t="inlineStr">
        <is>
          <t>Fair Value</t>
        </is>
      </c>
      <c r="B19" s="7" t="n">
        <v>50</v>
      </c>
      <c r="C19" s="7" t="n">
        <v>3</v>
      </c>
    </row>
    <row r="20">
      <c r="A20" s="4" t="inlineStr">
        <is>
          <t>Cash and cash equivalents</t>
        </is>
      </c>
      <c r="B20" s="7" t="n">
        <v>0</v>
      </c>
      <c r="C20" s="7" t="n">
        <v>0</v>
      </c>
    </row>
    <row r="21">
      <c r="A21" s="4" t="inlineStr">
        <is>
          <t>Short-term investments</t>
        </is>
      </c>
      <c r="B21" s="7" t="n">
        <v>0</v>
      </c>
      <c r="C21" s="7" t="n">
        <v>3</v>
      </c>
    </row>
    <row r="22">
      <c r="A22" s="4" t="inlineStr">
        <is>
          <t>Other assets</t>
        </is>
      </c>
      <c r="B22" s="6" t="n">
        <v>50</v>
      </c>
      <c r="C22"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Equivalents and Investments (Footnote) (Detail) - Certificates of deposit and money market deposit accounts</t>
        </is>
      </c>
      <c r="B1" s="2" t="inlineStr">
        <is>
          <t>9 Months Ended</t>
        </is>
      </c>
      <c r="C1" s="2" t="inlineStr">
        <is>
          <t>12 Months Ended</t>
        </is>
      </c>
    </row>
    <row r="2">
      <c r="B2" s="2" t="inlineStr">
        <is>
          <t>Sep. 30, 2020</t>
        </is>
      </c>
      <c r="C2" s="2" t="inlineStr">
        <is>
          <t>Dec. 31, 2019</t>
        </is>
      </c>
    </row>
    <row r="3">
      <c r="A3" s="4" t="inlineStr">
        <is>
          <t>Short-term Investments | Minimum</t>
        </is>
      </c>
    </row>
    <row r="4">
      <c r="A4" s="3" t="inlineStr">
        <is>
          <t>Cash and Cash Equivalents [Line Items]</t>
        </is>
      </c>
    </row>
    <row r="5">
      <c r="A5" s="4" t="inlineStr">
        <is>
          <t>Securities maturity period</t>
        </is>
      </c>
      <c r="B5" s="4" t="inlineStr">
        <is>
          <t>1 month</t>
        </is>
      </c>
      <c r="C5" s="4" t="inlineStr">
        <is>
          <t>1 month</t>
        </is>
      </c>
    </row>
    <row r="6">
      <c r="A6" s="4" t="inlineStr">
        <is>
          <t>Short-term Investments | Maximum</t>
        </is>
      </c>
    </row>
    <row r="7">
      <c r="A7" s="3" t="inlineStr">
        <is>
          <t>Cash and Cash Equivalents [Line Items]</t>
        </is>
      </c>
    </row>
    <row r="8">
      <c r="A8" s="4" t="inlineStr">
        <is>
          <t>Securities maturity period</t>
        </is>
      </c>
      <c r="B8" s="4" t="inlineStr">
        <is>
          <t>12 months</t>
        </is>
      </c>
      <c r="C8" s="4" t="inlineStr">
        <is>
          <t>12 months</t>
        </is>
      </c>
    </row>
    <row r="9">
      <c r="A9" s="4" t="inlineStr">
        <is>
          <t>Other assets | Minimum</t>
        </is>
      </c>
    </row>
    <row r="10">
      <c r="A10" s="3" t="inlineStr">
        <is>
          <t>Cash and Cash Equivalents [Line Items]</t>
        </is>
      </c>
    </row>
    <row r="11">
      <c r="A11" s="4" t="inlineStr">
        <is>
          <t>Securities maturity period</t>
        </is>
      </c>
      <c r="B11" s="4" t="inlineStr">
        <is>
          <t>13 months</t>
        </is>
      </c>
      <c r="C11" s="4" t="inlineStr">
        <is>
          <t>13 months</t>
        </is>
      </c>
    </row>
    <row r="12">
      <c r="A12" s="4" t="inlineStr">
        <is>
          <t>Other assets | Maximum</t>
        </is>
      </c>
    </row>
    <row r="13">
      <c r="A13" s="3" t="inlineStr">
        <is>
          <t>Cash and Cash Equivalents [Line Items]</t>
        </is>
      </c>
    </row>
    <row r="14">
      <c r="A14" s="4" t="inlineStr">
        <is>
          <t>Securities maturity period</t>
        </is>
      </c>
      <c r="B14" s="4" t="inlineStr">
        <is>
          <t>22 months</t>
        </is>
      </c>
      <c r="C14" s="4" t="inlineStr">
        <is>
          <t>18 months</t>
        </is>
      </c>
    </row>
    <row r="15">
      <c r="A15" s="4" t="inlineStr">
        <is>
          <t>Cash and Cash Equivalents | Maximum</t>
        </is>
      </c>
    </row>
    <row r="16">
      <c r="A16" s="3" t="inlineStr">
        <is>
          <t>Cash and Cash Equivalents [Line Items]</t>
        </is>
      </c>
    </row>
    <row r="17">
      <c r="A17" s="4" t="inlineStr">
        <is>
          <t>Securities maturity period</t>
        </is>
      </c>
      <c r="B17" s="4" t="inlineStr">
        <is>
          <t>9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Cash Equivalents and Investments (Narrative) (Detail) $ in Millions</t>
        </is>
      </c>
      <c r="B1" s="2" t="inlineStr">
        <is>
          <t>Sep. 30, 2020USD ($)</t>
        </is>
      </c>
    </row>
    <row r="2">
      <c r="A2" s="3" t="inlineStr">
        <is>
          <t>Cash and Cash Equivalents [Abstract]</t>
        </is>
      </c>
    </row>
    <row r="3">
      <c r="A3" s="4" t="inlineStr">
        <is>
          <t>Cash surrender value of life insurance</t>
        </is>
      </c>
      <c r="B3" s="6" t="n">
        <v>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Other Strategic Initiatives - Narrative (Details) - USD ($) $ in Millions</t>
        </is>
      </c>
      <c r="B1" s="2" t="inlineStr">
        <is>
          <t>Jun. 30, 2020</t>
        </is>
      </c>
      <c r="C1" s="2" t="inlineStr">
        <is>
          <t>Mar. 31, 2020</t>
        </is>
      </c>
      <c r="D1" s="2" t="inlineStr">
        <is>
          <t>Feb. 13, 2020</t>
        </is>
      </c>
    </row>
    <row r="2">
      <c r="A2" s="4" t="inlineStr">
        <is>
          <t>Regulatory Data Corporation</t>
        </is>
      </c>
    </row>
    <row r="3">
      <c r="A3" s="3" t="inlineStr">
        <is>
          <t>Business Acquisition [Line Items]</t>
        </is>
      </c>
    </row>
    <row r="4">
      <c r="A4" s="4" t="inlineStr">
        <is>
          <t>Business acquisition interests acquired</t>
        </is>
      </c>
      <c r="D4" s="4" t="inlineStr">
        <is>
          <t>100.00%</t>
        </is>
      </c>
    </row>
    <row r="5">
      <c r="A5" s="4" t="inlineStr">
        <is>
          <t>Acquired cash included in current assets</t>
        </is>
      </c>
      <c r="D5" s="6" t="n">
        <v>6</v>
      </c>
    </row>
    <row r="6">
      <c r="A6" s="4" t="inlineStr">
        <is>
          <t>Accounts receivable gross included in current assets</t>
        </is>
      </c>
      <c r="D6" s="6" t="n">
        <v>14</v>
      </c>
    </row>
    <row r="7">
      <c r="A7" s="4" t="inlineStr">
        <is>
          <t>Vigeo Eiris</t>
        </is>
      </c>
    </row>
    <row r="8">
      <c r="A8" s="3" t="inlineStr">
        <is>
          <t>Business Acquisition [Line Items]</t>
        </is>
      </c>
    </row>
    <row r="9">
      <c r="A9" s="4" t="inlineStr">
        <is>
          <t>Business acquisition interests acquired</t>
        </is>
      </c>
      <c r="B9" s="4" t="inlineStr">
        <is>
          <t>99.80%</t>
        </is>
      </c>
      <c r="C9" s="4" t="inlineStr">
        <is>
          <t>69.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46" customWidth="1" min="2" max="2"/>
    <col width="13" customWidth="1" min="3" max="3"/>
    <col width="16" customWidth="1" min="4" max="4"/>
    <col width="18" customWidth="1" min="5" max="5"/>
    <col width="15" customWidth="1" min="6" max="6"/>
    <col width="37" customWidth="1" min="7" max="7"/>
    <col width="35" customWidth="1" min="8" max="8"/>
    <col width="27" customWidth="1" min="9" max="9"/>
    <col width="50" customWidth="1" min="10" max="10"/>
    <col width="67" customWidth="1" min="11" max="11"/>
    <col width="80" customWidth="1" min="12" max="12"/>
    <col width="80" customWidth="1" min="13" max="13"/>
  </cols>
  <sheetData>
    <row r="1">
      <c r="A1" s="1" t="inlineStr">
        <is>
          <t>CONSOLIDATED STATEMENT OF SHAREHOLDERS' EQUITY (UNAUDITED) - USD ($) shares in Millions, $ in Millions</t>
        </is>
      </c>
      <c r="B1" s="2" t="inlineStr">
        <is>
          <t>Total</t>
        </is>
      </c>
      <c r="C1" s="2" t="inlineStr">
        <is>
          <t>Common Stock</t>
        </is>
      </c>
      <c r="D1" s="2" t="inlineStr">
        <is>
          <t>Capital Surplus</t>
        </is>
      </c>
      <c r="E1" s="2" t="inlineStr">
        <is>
          <t>Retained Earnings</t>
        </is>
      </c>
      <c r="F1" s="2" t="inlineStr">
        <is>
          <t>Treasury Stock</t>
        </is>
      </c>
      <c r="G1" s="2" t="inlineStr">
        <is>
          <t>Accumulated Other Comprehensive Loss</t>
        </is>
      </c>
      <c r="H1" s="2" t="inlineStr">
        <is>
          <t>Total Moody's Shareholders' Equity</t>
        </is>
      </c>
      <c r="I1" s="2" t="inlineStr">
        <is>
          <t>Non- Controlling Interests</t>
        </is>
      </c>
      <c r="J1" s="2" t="inlineStr">
        <is>
          <t>Cumulative Effect, Period of Adoption, Adjustment</t>
        </is>
      </c>
      <c r="K1" s="2" t="inlineStr">
        <is>
          <t>Cumulative Effect, Period of Adoption, AdjustmentRetained Earnings</t>
        </is>
      </c>
      <c r="L1" s="2" t="inlineStr">
        <is>
          <t>Cumulative Effect, Period of Adoption, AdjustmentAccumulated Other Comprehensive Loss</t>
        </is>
      </c>
      <c r="M1" s="2" t="inlineStr">
        <is>
          <t>Cumulative Effect, Period of Adoption, AdjustmentTotal Moody's Shareholders' Equity</t>
        </is>
      </c>
    </row>
    <row r="2">
      <c r="A2" s="4" t="inlineStr">
        <is>
          <t>Beginning Balance (in shares) at Dec. 31, 2018</t>
        </is>
      </c>
      <c r="C2" s="5" t="n">
        <v>342.9</v>
      </c>
      <c r="F2" s="5" t="n">
        <v>151.6</v>
      </c>
    </row>
    <row r="3">
      <c r="A3" s="4" t="inlineStr">
        <is>
          <t>Beginning Balance at Dec. 31, 2018</t>
        </is>
      </c>
      <c r="B3" s="6" t="n">
        <v>656</v>
      </c>
      <c r="C3" s="6" t="n">
        <v>3</v>
      </c>
      <c r="D3" s="6" t="n">
        <v>601</v>
      </c>
      <c r="E3" s="6" t="n">
        <v>8594</v>
      </c>
      <c r="F3" s="6" t="n">
        <v>-8313</v>
      </c>
      <c r="G3" s="6" t="n">
        <v>-426</v>
      </c>
      <c r="H3" s="6" t="n">
        <v>459</v>
      </c>
      <c r="I3" s="6" t="n">
        <v>197</v>
      </c>
      <c r="J3" s="6" t="n">
        <v>0</v>
      </c>
      <c r="K3" s="6" t="n">
        <v>20</v>
      </c>
      <c r="L3" s="6" t="n">
        <v>-20</v>
      </c>
      <c r="M3" s="6" t="n">
        <v>0</v>
      </c>
    </row>
    <row r="4">
      <c r="A4" s="3" t="inlineStr">
        <is>
          <t>Increase (Decrease) in Stockholders' Equity [Roll Forward]</t>
        </is>
      </c>
    </row>
    <row r="5">
      <c r="A5" s="4" t="inlineStr">
        <is>
          <t>Net income</t>
        </is>
      </c>
      <c r="B5" s="7" t="n">
        <v>1067</v>
      </c>
      <c r="E5" s="7" t="n">
        <v>1062</v>
      </c>
      <c r="H5" s="7" t="n">
        <v>1062</v>
      </c>
      <c r="I5" s="7" t="n">
        <v>5</v>
      </c>
    </row>
    <row r="6">
      <c r="A6" s="4" t="inlineStr">
        <is>
          <t>Dividends</t>
        </is>
      </c>
      <c r="B6" s="7" t="n">
        <v>-286</v>
      </c>
      <c r="E6" s="7" t="n">
        <v>-285</v>
      </c>
      <c r="H6" s="7" t="n">
        <v>-285</v>
      </c>
      <c r="I6" s="7" t="n">
        <v>-1</v>
      </c>
    </row>
    <row r="7">
      <c r="A7" s="4" t="inlineStr">
        <is>
          <t>Stock-based compensation</t>
        </is>
      </c>
      <c r="B7" s="7" t="n">
        <v>103</v>
      </c>
      <c r="D7" s="7" t="n">
        <v>103</v>
      </c>
      <c r="H7" s="7" t="n">
        <v>103</v>
      </c>
    </row>
    <row r="8">
      <c r="A8" s="4" t="inlineStr">
        <is>
          <t>Shares issued for stock-based compensation plans at average cost, net</t>
        </is>
      </c>
      <c r="B8" s="7" t="n">
        <v>-39</v>
      </c>
      <c r="D8" s="7" t="n">
        <v>-71</v>
      </c>
      <c r="F8" s="6" t="n">
        <v>32</v>
      </c>
      <c r="H8" s="7" t="n">
        <v>-39</v>
      </c>
    </row>
    <row r="9">
      <c r="A9" s="4" t="inlineStr">
        <is>
          <t>Shares issued for stock-based compensation plans at average cost, net (in shares)</t>
        </is>
      </c>
      <c r="F9" s="5" t="n">
        <v>1.5</v>
      </c>
    </row>
    <row r="10">
      <c r="A10" s="4" t="inlineStr">
        <is>
          <t>Purchase of noncontrolling interest</t>
        </is>
      </c>
      <c r="B10" s="7" t="n">
        <v>-12</v>
      </c>
      <c r="D10" s="7" t="n">
        <v>-9</v>
      </c>
      <c r="H10" s="7" t="n">
        <v>-9</v>
      </c>
      <c r="I10" s="7" t="n">
        <v>-3</v>
      </c>
    </row>
    <row r="11">
      <c r="A11" s="4" t="inlineStr">
        <is>
          <t>Non-controlling interest resulting from majority acquisition of Vigeo Eiris</t>
        </is>
      </c>
      <c r="B11" s="7" t="n">
        <v>17</v>
      </c>
      <c r="H11" s="7" t="n">
        <v>0</v>
      </c>
      <c r="I11" s="7" t="n">
        <v>17</v>
      </c>
    </row>
    <row r="12">
      <c r="A12" s="4" t="inlineStr">
        <is>
          <t>Treasury shares repurchased (in shares)</t>
        </is>
      </c>
      <c r="F12" s="5" t="n">
        <v>-4.1</v>
      </c>
    </row>
    <row r="13">
      <c r="A13" s="4" t="inlineStr">
        <is>
          <t>Treasury shares repurchased</t>
        </is>
      </c>
      <c r="B13" s="7" t="n">
        <v>-728</v>
      </c>
      <c r="D13" s="7" t="n">
        <v>-16</v>
      </c>
      <c r="F13" s="6" t="n">
        <v>-712</v>
      </c>
      <c r="H13" s="7" t="n">
        <v>-728</v>
      </c>
    </row>
    <row r="14">
      <c r="A14" s="4" t="inlineStr">
        <is>
          <t>Currency translation adjustment, net of net investment hedge activity (net of tax)</t>
        </is>
      </c>
      <c r="B14" s="7" t="n">
        <v>-82</v>
      </c>
      <c r="G14" s="7" t="n">
        <v>-92</v>
      </c>
      <c r="H14" s="7" t="n">
        <v>-92</v>
      </c>
      <c r="I14" s="7" t="n">
        <v>10</v>
      </c>
    </row>
    <row r="15">
      <c r="A15" s="4" t="inlineStr">
        <is>
          <t>Net actuarial gains (losses) and prior service costs</t>
        </is>
      </c>
      <c r="B15" s="7" t="n">
        <v>-1</v>
      </c>
      <c r="G15" s="7" t="n">
        <v>-1</v>
      </c>
      <c r="H15" s="7" t="n">
        <v>-1</v>
      </c>
    </row>
    <row r="16">
      <c r="A16" s="4" t="inlineStr">
        <is>
          <t>Amortization of prior service costs and actuarial losses</t>
        </is>
      </c>
      <c r="B16" s="7" t="n">
        <v>2</v>
      </c>
      <c r="G16" s="7" t="n">
        <v>2</v>
      </c>
      <c r="H16" s="7" t="n">
        <v>2</v>
      </c>
    </row>
    <row r="17">
      <c r="A17" s="4" t="inlineStr">
        <is>
          <t>Ending Balance (in shares) at Sep. 30, 2019</t>
        </is>
      </c>
      <c r="C17" s="5" t="n">
        <v>342.9</v>
      </c>
      <c r="F17" s="5" t="n">
        <v>154.2</v>
      </c>
    </row>
    <row r="18">
      <c r="A18" s="4" t="inlineStr">
        <is>
          <t>Ending Balance at Sep. 30, 2019</t>
        </is>
      </c>
      <c r="B18" s="6" t="n">
        <v>697</v>
      </c>
      <c r="C18" s="6" t="n">
        <v>3</v>
      </c>
      <c r="D18" s="7" t="n">
        <v>608</v>
      </c>
      <c r="E18" s="7" t="n">
        <v>9391</v>
      </c>
      <c r="F18" s="6" t="n">
        <v>-8993</v>
      </c>
      <c r="G18" s="7" t="n">
        <v>-537</v>
      </c>
      <c r="H18" s="7" t="n">
        <v>472</v>
      </c>
      <c r="I18" s="7" t="n">
        <v>225</v>
      </c>
    </row>
    <row r="19">
      <c r="A19" s="4" t="inlineStr">
        <is>
          <t>Accounting Standards Update [Extensible List]</t>
        </is>
      </c>
      <c r="B19" s="4" t="inlineStr">
        <is>
          <t>us-gaap:AccountingStandardsUpdate201613Member</t>
        </is>
      </c>
    </row>
    <row r="20">
      <c r="A20" s="4" t="inlineStr">
        <is>
          <t>Beginning Balance (in shares) at Dec. 31, 2018</t>
        </is>
      </c>
      <c r="C20" s="5" t="n">
        <v>342.9</v>
      </c>
      <c r="F20" s="5" t="n">
        <v>151.6</v>
      </c>
    </row>
    <row r="21">
      <c r="A21" s="4" t="inlineStr">
        <is>
          <t>Beginning Balance at Dec. 31, 2018</t>
        </is>
      </c>
      <c r="B21" s="6" t="n">
        <v>656</v>
      </c>
      <c r="C21" s="6" t="n">
        <v>3</v>
      </c>
      <c r="D21" s="7" t="n">
        <v>601</v>
      </c>
      <c r="E21" s="7" t="n">
        <v>8594</v>
      </c>
      <c r="F21" s="6" t="n">
        <v>-8313</v>
      </c>
      <c r="G21" s="7" t="n">
        <v>-426</v>
      </c>
      <c r="H21" s="7" t="n">
        <v>459</v>
      </c>
      <c r="I21" s="7" t="n">
        <v>197</v>
      </c>
      <c r="J21" s="7" t="n">
        <v>0</v>
      </c>
      <c r="K21" s="7" t="n">
        <v>20</v>
      </c>
      <c r="L21" s="6" t="n">
        <v>-20</v>
      </c>
      <c r="M21" s="7" t="n">
        <v>0</v>
      </c>
    </row>
    <row r="22">
      <c r="A22" s="4" t="inlineStr">
        <is>
          <t>Ending Balance (in shares) at Dec. 31, 2019</t>
        </is>
      </c>
      <c r="C22" s="5" t="n">
        <v>342.9</v>
      </c>
      <c r="F22" s="5" t="n">
        <v>155.2</v>
      </c>
    </row>
    <row r="23">
      <c r="A23" s="4" t="inlineStr">
        <is>
          <t>Ending Balance at Dec. 31, 2019</t>
        </is>
      </c>
      <c r="B23" s="7" t="n">
        <v>831</v>
      </c>
      <c r="C23" s="6" t="n">
        <v>3</v>
      </c>
      <c r="D23" s="7" t="n">
        <v>642</v>
      </c>
      <c r="E23" s="7" t="n">
        <v>9656</v>
      </c>
      <c r="F23" s="6" t="n">
        <v>-9250</v>
      </c>
      <c r="G23" s="7" t="n">
        <v>-439</v>
      </c>
      <c r="H23" s="7" t="n">
        <v>612</v>
      </c>
      <c r="I23" s="7" t="n">
        <v>219</v>
      </c>
      <c r="J23" s="7" t="n">
        <v>-2</v>
      </c>
      <c r="K23" s="7" t="n">
        <v>-2</v>
      </c>
      <c r="M23" s="7" t="n">
        <v>-2</v>
      </c>
    </row>
    <row r="24">
      <c r="A24" s="4" t="inlineStr">
        <is>
          <t>Beginning Balance (in shares) at Jun. 30, 2019</t>
        </is>
      </c>
      <c r="C24" s="5" t="n">
        <v>342.9</v>
      </c>
      <c r="F24" s="5" t="n">
        <v>153.7</v>
      </c>
    </row>
    <row r="25">
      <c r="A25" s="4" t="inlineStr">
        <is>
          <t>Beginning Balance at Jun. 30, 2019</t>
        </is>
      </c>
      <c r="B25" s="7" t="n">
        <v>575</v>
      </c>
      <c r="C25" s="6" t="n">
        <v>3</v>
      </c>
      <c r="D25" s="7" t="n">
        <v>575</v>
      </c>
      <c r="E25" s="7" t="n">
        <v>9108</v>
      </c>
      <c r="F25" s="6" t="n">
        <v>-8887</v>
      </c>
      <c r="G25" s="7" t="n">
        <v>-446</v>
      </c>
      <c r="H25" s="7" t="n">
        <v>353</v>
      </c>
      <c r="I25" s="7" t="n">
        <v>222</v>
      </c>
    </row>
    <row r="26">
      <c r="A26" s="3" t="inlineStr">
        <is>
          <t>Increase (Decrease) in Stockholders' Equity [Roll Forward]</t>
        </is>
      </c>
    </row>
    <row r="27">
      <c r="A27" s="4" t="inlineStr">
        <is>
          <t>Net income</t>
        </is>
      </c>
      <c r="B27" s="7" t="n">
        <v>383</v>
      </c>
      <c r="E27" s="7" t="n">
        <v>380</v>
      </c>
      <c r="H27" s="7" t="n">
        <v>380</v>
      </c>
      <c r="I27" s="7" t="n">
        <v>3</v>
      </c>
    </row>
    <row r="28">
      <c r="A28" s="4" t="inlineStr">
        <is>
          <t>Dividends</t>
        </is>
      </c>
      <c r="B28" s="7" t="n">
        <v>-97</v>
      </c>
      <c r="E28" s="7" t="n">
        <v>-97</v>
      </c>
      <c r="H28" s="7" t="n">
        <v>-97</v>
      </c>
      <c r="I28" s="7" t="n">
        <v>0</v>
      </c>
    </row>
    <row r="29">
      <c r="A29" s="4" t="inlineStr">
        <is>
          <t>Stock-based compensation</t>
        </is>
      </c>
      <c r="B29" s="7" t="n">
        <v>33</v>
      </c>
      <c r="D29" s="7" t="n">
        <v>33</v>
      </c>
      <c r="H29" s="7" t="n">
        <v>33</v>
      </c>
    </row>
    <row r="30">
      <c r="A30" s="4" t="inlineStr">
        <is>
          <t>Shares issued for stock-based compensation plans at average cost, net</t>
        </is>
      </c>
      <c r="B30" s="7" t="n">
        <v>7</v>
      </c>
      <c r="D30" s="7" t="n">
        <v>0</v>
      </c>
      <c r="F30" s="6" t="n">
        <v>7</v>
      </c>
      <c r="H30" s="7" t="n">
        <v>7</v>
      </c>
    </row>
    <row r="31">
      <c r="A31" s="4" t="inlineStr">
        <is>
          <t>Shares issued for stock-based compensation plans at average cost, net (in shares)</t>
        </is>
      </c>
      <c r="F31" s="5" t="n">
        <v>0.2</v>
      </c>
    </row>
    <row r="32">
      <c r="A32" s="4" t="inlineStr">
        <is>
          <t>Treasury shares repurchased (in shares)</t>
        </is>
      </c>
      <c r="F32" s="5" t="n">
        <v>-0.7</v>
      </c>
    </row>
    <row r="33">
      <c r="A33" s="4" t="inlineStr">
        <is>
          <t>Treasury shares repurchased</t>
        </is>
      </c>
      <c r="B33" s="7" t="n">
        <v>-113</v>
      </c>
      <c r="D33" s="7" t="n">
        <v>0</v>
      </c>
      <c r="F33" s="6" t="n">
        <v>-113</v>
      </c>
      <c r="H33" s="7" t="n">
        <v>-113</v>
      </c>
    </row>
    <row r="34">
      <c r="A34" s="4" t="inlineStr">
        <is>
          <t>Currency translation adjustment, net of net investment hedge activity (net of tax)</t>
        </is>
      </c>
      <c r="B34" s="7" t="n">
        <v>-92</v>
      </c>
      <c r="G34" s="7" t="n">
        <v>-92</v>
      </c>
      <c r="H34" s="7" t="n">
        <v>-92</v>
      </c>
      <c r="I34" s="7" t="n">
        <v>0</v>
      </c>
    </row>
    <row r="35">
      <c r="A35" s="4" t="inlineStr">
        <is>
          <t>Net actuarial gains (losses) and prior service costs</t>
        </is>
      </c>
      <c r="B35" s="7" t="n">
        <v>0</v>
      </c>
    </row>
    <row r="36">
      <c r="A36" s="4" t="inlineStr">
        <is>
          <t>Amortization of prior service costs and actuarial losses</t>
        </is>
      </c>
      <c r="B36" s="7" t="n">
        <v>1</v>
      </c>
      <c r="G36" s="7" t="n">
        <v>1</v>
      </c>
      <c r="H36" s="7" t="n">
        <v>1</v>
      </c>
    </row>
    <row r="37">
      <c r="A37" s="4" t="inlineStr">
        <is>
          <t>Ending Balance (in shares) at Sep. 30, 2019</t>
        </is>
      </c>
      <c r="C37" s="5" t="n">
        <v>342.9</v>
      </c>
      <c r="F37" s="5" t="n">
        <v>154.2</v>
      </c>
    </row>
    <row r="38">
      <c r="A38" s="4" t="inlineStr">
        <is>
          <t>Ending Balance at Sep. 30, 2019</t>
        </is>
      </c>
      <c r="B38" s="7" t="n">
        <v>697</v>
      </c>
      <c r="C38" s="6" t="n">
        <v>3</v>
      </c>
      <c r="D38" s="7" t="n">
        <v>608</v>
      </c>
      <c r="E38" s="7" t="n">
        <v>9391</v>
      </c>
      <c r="F38" s="6" t="n">
        <v>-8993</v>
      </c>
      <c r="G38" s="7" t="n">
        <v>-537</v>
      </c>
      <c r="H38" s="7" t="n">
        <v>472</v>
      </c>
      <c r="I38" s="7" t="n">
        <v>225</v>
      </c>
    </row>
    <row r="39">
      <c r="A39" s="4" t="inlineStr">
        <is>
          <t>Beginning Balance (in shares) at Dec. 31, 2019</t>
        </is>
      </c>
      <c r="C39" s="5" t="n">
        <v>342.9</v>
      </c>
      <c r="F39" s="5" t="n">
        <v>155.2</v>
      </c>
    </row>
    <row r="40">
      <c r="A40" s="4" t="inlineStr">
        <is>
          <t>Beginning Balance at Dec. 31, 2019</t>
        </is>
      </c>
      <c r="B40" s="7" t="n">
        <v>831</v>
      </c>
      <c r="C40" s="6" t="n">
        <v>3</v>
      </c>
      <c r="D40" s="7" t="n">
        <v>642</v>
      </c>
      <c r="E40" s="7" t="n">
        <v>9656</v>
      </c>
      <c r="F40" s="6" t="n">
        <v>-9250</v>
      </c>
      <c r="G40" s="7" t="n">
        <v>-439</v>
      </c>
      <c r="H40" s="7" t="n">
        <v>612</v>
      </c>
      <c r="I40" s="7" t="n">
        <v>219</v>
      </c>
      <c r="J40" s="6" t="n">
        <v>-2</v>
      </c>
      <c r="K40" s="6" t="n">
        <v>-2</v>
      </c>
      <c r="M40" s="6" t="n">
        <v>-2</v>
      </c>
    </row>
    <row r="41">
      <c r="A41" s="3" t="inlineStr">
        <is>
          <t>Increase (Decrease) in Stockholders' Equity [Roll Forward]</t>
        </is>
      </c>
    </row>
    <row r="42">
      <c r="A42" s="4" t="inlineStr">
        <is>
          <t>Net income</t>
        </is>
      </c>
      <c r="B42" s="7" t="n">
        <v>1464</v>
      </c>
      <c r="E42" s="7" t="n">
        <v>1464</v>
      </c>
      <c r="H42" s="7" t="n">
        <v>1464</v>
      </c>
      <c r="I42" s="7" t="n">
        <v>0</v>
      </c>
    </row>
    <row r="43">
      <c r="A43" s="4" t="inlineStr">
        <is>
          <t>Dividends</t>
        </is>
      </c>
      <c r="B43" s="7" t="n">
        <v>-315</v>
      </c>
      <c r="E43" s="7" t="n">
        <v>-314</v>
      </c>
      <c r="H43" s="7" t="n">
        <v>-314</v>
      </c>
      <c r="I43" s="7" t="n">
        <v>-1</v>
      </c>
    </row>
    <row r="44">
      <c r="A44" s="4" t="inlineStr">
        <is>
          <t>Stock-based compensation</t>
        </is>
      </c>
      <c r="B44" s="7" t="n">
        <v>110</v>
      </c>
      <c r="D44" s="7" t="n">
        <v>110</v>
      </c>
      <c r="H44" s="7" t="n">
        <v>110</v>
      </c>
    </row>
    <row r="45">
      <c r="A45" s="4" t="inlineStr">
        <is>
          <t>Shares issued for stock-based compensation plans at average cost, net</t>
        </is>
      </c>
      <c r="B45" s="7" t="n">
        <v>-53</v>
      </c>
      <c r="D45" s="7" t="n">
        <v>-51</v>
      </c>
      <c r="F45" s="6" t="n">
        <v>-2</v>
      </c>
      <c r="H45" s="7" t="n">
        <v>-53</v>
      </c>
    </row>
    <row r="46">
      <c r="A46" s="4" t="inlineStr">
        <is>
          <t>Shares issued for stock-based compensation plans at average cost, net (in shares)</t>
        </is>
      </c>
      <c r="F46" s="5" t="n">
        <v>1.2</v>
      </c>
    </row>
    <row r="47">
      <c r="A47" s="4" t="inlineStr">
        <is>
          <t>Purchase of noncontrolling interest</t>
        </is>
      </c>
      <c r="B47" s="7" t="n">
        <v>-17</v>
      </c>
      <c r="D47" s="7" t="n">
        <v>-2</v>
      </c>
      <c r="H47" s="7" t="n">
        <v>-2</v>
      </c>
      <c r="I47" s="7" t="n">
        <v>-15</v>
      </c>
    </row>
    <row r="48">
      <c r="A48" s="4" t="inlineStr">
        <is>
          <t>Treasury shares repurchased (in shares)</t>
        </is>
      </c>
      <c r="F48" s="5" t="n">
        <v>-1.1</v>
      </c>
    </row>
    <row r="49">
      <c r="A49" s="4" t="inlineStr">
        <is>
          <t>Treasury shares repurchased</t>
        </is>
      </c>
      <c r="B49" s="7" t="n">
        <v>-253</v>
      </c>
      <c r="F49" s="6" t="n">
        <v>-253</v>
      </c>
      <c r="H49" s="7" t="n">
        <v>-253</v>
      </c>
    </row>
    <row r="50">
      <c r="A50" s="4" t="inlineStr">
        <is>
          <t>Currency translation adjustment, net of net investment hedge activity (net of tax)</t>
        </is>
      </c>
      <c r="B50" s="7" t="n">
        <v>-31</v>
      </c>
      <c r="G50" s="7" t="n">
        <v>-19</v>
      </c>
      <c r="H50" s="7" t="n">
        <v>-19</v>
      </c>
      <c r="I50" s="7" t="n">
        <v>-12</v>
      </c>
    </row>
    <row r="51">
      <c r="A51" s="4" t="inlineStr">
        <is>
          <t>Net actuarial gains (losses) and prior service costs</t>
        </is>
      </c>
      <c r="B51" s="7" t="n">
        <v>-1</v>
      </c>
      <c r="G51" s="7" t="n">
        <v>-1</v>
      </c>
      <c r="H51" s="7" t="n">
        <v>-1</v>
      </c>
    </row>
    <row r="52">
      <c r="A52" s="4" t="inlineStr">
        <is>
          <t>Amortization of prior service costs and actuarial losses</t>
        </is>
      </c>
      <c r="B52" s="7" t="n">
        <v>4</v>
      </c>
      <c r="G52" s="7" t="n">
        <v>4</v>
      </c>
      <c r="H52" s="7" t="n">
        <v>4</v>
      </c>
    </row>
    <row r="53">
      <c r="A53" s="4" t="inlineStr">
        <is>
          <t>Net realized and unrealized gain (loss) on cash flow hedges (net of tax)</t>
        </is>
      </c>
      <c r="B53" s="7" t="n">
        <v>-49</v>
      </c>
      <c r="G53" s="7" t="n">
        <v>-49</v>
      </c>
      <c r="H53" s="7" t="n">
        <v>-49</v>
      </c>
    </row>
    <row r="54">
      <c r="A54" s="4" t="inlineStr">
        <is>
          <t>Ending Balance (in shares) at Sep. 30, 2020</t>
        </is>
      </c>
      <c r="C54" s="5" t="n">
        <v>342.9</v>
      </c>
      <c r="F54" s="5" t="n">
        <v>155.1</v>
      </c>
    </row>
    <row r="55">
      <c r="A55" s="4" t="inlineStr">
        <is>
          <t>Ending Balance at Sep. 30, 2020</t>
        </is>
      </c>
      <c r="B55" s="7" t="n">
        <v>1688</v>
      </c>
      <c r="C55" s="6" t="n">
        <v>3</v>
      </c>
      <c r="D55" s="7" t="n">
        <v>699</v>
      </c>
      <c r="E55" s="7" t="n">
        <v>10804</v>
      </c>
      <c r="F55" s="6" t="n">
        <v>-9505</v>
      </c>
      <c r="G55" s="7" t="n">
        <v>-504</v>
      </c>
      <c r="H55" s="7" t="n">
        <v>1497</v>
      </c>
      <c r="I55" s="7" t="n">
        <v>191</v>
      </c>
    </row>
    <row r="56">
      <c r="A56" s="4" t="inlineStr">
        <is>
          <t>Beginning Balance (in shares) at Jun. 30, 2020</t>
        </is>
      </c>
      <c r="C56" s="5" t="n">
        <v>342.9</v>
      </c>
      <c r="F56" s="5" t="n">
        <v>155.2</v>
      </c>
    </row>
    <row r="57">
      <c r="A57" s="4" t="inlineStr">
        <is>
          <t>Beginning Balance at Jun. 30, 2020</t>
        </is>
      </c>
      <c r="B57" s="7" t="n">
        <v>1232</v>
      </c>
      <c r="C57" s="6" t="n">
        <v>3</v>
      </c>
      <c r="D57" s="7" t="n">
        <v>651</v>
      </c>
      <c r="E57" s="7" t="n">
        <v>10442</v>
      </c>
      <c r="F57" s="6" t="n">
        <v>-9513</v>
      </c>
      <c r="G57" s="7" t="n">
        <v>-542</v>
      </c>
      <c r="H57" s="7" t="n">
        <v>1041</v>
      </c>
      <c r="I57" s="7" t="n">
        <v>191</v>
      </c>
    </row>
    <row r="58">
      <c r="A58" s="3" t="inlineStr">
        <is>
          <t>Increase (Decrease) in Stockholders' Equity [Roll Forward]</t>
        </is>
      </c>
    </row>
    <row r="59">
      <c r="A59" s="4" t="inlineStr">
        <is>
          <t>Net income</t>
        </is>
      </c>
      <c r="B59" s="7" t="n">
        <v>467</v>
      </c>
      <c r="E59" s="7" t="n">
        <v>467</v>
      </c>
      <c r="H59" s="7" t="n">
        <v>467</v>
      </c>
      <c r="I59" s="7" t="n">
        <v>0</v>
      </c>
    </row>
    <row r="60">
      <c r="A60" s="4" t="inlineStr">
        <is>
          <t>Dividends</t>
        </is>
      </c>
      <c r="B60" s="7" t="n">
        <v>-106</v>
      </c>
      <c r="E60" s="7" t="n">
        <v>-105</v>
      </c>
      <c r="H60" s="7" t="n">
        <v>-105</v>
      </c>
      <c r="I60" s="7" t="n">
        <v>-1</v>
      </c>
    </row>
    <row r="61">
      <c r="A61" s="4" t="inlineStr">
        <is>
          <t>Stock-based compensation</t>
        </is>
      </c>
      <c r="B61" s="7" t="n">
        <v>38</v>
      </c>
      <c r="D61" s="7" t="n">
        <v>38</v>
      </c>
      <c r="H61" s="7" t="n">
        <v>38</v>
      </c>
    </row>
    <row r="62">
      <c r="A62" s="4" t="inlineStr">
        <is>
          <t>Shares issued for stock-based compensation plans at average cost, net</t>
        </is>
      </c>
      <c r="B62" s="7" t="n">
        <v>18</v>
      </c>
      <c r="D62" s="7" t="n">
        <v>10</v>
      </c>
      <c r="F62" s="6" t="n">
        <v>8</v>
      </c>
      <c r="H62" s="7" t="n">
        <v>18</v>
      </c>
    </row>
    <row r="63">
      <c r="A63" s="4" t="inlineStr">
        <is>
          <t>Shares issued for stock-based compensation plans at average cost, net (in shares)</t>
        </is>
      </c>
      <c r="F63" s="5" t="n">
        <v>0.1</v>
      </c>
    </row>
    <row r="64">
      <c r="A64" s="4" t="inlineStr">
        <is>
          <t>Currency translation adjustment, net of net investment hedge activity (net of tax)</t>
        </is>
      </c>
      <c r="B64" s="7" t="n">
        <v>44</v>
      </c>
      <c r="G64" s="7" t="n">
        <v>43</v>
      </c>
      <c r="H64" s="7" t="n">
        <v>43</v>
      </c>
      <c r="I64" s="7" t="n">
        <v>1</v>
      </c>
    </row>
    <row r="65">
      <c r="A65" s="4" t="inlineStr">
        <is>
          <t>Net actuarial gains (losses) and prior service costs</t>
        </is>
      </c>
      <c r="B65" s="7" t="n">
        <v>-7</v>
      </c>
      <c r="G65" s="7" t="n">
        <v>-7</v>
      </c>
      <c r="H65" s="7" t="n">
        <v>-7</v>
      </c>
    </row>
    <row r="66">
      <c r="A66" s="4" t="inlineStr">
        <is>
          <t>Amortization of prior service costs and actuarial losses</t>
        </is>
      </c>
      <c r="B66" s="7" t="n">
        <v>2</v>
      </c>
      <c r="G66" s="7" t="n">
        <v>2</v>
      </c>
      <c r="H66" s="7" t="n">
        <v>2</v>
      </c>
    </row>
    <row r="67">
      <c r="A67" s="4" t="inlineStr">
        <is>
          <t>Ending Balance (in shares) at Sep. 30, 2020</t>
        </is>
      </c>
      <c r="C67" s="5" t="n">
        <v>342.9</v>
      </c>
      <c r="F67" s="5" t="n">
        <v>155.1</v>
      </c>
    </row>
    <row r="68">
      <c r="A68" s="4" t="inlineStr">
        <is>
          <t>Ending Balance at Sep. 30, 2020</t>
        </is>
      </c>
      <c r="B68" s="6" t="n">
        <v>1688</v>
      </c>
      <c r="C68" s="6" t="n">
        <v>3</v>
      </c>
      <c r="D68" s="6" t="n">
        <v>699</v>
      </c>
      <c r="E68" s="6" t="n">
        <v>10804</v>
      </c>
      <c r="F68" s="6" t="n">
        <v>-9505</v>
      </c>
      <c r="G68" s="6" t="n">
        <v>-504</v>
      </c>
      <c r="H68" s="6" t="n">
        <v>1497</v>
      </c>
      <c r="I68" s="6" t="n">
        <v>1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Other Strategic Initiatives - Total Consideration Relating to Acquisition (Details) - Regulatory Data Corporation $ in Millions</t>
        </is>
      </c>
      <c r="B1" s="2" t="inlineStr">
        <is>
          <t>Feb. 13, 2020USD ($)</t>
        </is>
      </c>
    </row>
    <row r="2">
      <c r="A2" s="3" t="inlineStr">
        <is>
          <t>Business Acquisition [Line Items]</t>
        </is>
      </c>
    </row>
    <row r="3">
      <c r="A3" s="4" t="inlineStr">
        <is>
          <t>Cash paid at closing</t>
        </is>
      </c>
      <c r="B3" s="6" t="n">
        <v>700</v>
      </c>
    </row>
    <row r="4">
      <c r="A4" s="4" t="inlineStr">
        <is>
          <t>Additional consideration to be paid to sellers in 2020</t>
        </is>
      </c>
      <c r="B4" s="7" t="n">
        <v>2</v>
      </c>
    </row>
    <row r="5">
      <c r="A5" s="4" t="inlineStr">
        <is>
          <t>Total consideration</t>
        </is>
      </c>
      <c r="B5" s="6" t="n">
        <v>7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Other Strategic Initiatives - Purchase Price Allocation (Details) - USD ($) $ in Millions</t>
        </is>
      </c>
      <c r="B1" s="2" t="inlineStr">
        <is>
          <t>Feb. 13, 2020</t>
        </is>
      </c>
      <c r="C1" s="2" t="inlineStr">
        <is>
          <t>Sep. 30, 2020</t>
        </is>
      </c>
      <c r="D1" s="2" t="inlineStr">
        <is>
          <t>Dec. 31, 2019</t>
        </is>
      </c>
      <c r="E1" s="2" t="inlineStr">
        <is>
          <t>Dec. 31, 2018</t>
        </is>
      </c>
    </row>
    <row r="2">
      <c r="A2" s="3" t="inlineStr">
        <is>
          <t>Business Acquisition [Line Items]</t>
        </is>
      </c>
    </row>
    <row r="3">
      <c r="A3" s="4" t="inlineStr">
        <is>
          <t>Goodwill</t>
        </is>
      </c>
      <c r="C3" s="6" t="n">
        <v>4282</v>
      </c>
      <c r="D3" s="6" t="n">
        <v>3722</v>
      </c>
      <c r="E3" s="6" t="n">
        <v>3781</v>
      </c>
    </row>
    <row r="4">
      <c r="A4" s="4" t="inlineStr">
        <is>
          <t>Regulatory Data Corporation</t>
        </is>
      </c>
    </row>
    <row r="5">
      <c r="A5" s="3" t="inlineStr">
        <is>
          <t>Business Acquisition [Line Items]</t>
        </is>
      </c>
    </row>
    <row r="6">
      <c r="A6" s="4" t="inlineStr">
        <is>
          <t>Current assets</t>
        </is>
      </c>
      <c r="B6" s="6" t="n">
        <v>24</v>
      </c>
    </row>
    <row r="7">
      <c r="A7" s="4" t="inlineStr">
        <is>
          <t>Total intangible assets</t>
        </is>
      </c>
      <c r="B7" s="7" t="n">
        <v>280</v>
      </c>
    </row>
    <row r="8">
      <c r="A8" s="4" t="inlineStr">
        <is>
          <t>Goodwill</t>
        </is>
      </c>
      <c r="B8" s="7" t="n">
        <v>494</v>
      </c>
    </row>
    <row r="9">
      <c r="A9" s="4" t="inlineStr">
        <is>
          <t>Other assets</t>
        </is>
      </c>
      <c r="B9" s="7" t="n">
        <v>2</v>
      </c>
    </row>
    <row r="10">
      <c r="A10" s="4" t="inlineStr">
        <is>
          <t>Accounts payable and accrued liabilities</t>
        </is>
      </c>
      <c r="B10" s="7" t="n">
        <v>-5</v>
      </c>
    </row>
    <row r="11">
      <c r="A11" s="4" t="inlineStr">
        <is>
          <t>Deferred revenue</t>
        </is>
      </c>
      <c r="B11" s="7" t="n">
        <v>-20</v>
      </c>
    </row>
    <row r="12">
      <c r="A12" s="4" t="inlineStr">
        <is>
          <t>Deferred tax liabilities</t>
        </is>
      </c>
      <c r="B12" s="7" t="n">
        <v>-71</v>
      </c>
    </row>
    <row r="13">
      <c r="A13" s="4" t="inlineStr">
        <is>
          <t>Other liabilities</t>
        </is>
      </c>
      <c r="B13" s="7" t="n">
        <v>-2</v>
      </c>
    </row>
    <row r="14">
      <c r="A14" s="4" t="inlineStr">
        <is>
          <t>Total liabilities</t>
        </is>
      </c>
      <c r="B14" s="7" t="n">
        <v>-98</v>
      </c>
    </row>
    <row r="15">
      <c r="A15" s="4" t="inlineStr">
        <is>
          <t>Net assets acquired</t>
        </is>
      </c>
      <c r="B15" s="6" t="n">
        <v>702</v>
      </c>
    </row>
    <row r="16">
      <c r="A16" s="4" t="inlineStr">
        <is>
          <t>Acquired finite-lived intangible asset, useful life</t>
        </is>
      </c>
      <c r="B16" s="4" t="inlineStr">
        <is>
          <t>19 years</t>
        </is>
      </c>
    </row>
    <row r="17">
      <c r="A17" s="4" t="inlineStr">
        <is>
          <t>Regulatory Data Corporation | Customer relationships</t>
        </is>
      </c>
    </row>
    <row r="18">
      <c r="A18" s="3" t="inlineStr">
        <is>
          <t>Business Acquisition [Line Items]</t>
        </is>
      </c>
    </row>
    <row r="19">
      <c r="A19" s="4" t="inlineStr">
        <is>
          <t>Total intangible assets</t>
        </is>
      </c>
      <c r="B19" s="6" t="n">
        <v>174</v>
      </c>
    </row>
    <row r="20">
      <c r="A20" s="4" t="inlineStr">
        <is>
          <t>Acquired finite-lived intangible asset, useful life</t>
        </is>
      </c>
      <c r="B20" s="4" t="inlineStr">
        <is>
          <t>25 years</t>
        </is>
      </c>
    </row>
    <row r="21">
      <c r="A21" s="4" t="inlineStr">
        <is>
          <t>Regulatory Data Corporation | Database</t>
        </is>
      </c>
    </row>
    <row r="22">
      <c r="A22" s="3" t="inlineStr">
        <is>
          <t>Business Acquisition [Line Items]</t>
        </is>
      </c>
    </row>
    <row r="23">
      <c r="A23" s="4" t="inlineStr">
        <is>
          <t>Total intangible assets</t>
        </is>
      </c>
      <c r="B23" s="6" t="n">
        <v>86</v>
      </c>
    </row>
    <row r="24">
      <c r="A24" s="4" t="inlineStr">
        <is>
          <t>Acquired finite-lived intangible asset, useful life</t>
        </is>
      </c>
      <c r="B24" s="4" t="inlineStr">
        <is>
          <t>10 years</t>
        </is>
      </c>
    </row>
    <row r="25">
      <c r="A25" s="4" t="inlineStr">
        <is>
          <t>Regulatory Data Corporation | Product technology</t>
        </is>
      </c>
    </row>
    <row r="26">
      <c r="A26" s="3" t="inlineStr">
        <is>
          <t>Business Acquisition [Line Items]</t>
        </is>
      </c>
    </row>
    <row r="27">
      <c r="A27" s="4" t="inlineStr">
        <is>
          <t>Total intangible assets</t>
        </is>
      </c>
      <c r="B27" s="6" t="n">
        <v>17</v>
      </c>
    </row>
    <row r="28">
      <c r="A28" s="4" t="inlineStr">
        <is>
          <t>Acquired finite-lived intangible asset, useful life</t>
        </is>
      </c>
      <c r="B28" s="4" t="inlineStr">
        <is>
          <t>4 years</t>
        </is>
      </c>
    </row>
    <row r="29">
      <c r="A29" s="4" t="inlineStr">
        <is>
          <t>Regulatory Data Corporation | Trade names</t>
        </is>
      </c>
    </row>
    <row r="30">
      <c r="A30" s="3" t="inlineStr">
        <is>
          <t>Business Acquisition [Line Items]</t>
        </is>
      </c>
    </row>
    <row r="31">
      <c r="A31" s="4" t="inlineStr">
        <is>
          <t>Total intangible assets</t>
        </is>
      </c>
      <c r="B31" s="6" t="n">
        <v>3</v>
      </c>
    </row>
    <row r="32">
      <c r="A32" s="4" t="inlineStr">
        <is>
          <t>Acquired finite-lived intangible asset, useful life</t>
        </is>
      </c>
      <c r="B32" s="4" t="inlineStr">
        <is>
          <t>3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Derivative Instruments And Hedging Activities - Schedule of Interest Rate Swap (Details) - Fair Value Hedging - Interest Rate Swap - USD ($) $ in Millions</t>
        </is>
      </c>
      <c r="B1" s="2" t="inlineStr">
        <is>
          <t>9 Months Ended</t>
        </is>
      </c>
    </row>
    <row r="2">
      <c r="B2" s="2" t="inlineStr">
        <is>
          <t>Sep. 30, 2020</t>
        </is>
      </c>
      <c r="C2" s="2" t="inlineStr">
        <is>
          <t>Dec. 31, 2019</t>
        </is>
      </c>
    </row>
    <row r="3">
      <c r="A3" s="3" t="inlineStr">
        <is>
          <t>Derivative [Line Items]</t>
        </is>
      </c>
    </row>
    <row r="4">
      <c r="A4" s="4" t="inlineStr">
        <is>
          <t>Notional Amount</t>
        </is>
      </c>
      <c r="B4" s="6" t="n">
        <v>1380</v>
      </c>
      <c r="C4" s="6" t="n">
        <v>1080</v>
      </c>
    </row>
    <row r="5">
      <c r="A5" s="4" t="inlineStr">
        <is>
          <t>2012 Senior Notes due 2022</t>
        </is>
      </c>
    </row>
    <row r="6">
      <c r="A6" s="3" t="inlineStr">
        <is>
          <t>Derivative [Line Items]</t>
        </is>
      </c>
    </row>
    <row r="7">
      <c r="A7" s="4" t="inlineStr">
        <is>
          <t>Nature of Swap</t>
        </is>
      </c>
      <c r="B7" s="4" t="inlineStr">
        <is>
          <t>Pay Floating/Receive Fixed</t>
        </is>
      </c>
    </row>
    <row r="8">
      <c r="A8" s="4" t="inlineStr">
        <is>
          <t>Notional Amount</t>
        </is>
      </c>
      <c r="B8" s="6" t="n">
        <v>330</v>
      </c>
      <c r="C8" s="7" t="n">
        <v>330</v>
      </c>
    </row>
    <row r="9">
      <c r="A9" s="4" t="inlineStr">
        <is>
          <t>Floating Interest Rate</t>
        </is>
      </c>
      <c r="B9" s="4" t="inlineStr">
        <is>
          <t>3-month USD LIBOR</t>
        </is>
      </c>
    </row>
    <row r="10">
      <c r="A10" s="4" t="inlineStr">
        <is>
          <t>2017 Senior Notes due 2021</t>
        </is>
      </c>
    </row>
    <row r="11">
      <c r="A11" s="3" t="inlineStr">
        <is>
          <t>Derivative [Line Items]</t>
        </is>
      </c>
    </row>
    <row r="12">
      <c r="A12" s="4" t="inlineStr">
        <is>
          <t>Nature of Swap</t>
        </is>
      </c>
      <c r="B12" s="4" t="inlineStr">
        <is>
          <t>Pay Floating/Receive Fixed</t>
        </is>
      </c>
    </row>
    <row r="13">
      <c r="A13" s="4" t="inlineStr">
        <is>
          <t>Notional Amount</t>
        </is>
      </c>
      <c r="B13" s="6" t="n">
        <v>0</v>
      </c>
      <c r="C13" s="7" t="n">
        <v>500</v>
      </c>
    </row>
    <row r="14">
      <c r="A14" s="4" t="inlineStr">
        <is>
          <t>Floating Interest Rate</t>
        </is>
      </c>
      <c r="B14" s="4" t="inlineStr">
        <is>
          <t>3-month USD LIBOR</t>
        </is>
      </c>
    </row>
    <row r="15">
      <c r="A15" s="4" t="inlineStr">
        <is>
          <t>2017 Senior Notes due 2023</t>
        </is>
      </c>
    </row>
    <row r="16">
      <c r="A16" s="3" t="inlineStr">
        <is>
          <t>Derivative [Line Items]</t>
        </is>
      </c>
    </row>
    <row r="17">
      <c r="A17" s="4" t="inlineStr">
        <is>
          <t>Nature of Swap</t>
        </is>
      </c>
      <c r="B17" s="4" t="inlineStr">
        <is>
          <t>Pay Floating/Receive Fixed</t>
        </is>
      </c>
    </row>
    <row r="18">
      <c r="A18" s="4" t="inlineStr">
        <is>
          <t>Notional Amount</t>
        </is>
      </c>
      <c r="B18" s="6" t="n">
        <v>250</v>
      </c>
      <c r="C18" s="7" t="n">
        <v>250</v>
      </c>
    </row>
    <row r="19">
      <c r="A19" s="4" t="inlineStr">
        <is>
          <t>Floating Interest Rate</t>
        </is>
      </c>
      <c r="B19" s="4" t="inlineStr">
        <is>
          <t>3-month USD LIBOR</t>
        </is>
      </c>
    </row>
    <row r="20">
      <c r="A20" s="4" t="inlineStr">
        <is>
          <t>2017 Senior Notes due 2028</t>
        </is>
      </c>
    </row>
    <row r="21">
      <c r="A21" s="3" t="inlineStr">
        <is>
          <t>Derivative [Line Items]</t>
        </is>
      </c>
    </row>
    <row r="22">
      <c r="A22" s="4" t="inlineStr">
        <is>
          <t>Nature of Swap</t>
        </is>
      </c>
      <c r="B22" s="4" t="inlineStr">
        <is>
          <t>Pay Floating/Receive Fixed</t>
        </is>
      </c>
    </row>
    <row r="23">
      <c r="A23" s="4" t="inlineStr">
        <is>
          <t>Notional Amount</t>
        </is>
      </c>
      <c r="B23" s="6" t="n">
        <v>500</v>
      </c>
      <c r="C23" s="7" t="n">
        <v>0</v>
      </c>
    </row>
    <row r="24">
      <c r="A24" s="4" t="inlineStr">
        <is>
          <t>Floating Interest Rate</t>
        </is>
      </c>
      <c r="B24" s="4" t="inlineStr">
        <is>
          <t>3-month USD LIBOR</t>
        </is>
      </c>
    </row>
    <row r="25">
      <c r="A25" s="4" t="inlineStr">
        <is>
          <t>2020 Senior Notes due 2025</t>
        </is>
      </c>
    </row>
    <row r="26">
      <c r="A26" s="3" t="inlineStr">
        <is>
          <t>Derivative [Line Items]</t>
        </is>
      </c>
    </row>
    <row r="27">
      <c r="A27" s="4" t="inlineStr">
        <is>
          <t>Nature of Swap</t>
        </is>
      </c>
      <c r="B27" s="4" t="inlineStr">
        <is>
          <t>Pay Floating/Receive Fixed</t>
        </is>
      </c>
    </row>
    <row r="28">
      <c r="A28" s="4" t="inlineStr">
        <is>
          <t>Notional Amount</t>
        </is>
      </c>
      <c r="B28" s="6" t="n">
        <v>300</v>
      </c>
      <c r="C28" s="6" t="n">
        <v>0</v>
      </c>
    </row>
    <row r="29">
      <c r="A29" s="4" t="inlineStr">
        <is>
          <t>Floating Interest Rate</t>
        </is>
      </c>
      <c r="B29" s="4" t="inlineStr">
        <is>
          <t>6-month USD LIBO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Net Gain (Loss) on Interest Rate Swaps Designated in Fair Value Hedg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Interest expense, net</t>
        </is>
      </c>
      <c r="B4" s="6" t="n">
        <v>-53</v>
      </c>
      <c r="C4" s="6" t="n">
        <v>-46</v>
      </c>
      <c r="D4" s="6" t="n">
        <v>-153</v>
      </c>
      <c r="E4" s="6" t="n">
        <v>-149</v>
      </c>
    </row>
    <row r="5">
      <c r="A5" s="4" t="inlineStr">
        <is>
          <t>Designated as Hedging Instrument | Interest Rate Swap | Interest Expense</t>
        </is>
      </c>
    </row>
    <row r="6">
      <c r="A6" s="3" t="inlineStr">
        <is>
          <t>Derivative Instruments, Gain (Loss) [Line Items]</t>
        </is>
      </c>
    </row>
    <row r="7">
      <c r="A7" s="4" t="inlineStr">
        <is>
          <t>Fair value changes on interest rate swaps</t>
        </is>
      </c>
      <c r="B7" s="7" t="n">
        <v>-7</v>
      </c>
      <c r="C7" s="7" t="n">
        <v>2</v>
      </c>
      <c r="D7" s="7" t="n">
        <v>53</v>
      </c>
      <c r="E7" s="7" t="n">
        <v>33</v>
      </c>
    </row>
    <row r="8">
      <c r="A8" s="4" t="inlineStr">
        <is>
          <t>Fair value changes on hedged debt</t>
        </is>
      </c>
      <c r="B8" s="7" t="n">
        <v>7</v>
      </c>
      <c r="C8" s="7" t="n">
        <v>-2</v>
      </c>
      <c r="D8" s="7" t="n">
        <v>-53</v>
      </c>
      <c r="E8" s="7" t="n">
        <v>-33</v>
      </c>
    </row>
    <row r="9">
      <c r="A9" s="4" t="inlineStr">
        <is>
          <t>Designated as Hedging Instrument | Interest Rate Swap | Interest Expense | Fair Value hedge Net Interest Settlements and Accruals</t>
        </is>
      </c>
    </row>
    <row r="10">
      <c r="A10" s="3" t="inlineStr">
        <is>
          <t>Derivative Instruments, Gain (Loss) [Line Items]</t>
        </is>
      </c>
    </row>
    <row r="11">
      <c r="A11" s="4" t="inlineStr">
        <is>
          <t>Net interest settlements and accruals on interest rate swaps</t>
        </is>
      </c>
      <c r="B11" s="6" t="n">
        <v>6</v>
      </c>
      <c r="C11" s="6" t="n">
        <v>1</v>
      </c>
      <c r="D11" s="6" t="n">
        <v>14</v>
      </c>
      <c r="E11" s="6" t="n">
        <v>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Instruments And Hedging Activities - Additional Information (Detail)</t>
        </is>
      </c>
      <c r="B1" s="2" t="inlineStr">
        <is>
          <t>1 Months Ended</t>
        </is>
      </c>
      <c r="C1" s="2" t="inlineStr">
        <is>
          <t>9 Months Ended</t>
        </is>
      </c>
    </row>
    <row r="2">
      <c r="B2" s="2" t="inlineStr">
        <is>
          <t>Jan. 31, 2020USD ($)</t>
        </is>
      </c>
      <c r="C2" s="2" t="inlineStr">
        <is>
          <t>Sep. 30, 2020USD ($)</t>
        </is>
      </c>
      <c r="D2" s="2" t="inlineStr">
        <is>
          <t>Sep. 30, 2020EUR (€)</t>
        </is>
      </c>
      <c r="E2" s="2" t="inlineStr">
        <is>
          <t>Apr. 30, 2020USD ($)</t>
        </is>
      </c>
      <c r="F2" s="2" t="inlineStr">
        <is>
          <t>Dec. 31, 2019USD ($)</t>
        </is>
      </c>
    </row>
    <row r="3">
      <c r="A3" s="3" t="inlineStr">
        <is>
          <t>Derivative [Line Items]</t>
        </is>
      </c>
    </row>
    <row r="4">
      <c r="A4" s="4" t="inlineStr">
        <is>
          <t>Cumulative loss</t>
        </is>
      </c>
      <c r="C4" s="6" t="n">
        <v>504000000</v>
      </c>
      <c r="F4" s="6" t="n">
        <v>439000000</v>
      </c>
    </row>
    <row r="5">
      <c r="A5" s="4" t="inlineStr">
        <is>
          <t>Designated as Hedging Instrument</t>
        </is>
      </c>
    </row>
    <row r="6">
      <c r="A6" s="3" t="inlineStr">
        <is>
          <t>Derivative [Line Items]</t>
        </is>
      </c>
    </row>
    <row r="7">
      <c r="A7" s="4" t="inlineStr">
        <is>
          <t>Cumulative loss</t>
        </is>
      </c>
      <c r="C7" s="7" t="n">
        <v>122000000</v>
      </c>
      <c r="F7" s="7" t="n">
        <v>-54000000</v>
      </c>
    </row>
    <row r="8">
      <c r="A8" s="4" t="inlineStr">
        <is>
          <t>Net Investment Hedging</t>
        </is>
      </c>
    </row>
    <row r="9">
      <c r="A9" s="3" t="inlineStr">
        <is>
          <t>Derivative [Line Items]</t>
        </is>
      </c>
    </row>
    <row r="10">
      <c r="A10" s="4" t="inlineStr">
        <is>
          <t>Cumulative loss</t>
        </is>
      </c>
      <c r="C10" s="7" t="n">
        <v>73000000</v>
      </c>
      <c r="F10" s="7" t="n">
        <v>-54000000</v>
      </c>
    </row>
    <row r="11">
      <c r="A11" s="4" t="inlineStr">
        <is>
          <t>Net Investment Hedging | Cross-currency swap</t>
        </is>
      </c>
    </row>
    <row r="12">
      <c r="A12" s="3" t="inlineStr">
        <is>
          <t>Derivative [Line Items]</t>
        </is>
      </c>
    </row>
    <row r="13">
      <c r="A13" s="4" t="inlineStr">
        <is>
          <t>Cumulative loss</t>
        </is>
      </c>
      <c r="C13" s="7" t="n">
        <v>40000000</v>
      </c>
      <c r="F13" s="7" t="n">
        <v>-41000000</v>
      </c>
    </row>
    <row r="14">
      <c r="A14" s="4" t="inlineStr">
        <is>
          <t>2021 | Designated as Hedging Instrument | Cross-currency swap</t>
        </is>
      </c>
    </row>
    <row r="15">
      <c r="A15" s="3" t="inlineStr">
        <is>
          <t>Derivative [Line Items]</t>
        </is>
      </c>
    </row>
    <row r="16">
      <c r="A16" s="4" t="inlineStr">
        <is>
          <t>Notional Amount | €</t>
        </is>
      </c>
      <c r="D16" s="9" t="n">
        <v>265000000</v>
      </c>
    </row>
    <row r="17">
      <c r="A17" s="4" t="inlineStr">
        <is>
          <t>2022 | Designated as Hedging Instrument | Cross-currency swap</t>
        </is>
      </c>
    </row>
    <row r="18">
      <c r="A18" s="3" t="inlineStr">
        <is>
          <t>Derivative [Line Items]</t>
        </is>
      </c>
    </row>
    <row r="19">
      <c r="A19" s="4" t="inlineStr">
        <is>
          <t>Notional Amount | €</t>
        </is>
      </c>
      <c r="D19" s="7" t="n">
        <v>438000000</v>
      </c>
    </row>
    <row r="20">
      <c r="A20" s="4" t="inlineStr">
        <is>
          <t>2023 | Designated as Hedging Instrument | Cross-currency swap</t>
        </is>
      </c>
    </row>
    <row r="21">
      <c r="A21" s="3" t="inlineStr">
        <is>
          <t>Derivative [Line Items]</t>
        </is>
      </c>
    </row>
    <row r="22">
      <c r="A22" s="4" t="inlineStr">
        <is>
          <t>Notional Amount | €</t>
        </is>
      </c>
      <c r="D22" s="7" t="n">
        <v>442000000</v>
      </c>
    </row>
    <row r="23">
      <c r="A23" s="4" t="inlineStr">
        <is>
          <t>2024 | Designated as Hedging Instrument | Cross-currency swap</t>
        </is>
      </c>
    </row>
    <row r="24">
      <c r="A24" s="3" t="inlineStr">
        <is>
          <t>Derivative [Line Items]</t>
        </is>
      </c>
    </row>
    <row r="25">
      <c r="A25" s="4" t="inlineStr">
        <is>
          <t>Notional Amount | €</t>
        </is>
      </c>
      <c r="D25" s="7" t="n">
        <v>443000000</v>
      </c>
    </row>
    <row r="26">
      <c r="A26" s="4" t="inlineStr">
        <is>
          <t>2026 | Designated as Hedging Instrument | Cross-currency swap</t>
        </is>
      </c>
    </row>
    <row r="27">
      <c r="A27" s="3" t="inlineStr">
        <is>
          <t>Derivative [Line Items]</t>
        </is>
      </c>
    </row>
    <row r="28">
      <c r="A28" s="4" t="inlineStr">
        <is>
          <t>Notional Amount | €</t>
        </is>
      </c>
      <c r="D28" s="9" t="n">
        <v>450000000</v>
      </c>
    </row>
    <row r="29">
      <c r="A29" s="4" t="inlineStr">
        <is>
          <t>Cash Flow Hedging</t>
        </is>
      </c>
    </row>
    <row r="30">
      <c r="A30" s="3" t="inlineStr">
        <is>
          <t>Derivative [Line Items]</t>
        </is>
      </c>
    </row>
    <row r="31">
      <c r="A31" s="4" t="inlineStr">
        <is>
          <t>Cumulative loss</t>
        </is>
      </c>
      <c r="C31" s="7" t="n">
        <v>49000000</v>
      </c>
      <c r="F31" s="7" t="n">
        <v>0</v>
      </c>
    </row>
    <row r="32">
      <c r="A32" s="4" t="inlineStr">
        <is>
          <t>Cash Flow Hedging | Cross-currency swap</t>
        </is>
      </c>
    </row>
    <row r="33">
      <c r="A33" s="3" t="inlineStr">
        <is>
          <t>Derivative [Line Items]</t>
        </is>
      </c>
    </row>
    <row r="34">
      <c r="A34" s="4" t="inlineStr">
        <is>
          <t>Cumulative loss</t>
        </is>
      </c>
      <c r="C34" s="7" t="n">
        <v>-2000000</v>
      </c>
      <c r="F34" s="7" t="n">
        <v>-2000000</v>
      </c>
    </row>
    <row r="35">
      <c r="A35" s="4" t="inlineStr">
        <is>
          <t>Cash Flow Hedging | Forward Contracts</t>
        </is>
      </c>
    </row>
    <row r="36">
      <c r="A36" s="3" t="inlineStr">
        <is>
          <t>Derivative [Line Items]</t>
        </is>
      </c>
    </row>
    <row r="37">
      <c r="A37" s="4" t="inlineStr">
        <is>
          <t>Cumulative loss</t>
        </is>
      </c>
      <c r="E37" s="6" t="n">
        <v>68000000</v>
      </c>
    </row>
    <row r="38">
      <c r="A38" s="4" t="inlineStr">
        <is>
          <t>Cash Flow Hedging | Interest rate contract</t>
        </is>
      </c>
    </row>
    <row r="39">
      <c r="A39" s="3" t="inlineStr">
        <is>
          <t>Derivative [Line Items]</t>
        </is>
      </c>
    </row>
    <row r="40">
      <c r="A40" s="4" t="inlineStr">
        <is>
          <t>Cumulative loss</t>
        </is>
      </c>
      <c r="C40" s="6" t="n">
        <v>51000000</v>
      </c>
      <c r="F40" s="6" t="n">
        <v>2000000</v>
      </c>
    </row>
    <row r="41">
      <c r="A41" s="4" t="inlineStr">
        <is>
          <t>Cash Flow Hedging | Designated as Hedging Instrument | Forward Contracts</t>
        </is>
      </c>
    </row>
    <row r="42">
      <c r="A42" s="3" t="inlineStr">
        <is>
          <t>Derivative [Line Items]</t>
        </is>
      </c>
    </row>
    <row r="43">
      <c r="A43" s="4" t="inlineStr">
        <is>
          <t>Notional Amount</t>
        </is>
      </c>
      <c r="B43" s="6" t="n">
        <v>300000000</v>
      </c>
    </row>
    <row r="44">
      <c r="A44" s="4" t="inlineStr">
        <is>
          <t>Forward interest rate</t>
        </is>
      </c>
      <c r="B44" s="4" t="inlineStr">
        <is>
          <t>2.0103%</t>
        </is>
      </c>
    </row>
    <row r="45">
      <c r="A45" s="4" t="inlineStr">
        <is>
          <t>Debt instrument, term</t>
        </is>
      </c>
      <c r="B45" s="4" t="inlineStr">
        <is>
          <t>30 years</t>
        </is>
      </c>
    </row>
    <row r="46">
      <c r="A46" s="4" t="inlineStr">
        <is>
          <t>1.75% 2015 Senior Notes, due 2027</t>
        </is>
      </c>
    </row>
    <row r="47">
      <c r="A47" s="3" t="inlineStr">
        <is>
          <t>Derivative [Line Items]</t>
        </is>
      </c>
    </row>
    <row r="48">
      <c r="A48" s="4" t="inlineStr">
        <is>
          <t>Notes payable, interest rate</t>
        </is>
      </c>
      <c r="C48" s="4" t="inlineStr">
        <is>
          <t>1.75%</t>
        </is>
      </c>
      <c r="D48" s="4" t="inlineStr">
        <is>
          <t>1.75%</t>
        </is>
      </c>
      <c r="F48" s="4" t="inlineStr">
        <is>
          <t>1.75%</t>
        </is>
      </c>
    </row>
    <row r="49">
      <c r="A49" s="4" t="inlineStr">
        <is>
          <t>1.75% 2015 Senior Notes, due 2027 | Net Investment Hedging | Designated as Hedging Instrument | Cross-currency swap</t>
        </is>
      </c>
    </row>
    <row r="50">
      <c r="A50" s="3" t="inlineStr">
        <is>
          <t>Derivative [Line Items]</t>
        </is>
      </c>
    </row>
    <row r="51">
      <c r="A51" s="4" t="inlineStr">
        <is>
          <t>Notional Amount | €</t>
        </is>
      </c>
      <c r="D51" s="9" t="n">
        <v>500000000</v>
      </c>
    </row>
    <row r="52">
      <c r="A52" s="4" t="inlineStr">
        <is>
          <t>2019 Senior Notes Due 2030 | Net Investment Hedging | Designated as Hedging Instrument | Cross-currency swap</t>
        </is>
      </c>
    </row>
    <row r="53">
      <c r="A53" s="3" t="inlineStr">
        <is>
          <t>Derivative [Line Items]</t>
        </is>
      </c>
    </row>
    <row r="54">
      <c r="A54" s="4" t="inlineStr">
        <is>
          <t>Notional Amount | €</t>
        </is>
      </c>
      <c r="D54" s="9" t="n">
        <v>750000000</v>
      </c>
    </row>
    <row r="55">
      <c r="A55" s="4" t="inlineStr">
        <is>
          <t>2.75% 2017 Senior Notes, due 2021</t>
        </is>
      </c>
    </row>
    <row r="56">
      <c r="A56" s="3" t="inlineStr">
        <is>
          <t>Derivative [Line Items]</t>
        </is>
      </c>
    </row>
    <row r="57">
      <c r="A57" s="4" t="inlineStr">
        <is>
          <t>Notes payable, interest rate</t>
        </is>
      </c>
      <c r="C57" s="4" t="inlineStr">
        <is>
          <t>2.75%</t>
        </is>
      </c>
      <c r="D57" s="4" t="inlineStr">
        <is>
          <t>2.75%</t>
        </is>
      </c>
      <c r="F57" s="4" t="inlineStr">
        <is>
          <t>2.75%</t>
        </is>
      </c>
    </row>
    <row r="58">
      <c r="A58" s="4" t="inlineStr">
        <is>
          <t>2.75% 2017 Senior Notes, due 2021 | Net Investment Hedging | Designated as Hedging Instrument | Cross-currency swap</t>
        </is>
      </c>
    </row>
    <row r="59">
      <c r="A59" s="3" t="inlineStr">
        <is>
          <t>Derivative [Line Items]</t>
        </is>
      </c>
    </row>
    <row r="60">
      <c r="A60" s="4" t="inlineStr">
        <is>
          <t>Notional Amount | €</t>
        </is>
      </c>
      <c r="D60" s="9" t="n">
        <v>422500000</v>
      </c>
    </row>
    <row r="61">
      <c r="A61" s="4" t="inlineStr">
        <is>
          <t>3.25% 2020 Senior Notes, due 2050</t>
        </is>
      </c>
    </row>
    <row r="62">
      <c r="A62" s="3" t="inlineStr">
        <is>
          <t>Derivative [Line Items]</t>
        </is>
      </c>
    </row>
    <row r="63">
      <c r="A63" s="4" t="inlineStr">
        <is>
          <t>Debt instrument, term</t>
        </is>
      </c>
      <c r="C63" s="4" t="inlineStr">
        <is>
          <t>30 years</t>
        </is>
      </c>
    </row>
    <row r="64">
      <c r="A64" s="4" t="inlineStr">
        <is>
          <t>Notes payable, interest rate</t>
        </is>
      </c>
      <c r="C64" s="4" t="inlineStr">
        <is>
          <t>3.25%</t>
        </is>
      </c>
      <c r="D64" s="4" t="inlineStr">
        <is>
          <t>3.2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s>
  <sheetData>
    <row r="1">
      <c r="A1" s="1" t="inlineStr">
        <is>
          <t>Derivative Instruments And Hedging Activities - Summary of Notional Amounts of Outstanding Cross Currency Swap (Detail) - Cross-currency swap - Net Investment Hedging € in Millions, $ in Millions</t>
        </is>
      </c>
      <c r="B1" s="2" t="inlineStr">
        <is>
          <t>9 Months Ended</t>
        </is>
      </c>
      <c r="C1" s="2" t="inlineStr">
        <is>
          <t>12 Months Ended</t>
        </is>
      </c>
    </row>
    <row r="2">
      <c r="B2" s="2" t="inlineStr">
        <is>
          <t>Sep. 30, 2020USD ($)</t>
        </is>
      </c>
      <c r="C2" s="2" t="inlineStr">
        <is>
          <t>Dec. 31, 2019USD ($)</t>
        </is>
      </c>
      <c r="D2" s="2" t="inlineStr">
        <is>
          <t>Sep. 30, 2020EUR (€)</t>
        </is>
      </c>
      <c r="E2" s="2" t="inlineStr">
        <is>
          <t>Dec. 31, 2019EUR (€)</t>
        </is>
      </c>
    </row>
    <row r="3">
      <c r="A3" s="4" t="inlineStr">
        <is>
          <t>3.96%</t>
        </is>
      </c>
    </row>
    <row r="4">
      <c r="A4" s="3" t="inlineStr">
        <is>
          <t>Derivative [Line Items]</t>
        </is>
      </c>
    </row>
    <row r="5">
      <c r="A5" s="4" t="inlineStr">
        <is>
          <t>Nature of Swap</t>
        </is>
      </c>
      <c r="B5" s="4" t="inlineStr">
        <is>
          <t>Pay Fixed/Receive Fixed</t>
        </is>
      </c>
      <c r="C5" s="4" t="inlineStr">
        <is>
          <t>Pay Fixed/Receive Fixed</t>
        </is>
      </c>
    </row>
    <row r="6">
      <c r="A6" s="4" t="inlineStr">
        <is>
          <t>3-month U.S. LIBOR</t>
        </is>
      </c>
    </row>
    <row r="7">
      <c r="A7" s="3" t="inlineStr">
        <is>
          <t>Derivative [Line Items]</t>
        </is>
      </c>
    </row>
    <row r="8">
      <c r="A8" s="4" t="inlineStr">
        <is>
          <t>Nature of Swap</t>
        </is>
      </c>
      <c r="B8" s="4" t="inlineStr">
        <is>
          <t>Pay Floating/Receive Floating</t>
        </is>
      </c>
      <c r="C8" s="4" t="inlineStr">
        <is>
          <t>Pay Floating/Receive Floating</t>
        </is>
      </c>
    </row>
    <row r="9">
      <c r="A9" s="4" t="inlineStr">
        <is>
          <t>Currency Paid</t>
        </is>
      </c>
    </row>
    <row r="10">
      <c r="A10" s="3" t="inlineStr">
        <is>
          <t>Derivative [Line Items]</t>
        </is>
      </c>
    </row>
    <row r="11">
      <c r="A11" s="4" t="inlineStr">
        <is>
          <t>Notional Amount | €</t>
        </is>
      </c>
      <c r="D11" s="9" t="n">
        <v>2038</v>
      </c>
      <c r="E11" s="9" t="n">
        <v>2010</v>
      </c>
    </row>
    <row r="12">
      <c r="A12" s="4" t="inlineStr">
        <is>
          <t>Currency Paid | 1.43%</t>
        </is>
      </c>
    </row>
    <row r="13">
      <c r="A13" s="3" t="inlineStr">
        <is>
          <t>Derivative [Line Items]</t>
        </is>
      </c>
    </row>
    <row r="14">
      <c r="A14" s="4" t="inlineStr">
        <is>
          <t>Notional Amount | €</t>
        </is>
      </c>
      <c r="D14" s="9" t="n">
        <v>1079</v>
      </c>
      <c r="E14" s="9" t="n">
        <v>1079</v>
      </c>
    </row>
    <row r="15">
      <c r="A15" s="4" t="inlineStr">
        <is>
          <t>Weighted Average Fixed Interest Rate</t>
        </is>
      </c>
      <c r="B15" s="4" t="inlineStr">
        <is>
          <t>1.43%</t>
        </is>
      </c>
      <c r="C15" s="4" t="inlineStr">
        <is>
          <t>1.43%</t>
        </is>
      </c>
      <c r="D15" s="4" t="inlineStr">
        <is>
          <t>1.43%</t>
        </is>
      </c>
      <c r="E15" s="4" t="inlineStr">
        <is>
          <t>1.43%</t>
        </is>
      </c>
    </row>
    <row r="16">
      <c r="A16" s="4" t="inlineStr">
        <is>
          <t>Currency Paid | 3-month EURIBOR</t>
        </is>
      </c>
    </row>
    <row r="17">
      <c r="A17" s="3" t="inlineStr">
        <is>
          <t>Derivative [Line Items]</t>
        </is>
      </c>
    </row>
    <row r="18">
      <c r="A18" s="4" t="inlineStr">
        <is>
          <t>Notional Amount | €</t>
        </is>
      </c>
      <c r="D18" s="9" t="n">
        <v>959</v>
      </c>
      <c r="E18" s="9" t="n">
        <v>931</v>
      </c>
    </row>
    <row r="19">
      <c r="A19" s="4" t="inlineStr">
        <is>
          <t>Weighted Average Floating Interest Rate</t>
        </is>
      </c>
      <c r="B19" s="4" t="inlineStr">
        <is>
          <t>Based on 3-month EURIBOR</t>
        </is>
      </c>
      <c r="C19" s="4" t="inlineStr">
        <is>
          <t>Based on 3-month EURIBOR</t>
        </is>
      </c>
    </row>
    <row r="20">
      <c r="A20" s="4" t="inlineStr">
        <is>
          <t>Currency Received</t>
        </is>
      </c>
    </row>
    <row r="21">
      <c r="A21" s="3" t="inlineStr">
        <is>
          <t>Derivative [Line Items]</t>
        </is>
      </c>
    </row>
    <row r="22">
      <c r="A22" s="4" t="inlineStr">
        <is>
          <t>Notional Amount | $</t>
        </is>
      </c>
      <c r="B22" s="6" t="n">
        <v>2300</v>
      </c>
      <c r="C22" s="6" t="n">
        <v>2300</v>
      </c>
    </row>
    <row r="23">
      <c r="A23" s="4" t="inlineStr">
        <is>
          <t>Currency Received | 3.96%</t>
        </is>
      </c>
    </row>
    <row r="24">
      <c r="A24" s="3" t="inlineStr">
        <is>
          <t>Derivative [Line Items]</t>
        </is>
      </c>
    </row>
    <row r="25">
      <c r="A25" s="4" t="inlineStr">
        <is>
          <t>Notional Amount | $</t>
        </is>
      </c>
      <c r="B25" s="6" t="n">
        <v>1220</v>
      </c>
      <c r="C25" s="6" t="n">
        <v>1220</v>
      </c>
    </row>
    <row r="26">
      <c r="A26" s="4" t="inlineStr">
        <is>
          <t>Weighted Average Fixed Interest Rate</t>
        </is>
      </c>
      <c r="B26" s="4" t="inlineStr">
        <is>
          <t>3.96%</t>
        </is>
      </c>
      <c r="C26" s="4" t="inlineStr">
        <is>
          <t>3.96%</t>
        </is>
      </c>
      <c r="D26" s="4" t="inlineStr">
        <is>
          <t>3.96%</t>
        </is>
      </c>
      <c r="E26" s="4" t="inlineStr">
        <is>
          <t>3.96%</t>
        </is>
      </c>
    </row>
    <row r="27">
      <c r="A27" s="4" t="inlineStr">
        <is>
          <t>Currency Received | 3-month U.S. LIBOR</t>
        </is>
      </c>
    </row>
    <row r="28">
      <c r="A28" s="3" t="inlineStr">
        <is>
          <t>Derivative [Line Items]</t>
        </is>
      </c>
    </row>
    <row r="29">
      <c r="A29" s="4" t="inlineStr">
        <is>
          <t>Notional Amount | $</t>
        </is>
      </c>
      <c r="B29" s="6" t="n">
        <v>1080</v>
      </c>
      <c r="C29" s="6" t="n">
        <v>1080</v>
      </c>
    </row>
    <row r="30">
      <c r="A30" s="4" t="inlineStr">
        <is>
          <t>Weighted Average Floating Interest Rate</t>
        </is>
      </c>
      <c r="B30" s="4" t="inlineStr">
        <is>
          <t>Based on 3-month USD LIBOR</t>
        </is>
      </c>
      <c r="C30" s="4" t="inlineStr">
        <is>
          <t>Based on 3-month USD LIBO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 Summary of Notional Amounts of Outstanding Forward Contracts Designated as a Net Investment Hedge (Detail) - Sep. 30, 2020 € in Millions, $ in Millions</t>
        </is>
      </c>
      <c r="B1" s="2" t="inlineStr">
        <is>
          <t>USD ($)</t>
        </is>
      </c>
      <c r="C1" s="2" t="inlineStr">
        <is>
          <t>EUR (€)</t>
        </is>
      </c>
    </row>
    <row r="2">
      <c r="A2" s="4" t="inlineStr">
        <is>
          <t>Net Investment Hedging | Designated as Hedging Instrument | Contract to sell EUR for USD</t>
        </is>
      </c>
    </row>
    <row r="3">
      <c r="A3" s="3" t="inlineStr">
        <is>
          <t>Derivative [Line Items]</t>
        </is>
      </c>
    </row>
    <row r="4">
      <c r="A4" s="4" t="inlineStr">
        <is>
          <t>Notional Amount</t>
        </is>
      </c>
      <c r="B4" s="6" t="n">
        <v>292</v>
      </c>
      <c r="C4" s="9" t="n">
        <v>2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Recognized in AOCI and Reclassified from AOCI on Derivativ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Cash Flow Hedging Relationships, Amount of Gain/(Loss) Recognized in AOCI on Derivative, net of Tax</t>
        </is>
      </c>
      <c r="D4" s="6" t="n">
        <v>-50</v>
      </c>
      <c r="E4" s="6" t="n">
        <v>0</v>
      </c>
    </row>
    <row r="5">
      <c r="A5" s="4" t="inlineStr">
        <is>
          <t>Total, Amount of Gain/(Loss) Recognized in AOCI on Derivative, net of Tax</t>
        </is>
      </c>
      <c r="B5" s="6" t="n">
        <v>-144</v>
      </c>
      <c r="C5" s="6" t="n">
        <v>102</v>
      </c>
      <c r="D5" s="7" t="n">
        <v>-178</v>
      </c>
      <c r="E5" s="7" t="n">
        <v>97</v>
      </c>
    </row>
    <row r="6">
      <c r="A6" s="4" t="inlineStr">
        <is>
          <t>Net investment hedges - reclassification of gains included in net income - Net of Tax</t>
        </is>
      </c>
      <c r="B6" s="7" t="n">
        <v>0</v>
      </c>
      <c r="C6" s="7" t="n">
        <v>1</v>
      </c>
      <c r="D6" s="7" t="n">
        <v>0</v>
      </c>
      <c r="E6" s="7" t="n">
        <v>1</v>
      </c>
    </row>
    <row r="7">
      <c r="A7" s="4" t="inlineStr">
        <is>
          <t>Cash Flow Hedging Relationships, Amount of Gain/(Loss) Reclassified from AOCI into Income, net of Tax</t>
        </is>
      </c>
      <c r="D7" s="7" t="n">
        <v>-1</v>
      </c>
      <c r="E7" s="7" t="n">
        <v>0</v>
      </c>
    </row>
    <row r="8">
      <c r="A8" s="4" t="inlineStr">
        <is>
          <t>Total, Amount of Gain/(Loss) Reclassified from AOCI into Income, net of Tax</t>
        </is>
      </c>
      <c r="B8" s="7" t="n">
        <v>-1</v>
      </c>
      <c r="C8" s="7" t="n">
        <v>1</v>
      </c>
      <c r="D8" s="7" t="n">
        <v>-2</v>
      </c>
      <c r="E8" s="7" t="n">
        <v>1</v>
      </c>
    </row>
    <row r="9">
      <c r="A9" s="4" t="inlineStr">
        <is>
          <t>Gain/(Loss) Recognized in Income on Derivative (Amount Excluded from Effectiveness Testing)</t>
        </is>
      </c>
      <c r="B9" s="7" t="n">
        <v>10</v>
      </c>
      <c r="C9" s="7" t="n">
        <v>15</v>
      </c>
      <c r="D9" s="7" t="n">
        <v>40</v>
      </c>
      <c r="E9" s="7" t="n">
        <v>37</v>
      </c>
    </row>
    <row r="10">
      <c r="A10" s="4" t="inlineStr">
        <is>
          <t>Net Investment Hedging</t>
        </is>
      </c>
    </row>
    <row r="11">
      <c r="A11" s="3" t="inlineStr">
        <is>
          <t>Derivative Instruments, Gain (Loss) [Line Items]</t>
        </is>
      </c>
    </row>
    <row r="12">
      <c r="A12" s="4" t="inlineStr">
        <is>
          <t>Net Investment Hedging Relationships, Amount of Gain/(Loss) Recognized in AOCI on Derivative, net of Tax</t>
        </is>
      </c>
      <c r="B12" s="7" t="n">
        <v>-143</v>
      </c>
      <c r="C12" s="7" t="n">
        <v>102</v>
      </c>
      <c r="D12" s="7" t="n">
        <v>-127</v>
      </c>
      <c r="E12" s="7" t="n">
        <v>97</v>
      </c>
    </row>
    <row r="13">
      <c r="A13" s="4" t="inlineStr">
        <is>
          <t>Net investment hedges - reclassification of gains included in net income - Net of Tax</t>
        </is>
      </c>
      <c r="B13" s="7" t="n">
        <v>0</v>
      </c>
      <c r="C13" s="7" t="n">
        <v>1</v>
      </c>
      <c r="D13" s="7" t="n">
        <v>0</v>
      </c>
      <c r="E13" s="7" t="n">
        <v>1</v>
      </c>
    </row>
    <row r="14">
      <c r="A14" s="4" t="inlineStr">
        <is>
          <t>Gain/(Loss) Recognized in Income on Derivative (Amount Excluded from Effectiveness Testing)</t>
        </is>
      </c>
      <c r="B14" s="7" t="n">
        <v>10</v>
      </c>
      <c r="C14" s="7" t="n">
        <v>15</v>
      </c>
      <c r="D14" s="7" t="n">
        <v>40</v>
      </c>
      <c r="E14" s="7" t="n">
        <v>37</v>
      </c>
    </row>
    <row r="15">
      <c r="A15" s="4" t="inlineStr">
        <is>
          <t>Cash Flow Hedging</t>
        </is>
      </c>
    </row>
    <row r="16">
      <c r="A16" s="3" t="inlineStr">
        <is>
          <t>Derivative Instruments, Gain (Loss) [Line Items]</t>
        </is>
      </c>
    </row>
    <row r="17">
      <c r="A17" s="4" t="inlineStr">
        <is>
          <t>Cash Flow Hedging Relationships, Amount of Gain/(Loss) Recognized in AOCI on Derivative, net of Tax</t>
        </is>
      </c>
      <c r="B17" s="7" t="n">
        <v>-1</v>
      </c>
      <c r="C17" s="7" t="n">
        <v>0</v>
      </c>
      <c r="D17" s="7" t="n">
        <v>-51</v>
      </c>
      <c r="E17" s="7" t="n">
        <v>0</v>
      </c>
    </row>
    <row r="18">
      <c r="A18" s="4" t="inlineStr">
        <is>
          <t>Cash Flow Hedging Relationships, Amount of Gain/(Loss) Reclassified from AOCI into Income, net of Tax</t>
        </is>
      </c>
      <c r="B18" s="7" t="n">
        <v>-1</v>
      </c>
      <c r="C18" s="7" t="n">
        <v>0</v>
      </c>
      <c r="D18" s="7" t="n">
        <v>-2</v>
      </c>
      <c r="E18" s="7" t="n">
        <v>0</v>
      </c>
    </row>
    <row r="19">
      <c r="A19" s="4" t="inlineStr">
        <is>
          <t>Gain/(Loss) Recognized in Income on Derivative (Amount Excluded from Effectiveness Testing)</t>
        </is>
      </c>
      <c r="B19" s="7" t="n">
        <v>0</v>
      </c>
      <c r="C19" s="7" t="n">
        <v>0</v>
      </c>
      <c r="D19" s="7" t="n">
        <v>0</v>
      </c>
      <c r="E19" s="7" t="n">
        <v>0</v>
      </c>
    </row>
    <row r="20">
      <c r="A20" s="4" t="inlineStr">
        <is>
          <t>FX forwards | Net Investment Hedging</t>
        </is>
      </c>
    </row>
    <row r="21">
      <c r="A21" s="3" t="inlineStr">
        <is>
          <t>Derivative Instruments, Gain (Loss) [Line Items]</t>
        </is>
      </c>
    </row>
    <row r="22">
      <c r="A22" s="4" t="inlineStr">
        <is>
          <t>Net Investment Hedging Relationships, Amount of Gain/(Loss) Recognized in AOCI on Derivative, net of Tax</t>
        </is>
      </c>
      <c r="B22" s="7" t="n">
        <v>1</v>
      </c>
      <c r="C22" s="7" t="n">
        <v>5</v>
      </c>
      <c r="D22" s="7" t="n">
        <v>1</v>
      </c>
      <c r="E22" s="7" t="n">
        <v>5</v>
      </c>
    </row>
    <row r="23">
      <c r="A23" s="4" t="inlineStr">
        <is>
          <t>Net investment hedges - reclassification of gains included in net income - Net of Tax</t>
        </is>
      </c>
      <c r="B23" s="7" t="n">
        <v>0</v>
      </c>
      <c r="C23" s="7" t="n">
        <v>1</v>
      </c>
      <c r="D23" s="7" t="n">
        <v>0</v>
      </c>
      <c r="E23" s="7" t="n">
        <v>1</v>
      </c>
    </row>
    <row r="24">
      <c r="A24" s="4" t="inlineStr">
        <is>
          <t>Gain/(Loss) Recognized in Income on Derivative (Amount Excluded from Effectiveness Testing)</t>
        </is>
      </c>
      <c r="B24" s="7" t="n">
        <v>0</v>
      </c>
      <c r="C24" s="7" t="n">
        <v>0</v>
      </c>
      <c r="D24" s="7" t="n">
        <v>0</v>
      </c>
      <c r="E24" s="7" t="n">
        <v>0</v>
      </c>
    </row>
    <row r="25">
      <c r="A25" s="4" t="inlineStr">
        <is>
          <t>Cross-currency swap | Net Investment Hedging</t>
        </is>
      </c>
    </row>
    <row r="26">
      <c r="A26" s="3" t="inlineStr">
        <is>
          <t>Derivative Instruments, Gain (Loss) [Line Items]</t>
        </is>
      </c>
    </row>
    <row r="27">
      <c r="A27" s="4" t="inlineStr">
        <is>
          <t>Net Investment Hedging Relationships, Amount of Gain/(Loss) Recognized in AOCI on Derivative, net of Tax</t>
        </is>
      </c>
      <c r="B27" s="7" t="n">
        <v>-98</v>
      </c>
      <c r="C27" s="7" t="n">
        <v>79</v>
      </c>
      <c r="D27" s="7" t="n">
        <v>-81</v>
      </c>
      <c r="E27" s="7" t="n">
        <v>75</v>
      </c>
    </row>
    <row r="28">
      <c r="A28" s="4" t="inlineStr">
        <is>
          <t>Net investment hedges - reclassification of gains included in net income - Net of Tax</t>
        </is>
      </c>
      <c r="B28" s="7" t="n">
        <v>0</v>
      </c>
      <c r="C28" s="7" t="n">
        <v>0</v>
      </c>
      <c r="D28" s="7" t="n">
        <v>0</v>
      </c>
      <c r="E28" s="7" t="n">
        <v>0</v>
      </c>
    </row>
    <row r="29">
      <c r="A29" s="4" t="inlineStr">
        <is>
          <t>Gain/(Loss) Recognized in Income on Derivative (Amount Excluded from Effectiveness Testing)</t>
        </is>
      </c>
      <c r="B29" s="7" t="n">
        <v>10</v>
      </c>
      <c r="C29" s="7" t="n">
        <v>15</v>
      </c>
      <c r="D29" s="7" t="n">
        <v>40</v>
      </c>
      <c r="E29" s="7" t="n">
        <v>37</v>
      </c>
    </row>
    <row r="30">
      <c r="A30" s="4" t="inlineStr">
        <is>
          <t>Long-term debt | Net Investment Hedging</t>
        </is>
      </c>
    </row>
    <row r="31">
      <c r="A31" s="3" t="inlineStr">
        <is>
          <t>Derivative Instruments, Gain (Loss) [Line Items]</t>
        </is>
      </c>
    </row>
    <row r="32">
      <c r="A32" s="4" t="inlineStr">
        <is>
          <t>Net Investment Hedging Relationships, Amount of Gain/(Loss) Recognized in AOCI on Derivative, net of Tax</t>
        </is>
      </c>
      <c r="B32" s="7" t="n">
        <v>-46</v>
      </c>
      <c r="C32" s="7" t="n">
        <v>18</v>
      </c>
      <c r="D32" s="7" t="n">
        <v>-47</v>
      </c>
      <c r="E32" s="7" t="n">
        <v>17</v>
      </c>
    </row>
    <row r="33">
      <c r="A33" s="4" t="inlineStr">
        <is>
          <t>Net investment hedges - reclassification of gains included in net income - Net of Tax</t>
        </is>
      </c>
      <c r="B33" s="7" t="n">
        <v>0</v>
      </c>
      <c r="C33" s="7" t="n">
        <v>0</v>
      </c>
      <c r="D33" s="7" t="n">
        <v>0</v>
      </c>
      <c r="E33" s="7" t="n">
        <v>0</v>
      </c>
    </row>
    <row r="34">
      <c r="A34" s="4" t="inlineStr">
        <is>
          <t>Gain/(Loss) Recognized in Income on Derivative (Amount Excluded from Effectiveness Testing)</t>
        </is>
      </c>
      <c r="B34" s="7" t="n">
        <v>0</v>
      </c>
      <c r="C34" s="7" t="n">
        <v>0</v>
      </c>
      <c r="D34" s="7" t="n">
        <v>0</v>
      </c>
      <c r="E34" s="7" t="n">
        <v>0</v>
      </c>
    </row>
    <row r="35">
      <c r="A35" s="4" t="inlineStr">
        <is>
          <t>Interest rate contract | Cash Flow Hedging</t>
        </is>
      </c>
    </row>
    <row r="36">
      <c r="A36" s="3" t="inlineStr">
        <is>
          <t>Derivative Instruments, Gain (Loss) [Line Items]</t>
        </is>
      </c>
    </row>
    <row r="37">
      <c r="A37" s="4" t="inlineStr">
        <is>
          <t>Cash Flow Hedging Relationships, Amount of Gain/(Loss) Recognized in AOCI on Derivative, net of Tax</t>
        </is>
      </c>
      <c r="B37" s="7" t="n">
        <v>-1</v>
      </c>
      <c r="C37" s="7" t="n">
        <v>0</v>
      </c>
      <c r="D37" s="7" t="n">
        <v>-51</v>
      </c>
      <c r="E37" s="7" t="n">
        <v>0</v>
      </c>
    </row>
    <row r="38">
      <c r="A38" s="4" t="inlineStr">
        <is>
          <t>Cash Flow Hedging Relationships, Amount of Gain/(Loss) Reclassified from AOCI into Income, net of Tax</t>
        </is>
      </c>
      <c r="B38" s="7" t="n">
        <v>-1</v>
      </c>
      <c r="C38" s="7" t="n">
        <v>0</v>
      </c>
      <c r="D38" s="7" t="n">
        <v>-2</v>
      </c>
      <c r="E38" s="7" t="n">
        <v>0</v>
      </c>
    </row>
    <row r="39">
      <c r="A39" s="4" t="inlineStr">
        <is>
          <t>Gain/(Loss) Recognized in Income on Derivative (Amount Excluded from Effectiveness Testing)</t>
        </is>
      </c>
      <c r="B39" s="6" t="n">
        <v>0</v>
      </c>
      <c r="C39" s="6" t="n">
        <v>0</v>
      </c>
      <c r="D39" s="6" t="n">
        <v>0</v>
      </c>
      <c r="E39"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umulative Amount of Unrecognized Hedge Losses Recorded in AOCI (Detail) - USD ($) $ in Millions</t>
        </is>
      </c>
      <c r="B1" s="2" t="inlineStr">
        <is>
          <t>Sep. 30, 2020</t>
        </is>
      </c>
      <c r="C1" s="2" t="inlineStr">
        <is>
          <t>Dec. 31, 2019</t>
        </is>
      </c>
    </row>
    <row r="2">
      <c r="A2" s="3" t="inlineStr">
        <is>
          <t>Derivative [Line Items]</t>
        </is>
      </c>
    </row>
    <row r="3">
      <c r="A3" s="4" t="inlineStr">
        <is>
          <t>Accumulated other comprehensive loss</t>
        </is>
      </c>
      <c r="B3" s="6" t="n">
        <v>-504</v>
      </c>
      <c r="C3" s="6" t="n">
        <v>-439</v>
      </c>
    </row>
    <row r="4">
      <c r="A4" s="4" t="inlineStr">
        <is>
          <t>Designated as Hedging Instrument</t>
        </is>
      </c>
    </row>
    <row r="5">
      <c r="A5" s="3" t="inlineStr">
        <is>
          <t>Derivative [Line Items]</t>
        </is>
      </c>
    </row>
    <row r="6">
      <c r="A6" s="4" t="inlineStr">
        <is>
          <t>Accumulated other comprehensive loss</t>
        </is>
      </c>
      <c r="B6" s="7" t="n">
        <v>-122</v>
      </c>
      <c r="C6" s="7" t="n">
        <v>54</v>
      </c>
    </row>
    <row r="7">
      <c r="A7" s="4" t="inlineStr">
        <is>
          <t>Net Investment Hedging</t>
        </is>
      </c>
    </row>
    <row r="8">
      <c r="A8" s="3" t="inlineStr">
        <is>
          <t>Derivative [Line Items]</t>
        </is>
      </c>
    </row>
    <row r="9">
      <c r="A9" s="4" t="inlineStr">
        <is>
          <t>Accumulated other comprehensive loss</t>
        </is>
      </c>
      <c r="B9" s="7" t="n">
        <v>-73</v>
      </c>
      <c r="C9" s="7" t="n">
        <v>54</v>
      </c>
    </row>
    <row r="10">
      <c r="A10" s="4" t="inlineStr">
        <is>
          <t>Net Investment Hedging | Cross-currency swap</t>
        </is>
      </c>
    </row>
    <row r="11">
      <c r="A11" s="3" t="inlineStr">
        <is>
          <t>Derivative [Line Items]</t>
        </is>
      </c>
    </row>
    <row r="12">
      <c r="A12" s="4" t="inlineStr">
        <is>
          <t>Accumulated other comprehensive loss</t>
        </is>
      </c>
      <c r="B12" s="7" t="n">
        <v>-40</v>
      </c>
      <c r="C12" s="7" t="n">
        <v>41</v>
      </c>
    </row>
    <row r="13">
      <c r="A13" s="4" t="inlineStr">
        <is>
          <t>Net Investment Hedging | FX forwards</t>
        </is>
      </c>
    </row>
    <row r="14">
      <c r="A14" s="3" t="inlineStr">
        <is>
          <t>Derivative [Line Items]</t>
        </is>
      </c>
    </row>
    <row r="15">
      <c r="A15" s="4" t="inlineStr">
        <is>
          <t>Accumulated other comprehensive loss</t>
        </is>
      </c>
      <c r="B15" s="7" t="n">
        <v>27</v>
      </c>
      <c r="C15" s="7" t="n">
        <v>26</v>
      </c>
    </row>
    <row r="16">
      <c r="A16" s="4" t="inlineStr">
        <is>
          <t>Net Investment Hedging | Long-term debt</t>
        </is>
      </c>
    </row>
    <row r="17">
      <c r="A17" s="3" t="inlineStr">
        <is>
          <t>Derivative [Line Items]</t>
        </is>
      </c>
    </row>
    <row r="18">
      <c r="A18" s="4" t="inlineStr">
        <is>
          <t>Accumulated other comprehensive loss</t>
        </is>
      </c>
      <c r="B18" s="7" t="n">
        <v>-60</v>
      </c>
      <c r="C18" s="7" t="n">
        <v>-13</v>
      </c>
    </row>
    <row r="19">
      <c r="A19" s="4" t="inlineStr">
        <is>
          <t>Cash Flow Hedging</t>
        </is>
      </c>
    </row>
    <row r="20">
      <c r="A20" s="3" t="inlineStr">
        <is>
          <t>Derivative [Line Items]</t>
        </is>
      </c>
    </row>
    <row r="21">
      <c r="A21" s="4" t="inlineStr">
        <is>
          <t>Accumulated other comprehensive loss</t>
        </is>
      </c>
      <c r="B21" s="7" t="n">
        <v>-49</v>
      </c>
      <c r="C21" s="7" t="n">
        <v>0</v>
      </c>
    </row>
    <row r="22">
      <c r="A22" s="4" t="inlineStr">
        <is>
          <t>Cash Flow Hedging | Cross-currency swap</t>
        </is>
      </c>
    </row>
    <row r="23">
      <c r="A23" s="3" t="inlineStr">
        <is>
          <t>Derivative [Line Items]</t>
        </is>
      </c>
    </row>
    <row r="24">
      <c r="A24" s="4" t="inlineStr">
        <is>
          <t>Accumulated other comprehensive loss</t>
        </is>
      </c>
      <c r="B24" s="7" t="n">
        <v>2</v>
      </c>
      <c r="C24" s="7" t="n">
        <v>2</v>
      </c>
    </row>
    <row r="25">
      <c r="A25" s="4" t="inlineStr">
        <is>
          <t>Cash Flow Hedging | Interest rate contract</t>
        </is>
      </c>
    </row>
    <row r="26">
      <c r="A26" s="3" t="inlineStr">
        <is>
          <t>Derivative [Line Items]</t>
        </is>
      </c>
    </row>
    <row r="27">
      <c r="A27" s="4" t="inlineStr">
        <is>
          <t>Accumulated other comprehensive loss</t>
        </is>
      </c>
      <c r="B27" s="6" t="n">
        <v>-51</v>
      </c>
      <c r="C27" s="6"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Derivative Instruments And Hedging Activities - Summary of Notional Amounts of Outstanding Foreign Exchange Forwards (Detail) - Not Designated as Accounting Hedges ₽ in Millions, € in Millions, ₨ in Millions, ¥ in Millions, £ in Millions, $ in Millions, $ in Millions, $ in Millions</t>
        </is>
      </c>
      <c r="B1" s="2" t="inlineStr">
        <is>
          <t>Sep. 30, 2020USD ($)</t>
        </is>
      </c>
      <c r="C1" s="2" t="inlineStr">
        <is>
          <t>Sep. 30, 2020EUR (€)</t>
        </is>
      </c>
      <c r="D1" s="2" t="inlineStr">
        <is>
          <t>Sep. 30, 2020GBP (£)</t>
        </is>
      </c>
      <c r="E1" s="2" t="inlineStr">
        <is>
          <t>Sep. 30, 2020JPY (¥)</t>
        </is>
      </c>
      <c r="F1" s="2" t="inlineStr">
        <is>
          <t>Sep. 30, 2020CAD ($)</t>
        </is>
      </c>
      <c r="G1" s="2" t="inlineStr">
        <is>
          <t>Sep. 30, 2020SGD ($)</t>
        </is>
      </c>
      <c r="H1" s="2" t="inlineStr">
        <is>
          <t>Sep. 30, 2020RUB (₽)</t>
        </is>
      </c>
      <c r="I1" s="2" t="inlineStr">
        <is>
          <t>Sep. 30, 2020INR (₨)</t>
        </is>
      </c>
      <c r="J1" s="2" t="inlineStr">
        <is>
          <t>Dec. 31, 2019USD ($)</t>
        </is>
      </c>
      <c r="K1" s="2" t="inlineStr">
        <is>
          <t>Dec. 31, 2019EUR (€)</t>
        </is>
      </c>
      <c r="L1" s="2" t="inlineStr">
        <is>
          <t>Dec. 31, 2019GBP (£)</t>
        </is>
      </c>
      <c r="M1" s="2" t="inlineStr">
        <is>
          <t>Dec. 31, 2019JPY (¥)</t>
        </is>
      </c>
      <c r="N1" s="2" t="inlineStr">
        <is>
          <t>Dec. 31, 2019CAD ($)</t>
        </is>
      </c>
      <c r="O1" s="2" t="inlineStr">
        <is>
          <t>Dec. 31, 2019SGD ($)</t>
        </is>
      </c>
      <c r="P1" s="2" t="inlineStr">
        <is>
          <t>Dec. 31, 2019RUB (₽)</t>
        </is>
      </c>
      <c r="Q1" s="2" t="inlineStr">
        <is>
          <t>Dec. 31, 2019INR (₨)</t>
        </is>
      </c>
    </row>
    <row r="2">
      <c r="A2" s="4" t="inlineStr">
        <is>
          <t>Contracts to sell USD for GBP</t>
        </is>
      </c>
    </row>
    <row r="3">
      <c r="A3" s="3" t="inlineStr">
        <is>
          <t>Derivative [Line Items]</t>
        </is>
      </c>
    </row>
    <row r="4">
      <c r="A4" s="4" t="inlineStr">
        <is>
          <t>Notional Amount</t>
        </is>
      </c>
      <c r="B4" s="6" t="n">
        <v>320</v>
      </c>
      <c r="D4" s="10" t="n">
        <v>254</v>
      </c>
      <c r="J4" s="6" t="n">
        <v>235</v>
      </c>
      <c r="L4" s="10" t="n">
        <v>178</v>
      </c>
    </row>
    <row r="5">
      <c r="A5" s="4" t="inlineStr">
        <is>
          <t>Contracts to sell USD for Japanese Yen</t>
        </is>
      </c>
    </row>
    <row r="6">
      <c r="A6" s="3" t="inlineStr">
        <is>
          <t>Derivative [Line Items]</t>
        </is>
      </c>
    </row>
    <row r="7">
      <c r="A7" s="4" t="inlineStr">
        <is>
          <t>Notional Amount</t>
        </is>
      </c>
      <c r="B7" s="7" t="n">
        <v>10</v>
      </c>
      <c r="E7" s="11" t="n">
        <v>1000</v>
      </c>
      <c r="J7" s="7" t="n">
        <v>29</v>
      </c>
      <c r="M7" s="11" t="n">
        <v>3200</v>
      </c>
    </row>
    <row r="8">
      <c r="A8" s="4" t="inlineStr">
        <is>
          <t>Contracts to sell USD for Canadian dollars</t>
        </is>
      </c>
    </row>
    <row r="9">
      <c r="A9" s="3" t="inlineStr">
        <is>
          <t>Derivative [Line Items]</t>
        </is>
      </c>
    </row>
    <row r="10">
      <c r="A10" s="4" t="inlineStr">
        <is>
          <t>Notional Amount</t>
        </is>
      </c>
      <c r="B10" s="7" t="n">
        <v>105</v>
      </c>
      <c r="F10" s="6" t="n">
        <v>140</v>
      </c>
      <c r="J10" s="7" t="n">
        <v>83</v>
      </c>
      <c r="N10" s="6" t="n">
        <v>110</v>
      </c>
    </row>
    <row r="11">
      <c r="A11" s="4" t="inlineStr">
        <is>
          <t>Contracts to sell USD for Singapore dollars</t>
        </is>
      </c>
    </row>
    <row r="12">
      <c r="A12" s="3" t="inlineStr">
        <is>
          <t>Derivative [Line Items]</t>
        </is>
      </c>
    </row>
    <row r="13">
      <c r="A13" s="4" t="inlineStr">
        <is>
          <t>Notional Amount</t>
        </is>
      </c>
      <c r="B13" s="7" t="n">
        <v>58</v>
      </c>
      <c r="G13" s="6" t="n">
        <v>79</v>
      </c>
      <c r="J13" s="7" t="n">
        <v>41</v>
      </c>
      <c r="O13" s="6" t="n">
        <v>56</v>
      </c>
    </row>
    <row r="14">
      <c r="A14" s="4" t="inlineStr">
        <is>
          <t>Contracts to sell USD for Euros</t>
        </is>
      </c>
    </row>
    <row r="15">
      <c r="A15" s="3" t="inlineStr">
        <is>
          <t>Derivative [Line Items]</t>
        </is>
      </c>
    </row>
    <row r="16">
      <c r="A16" s="4" t="inlineStr">
        <is>
          <t>Notional Amount</t>
        </is>
      </c>
      <c r="B16" s="7" t="n">
        <v>530</v>
      </c>
      <c r="C16" s="9" t="n">
        <v>452</v>
      </c>
      <c r="J16" s="7" t="n">
        <v>421</v>
      </c>
      <c r="K16" s="9" t="n">
        <v>378</v>
      </c>
    </row>
    <row r="17">
      <c r="A17" s="4" t="inlineStr">
        <is>
          <t>Contracts to sell Euros for GBP</t>
        </is>
      </c>
    </row>
    <row r="18">
      <c r="A18" s="3" t="inlineStr">
        <is>
          <t>Derivative [Line Items]</t>
        </is>
      </c>
    </row>
    <row r="19">
      <c r="A19" s="4" t="inlineStr">
        <is>
          <t>Notional Amount</t>
        </is>
      </c>
      <c r="C19" s="9" t="n">
        <v>53</v>
      </c>
      <c r="D19" s="10" t="n">
        <v>48</v>
      </c>
      <c r="K19" s="9" t="n">
        <v>25</v>
      </c>
      <c r="L19" s="10" t="n">
        <v>21</v>
      </c>
    </row>
    <row r="20">
      <c r="A20" s="4" t="inlineStr">
        <is>
          <t>Contracts to sell USD for Russian Ruble</t>
        </is>
      </c>
    </row>
    <row r="21">
      <c r="A21" s="3" t="inlineStr">
        <is>
          <t>Derivative [Line Items]</t>
        </is>
      </c>
    </row>
    <row r="22">
      <c r="A22" s="4" t="inlineStr">
        <is>
          <t>Notional Amount</t>
        </is>
      </c>
      <c r="B22" s="7" t="n">
        <v>9</v>
      </c>
      <c r="H22" s="12" t="n">
        <v>670</v>
      </c>
      <c r="J22" s="7" t="n">
        <v>0</v>
      </c>
      <c r="P22" s="12" t="n">
        <v>0</v>
      </c>
    </row>
    <row r="23">
      <c r="A23" s="4" t="inlineStr">
        <is>
          <t>Contracts to sell USD for Indian Rupee</t>
        </is>
      </c>
    </row>
    <row r="24">
      <c r="A24" s="3" t="inlineStr">
        <is>
          <t>Derivative [Line Items]</t>
        </is>
      </c>
    </row>
    <row r="25">
      <c r="A25" s="4" t="inlineStr">
        <is>
          <t>Notional Amount</t>
        </is>
      </c>
      <c r="B25" s="6" t="n">
        <v>18</v>
      </c>
      <c r="I25" s="13" t="n">
        <v>1350</v>
      </c>
      <c r="J25" s="6" t="n">
        <v>0</v>
      </c>
      <c r="Q25" s="13"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HAREHOLDERS' EQUITY (UNAUDITED)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 declared per share attributable to Moody's common shareholders (in USD per share)</t>
        </is>
      </c>
      <c r="B4" s="8" t="n">
        <v>0.5600000000000001</v>
      </c>
      <c r="C4" s="8" t="n">
        <v>0.5</v>
      </c>
      <c r="D4" s="8" t="n">
        <v>1.68</v>
      </c>
      <c r="E4" s="8" t="n">
        <v>1.5</v>
      </c>
    </row>
    <row r="5">
      <c r="A5" s="4" t="inlineStr">
        <is>
          <t>Currency translation adjustment, net of net investment hedge activity, tax expense (benefit)</t>
        </is>
      </c>
      <c r="B5" s="6" t="n">
        <v>31</v>
      </c>
      <c r="C5" s="6" t="n">
        <v>-34</v>
      </c>
      <c r="D5" s="6" t="n">
        <v>-31</v>
      </c>
      <c r="E5" s="6" t="n">
        <v>-33</v>
      </c>
    </row>
    <row r="6">
      <c r="A6" s="4" t="inlineStr">
        <is>
          <t>Net actuarial gains and prior service cost, tax expense (benefit)</t>
        </is>
      </c>
      <c r="B6" s="7" t="n">
        <v>-2</v>
      </c>
      <c r="C6" s="7" t="n">
        <v>0</v>
      </c>
      <c r="D6" s="7" t="n">
        <v>0</v>
      </c>
      <c r="E6" s="7" t="n">
        <v>-1</v>
      </c>
    </row>
    <row r="7">
      <c r="A7" s="4" t="inlineStr">
        <is>
          <t>Amortization of prior service costs and actuarial losses, tax expense</t>
        </is>
      </c>
      <c r="B7" s="6" t="n">
        <v>0</v>
      </c>
      <c r="C7" s="6" t="n">
        <v>0</v>
      </c>
      <c r="D7" s="7" t="n">
        <v>1</v>
      </c>
      <c r="E7" s="6" t="n">
        <v>1</v>
      </c>
    </row>
    <row r="8">
      <c r="A8" s="4" t="inlineStr">
        <is>
          <t>Net realized and unrealized gain on cash flow hedges, tax expense (benefit)</t>
        </is>
      </c>
      <c r="D8" s="6" t="n">
        <v>-1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Net Gain (Loss) on Foreign Exchange Forwards Not Designated as Hedging Instrument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non-operating income, net</t>
        </is>
      </c>
    </row>
    <row r="4">
      <c r="A4" s="3" t="inlineStr">
        <is>
          <t>Derivative Instruments, Gain (Loss) [Line Items]</t>
        </is>
      </c>
    </row>
    <row r="5">
      <c r="A5" s="4" t="inlineStr">
        <is>
          <t>Foreign exchange forwards amount of gain (loss) recognized in income</t>
        </is>
      </c>
      <c r="B5" s="6" t="n">
        <v>36</v>
      </c>
      <c r="C5" s="6" t="n">
        <v>-26</v>
      </c>
      <c r="D5" s="6" t="n">
        <v>1</v>
      </c>
      <c r="E5" s="6" t="n">
        <v>-3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Detail) - USD ($) $ in Millions</t>
        </is>
      </c>
      <c r="B1" s="2" t="inlineStr">
        <is>
          <t>Sep. 30, 2020</t>
        </is>
      </c>
      <c r="C1" s="2" t="inlineStr">
        <is>
          <t>Dec. 31, 2019</t>
        </is>
      </c>
    </row>
    <row r="2">
      <c r="A2" s="3" t="inlineStr">
        <is>
          <t>Derivatives, Fair Value [Line Items]</t>
        </is>
      </c>
    </row>
    <row r="3">
      <c r="A3" s="4" t="inlineStr">
        <is>
          <t>Assets</t>
        </is>
      </c>
      <c r="B3" s="6" t="n">
        <v>79</v>
      </c>
      <c r="C3" s="6" t="n">
        <v>92</v>
      </c>
    </row>
    <row r="4">
      <c r="A4" s="4" t="inlineStr">
        <is>
          <t>Liabilities</t>
        </is>
      </c>
      <c r="B4" s="7" t="n">
        <v>1534</v>
      </c>
      <c r="C4" s="7" t="n">
        <v>1403</v>
      </c>
    </row>
    <row r="5">
      <c r="A5" s="4" t="inlineStr">
        <is>
          <t>Designated as Hedging Instrument</t>
        </is>
      </c>
    </row>
    <row r="6">
      <c r="A6" s="3" t="inlineStr">
        <is>
          <t>Derivatives, Fair Value [Line Items]</t>
        </is>
      </c>
    </row>
    <row r="7">
      <c r="A7" s="4" t="inlineStr">
        <is>
          <t>Assets</t>
        </is>
      </c>
      <c r="B7" s="7" t="n">
        <v>74</v>
      </c>
      <c r="C7" s="7" t="n">
        <v>83</v>
      </c>
    </row>
    <row r="8">
      <c r="A8" s="4" t="inlineStr">
        <is>
          <t>Liabilities</t>
        </is>
      </c>
      <c r="B8" s="7" t="n">
        <v>64</v>
      </c>
      <c r="C8" s="7" t="n">
        <v>0</v>
      </c>
    </row>
    <row r="9">
      <c r="A9" s="4" t="inlineStr">
        <is>
          <t>Designated as Hedging Instrument | Long-term debt | Net Investment Hedging</t>
        </is>
      </c>
    </row>
    <row r="10">
      <c r="A10" s="3" t="inlineStr">
        <is>
          <t>Derivatives, Fair Value [Line Items]</t>
        </is>
      </c>
    </row>
    <row r="11">
      <c r="A11" s="4" t="inlineStr">
        <is>
          <t>Liabilities</t>
        </is>
      </c>
      <c r="B11" s="7" t="n">
        <v>1465</v>
      </c>
      <c r="C11" s="7" t="n">
        <v>1403</v>
      </c>
    </row>
    <row r="12">
      <c r="A12" s="4" t="inlineStr">
        <is>
          <t>Designated as Hedging Instrument | Cross-currency swap | Other assets | Net Investment Hedging</t>
        </is>
      </c>
    </row>
    <row r="13">
      <c r="A13" s="3" t="inlineStr">
        <is>
          <t>Derivatives, Fair Value [Line Items]</t>
        </is>
      </c>
    </row>
    <row r="14">
      <c r="A14" s="4" t="inlineStr">
        <is>
          <t>Assets</t>
        </is>
      </c>
      <c r="B14" s="7" t="n">
        <v>9</v>
      </c>
      <c r="C14" s="7" t="n">
        <v>56</v>
      </c>
    </row>
    <row r="15">
      <c r="A15" s="4" t="inlineStr">
        <is>
          <t>Designated as Hedging Instrument | Cross-currency swap | Other liabilities | Net Investment Hedging</t>
        </is>
      </c>
    </row>
    <row r="16">
      <c r="A16" s="3" t="inlineStr">
        <is>
          <t>Derivatives, Fair Value [Line Items]</t>
        </is>
      </c>
    </row>
    <row r="17">
      <c r="A17" s="4" t="inlineStr">
        <is>
          <t>Liabilities</t>
        </is>
      </c>
      <c r="B17" s="7" t="n">
        <v>63</v>
      </c>
      <c r="C17" s="7" t="n">
        <v>0</v>
      </c>
    </row>
    <row r="18">
      <c r="A18" s="4" t="inlineStr">
        <is>
          <t>Designated as Hedging Instrument | Interest Rate Swap | Other assets | Fair Value Hedging</t>
        </is>
      </c>
    </row>
    <row r="19">
      <c r="A19" s="3" t="inlineStr">
        <is>
          <t>Derivatives, Fair Value [Line Items]</t>
        </is>
      </c>
    </row>
    <row r="20">
      <c r="A20" s="4" t="inlineStr">
        <is>
          <t>Assets</t>
        </is>
      </c>
      <c r="B20" s="7" t="n">
        <v>63</v>
      </c>
      <c r="C20" s="7" t="n">
        <v>27</v>
      </c>
    </row>
    <row r="21">
      <c r="A21" s="4" t="inlineStr">
        <is>
          <t>Designated as Hedging Instrument | Interest Rate Swap | Other liabilities | Fair Value Hedging</t>
        </is>
      </c>
    </row>
    <row r="22">
      <c r="A22" s="3" t="inlineStr">
        <is>
          <t>Derivatives, Fair Value [Line Items]</t>
        </is>
      </c>
    </row>
    <row r="23">
      <c r="A23" s="4" t="inlineStr">
        <is>
          <t>Liabilities</t>
        </is>
      </c>
      <c r="B23" s="7" t="n">
        <v>1</v>
      </c>
      <c r="C23" s="7" t="n">
        <v>0</v>
      </c>
    </row>
    <row r="24">
      <c r="A24" s="4" t="inlineStr">
        <is>
          <t>Designated as Hedging Instrument | FX forwards | Other current assets | Net Investment Hedging</t>
        </is>
      </c>
    </row>
    <row r="25">
      <c r="A25" s="3" t="inlineStr">
        <is>
          <t>Derivatives, Fair Value [Line Items]</t>
        </is>
      </c>
    </row>
    <row r="26">
      <c r="A26" s="4" t="inlineStr">
        <is>
          <t>Assets</t>
        </is>
      </c>
      <c r="B26" s="7" t="n">
        <v>2</v>
      </c>
      <c r="C26" s="7" t="n">
        <v>0</v>
      </c>
    </row>
    <row r="27">
      <c r="A27" s="4" t="inlineStr">
        <is>
          <t>Not Designated as Accounting Hedges | FX forwards | Other current assets</t>
        </is>
      </c>
    </row>
    <row r="28">
      <c r="A28" s="3" t="inlineStr">
        <is>
          <t>Derivatives, Fair Value [Line Items]</t>
        </is>
      </c>
    </row>
    <row r="29">
      <c r="A29" s="4" t="inlineStr">
        <is>
          <t>Assets</t>
        </is>
      </c>
      <c r="B29" s="7" t="n">
        <v>5</v>
      </c>
      <c r="C29" s="7" t="n">
        <v>9</v>
      </c>
    </row>
    <row r="30">
      <c r="A30" s="4" t="inlineStr">
        <is>
          <t>Not Designated as Accounting Hedges | FX forwards | Accounts payable and accrued liabilities</t>
        </is>
      </c>
    </row>
    <row r="31">
      <c r="A31" s="3" t="inlineStr">
        <is>
          <t>Derivatives, Fair Value [Line Items]</t>
        </is>
      </c>
    </row>
    <row r="32">
      <c r="A32" s="4" t="inlineStr">
        <is>
          <t>Liabilities</t>
        </is>
      </c>
      <c r="B32" s="6" t="n">
        <v>5</v>
      </c>
      <c r="C32"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Acquired Intangible Assets - Activity in Goodwill (Detail) - USD ($) $ in Millions</t>
        </is>
      </c>
      <c r="B1" s="2" t="inlineStr">
        <is>
          <t>9 Months Ended</t>
        </is>
      </c>
      <c r="C1" s="2" t="inlineStr">
        <is>
          <t>12 Months Ended</t>
        </is>
      </c>
    </row>
    <row r="2">
      <c r="B2" s="2" t="inlineStr">
        <is>
          <t>Sep. 30, 2020</t>
        </is>
      </c>
      <c r="C2" s="2" t="inlineStr">
        <is>
          <t>Dec. 31, 2019</t>
        </is>
      </c>
    </row>
    <row r="3">
      <c r="A3" s="3" t="inlineStr">
        <is>
          <t>Goodwill [Roll Forward]</t>
        </is>
      </c>
    </row>
    <row r="4">
      <c r="A4" s="4" t="inlineStr">
        <is>
          <t>Beginning balance, goodwill gross</t>
        </is>
      </c>
      <c r="B4" s="6" t="n">
        <v>3734</v>
      </c>
      <c r="C4" s="6" t="n">
        <v>3793</v>
      </c>
    </row>
    <row r="5">
      <c r="A5" s="4" t="inlineStr">
        <is>
          <t>Beginning balance, Accumulated impairment charge</t>
        </is>
      </c>
      <c r="B5" s="7" t="n">
        <v>-12</v>
      </c>
      <c r="C5" s="7" t="n">
        <v>-12</v>
      </c>
    </row>
    <row r="6">
      <c r="A6" s="4" t="inlineStr">
        <is>
          <t>Beginning balance, goodwill net</t>
        </is>
      </c>
      <c r="B6" s="7" t="n">
        <v>3722</v>
      </c>
      <c r="C6" s="7" t="n">
        <v>3781</v>
      </c>
    </row>
    <row r="7">
      <c r="A7" s="4" t="inlineStr">
        <is>
          <t>Additions/adjustments</t>
        </is>
      </c>
      <c r="B7" s="7" t="n">
        <v>495</v>
      </c>
      <c r="C7" s="7" t="n">
        <v>114</v>
      </c>
    </row>
    <row r="8">
      <c r="A8" s="4" t="inlineStr">
        <is>
          <t>Foreign currency translation adjustments</t>
        </is>
      </c>
      <c r="B8" s="7" t="n">
        <v>65</v>
      </c>
      <c r="C8" s="7" t="n">
        <v>-10</v>
      </c>
    </row>
    <row r="9">
      <c r="A9" s="4" t="inlineStr">
        <is>
          <t>Divestiture of MAKS</t>
        </is>
      </c>
      <c r="C9" s="7" t="n">
        <v>-163</v>
      </c>
    </row>
    <row r="10">
      <c r="A10" s="4" t="inlineStr">
        <is>
          <t>Ending balance, goodwill gross</t>
        </is>
      </c>
      <c r="B10" s="7" t="n">
        <v>4294</v>
      </c>
      <c r="C10" s="7" t="n">
        <v>3734</v>
      </c>
    </row>
    <row r="11">
      <c r="A11" s="4" t="inlineStr">
        <is>
          <t>Ending balance, Accumulated impairment charge</t>
        </is>
      </c>
      <c r="B11" s="7" t="n">
        <v>-12</v>
      </c>
      <c r="C11" s="7" t="n">
        <v>-12</v>
      </c>
    </row>
    <row r="12">
      <c r="A12" s="4" t="inlineStr">
        <is>
          <t>Ending balance, goodwill net</t>
        </is>
      </c>
      <c r="B12" s="7" t="n">
        <v>4282</v>
      </c>
      <c r="C12" s="7" t="n">
        <v>3722</v>
      </c>
    </row>
    <row r="13">
      <c r="A13" s="4" t="inlineStr">
        <is>
          <t>MIS</t>
        </is>
      </c>
    </row>
    <row r="14">
      <c r="A14" s="3" t="inlineStr">
        <is>
          <t>Goodwill [Roll Forward]</t>
        </is>
      </c>
    </row>
    <row r="15">
      <c r="A15" s="4" t="inlineStr">
        <is>
          <t>Beginning balance, goodwill gross</t>
        </is>
      </c>
      <c r="B15" s="7" t="n">
        <v>315</v>
      </c>
      <c r="C15" s="7" t="n">
        <v>258</v>
      </c>
    </row>
    <row r="16">
      <c r="A16" s="4" t="inlineStr">
        <is>
          <t>Beginning balance, Accumulated impairment charge</t>
        </is>
      </c>
      <c r="B16" s="7" t="n">
        <v>0</v>
      </c>
      <c r="C16" s="7" t="n">
        <v>0</v>
      </c>
    </row>
    <row r="17">
      <c r="A17" s="4" t="inlineStr">
        <is>
          <t>Beginning balance, goodwill net</t>
        </is>
      </c>
      <c r="B17" s="7" t="n">
        <v>315</v>
      </c>
      <c r="C17" s="7" t="n">
        <v>258</v>
      </c>
    </row>
    <row r="18">
      <c r="A18" s="4" t="inlineStr">
        <is>
          <t>Additions/adjustments</t>
        </is>
      </c>
      <c r="B18" s="7" t="n">
        <v>-2</v>
      </c>
      <c r="C18" s="7" t="n">
        <v>53</v>
      </c>
    </row>
    <row r="19">
      <c r="A19" s="4" t="inlineStr">
        <is>
          <t>Foreign currency translation adjustments</t>
        </is>
      </c>
      <c r="B19" s="7" t="n">
        <v>-11</v>
      </c>
      <c r="C19" s="7" t="n">
        <v>4</v>
      </c>
    </row>
    <row r="20">
      <c r="A20" s="4" t="inlineStr">
        <is>
          <t>Divestiture of MAKS</t>
        </is>
      </c>
      <c r="C20" s="7" t="n">
        <v>0</v>
      </c>
    </row>
    <row r="21">
      <c r="A21" s="4" t="inlineStr">
        <is>
          <t>Ending balance, goodwill gross</t>
        </is>
      </c>
      <c r="B21" s="7" t="n">
        <v>302</v>
      </c>
      <c r="C21" s="7" t="n">
        <v>315</v>
      </c>
    </row>
    <row r="22">
      <c r="A22" s="4" t="inlineStr">
        <is>
          <t>Ending balance, Accumulated impairment charge</t>
        </is>
      </c>
      <c r="B22" s="7" t="n">
        <v>0</v>
      </c>
      <c r="C22" s="7" t="n">
        <v>0</v>
      </c>
    </row>
    <row r="23">
      <c r="A23" s="4" t="inlineStr">
        <is>
          <t>Ending balance, goodwill net</t>
        </is>
      </c>
      <c r="B23" s="7" t="n">
        <v>302</v>
      </c>
      <c r="C23" s="7" t="n">
        <v>315</v>
      </c>
    </row>
    <row r="24">
      <c r="A24" s="4" t="inlineStr">
        <is>
          <t>MA</t>
        </is>
      </c>
    </row>
    <row r="25">
      <c r="A25" s="3" t="inlineStr">
        <is>
          <t>Goodwill [Roll Forward]</t>
        </is>
      </c>
    </row>
    <row r="26">
      <c r="A26" s="4" t="inlineStr">
        <is>
          <t>Beginning balance, goodwill gross</t>
        </is>
      </c>
      <c r="B26" s="7" t="n">
        <v>3419</v>
      </c>
      <c r="C26" s="7" t="n">
        <v>3535</v>
      </c>
    </row>
    <row r="27">
      <c r="A27" s="4" t="inlineStr">
        <is>
          <t>Beginning balance, Accumulated impairment charge</t>
        </is>
      </c>
      <c r="B27" s="7" t="n">
        <v>-12</v>
      </c>
      <c r="C27" s="7" t="n">
        <v>-12</v>
      </c>
    </row>
    <row r="28">
      <c r="A28" s="4" t="inlineStr">
        <is>
          <t>Beginning balance, goodwill net</t>
        </is>
      </c>
      <c r="B28" s="7" t="n">
        <v>3407</v>
      </c>
      <c r="C28" s="7" t="n">
        <v>3523</v>
      </c>
    </row>
    <row r="29">
      <c r="A29" s="4" t="inlineStr">
        <is>
          <t>Additions/adjustments</t>
        </is>
      </c>
      <c r="B29" s="7" t="n">
        <v>497</v>
      </c>
      <c r="C29" s="7" t="n">
        <v>61</v>
      </c>
    </row>
    <row r="30">
      <c r="A30" s="4" t="inlineStr">
        <is>
          <t>Foreign currency translation adjustments</t>
        </is>
      </c>
      <c r="B30" s="7" t="n">
        <v>76</v>
      </c>
      <c r="C30" s="7" t="n">
        <v>-14</v>
      </c>
    </row>
    <row r="31">
      <c r="A31" s="4" t="inlineStr">
        <is>
          <t>Divestiture of MAKS</t>
        </is>
      </c>
      <c r="C31" s="7" t="n">
        <v>-163</v>
      </c>
    </row>
    <row r="32">
      <c r="A32" s="4" t="inlineStr">
        <is>
          <t>Ending balance, goodwill gross</t>
        </is>
      </c>
      <c r="B32" s="7" t="n">
        <v>3992</v>
      </c>
      <c r="C32" s="7" t="n">
        <v>3419</v>
      </c>
    </row>
    <row r="33">
      <c r="A33" s="4" t="inlineStr">
        <is>
          <t>Ending balance, Accumulated impairment charge</t>
        </is>
      </c>
      <c r="B33" s="7" t="n">
        <v>-12</v>
      </c>
      <c r="C33" s="7" t="n">
        <v>-12</v>
      </c>
    </row>
    <row r="34">
      <c r="A34" s="4" t="inlineStr">
        <is>
          <t>Ending balance, goodwill net</t>
        </is>
      </c>
      <c r="B34" s="6" t="n">
        <v>3980</v>
      </c>
      <c r="C34" s="6" t="n">
        <v>340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cquired Intangible Assets - Acquired Intangible Assets and Related Amortization (Detail) - USD ($) $ in Millions</t>
        </is>
      </c>
      <c r="B1" s="2" t="inlineStr">
        <is>
          <t>Sep. 30, 2020</t>
        </is>
      </c>
      <c r="C1" s="2" t="inlineStr">
        <is>
          <t>Dec. 31, 2019</t>
        </is>
      </c>
    </row>
    <row r="2">
      <c r="A2" s="3" t="inlineStr">
        <is>
          <t>Finite-Lived Intangible Assets [Line Items]</t>
        </is>
      </c>
    </row>
    <row r="3">
      <c r="A3" s="4" t="inlineStr">
        <is>
          <t>Acquired intangible assets, net</t>
        </is>
      </c>
      <c r="B3" s="6" t="n">
        <v>1717</v>
      </c>
      <c r="C3" s="6" t="n">
        <v>1498</v>
      </c>
    </row>
    <row r="4">
      <c r="A4" s="4" t="inlineStr">
        <is>
          <t>Customer relationships</t>
        </is>
      </c>
    </row>
    <row r="5">
      <c r="A5" s="3" t="inlineStr">
        <is>
          <t>Finite-Lived Intangible Assets [Line Items]</t>
        </is>
      </c>
    </row>
    <row r="6">
      <c r="A6" s="4" t="inlineStr">
        <is>
          <t>Acquired intangible assets, gross</t>
        </is>
      </c>
      <c r="B6" s="7" t="n">
        <v>1524</v>
      </c>
      <c r="C6" s="7" t="n">
        <v>1325</v>
      </c>
    </row>
    <row r="7">
      <c r="A7" s="4" t="inlineStr">
        <is>
          <t>Accumulated amortization</t>
        </is>
      </c>
      <c r="B7" s="7" t="n">
        <v>-287</v>
      </c>
      <c r="C7" s="7" t="n">
        <v>-235</v>
      </c>
    </row>
    <row r="8">
      <c r="A8" s="4" t="inlineStr">
        <is>
          <t>Acquired intangible assets, net</t>
        </is>
      </c>
      <c r="B8" s="7" t="n">
        <v>1237</v>
      </c>
      <c r="C8" s="7" t="n">
        <v>1090</v>
      </c>
    </row>
    <row r="9">
      <c r="A9" s="4" t="inlineStr">
        <is>
          <t>Trade secrets</t>
        </is>
      </c>
    </row>
    <row r="10">
      <c r="A10" s="3" t="inlineStr">
        <is>
          <t>Finite-Lived Intangible Assets [Line Items]</t>
        </is>
      </c>
    </row>
    <row r="11">
      <c r="A11" s="4" t="inlineStr">
        <is>
          <t>Acquired intangible assets, gross</t>
        </is>
      </c>
      <c r="B11" s="7" t="n">
        <v>30</v>
      </c>
      <c r="C11" s="7" t="n">
        <v>30</v>
      </c>
    </row>
    <row r="12">
      <c r="A12" s="4" t="inlineStr">
        <is>
          <t>Accumulated amortization</t>
        </is>
      </c>
      <c r="B12" s="7" t="n">
        <v>-29</v>
      </c>
      <c r="C12" s="7" t="n">
        <v>-29</v>
      </c>
    </row>
    <row r="13">
      <c r="A13" s="4" t="inlineStr">
        <is>
          <t>Acquired intangible assets, net</t>
        </is>
      </c>
      <c r="B13" s="7" t="n">
        <v>1</v>
      </c>
      <c r="C13" s="7" t="n">
        <v>1</v>
      </c>
    </row>
    <row r="14">
      <c r="A14" s="4" t="inlineStr">
        <is>
          <t>Software/product technology</t>
        </is>
      </c>
    </row>
    <row r="15">
      <c r="A15" s="3" t="inlineStr">
        <is>
          <t>Finite-Lived Intangible Assets [Line Items]</t>
        </is>
      </c>
    </row>
    <row r="16">
      <c r="A16" s="4" t="inlineStr">
        <is>
          <t>Acquired intangible assets, gross</t>
        </is>
      </c>
      <c r="B16" s="7" t="n">
        <v>378</v>
      </c>
      <c r="C16" s="7" t="n">
        <v>372</v>
      </c>
    </row>
    <row r="17">
      <c r="A17" s="4" t="inlineStr">
        <is>
          <t>Accumulated amortization</t>
        </is>
      </c>
      <c r="B17" s="7" t="n">
        <v>-152</v>
      </c>
      <c r="C17" s="7" t="n">
        <v>-131</v>
      </c>
    </row>
    <row r="18">
      <c r="A18" s="4" t="inlineStr">
        <is>
          <t>Acquired intangible assets, net</t>
        </is>
      </c>
      <c r="B18" s="7" t="n">
        <v>226</v>
      </c>
      <c r="C18" s="7" t="n">
        <v>241</v>
      </c>
    </row>
    <row r="19">
      <c r="A19" s="4" t="inlineStr">
        <is>
          <t>Trade names</t>
        </is>
      </c>
    </row>
    <row r="20">
      <c r="A20" s="3" t="inlineStr">
        <is>
          <t>Finite-Lived Intangible Assets [Line Items]</t>
        </is>
      </c>
    </row>
    <row r="21">
      <c r="A21" s="4" t="inlineStr">
        <is>
          <t>Acquired intangible assets, gross</t>
        </is>
      </c>
      <c r="B21" s="7" t="n">
        <v>152</v>
      </c>
      <c r="C21" s="7" t="n">
        <v>150</v>
      </c>
    </row>
    <row r="22">
      <c r="A22" s="4" t="inlineStr">
        <is>
          <t>Accumulated amortization</t>
        </is>
      </c>
      <c r="B22" s="7" t="n">
        <v>-35</v>
      </c>
      <c r="C22" s="7" t="n">
        <v>-30</v>
      </c>
    </row>
    <row r="23">
      <c r="A23" s="4" t="inlineStr">
        <is>
          <t>Acquired intangible assets, net</t>
        </is>
      </c>
      <c r="B23" s="7" t="n">
        <v>117</v>
      </c>
      <c r="C23" s="7" t="n">
        <v>120</v>
      </c>
    </row>
    <row r="24">
      <c r="A24" s="4" t="inlineStr">
        <is>
          <t>Other</t>
        </is>
      </c>
    </row>
    <row r="25">
      <c r="A25" s="3" t="inlineStr">
        <is>
          <t>Finite-Lived Intangible Assets [Line Items]</t>
        </is>
      </c>
    </row>
    <row r="26">
      <c r="A26" s="4" t="inlineStr">
        <is>
          <t>Acquired intangible assets, gross</t>
        </is>
      </c>
      <c r="B26" s="7" t="n">
        <v>182</v>
      </c>
      <c r="C26" s="7" t="n">
        <v>80</v>
      </c>
    </row>
    <row r="27">
      <c r="A27" s="4" t="inlineStr">
        <is>
          <t>Accumulated amortization</t>
        </is>
      </c>
      <c r="B27" s="7" t="n">
        <v>-46</v>
      </c>
      <c r="C27" s="7" t="n">
        <v>-34</v>
      </c>
    </row>
    <row r="28">
      <c r="A28" s="4" t="inlineStr">
        <is>
          <t>Acquired intangible assets, net</t>
        </is>
      </c>
      <c r="B28" s="6" t="n">
        <v>136</v>
      </c>
      <c r="C28" s="6" t="n">
        <v>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Acquired Intangible Assets - Amortization Expense Relating to Acquired Intangible Asset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31</v>
      </c>
      <c r="C4" s="6" t="n">
        <v>24</v>
      </c>
      <c r="D4" s="6" t="n">
        <v>90</v>
      </c>
      <c r="E4" s="6" t="n">
        <v>7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Acquired Intangible Assets - Estimated Future Amortization Expense for Acquired Intangible Assets Subject to Amortization (Detail) $ in Millions</t>
        </is>
      </c>
      <c r="B1" s="2" t="inlineStr">
        <is>
          <t>Sep. 30, 2020USD ($)</t>
        </is>
      </c>
    </row>
    <row r="2">
      <c r="A2" s="3" t="inlineStr">
        <is>
          <t>Goodwill and Intangible Assets Disclosure [Abstract]</t>
        </is>
      </c>
    </row>
    <row r="3">
      <c r="A3" s="4" t="inlineStr">
        <is>
          <t>2020 (After September 30,)</t>
        </is>
      </c>
      <c r="B3" s="6" t="n">
        <v>31</v>
      </c>
    </row>
    <row r="4">
      <c r="A4" s="4" t="inlineStr">
        <is>
          <t>2021</t>
        </is>
      </c>
      <c r="B4" s="7" t="n">
        <v>121</v>
      </c>
    </row>
    <row r="5">
      <c r="A5" s="4" t="inlineStr">
        <is>
          <t>2022</t>
        </is>
      </c>
      <c r="B5" s="7" t="n">
        <v>120</v>
      </c>
    </row>
    <row r="6">
      <c r="A6" s="4" t="inlineStr">
        <is>
          <t>2023</t>
        </is>
      </c>
      <c r="B6" s="7" t="n">
        <v>116</v>
      </c>
    </row>
    <row r="7">
      <c r="A7" s="4" t="inlineStr">
        <is>
          <t>2024</t>
        </is>
      </c>
      <c r="B7" s="7" t="n">
        <v>108</v>
      </c>
    </row>
    <row r="8">
      <c r="A8" s="4" t="inlineStr">
        <is>
          <t>Thereafter</t>
        </is>
      </c>
      <c r="B8" s="7" t="n">
        <v>1221</v>
      </c>
    </row>
    <row r="9">
      <c r="A9" s="4" t="inlineStr">
        <is>
          <t>Total estimated future amortization</t>
        </is>
      </c>
      <c r="B9" s="6" t="n">
        <v>17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oodwill And Other Acquired Intangible Assets - Additional Information (Details) $ in Thousands, ₨ in Millions</t>
        </is>
      </c>
      <c r="B1" s="2" t="inlineStr">
        <is>
          <t>Sep. 22, 2020INR (₨)</t>
        </is>
      </c>
      <c r="C1" s="2" t="inlineStr">
        <is>
          <t>Sep. 22, 2020USD ($)</t>
        </is>
      </c>
      <c r="D1" s="2" t="inlineStr">
        <is>
          <t>Dec. 26, 2019INR (₨)</t>
        </is>
      </c>
      <c r="E1" s="2" t="inlineStr">
        <is>
          <t>Dec. 26, 2019USD ($)</t>
        </is>
      </c>
    </row>
    <row r="2">
      <c r="A2" s="4" t="inlineStr">
        <is>
          <t>Indian Credit Ratings Agency</t>
        </is>
      </c>
    </row>
    <row r="3">
      <c r="A3" s="3" t="inlineStr">
        <is>
          <t>Loss Contingencies [Line Items]</t>
        </is>
      </c>
    </row>
    <row r="4">
      <c r="A4" s="4" t="inlineStr">
        <is>
          <t>Penalty in period</t>
        </is>
      </c>
      <c r="B4" s="13" t="n">
        <v>10</v>
      </c>
      <c r="C4" s="6" t="n">
        <v>140</v>
      </c>
      <c r="D4" s="14" t="n">
        <v>2.5</v>
      </c>
      <c r="E4" s="6" t="n">
        <v>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ructuring - Additional Information (Detail) - USD ($) $ in Millions</t>
        </is>
      </c>
      <c r="B1" s="2" t="inlineStr">
        <is>
          <t>Jul. 29, 2020</t>
        </is>
      </c>
      <c r="C1" s="2" t="inlineStr">
        <is>
          <t>Oct. 26, 2018</t>
        </is>
      </c>
      <c r="D1" s="2" t="inlineStr">
        <is>
          <t>Sep. 30, 2020</t>
        </is>
      </c>
      <c r="E1" s="2" t="inlineStr">
        <is>
          <t>Sep. 30, 2019</t>
        </is>
      </c>
      <c r="F1" s="2" t="inlineStr">
        <is>
          <t>Dec. 31, 2020</t>
        </is>
      </c>
      <c r="G1" s="2" t="inlineStr">
        <is>
          <t>Sep. 30, 2020</t>
        </is>
      </c>
      <c r="H1" s="2" t="inlineStr">
        <is>
          <t>Sep. 30, 2019</t>
        </is>
      </c>
      <c r="I1" s="2" t="inlineStr">
        <is>
          <t>Dec. 31, 2021</t>
        </is>
      </c>
    </row>
    <row r="2">
      <c r="A2" s="3" t="inlineStr">
        <is>
          <t>Restructuring Cost and Reserve [Line Items]</t>
        </is>
      </c>
    </row>
    <row r="3">
      <c r="A3" s="4" t="inlineStr">
        <is>
          <t>Restructuring charges</t>
        </is>
      </c>
      <c r="D3" s="6" t="n">
        <v>23</v>
      </c>
      <c r="E3" s="6" t="n">
        <v>-1</v>
      </c>
      <c r="G3" s="6" t="n">
        <v>20</v>
      </c>
      <c r="H3" s="6" t="n">
        <v>58</v>
      </c>
    </row>
    <row r="4">
      <c r="A4" s="4" t="inlineStr">
        <is>
          <t>2020 Restructuring Program</t>
        </is>
      </c>
    </row>
    <row r="5">
      <c r="A5" s="3" t="inlineStr">
        <is>
          <t>Restructuring Cost and Reserve [Line Items]</t>
        </is>
      </c>
    </row>
    <row r="6">
      <c r="A6" s="4" t="inlineStr">
        <is>
          <t>Restructuring charges</t>
        </is>
      </c>
      <c r="D6" s="6" t="n">
        <v>23</v>
      </c>
      <c r="E6" s="6" t="n">
        <v>0</v>
      </c>
      <c r="G6" s="6" t="n">
        <v>23</v>
      </c>
      <c r="H6" s="6" t="n">
        <v>0</v>
      </c>
    </row>
    <row r="7">
      <c r="A7" s="4" t="inlineStr">
        <is>
          <t>2020 Restructuring Program | Minimum</t>
        </is>
      </c>
    </row>
    <row r="8">
      <c r="A8" s="3" t="inlineStr">
        <is>
          <t>Restructuring Cost and Reserve [Line Items]</t>
        </is>
      </c>
    </row>
    <row r="9">
      <c r="A9" s="4" t="inlineStr">
        <is>
          <t>Restructuring expected cost</t>
        </is>
      </c>
      <c r="B9" s="6" t="n">
        <v>25</v>
      </c>
    </row>
    <row r="10">
      <c r="A10" s="4" t="inlineStr">
        <is>
          <t>2020 Restructuring Program | Maximum</t>
        </is>
      </c>
    </row>
    <row r="11">
      <c r="A11" s="3" t="inlineStr">
        <is>
          <t>Restructuring Cost and Reserve [Line Items]</t>
        </is>
      </c>
    </row>
    <row r="12">
      <c r="A12" s="4" t="inlineStr">
        <is>
          <t>Restructuring expected cost</t>
        </is>
      </c>
      <c r="B12" s="7" t="n">
        <v>35</v>
      </c>
    </row>
    <row r="13">
      <c r="A13" s="4" t="inlineStr">
        <is>
          <t>2018 Restructuring Program | Minimum</t>
        </is>
      </c>
    </row>
    <row r="14">
      <c r="A14" s="3" t="inlineStr">
        <is>
          <t>Restructuring Cost and Reserve [Line Items]</t>
        </is>
      </c>
    </row>
    <row r="15">
      <c r="A15" s="4" t="inlineStr">
        <is>
          <t>Restructuring expected cost</t>
        </is>
      </c>
      <c r="C15" s="6" t="n">
        <v>105</v>
      </c>
    </row>
    <row r="16">
      <c r="A16" s="4" t="inlineStr">
        <is>
          <t>2018 Restructuring Program | Maximum</t>
        </is>
      </c>
    </row>
    <row r="17">
      <c r="A17" s="3" t="inlineStr">
        <is>
          <t>Restructuring Cost and Reserve [Line Items]</t>
        </is>
      </c>
    </row>
    <row r="18">
      <c r="A18" s="4" t="inlineStr">
        <is>
          <t>Restructuring expected cost</t>
        </is>
      </c>
      <c r="C18" s="7" t="n">
        <v>110</v>
      </c>
    </row>
    <row r="19">
      <c r="A19" s="4" t="inlineStr">
        <is>
          <t>Real Estate | 2018 Restructuring Program</t>
        </is>
      </c>
    </row>
    <row r="20">
      <c r="A20" s="3" t="inlineStr">
        <is>
          <t>Restructuring Cost and Reserve [Line Items]</t>
        </is>
      </c>
    </row>
    <row r="21">
      <c r="A21" s="4" t="inlineStr">
        <is>
          <t>Restructuring expected cost</t>
        </is>
      </c>
      <c r="C21" s="7" t="n">
        <v>50</v>
      </c>
    </row>
    <row r="22">
      <c r="A22" s="4" t="inlineStr">
        <is>
          <t>Employee Severance | 2018 Restructuring Program</t>
        </is>
      </c>
    </row>
    <row r="23">
      <c r="A23" s="3" t="inlineStr">
        <is>
          <t>Restructuring Cost and Reserve [Line Items]</t>
        </is>
      </c>
    </row>
    <row r="24">
      <c r="A24" s="4" t="inlineStr">
        <is>
          <t>Restructuring expected cost</t>
        </is>
      </c>
      <c r="C24" s="7" t="n">
        <v>60</v>
      </c>
    </row>
    <row r="25">
      <c r="A25" s="4" t="inlineStr">
        <is>
          <t>Estimated Annual Savings | 2020 Restructuring Program | Minimum</t>
        </is>
      </c>
    </row>
    <row r="26">
      <c r="A26" s="3" t="inlineStr">
        <is>
          <t>Restructuring Cost and Reserve [Line Items]</t>
        </is>
      </c>
    </row>
    <row r="27">
      <c r="A27" s="4" t="inlineStr">
        <is>
          <t>Effect on future earnings, amount</t>
        </is>
      </c>
      <c r="B27" s="7" t="n">
        <v>5</v>
      </c>
    </row>
    <row r="28">
      <c r="A28" s="4" t="inlineStr">
        <is>
          <t>Estimated Annual Savings | 2020 Restructuring Program | Maximum</t>
        </is>
      </c>
    </row>
    <row r="29">
      <c r="A29" s="3" t="inlineStr">
        <is>
          <t>Restructuring Cost and Reserve [Line Items]</t>
        </is>
      </c>
    </row>
    <row r="30">
      <c r="A30" s="4" t="inlineStr">
        <is>
          <t>Effect on future earnings, amount</t>
        </is>
      </c>
      <c r="B30" s="6" t="n">
        <v>6</v>
      </c>
    </row>
    <row r="31">
      <c r="A31" s="4" t="inlineStr">
        <is>
          <t>Estimated Annual Savings | 2018 Restructuring Program</t>
        </is>
      </c>
    </row>
    <row r="32">
      <c r="A32" s="3" t="inlineStr">
        <is>
          <t>Restructuring Cost and Reserve [Line Items]</t>
        </is>
      </c>
    </row>
    <row r="33">
      <c r="A33" s="4" t="inlineStr">
        <is>
          <t>Effect on future earnings, amount</t>
        </is>
      </c>
      <c r="C33" s="6" t="n">
        <v>60</v>
      </c>
    </row>
    <row r="34">
      <c r="A34" s="4" t="inlineStr">
        <is>
          <t>Forecast | 2020 Restructuring Program | Minimum</t>
        </is>
      </c>
    </row>
    <row r="35">
      <c r="A35" s="3" t="inlineStr">
        <is>
          <t>Restructuring Cost and Reserve [Line Items]</t>
        </is>
      </c>
    </row>
    <row r="36">
      <c r="A36" s="4" t="inlineStr">
        <is>
          <t>Restructuring charges</t>
        </is>
      </c>
      <c r="F36" s="6" t="n">
        <v>25</v>
      </c>
    </row>
    <row r="37">
      <c r="A37" s="4" t="inlineStr">
        <is>
          <t>Forecast | 2020 Restructuring Program | Maximum</t>
        </is>
      </c>
    </row>
    <row r="38">
      <c r="A38" s="3" t="inlineStr">
        <is>
          <t>Restructuring Cost and Reserve [Line Items]</t>
        </is>
      </c>
    </row>
    <row r="39">
      <c r="A39" s="4" t="inlineStr">
        <is>
          <t>Restructuring charges</t>
        </is>
      </c>
      <c r="F39" s="6" t="n">
        <v>30</v>
      </c>
    </row>
    <row r="40">
      <c r="A40" s="4" t="inlineStr">
        <is>
          <t>Forecast | Employee Severance | 2018 Restructuring Program</t>
        </is>
      </c>
    </row>
    <row r="41">
      <c r="A41" s="3" t="inlineStr">
        <is>
          <t>Restructuring Cost and Reserve [Line Items]</t>
        </is>
      </c>
    </row>
    <row r="42">
      <c r="A42" s="4" t="inlineStr">
        <is>
          <t>Payments for restructuring</t>
        </is>
      </c>
      <c r="I42" s="6" t="n">
        <v>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 Restructuring Expenses Included in Consolidated Statements of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structuring Cost and Reserve [Line Items]</t>
        </is>
      </c>
    </row>
    <row r="4">
      <c r="A4" s="4" t="inlineStr">
        <is>
          <t>Restructuring</t>
        </is>
      </c>
      <c r="B4" s="6" t="n">
        <v>23</v>
      </c>
      <c r="C4" s="6" t="n">
        <v>-1</v>
      </c>
      <c r="D4" s="6" t="n">
        <v>20</v>
      </c>
      <c r="E4" s="6" t="n">
        <v>58</v>
      </c>
    </row>
    <row r="5">
      <c r="A5" s="4" t="inlineStr">
        <is>
          <t>Operating lease, right-of-use asset immediately after impairment</t>
        </is>
      </c>
      <c r="B5" s="7" t="n">
        <v>410</v>
      </c>
      <c r="D5" s="7" t="n">
        <v>410</v>
      </c>
      <c r="F5" s="6" t="n">
        <v>456</v>
      </c>
    </row>
    <row r="6">
      <c r="A6" s="4" t="inlineStr">
        <is>
          <t>2018 Restructuring Program</t>
        </is>
      </c>
    </row>
    <row r="7">
      <c r="A7" s="3" t="inlineStr">
        <is>
          <t>Restructuring Cost and Reserve [Line Items]</t>
        </is>
      </c>
    </row>
    <row r="8">
      <c r="A8" s="4" t="inlineStr">
        <is>
          <t>Restructuring</t>
        </is>
      </c>
      <c r="B8" s="7" t="n">
        <v>0</v>
      </c>
      <c r="C8" s="7" t="n">
        <v>-1</v>
      </c>
      <c r="D8" s="7" t="n">
        <v>-3</v>
      </c>
      <c r="E8" s="7" t="n">
        <v>58</v>
      </c>
    </row>
    <row r="9">
      <c r="A9" s="4" t="inlineStr">
        <is>
          <t>2020 Restructuring Program</t>
        </is>
      </c>
    </row>
    <row r="10">
      <c r="A10" s="3" t="inlineStr">
        <is>
          <t>Restructuring Cost and Reserve [Line Items]</t>
        </is>
      </c>
    </row>
    <row r="11">
      <c r="A11" s="4" t="inlineStr">
        <is>
          <t>Restructuring</t>
        </is>
      </c>
      <c r="B11" s="7" t="n">
        <v>23</v>
      </c>
      <c r="C11" s="6" t="n">
        <v>0</v>
      </c>
      <c r="D11" s="7" t="n">
        <v>23</v>
      </c>
      <c r="E11" s="6" t="n">
        <v>0</v>
      </c>
    </row>
    <row r="12">
      <c r="A12" s="4" t="inlineStr">
        <is>
          <t>Level 3 | 2020 Restructuring Program</t>
        </is>
      </c>
    </row>
    <row r="13">
      <c r="A13" s="3" t="inlineStr">
        <is>
          <t>Restructuring Cost and Reserve [Line Items]</t>
        </is>
      </c>
    </row>
    <row r="14">
      <c r="A14" s="4" t="inlineStr">
        <is>
          <t>Operating lease, right-of-use asset immediately after impairment</t>
        </is>
      </c>
      <c r="B14" s="6" t="n">
        <v>10</v>
      </c>
      <c r="D14" s="6" t="n">
        <v>1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Carried at Fair Value on Recurring Basis (Detail) - USD ($) $ in Millions</t>
        </is>
      </c>
      <c r="B1" s="2" t="inlineStr">
        <is>
          <t>Sep. 30, 2020</t>
        </is>
      </c>
      <c r="C1" s="2" t="inlineStr">
        <is>
          <t>Dec. 31, 2019</t>
        </is>
      </c>
    </row>
    <row r="2">
      <c r="A2" s="3" t="inlineStr">
        <is>
          <t>Assets:</t>
        </is>
      </c>
    </row>
    <row r="3">
      <c r="A3" s="4" t="inlineStr">
        <is>
          <t>Derivatives</t>
        </is>
      </c>
      <c r="B3" s="6" t="n">
        <v>79</v>
      </c>
      <c r="C3" s="6" t="n">
        <v>92</v>
      </c>
    </row>
    <row r="4">
      <c r="A4" s="4" t="inlineStr">
        <is>
          <t>Mutual funds</t>
        </is>
      </c>
      <c r="B4" s="7" t="n">
        <v>50</v>
      </c>
      <c r="C4" s="7" t="n">
        <v>3</v>
      </c>
    </row>
    <row r="5">
      <c r="A5" s="4" t="inlineStr">
        <is>
          <t>Total</t>
        </is>
      </c>
      <c r="B5" s="7" t="n">
        <v>129</v>
      </c>
      <c r="C5" s="7" t="n">
        <v>95</v>
      </c>
    </row>
    <row r="6">
      <c r="A6" s="3" t="inlineStr">
        <is>
          <t>Liabilities:</t>
        </is>
      </c>
    </row>
    <row r="7">
      <c r="A7" s="4" t="inlineStr">
        <is>
          <t>Derivatives</t>
        </is>
      </c>
      <c r="B7" s="7" t="n">
        <v>69</v>
      </c>
    </row>
    <row r="8">
      <c r="A8" s="4" t="inlineStr">
        <is>
          <t>Total</t>
        </is>
      </c>
      <c r="B8" s="7" t="n">
        <v>69</v>
      </c>
    </row>
    <row r="9">
      <c r="A9" s="4" t="inlineStr">
        <is>
          <t>Level 1</t>
        </is>
      </c>
    </row>
    <row r="10">
      <c r="A10" s="3" t="inlineStr">
        <is>
          <t>Assets:</t>
        </is>
      </c>
    </row>
    <row r="11">
      <c r="A11" s="4" t="inlineStr">
        <is>
          <t>Derivatives</t>
        </is>
      </c>
      <c r="B11" s="7" t="n">
        <v>0</v>
      </c>
      <c r="C11" s="7" t="n">
        <v>0</v>
      </c>
    </row>
    <row r="12">
      <c r="A12" s="4" t="inlineStr">
        <is>
          <t>Mutual funds</t>
        </is>
      </c>
      <c r="B12" s="7" t="n">
        <v>50</v>
      </c>
      <c r="C12" s="7" t="n">
        <v>3</v>
      </c>
    </row>
    <row r="13">
      <c r="A13" s="4" t="inlineStr">
        <is>
          <t>Total</t>
        </is>
      </c>
      <c r="B13" s="7" t="n">
        <v>50</v>
      </c>
      <c r="C13" s="7" t="n">
        <v>3</v>
      </c>
    </row>
    <row r="14">
      <c r="A14" s="3" t="inlineStr">
        <is>
          <t>Liabilities:</t>
        </is>
      </c>
    </row>
    <row r="15">
      <c r="A15" s="4" t="inlineStr">
        <is>
          <t>Derivatives</t>
        </is>
      </c>
      <c r="B15" s="7" t="n">
        <v>0</v>
      </c>
    </row>
    <row r="16">
      <c r="A16" s="4" t="inlineStr">
        <is>
          <t>Total</t>
        </is>
      </c>
      <c r="B16" s="7" t="n">
        <v>0</v>
      </c>
    </row>
    <row r="17">
      <c r="A17" s="4" t="inlineStr">
        <is>
          <t>Level 2</t>
        </is>
      </c>
    </row>
    <row r="18">
      <c r="A18" s="3" t="inlineStr">
        <is>
          <t>Assets:</t>
        </is>
      </c>
    </row>
    <row r="19">
      <c r="A19" s="4" t="inlineStr">
        <is>
          <t>Derivatives</t>
        </is>
      </c>
      <c r="B19" s="7" t="n">
        <v>79</v>
      </c>
      <c r="C19" s="7" t="n">
        <v>92</v>
      </c>
    </row>
    <row r="20">
      <c r="A20" s="4" t="inlineStr">
        <is>
          <t>Mutual funds</t>
        </is>
      </c>
      <c r="B20" s="7" t="n">
        <v>0</v>
      </c>
      <c r="C20" s="7" t="n">
        <v>0</v>
      </c>
    </row>
    <row r="21">
      <c r="A21" s="4" t="inlineStr">
        <is>
          <t>Total</t>
        </is>
      </c>
      <c r="B21" s="7" t="n">
        <v>79</v>
      </c>
      <c r="C21" s="6" t="n">
        <v>92</v>
      </c>
    </row>
    <row r="22">
      <c r="A22" s="3" t="inlineStr">
        <is>
          <t>Liabilities:</t>
        </is>
      </c>
    </row>
    <row r="23">
      <c r="A23" s="4" t="inlineStr">
        <is>
          <t>Derivatives</t>
        </is>
      </c>
      <c r="B23" s="7" t="n">
        <v>69</v>
      </c>
    </row>
    <row r="24">
      <c r="A24" s="4" t="inlineStr">
        <is>
          <t>Total</t>
        </is>
      </c>
      <c r="B24" s="6" t="n">
        <v>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Moody’s is a provider of (i) credit ratings and assessment services; (ii) credit, capital markets and economic research, data and analytical tools; (iii) software solutions that support financial risk management activities; (iv) quantitatively derived credit scores; (v) learning solutions and certification services; and (vi) company information and business intelligence products. Moody’s reports in two reportable segments: MIS and MA. MIS, the credit rating agency, publishes credit ratings and provides assessment services on a wide range of debt obligations and the entities that issue such obligations in markets worldwide. Revenue is primarily derived from the originators and issuers of such transactions who use MIS ratings in the distribution of their debt issues to investors. Additionally, MIS earns revenue from certain non-ratings-related operations which consist primarily of financial instrument pricing services in the Asia-Pacific region, revenue from ICRA’s non-ratings operations and revenue from providing ESG research, data and assessments. The revenue from these operations is included in the MIS Other LOB and is not material to the results of the MIS segment. MA provides financial intelligence and analytical tools to assist businesses in making decisions. MA’s portfolio of solutions consists of specialized research, data, software, and professional services, which are assembled to support the financial analysis and risk management activities of institutional customers worldwide. These interim financial statements have been prepared in accordance with the instructions to Form 10-Q and should be read in conjunction with the Company’s consolidated financial statements and related notes in the Company’s 2019 annual report on Form 10-K filed with the SEC on February 24, 2020. The results of interim periods are not necessarily indicative of results for the full year or any subsequent period. In the opinion of management, all adjustments (including normal recurring accruals) considered necessary for a fair presentation of financial position, results of operations and cash flows at the dates and for the periods presented have been included. The year-end consolidated balance sheet data was derived from audited financial statements, but does not include all disclosures required by accounting principles generally accepted in the United States of America. Certain reclassifications have been made to prior period amounts to conform to the current presentation. Adoption of New Accounting Standards On January 1, 2020, the Company adopted ASU No. 2016-13, “Financial Instruments—Credit Losses (Topic 326): Measurement of Credit Losses on Financial Instruments.” The Company has implemented policies and procedures in compliance with the “expected credit loss” impairment model, which included (1) refinement of the grouping of receivables with similar risk characteristics; and (2) processes to identify information that can be used to develop reasonable and supportable forecasts of factors that could affect the collectability of the reported amount of the receivable. As the Company's accounts receivable are short-term in nature, the adoption of this ASU did not have a material impact to the Company's allowance for bad debts or its policies and procedures for determining the allowance. Refer to Note 2 for further information on how the Company determines its reserves for expected credit losses. The Company recorded a $2 million cumulative-effect adjustment to retained earnings to increase its allowance for credit losses upon adoption. On January 1, 2020, the Company adopted ASU No. 2018-15, “Intangibles—Goodwill and Other—Internal-Use Software (Subtopic 350-40): Customer’s Accounting for Implementation Costs Incurred in a Cloud Computing Arrangement that is a Service Contract.” This ASU requires implementation costs incurred by customers in cloud computing arrangements (i.e., hosting arrangements) to be capitalized under the same provisions of authoritative guidance for internal-use software, and amortized over the non-cancellable term of the cloud computing arrangements plus any option renewal periods that are reasonably certain to be exercised by the customer or for which the exercise is controlled by the service provider. The Company will be required to present the amortization of capitalized implementation costs in the same line item in the statement of operations as the fees associated with the hosting service (i.e. operating and SG&amp;A expense) and classify the related payments in the statement of cash flows in the same manner as payments made for fees associated with the hosting service (i.e. cash flows from operating activities). This ASU also requires capitalization of implementation costs in the balance sheet to be consistent with the location of prepayment of fees for the hosting element (i.e. within other current assets or other assets). The Company adopted this ASU prospectively to all implementation costs incurred after the date of adoption and it did not have a material impact on the Company's current financial statements. The future impact to the Company's financial statements will relate to the aforementioned classification of these capitalized costs and related amortization. In March 2020, FASB issued ASU No. 2020-04, "Facilitation of the Effects of Reference Rate Reform on Financial Reporting". The ASU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was effective beginning on March 12, 2020, and the Company may elect to apply the amendments prospectively through December 31, 2022 as the transition from LIBOR is completed. COVID-19 The Company is closely monitoring the impact of the COVID-19 pandemic on all aspects of its business. While the Company has selectively reopened certain of its offices, Moody’s continues to require remote work for most employees globally. The Company continues to monitor regional developments relating to the COVID-19 pandemic to inform decisions on office re-openings. The Company experienced disruption in certain sectors of its business beginning late in the first quarter of 2020 resulting from market volatility associated with the COVID-19 crisis. However, at the date of the filing of this quarterly report on Form 10-Q, the Company is unable to predict either the potential near-term or longer-term impact that the COVID-19 crisis may have on its financial position and operating results due to numerous uncertainties regarding the duration and severity of the crisis. As a result, it is reasonably possible that the Company could experience material impacts including, but not limited to: reductions in revenue and cash flows; additional credit losses related to accounts receivables; asset impairment charges; and changes in the funded status of defined benefit pension plans. While it is reasonably possible that the COVID-19 crisis will have a material impact on the results of operations and cash flows of the Company in the near term, Moody's believes that it has adequate liquidity to maintain its operations with minimal disruption and to maintain compliance with its debt covenants. In the nine months ended September 30, 2020, in order to maximize liquidity and to increase available cash on hand through this period of uncertainty, the Company increased its long-term borrowings by $700 million and began borrowing under its CP Program as more fully discussed in Note 17. At September 30, 2020, the Company had repaid all CP outstanding. In addition, the Company reduced discretionary spending, including temporarily suspending its share repurchase program beginning late in the first quarter of 2020 and spanning through the third quarter. The Company anticipates resuming its share repurchase program in the fourth quarter of 2020. The Coronavirus Aid, Relief, and Economic Security Act (“CARES Act”) was enacted on March 27, 2020 in the United States. The Company is utilizing certain provisions in the CARES Act and other IRS guidance which permit the deferral of certain income and payroll tax remittan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nd Statement of Operations Information - Additional Details Related to Certain Balance Sheet Captions (Detail) - USD ($) $ in Millions</t>
        </is>
      </c>
      <c r="B1" s="2" t="inlineStr">
        <is>
          <t>Sep. 30, 2020</t>
        </is>
      </c>
      <c r="C1" s="2" t="inlineStr">
        <is>
          <t>Dec. 31, 2019</t>
        </is>
      </c>
    </row>
    <row r="2">
      <c r="A2" s="3" t="inlineStr">
        <is>
          <t>Other current assets:</t>
        </is>
      </c>
    </row>
    <row r="3">
      <c r="A3" s="4" t="inlineStr">
        <is>
          <t>Prepaid taxes</t>
        </is>
      </c>
      <c r="B3" s="6" t="n">
        <v>121</v>
      </c>
      <c r="C3" s="6" t="n">
        <v>79</v>
      </c>
    </row>
    <row r="4">
      <c r="A4" s="4" t="inlineStr">
        <is>
          <t>Prepaid expenses</t>
        </is>
      </c>
      <c r="B4" s="7" t="n">
        <v>77</v>
      </c>
      <c r="C4" s="7" t="n">
        <v>71</v>
      </c>
    </row>
    <row r="5">
      <c r="A5" s="4" t="inlineStr">
        <is>
          <t>Capitalized costs to obtain and fulfill sales contracts</t>
        </is>
      </c>
      <c r="B5" s="7" t="n">
        <v>80</v>
      </c>
      <c r="C5" s="7" t="n">
        <v>91</v>
      </c>
    </row>
    <row r="6">
      <c r="A6" s="4" t="inlineStr">
        <is>
          <t>Other</t>
        </is>
      </c>
      <c r="B6" s="7" t="n">
        <v>55</v>
      </c>
      <c r="C6" s="7" t="n">
        <v>89</v>
      </c>
    </row>
    <row r="7">
      <c r="A7" s="4" t="inlineStr">
        <is>
          <t>Total other current assets</t>
        </is>
      </c>
      <c r="B7" s="7" t="n">
        <v>333</v>
      </c>
      <c r="C7" s="7" t="n">
        <v>330</v>
      </c>
    </row>
    <row r="8">
      <c r="A8" s="3" t="inlineStr">
        <is>
          <t>Other assets:</t>
        </is>
      </c>
    </row>
    <row r="9">
      <c r="A9" s="4" t="inlineStr">
        <is>
          <t>Investments in non-consolidated affiliates</t>
        </is>
      </c>
      <c r="B9" s="7" t="n">
        <v>123</v>
      </c>
      <c r="C9" s="7" t="n">
        <v>117</v>
      </c>
    </row>
    <row r="10">
      <c r="A10" s="4" t="inlineStr">
        <is>
          <t>Deposits for real-estate leases</t>
        </is>
      </c>
      <c r="B10" s="7" t="n">
        <v>16</v>
      </c>
      <c r="C10" s="7" t="n">
        <v>13</v>
      </c>
    </row>
    <row r="11">
      <c r="A11" s="4" t="inlineStr">
        <is>
          <t>Indemnification assets related to acquisitions</t>
        </is>
      </c>
      <c r="B11" s="7" t="n">
        <v>16</v>
      </c>
      <c r="C11" s="7" t="n">
        <v>16</v>
      </c>
    </row>
    <row r="12">
      <c r="A12" s="4" t="inlineStr">
        <is>
          <t>Mutual funds and fixed deposits</t>
        </is>
      </c>
      <c r="B12" s="7" t="n">
        <v>54</v>
      </c>
      <c r="C12" s="7" t="n">
        <v>10</v>
      </c>
    </row>
    <row r="13">
      <c r="A13" s="4" t="inlineStr">
        <is>
          <t>Company owned life insurance (at contract value)</t>
        </is>
      </c>
      <c r="B13" s="7" t="n">
        <v>14</v>
      </c>
      <c r="C13" s="7" t="n">
        <v>0</v>
      </c>
    </row>
    <row r="14">
      <c r="A14" s="4" t="inlineStr">
        <is>
          <t>Costs to obtain sales contracts</t>
        </is>
      </c>
      <c r="B14" s="7" t="n">
        <v>118</v>
      </c>
      <c r="C14" s="7" t="n">
        <v>119</v>
      </c>
    </row>
    <row r="15">
      <c r="A15" s="4" t="inlineStr">
        <is>
          <t>Cross currency and interest rate swaps</t>
        </is>
      </c>
      <c r="B15" s="7" t="n">
        <v>72</v>
      </c>
      <c r="C15" s="7" t="n">
        <v>83</v>
      </c>
    </row>
    <row r="16">
      <c r="A16" s="4" t="inlineStr">
        <is>
          <t>Other</t>
        </is>
      </c>
      <c r="B16" s="7" t="n">
        <v>55</v>
      </c>
      <c r="C16" s="7" t="n">
        <v>31</v>
      </c>
    </row>
    <row r="17">
      <c r="A17" s="4" t="inlineStr">
        <is>
          <t>Total other assets</t>
        </is>
      </c>
      <c r="B17" s="7" t="n">
        <v>468</v>
      </c>
      <c r="C17" s="7" t="n">
        <v>389</v>
      </c>
    </row>
    <row r="18">
      <c r="A18" s="3" t="inlineStr">
        <is>
          <t>Accounts payable and accrued liabilities:</t>
        </is>
      </c>
    </row>
    <row r="19">
      <c r="A19" s="4" t="inlineStr">
        <is>
          <t>Salaries and benefits</t>
        </is>
      </c>
      <c r="B19" s="7" t="n">
        <v>131</v>
      </c>
      <c r="C19" s="7" t="n">
        <v>152</v>
      </c>
    </row>
    <row r="20">
      <c r="A20" s="4" t="inlineStr">
        <is>
          <t>Incentive compensation</t>
        </is>
      </c>
      <c r="B20" s="7" t="n">
        <v>160</v>
      </c>
      <c r="C20" s="7" t="n">
        <v>208</v>
      </c>
    </row>
    <row r="21">
      <c r="A21" s="4" t="inlineStr">
        <is>
          <t>Customer credits, advanced payments and advanced billings</t>
        </is>
      </c>
      <c r="B21" s="7" t="n">
        <v>44</v>
      </c>
      <c r="C21" s="7" t="n">
        <v>28</v>
      </c>
    </row>
    <row r="22">
      <c r="A22" s="4" t="inlineStr">
        <is>
          <t>Dividends</t>
        </is>
      </c>
      <c r="B22" s="7" t="n">
        <v>7</v>
      </c>
      <c r="C22" s="7" t="n">
        <v>7</v>
      </c>
    </row>
    <row r="23">
      <c r="A23" s="4" t="inlineStr">
        <is>
          <t>Professional service fees</t>
        </is>
      </c>
      <c r="B23" s="7" t="n">
        <v>51</v>
      </c>
      <c r="C23" s="7" t="n">
        <v>43</v>
      </c>
    </row>
    <row r="24">
      <c r="A24" s="4" t="inlineStr">
        <is>
          <t>Interest accrued on debt</t>
        </is>
      </c>
      <c r="B24" s="7" t="n">
        <v>43</v>
      </c>
      <c r="C24" s="7" t="n">
        <v>63</v>
      </c>
    </row>
    <row r="25">
      <c r="A25" s="4" t="inlineStr">
        <is>
          <t>Accounts payable</t>
        </is>
      </c>
      <c r="B25" s="7" t="n">
        <v>26</v>
      </c>
      <c r="C25" s="7" t="n">
        <v>38</v>
      </c>
    </row>
    <row r="26">
      <c r="A26" s="4" t="inlineStr">
        <is>
          <t>Income taxes</t>
        </is>
      </c>
      <c r="B26" s="7" t="n">
        <v>97</v>
      </c>
      <c r="C26" s="7" t="n">
        <v>73</v>
      </c>
    </row>
    <row r="27">
      <c r="A27" s="4" t="inlineStr">
        <is>
          <t>Pension and other retirement employee benefits</t>
        </is>
      </c>
      <c r="B27" s="7" t="n">
        <v>7</v>
      </c>
      <c r="C27" s="7" t="n">
        <v>7</v>
      </c>
    </row>
    <row r="28">
      <c r="A28" s="4" t="inlineStr">
        <is>
          <t>Accrued royalties</t>
        </is>
      </c>
      <c r="B28" s="7" t="n">
        <v>13</v>
      </c>
      <c r="C28" s="7" t="n">
        <v>25</v>
      </c>
    </row>
    <row r="29">
      <c r="A29" s="4" t="inlineStr">
        <is>
          <t>Foreign exchange forwards on certain assets and liabilities</t>
        </is>
      </c>
      <c r="B29" s="7" t="n">
        <v>5</v>
      </c>
      <c r="C29" s="7" t="n">
        <v>0</v>
      </c>
    </row>
    <row r="30">
      <c r="A30" s="4" t="inlineStr">
        <is>
          <t>Restructuring liability</t>
        </is>
      </c>
      <c r="B30" s="7" t="n">
        <v>4</v>
      </c>
      <c r="C30" s="7" t="n">
        <v>21</v>
      </c>
    </row>
    <row r="31">
      <c r="A31" s="4" t="inlineStr">
        <is>
          <t>Other</t>
        </is>
      </c>
      <c r="B31" s="7" t="n">
        <v>124</v>
      </c>
      <c r="C31" s="7" t="n">
        <v>108</v>
      </c>
    </row>
    <row r="32">
      <c r="A32" s="4" t="inlineStr">
        <is>
          <t>Total accounts payable and accrued liabilities</t>
        </is>
      </c>
      <c r="B32" s="7" t="n">
        <v>712</v>
      </c>
      <c r="C32" s="7" t="n">
        <v>773</v>
      </c>
    </row>
    <row r="33">
      <c r="A33" s="3" t="inlineStr">
        <is>
          <t>Other liabilities:</t>
        </is>
      </c>
    </row>
    <row r="34">
      <c r="A34" s="4" t="inlineStr">
        <is>
          <t>Pension and other retirement employee benefits</t>
        </is>
      </c>
      <c r="B34" s="7" t="n">
        <v>214</v>
      </c>
      <c r="C34" s="7" t="n">
        <v>299</v>
      </c>
    </row>
    <row r="35">
      <c r="A35" s="4" t="inlineStr">
        <is>
          <t>Interest accrued on UTPs</t>
        </is>
      </c>
      <c r="B35" s="7" t="n">
        <v>107</v>
      </c>
      <c r="C35" s="7" t="n">
        <v>82</v>
      </c>
    </row>
    <row r="36">
      <c r="A36" s="4" t="inlineStr">
        <is>
          <t>MAKS indemnification provisions</t>
        </is>
      </c>
      <c r="B36" s="7" t="n">
        <v>33</v>
      </c>
      <c r="C36" s="7" t="n">
        <v>43</v>
      </c>
    </row>
    <row r="37">
      <c r="A37" s="4" t="inlineStr">
        <is>
          <t>Income tax liability - non-current portion</t>
        </is>
      </c>
      <c r="B37" s="7" t="n">
        <v>51</v>
      </c>
      <c r="C37" s="7" t="n">
        <v>51</v>
      </c>
    </row>
    <row r="38">
      <c r="A38" s="4" t="inlineStr">
        <is>
          <t>Cross currency and interest rate swaps</t>
        </is>
      </c>
      <c r="B38" s="7" t="n">
        <v>64</v>
      </c>
      <c r="C38" s="7" t="n">
        <v>0</v>
      </c>
    </row>
    <row r="39">
      <c r="A39" s="4" t="inlineStr">
        <is>
          <t>Restructuring liability</t>
        </is>
      </c>
      <c r="B39" s="7" t="n">
        <v>2</v>
      </c>
      <c r="C39" s="7" t="n">
        <v>3</v>
      </c>
    </row>
    <row r="40">
      <c r="A40" s="4" t="inlineStr">
        <is>
          <t>Other</t>
        </is>
      </c>
      <c r="B40" s="7" t="n">
        <v>27</v>
      </c>
      <c r="C40" s="7" t="n">
        <v>26</v>
      </c>
    </row>
    <row r="41">
      <c r="A41" s="4" t="inlineStr">
        <is>
          <t>Total other liabilities</t>
        </is>
      </c>
      <c r="B41" s="6" t="n">
        <v>498</v>
      </c>
      <c r="C41" s="6" t="n">
        <v>5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and Statement of Operations Information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Balance Sheet And Statement Of Operations Information [Abstract]</t>
        </is>
      </c>
    </row>
    <row r="4">
      <c r="A4" s="4" t="inlineStr">
        <is>
          <t>Loss pursuant to the divestiture of MAKS</t>
        </is>
      </c>
      <c r="B4" s="6" t="n">
        <v>0</v>
      </c>
      <c r="C4" s="6" t="n">
        <v>2</v>
      </c>
      <c r="D4" s="6" t="n">
        <v>9</v>
      </c>
      <c r="E4" s="6" t="n">
        <v>1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and Statement of Operations Information - Other Non-Operating Interes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Balance Sheet And Statement Of Operations Information [Abstract]</t>
        </is>
      </c>
    </row>
    <row r="4">
      <c r="A4" s="4" t="inlineStr">
        <is>
          <t>FX gain (loss)</t>
        </is>
      </c>
      <c r="B4" s="6" t="n">
        <v>2</v>
      </c>
      <c r="C4" s="6" t="n">
        <v>1</v>
      </c>
      <c r="D4" s="6" t="n">
        <v>7</v>
      </c>
      <c r="E4" s="6" t="n">
        <v>-15</v>
      </c>
    </row>
    <row r="5">
      <c r="A5" s="4" t="inlineStr">
        <is>
          <t>Net periodic pension costs - other components</t>
        </is>
      </c>
      <c r="B5" s="7" t="n">
        <v>3</v>
      </c>
      <c r="C5" s="7" t="n">
        <v>4</v>
      </c>
      <c r="D5" s="7" t="n">
        <v>10</v>
      </c>
      <c r="E5" s="7" t="n">
        <v>13</v>
      </c>
    </row>
    <row r="6">
      <c r="A6" s="4" t="inlineStr">
        <is>
          <t>Income from investments in non-consolidated affiliates</t>
        </is>
      </c>
      <c r="B6" s="7" t="n">
        <v>4</v>
      </c>
      <c r="C6" s="7" t="n">
        <v>4</v>
      </c>
      <c r="D6" s="7" t="n">
        <v>4</v>
      </c>
      <c r="E6" s="7" t="n">
        <v>11</v>
      </c>
    </row>
    <row r="7">
      <c r="A7" s="4" t="inlineStr">
        <is>
          <t>Other</t>
        </is>
      </c>
      <c r="B7" s="7" t="n">
        <v>1</v>
      </c>
      <c r="C7" s="7" t="n">
        <v>1</v>
      </c>
      <c r="D7" s="7" t="n">
        <v>17</v>
      </c>
      <c r="E7" s="7" t="n">
        <v>3</v>
      </c>
    </row>
    <row r="8">
      <c r="A8" s="4" t="inlineStr">
        <is>
          <t>Total</t>
        </is>
      </c>
      <c r="B8" s="6" t="n">
        <v>10</v>
      </c>
      <c r="C8" s="6" t="n">
        <v>10</v>
      </c>
      <c r="D8" s="6" t="n">
        <v>38</v>
      </c>
      <c r="E8" s="6" t="n">
        <v>1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Accumulated Other Comprehensive Loss - Reclassification out of AOCI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Other non-operating income, net</t>
        </is>
      </c>
      <c r="B4" s="6" t="n">
        <v>10</v>
      </c>
      <c r="C4" s="6" t="n">
        <v>10</v>
      </c>
      <c r="D4" s="6" t="n">
        <v>38</v>
      </c>
      <c r="E4" s="6" t="n">
        <v>12</v>
      </c>
    </row>
    <row r="5">
      <c r="A5" s="4" t="inlineStr">
        <is>
          <t>Interest expense, net</t>
        </is>
      </c>
      <c r="B5" s="7" t="n">
        <v>-53</v>
      </c>
      <c r="C5" s="7" t="n">
        <v>-46</v>
      </c>
      <c r="D5" s="7" t="n">
        <v>-153</v>
      </c>
      <c r="E5" s="7" t="n">
        <v>-149</v>
      </c>
    </row>
    <row r="6">
      <c r="A6" s="4" t="inlineStr">
        <is>
          <t>Operating expense</t>
        </is>
      </c>
      <c r="B6" s="7" t="n">
        <v>364</v>
      </c>
      <c r="C6" s="7" t="n">
        <v>350</v>
      </c>
      <c r="D6" s="7" t="n">
        <v>1066</v>
      </c>
      <c r="E6" s="7" t="n">
        <v>1032</v>
      </c>
    </row>
    <row r="7">
      <c r="A7" s="4" t="inlineStr">
        <is>
          <t>Selling, general and administrative</t>
        </is>
      </c>
      <c r="B7" s="7" t="n">
        <v>271</v>
      </c>
      <c r="C7" s="7" t="n">
        <v>292</v>
      </c>
      <c r="D7" s="7" t="n">
        <v>879</v>
      </c>
      <c r="E7" s="7" t="n">
        <v>848</v>
      </c>
    </row>
    <row r="8">
      <c r="A8" s="4" t="inlineStr">
        <is>
          <t>Total before income taxes</t>
        </is>
      </c>
      <c r="B8" s="7" t="n">
        <v>599</v>
      </c>
      <c r="C8" s="7" t="n">
        <v>513</v>
      </c>
      <c r="D8" s="7" t="n">
        <v>1829</v>
      </c>
      <c r="E8" s="7" t="n">
        <v>1357</v>
      </c>
    </row>
    <row r="9">
      <c r="A9" s="4" t="inlineStr">
        <is>
          <t>Provision for income taxes</t>
        </is>
      </c>
      <c r="B9" s="7" t="n">
        <v>-132</v>
      </c>
      <c r="C9" s="7" t="n">
        <v>-130</v>
      </c>
      <c r="D9" s="7" t="n">
        <v>-366</v>
      </c>
      <c r="E9" s="7" t="n">
        <v>-290</v>
      </c>
    </row>
    <row r="10">
      <c r="A10" s="4" t="inlineStr">
        <is>
          <t>Net income attributable to Moody's</t>
        </is>
      </c>
      <c r="B10" s="7" t="n">
        <v>467</v>
      </c>
      <c r="C10" s="7" t="n">
        <v>380</v>
      </c>
      <c r="D10" s="7" t="n">
        <v>1464</v>
      </c>
      <c r="E10" s="7" t="n">
        <v>1062</v>
      </c>
    </row>
    <row r="11">
      <c r="A11" s="4" t="inlineStr">
        <is>
          <t>Reclassification out of Accumulated Other Comprehensive Income</t>
        </is>
      </c>
    </row>
    <row r="12">
      <c r="A12" s="3" t="inlineStr">
        <is>
          <t>Derivative Instruments, Gain (Loss) [Line Items]</t>
        </is>
      </c>
    </row>
    <row r="13">
      <c r="A13" s="4" t="inlineStr">
        <is>
          <t>Net income attributable to Moody's</t>
        </is>
      </c>
      <c r="B13" s="7" t="n">
        <v>-2</v>
      </c>
      <c r="C13" s="7" t="n">
        <v>0</v>
      </c>
      <c r="D13" s="7" t="n">
        <v>-5</v>
      </c>
      <c r="E13" s="7" t="n">
        <v>-1</v>
      </c>
    </row>
    <row r="14">
      <c r="A14" s="4" t="inlineStr">
        <is>
          <t>Losses on cash flow hedges | Reclassification out of Accumulated Other Comprehensive Income</t>
        </is>
      </c>
    </row>
    <row r="15">
      <c r="A15" s="3" t="inlineStr">
        <is>
          <t>Derivative Instruments, Gain (Loss) [Line Items]</t>
        </is>
      </c>
    </row>
    <row r="16">
      <c r="A16" s="4" t="inlineStr">
        <is>
          <t>Total before income taxes</t>
        </is>
      </c>
      <c r="C16" s="7" t="n">
        <v>0</v>
      </c>
      <c r="E16" s="7" t="n">
        <v>0</v>
      </c>
    </row>
    <row r="17">
      <c r="A17" s="4" t="inlineStr">
        <is>
          <t>Provision for income taxes</t>
        </is>
      </c>
      <c r="B17" s="7" t="n">
        <v>0</v>
      </c>
      <c r="C17" s="7" t="n">
        <v>0</v>
      </c>
      <c r="D17" s="7" t="n">
        <v>0</v>
      </c>
      <c r="E17" s="7" t="n">
        <v>0</v>
      </c>
    </row>
    <row r="18">
      <c r="A18" s="4" t="inlineStr">
        <is>
          <t>Net income attributable to Moody's</t>
        </is>
      </c>
      <c r="B18" s="7" t="n">
        <v>0</v>
      </c>
      <c r="C18" s="7" t="n">
        <v>0</v>
      </c>
      <c r="D18" s="7" t="n">
        <v>-1</v>
      </c>
      <c r="E18" s="7" t="n">
        <v>0</v>
      </c>
    </row>
    <row r="19">
      <c r="A19" s="4" t="inlineStr">
        <is>
          <t>Losses on cash flow hedges | Reclassification out of Accumulated Other Comprehensive Income | Cross-currency swap</t>
        </is>
      </c>
    </row>
    <row r="20">
      <c r="A20" s="3" t="inlineStr">
        <is>
          <t>Derivative Instruments, Gain (Loss) [Line Items]</t>
        </is>
      </c>
    </row>
    <row r="21">
      <c r="A21" s="4" t="inlineStr">
        <is>
          <t>Other non-operating income, net</t>
        </is>
      </c>
      <c r="C21" s="7" t="n">
        <v>0</v>
      </c>
      <c r="E21" s="7" t="n">
        <v>0</v>
      </c>
    </row>
    <row r="22">
      <c r="A22" s="4" t="inlineStr">
        <is>
          <t>Losses on cash flow hedges | Reclassification out of Accumulated Other Comprehensive Income | Interest rate contract</t>
        </is>
      </c>
    </row>
    <row r="23">
      <c r="A23" s="3" t="inlineStr">
        <is>
          <t>Derivative Instruments, Gain (Loss) [Line Items]</t>
        </is>
      </c>
    </row>
    <row r="24">
      <c r="A24" s="4" t="inlineStr">
        <is>
          <t>Other non-operating income, net</t>
        </is>
      </c>
      <c r="B24" s="7" t="n">
        <v>0</v>
      </c>
      <c r="D24" s="7" t="n">
        <v>-1</v>
      </c>
    </row>
    <row r="25">
      <c r="A25" s="4" t="inlineStr">
        <is>
          <t>Interest expense, net</t>
        </is>
      </c>
      <c r="C25" s="7" t="n">
        <v>0</v>
      </c>
      <c r="E25" s="7" t="n">
        <v>0</v>
      </c>
    </row>
    <row r="26">
      <c r="A26" s="4" t="inlineStr">
        <is>
          <t>Net Investment Hedges | Reclassification out of Accumulated Other Comprehensive Income</t>
        </is>
      </c>
    </row>
    <row r="27">
      <c r="A27" s="3" t="inlineStr">
        <is>
          <t>Derivative Instruments, Gain (Loss) [Line Items]</t>
        </is>
      </c>
    </row>
    <row r="28">
      <c r="A28" s="4" t="inlineStr">
        <is>
          <t>Provision for income taxes</t>
        </is>
      </c>
      <c r="C28" s="7" t="n">
        <v>0</v>
      </c>
      <c r="E28" s="7" t="n">
        <v>0</v>
      </c>
    </row>
    <row r="29">
      <c r="A29" s="4" t="inlineStr">
        <is>
          <t>Net income attributable to Moody's</t>
        </is>
      </c>
      <c r="C29" s="7" t="n">
        <v>1</v>
      </c>
      <c r="E29" s="7" t="n">
        <v>1</v>
      </c>
    </row>
    <row r="30">
      <c r="A30" s="4" t="inlineStr">
        <is>
          <t>Net Investment Hedges | Reclassification out of Accumulated Other Comprehensive Income | FX forwards</t>
        </is>
      </c>
    </row>
    <row r="31">
      <c r="A31" s="3" t="inlineStr">
        <is>
          <t>Derivative Instruments, Gain (Loss) [Line Items]</t>
        </is>
      </c>
    </row>
    <row r="32">
      <c r="A32" s="4" t="inlineStr">
        <is>
          <t>Other non-operating income, net</t>
        </is>
      </c>
      <c r="C32" s="7" t="n">
        <v>1</v>
      </c>
      <c r="E32" s="7" t="n">
        <v>1</v>
      </c>
    </row>
    <row r="33">
      <c r="A33" s="4" t="inlineStr">
        <is>
          <t>Total pension and other retirement benefits | Reclassification out of Accumulated Other Comprehensive Income</t>
        </is>
      </c>
    </row>
    <row r="34">
      <c r="A34" s="3" t="inlineStr">
        <is>
          <t>Derivative Instruments, Gain (Loss) [Line Items]</t>
        </is>
      </c>
    </row>
    <row r="35">
      <c r="A35" s="4" t="inlineStr">
        <is>
          <t>Total before income taxes</t>
        </is>
      </c>
      <c r="B35" s="7" t="n">
        <v>-2</v>
      </c>
      <c r="C35" s="7" t="n">
        <v>-1</v>
      </c>
      <c r="D35" s="7" t="n">
        <v>-5</v>
      </c>
      <c r="E35" s="7" t="n">
        <v>-3</v>
      </c>
    </row>
    <row r="36">
      <c r="A36" s="4" t="inlineStr">
        <is>
          <t>Provision for income taxes</t>
        </is>
      </c>
      <c r="B36" s="7" t="n">
        <v>0</v>
      </c>
      <c r="C36" s="7" t="n">
        <v>0</v>
      </c>
      <c r="D36" s="7" t="n">
        <v>1</v>
      </c>
      <c r="E36" s="7" t="n">
        <v>1</v>
      </c>
    </row>
    <row r="37">
      <c r="A37" s="4" t="inlineStr">
        <is>
          <t>Net income attributable to Moody's</t>
        </is>
      </c>
      <c r="B37" s="7" t="n">
        <v>-2</v>
      </c>
      <c r="C37" s="7" t="n">
        <v>-1</v>
      </c>
      <c r="D37" s="7" t="n">
        <v>-4</v>
      </c>
      <c r="E37" s="7" t="n">
        <v>-2</v>
      </c>
    </row>
    <row r="38">
      <c r="A38" s="4" t="inlineStr">
        <is>
          <t>Amortization of actuarial losses and prior service costs included in net income | Reclassification out of Accumulated Other Comprehensive Income</t>
        </is>
      </c>
    </row>
    <row r="39">
      <c r="A39" s="3" t="inlineStr">
        <is>
          <t>Derivative Instruments, Gain (Loss) [Line Items]</t>
        </is>
      </c>
    </row>
    <row r="40">
      <c r="A40" s="4" t="inlineStr">
        <is>
          <t>Operating expense</t>
        </is>
      </c>
      <c r="B40" s="7" t="n">
        <v>-1</v>
      </c>
      <c r="C40" s="7" t="n">
        <v>-1</v>
      </c>
      <c r="D40" s="7" t="n">
        <v>-3</v>
      </c>
      <c r="E40" s="7" t="n">
        <v>-2</v>
      </c>
    </row>
    <row r="41">
      <c r="A41" s="4" t="inlineStr">
        <is>
          <t>Selling, general and administrative</t>
        </is>
      </c>
      <c r="B41" s="6" t="n">
        <v>-1</v>
      </c>
      <c r="C41" s="6" t="n">
        <v>0</v>
      </c>
      <c r="D41" s="6" t="n">
        <v>-2</v>
      </c>
      <c r="E41" s="6" t="n">
        <v>-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6" customWidth="1" min="6" max="6"/>
    <col width="46" customWidth="1" min="7" max="7"/>
  </cols>
  <sheetData>
    <row r="1">
      <c r="A1" s="1" t="inlineStr">
        <is>
          <t>Comprehensive Income And Accumulated Other Comprehensive Loss - Changes in Components of Accumulated Other Comprehensive Loss (Detail)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Accumulated Other Comprehensive Income (Loss) [Line Items]</t>
        </is>
      </c>
    </row>
    <row r="4">
      <c r="A4" s="4" t="inlineStr">
        <is>
          <t>Accounting Standards Update [Extensible List]</t>
        </is>
      </c>
      <c r="F4" s="4" t="inlineStr">
        <is>
          <t>us-gaap:AccountingStandardsUpdate201613Member</t>
        </is>
      </c>
      <c r="G4" s="4" t="inlineStr">
        <is>
          <t>us-gaap:AccountingStandardsUpdate201802Member</t>
        </is>
      </c>
    </row>
    <row r="5">
      <c r="A5" s="3" t="inlineStr">
        <is>
          <t>AOCI Attributable to Parent, Net of Tax [Roll Forward]</t>
        </is>
      </c>
    </row>
    <row r="6">
      <c r="A6" s="4" t="inlineStr">
        <is>
          <t>Beginning balance</t>
        </is>
      </c>
      <c r="D6" s="6" t="n">
        <v>612</v>
      </c>
    </row>
    <row r="7">
      <c r="A7" s="4" t="inlineStr">
        <is>
          <t>Ending balance</t>
        </is>
      </c>
      <c r="B7" s="6" t="n">
        <v>1497</v>
      </c>
      <c r="D7" s="7" t="n">
        <v>1497</v>
      </c>
      <c r="F7" s="6" t="n">
        <v>612</v>
      </c>
    </row>
    <row r="8">
      <c r="A8" s="4" t="inlineStr">
        <is>
          <t>Pension and Other Retirement Benefits</t>
        </is>
      </c>
    </row>
    <row r="9">
      <c r="A9" s="3" t="inlineStr">
        <is>
          <t>AOCI Attributable to Parent, Net of Tax [Roll Forward]</t>
        </is>
      </c>
    </row>
    <row r="10">
      <c r="A10" s="4" t="inlineStr">
        <is>
          <t>Beginning balance</t>
        </is>
      </c>
      <c r="B10" s="7" t="n">
        <v>-84</v>
      </c>
      <c r="C10" s="6" t="n">
        <v>-70</v>
      </c>
      <c r="D10" s="7" t="n">
        <v>-92</v>
      </c>
      <c r="E10" s="6" t="n">
        <v>-53</v>
      </c>
      <c r="F10" s="7" t="n">
        <v>-53</v>
      </c>
    </row>
    <row r="11">
      <c r="A11" s="4" t="inlineStr">
        <is>
          <t>Other comprehensive income/(loss) before reclassifications</t>
        </is>
      </c>
      <c r="B11" s="7" t="n">
        <v>-7</v>
      </c>
      <c r="C11" s="7" t="n">
        <v>0</v>
      </c>
      <c r="D11" s="7" t="n">
        <v>-1</v>
      </c>
      <c r="E11" s="7" t="n">
        <v>-1</v>
      </c>
    </row>
    <row r="12">
      <c r="A12" s="4" t="inlineStr">
        <is>
          <t>Amounts reclassified from AOCL</t>
        </is>
      </c>
      <c r="B12" s="7" t="n">
        <v>2</v>
      </c>
      <c r="C12" s="7" t="n">
        <v>1</v>
      </c>
      <c r="D12" s="7" t="n">
        <v>4</v>
      </c>
      <c r="E12" s="7" t="n">
        <v>2</v>
      </c>
    </row>
    <row r="13">
      <c r="A13" s="4" t="inlineStr">
        <is>
          <t>Other comprehensive income/(loss)</t>
        </is>
      </c>
      <c r="B13" s="7" t="n">
        <v>-5</v>
      </c>
      <c r="C13" s="7" t="n">
        <v>1</v>
      </c>
      <c r="D13" s="7" t="n">
        <v>3</v>
      </c>
      <c r="E13" s="7" t="n">
        <v>-16</v>
      </c>
    </row>
    <row r="14">
      <c r="A14" s="4" t="inlineStr">
        <is>
          <t>Ending balance</t>
        </is>
      </c>
      <c r="B14" s="7" t="n">
        <v>-89</v>
      </c>
      <c r="C14" s="7" t="n">
        <v>-69</v>
      </c>
      <c r="D14" s="7" t="n">
        <v>-89</v>
      </c>
      <c r="E14" s="7" t="n">
        <v>-69</v>
      </c>
      <c r="F14" s="7" t="n">
        <v>-92</v>
      </c>
      <c r="G14" s="6" t="n">
        <v>-53</v>
      </c>
    </row>
    <row r="15">
      <c r="A15" s="4" t="inlineStr">
        <is>
          <t>Cash Flow Hedges</t>
        </is>
      </c>
    </row>
    <row r="16">
      <c r="A16" s="3" t="inlineStr">
        <is>
          <t>AOCI Attributable to Parent, Net of Tax [Roll Forward]</t>
        </is>
      </c>
    </row>
    <row r="17">
      <c r="A17" s="4" t="inlineStr">
        <is>
          <t>Beginning balance</t>
        </is>
      </c>
      <c r="B17" s="7" t="n">
        <v>-49</v>
      </c>
      <c r="C17" s="7" t="n">
        <v>0</v>
      </c>
      <c r="D17" s="7" t="n">
        <v>0</v>
      </c>
      <c r="E17" s="7" t="n">
        <v>0</v>
      </c>
      <c r="F17" s="7" t="n">
        <v>0</v>
      </c>
    </row>
    <row r="18">
      <c r="A18" s="4" t="inlineStr">
        <is>
          <t>Other comprehensive income/(loss) before reclassifications</t>
        </is>
      </c>
      <c r="B18" s="7" t="n">
        <v>0</v>
      </c>
      <c r="C18" s="7" t="n">
        <v>0</v>
      </c>
      <c r="D18" s="7" t="n">
        <v>-50</v>
      </c>
      <c r="E18" s="7" t="n">
        <v>0</v>
      </c>
    </row>
    <row r="19">
      <c r="A19" s="4" t="inlineStr">
        <is>
          <t>Amounts reclassified from AOCL</t>
        </is>
      </c>
      <c r="B19" s="7" t="n">
        <v>0</v>
      </c>
      <c r="C19" s="7" t="n">
        <v>0</v>
      </c>
      <c r="D19" s="7" t="n">
        <v>1</v>
      </c>
      <c r="E19" s="7" t="n">
        <v>0</v>
      </c>
    </row>
    <row r="20">
      <c r="A20" s="4" t="inlineStr">
        <is>
          <t>Other comprehensive income/(loss)</t>
        </is>
      </c>
      <c r="B20" s="7" t="n">
        <v>0</v>
      </c>
      <c r="C20" s="7" t="n">
        <v>0</v>
      </c>
      <c r="D20" s="7" t="n">
        <v>-49</v>
      </c>
      <c r="E20" s="7" t="n">
        <v>0</v>
      </c>
    </row>
    <row r="21">
      <c r="A21" s="4" t="inlineStr">
        <is>
          <t>Ending balance</t>
        </is>
      </c>
      <c r="B21" s="7" t="n">
        <v>-49</v>
      </c>
      <c r="C21" s="7" t="n">
        <v>0</v>
      </c>
      <c r="D21" s="7" t="n">
        <v>-49</v>
      </c>
      <c r="E21" s="7" t="n">
        <v>0</v>
      </c>
      <c r="F21" s="7" t="n">
        <v>0</v>
      </c>
      <c r="G21" s="7" t="n">
        <v>0</v>
      </c>
    </row>
    <row r="22">
      <c r="A22" s="4" t="inlineStr">
        <is>
          <t>Foreign Currency Translation Adjustments</t>
        </is>
      </c>
    </row>
    <row r="23">
      <c r="A23" s="3" t="inlineStr">
        <is>
          <t>AOCI Attributable to Parent, Net of Tax [Roll Forward]</t>
        </is>
      </c>
    </row>
    <row r="24">
      <c r="A24" s="4" t="inlineStr">
        <is>
          <t>Beginning balance</t>
        </is>
      </c>
      <c r="B24" s="7" t="n">
        <v>-479</v>
      </c>
      <c r="C24" s="7" t="n">
        <v>-401</v>
      </c>
      <c r="D24" s="7" t="n">
        <v>-401</v>
      </c>
      <c r="E24" s="7" t="n">
        <v>-406</v>
      </c>
      <c r="F24" s="7" t="n">
        <v>-406</v>
      </c>
    </row>
    <row r="25">
      <c r="A25" s="4" t="inlineStr">
        <is>
          <t>Other comprehensive income/(loss) before reclassifications</t>
        </is>
      </c>
      <c r="B25" s="7" t="n">
        <v>186</v>
      </c>
      <c r="C25" s="7" t="n">
        <v>-193</v>
      </c>
      <c r="D25" s="7" t="n">
        <v>108</v>
      </c>
      <c r="E25" s="7" t="n">
        <v>-188</v>
      </c>
    </row>
    <row r="26">
      <c r="A26" s="4" t="inlineStr">
        <is>
          <t>Amounts reclassified from AOCL</t>
        </is>
      </c>
      <c r="B26" s="7" t="n">
        <v>0</v>
      </c>
      <c r="C26" s="7" t="n">
        <v>0</v>
      </c>
      <c r="D26" s="7" t="n">
        <v>0</v>
      </c>
      <c r="E26" s="7" t="n">
        <v>0</v>
      </c>
    </row>
    <row r="27">
      <c r="A27" s="4" t="inlineStr">
        <is>
          <t>Other comprehensive income/(loss)</t>
        </is>
      </c>
      <c r="B27" s="7" t="n">
        <v>186</v>
      </c>
      <c r="C27" s="7" t="n">
        <v>-193</v>
      </c>
      <c r="D27" s="7" t="n">
        <v>108</v>
      </c>
      <c r="E27" s="7" t="n">
        <v>-188</v>
      </c>
    </row>
    <row r="28">
      <c r="A28" s="4" t="inlineStr">
        <is>
          <t>Ending balance</t>
        </is>
      </c>
      <c r="B28" s="7" t="n">
        <v>-293</v>
      </c>
      <c r="C28" s="7" t="n">
        <v>-594</v>
      </c>
      <c r="D28" s="7" t="n">
        <v>-293</v>
      </c>
      <c r="E28" s="7" t="n">
        <v>-594</v>
      </c>
      <c r="F28" s="7" t="n">
        <v>-401</v>
      </c>
      <c r="G28" s="7" t="n">
        <v>-406</v>
      </c>
    </row>
    <row r="29">
      <c r="A29" s="4" t="inlineStr">
        <is>
          <t>Net Investment Hedges</t>
        </is>
      </c>
    </row>
    <row r="30">
      <c r="A30" s="3" t="inlineStr">
        <is>
          <t>AOCI Attributable to Parent, Net of Tax [Roll Forward]</t>
        </is>
      </c>
    </row>
    <row r="31">
      <c r="A31" s="4" t="inlineStr">
        <is>
          <t>Beginning balance</t>
        </is>
      </c>
      <c r="B31" s="7" t="n">
        <v>70</v>
      </c>
      <c r="C31" s="7" t="n">
        <v>25</v>
      </c>
      <c r="D31" s="7" t="n">
        <v>54</v>
      </c>
      <c r="E31" s="7" t="n">
        <v>33</v>
      </c>
      <c r="F31" s="7" t="n">
        <v>33</v>
      </c>
    </row>
    <row r="32">
      <c r="A32" s="4" t="inlineStr">
        <is>
          <t>Other comprehensive income/(loss) before reclassifications</t>
        </is>
      </c>
      <c r="B32" s="7" t="n">
        <v>-143</v>
      </c>
      <c r="C32" s="7" t="n">
        <v>102</v>
      </c>
      <c r="D32" s="7" t="n">
        <v>-127</v>
      </c>
      <c r="E32" s="7" t="n">
        <v>97</v>
      </c>
    </row>
    <row r="33">
      <c r="A33" s="4" t="inlineStr">
        <is>
          <t>Amounts reclassified from AOCL</t>
        </is>
      </c>
      <c r="B33" s="7" t="n">
        <v>0</v>
      </c>
      <c r="C33" s="7" t="n">
        <v>-1</v>
      </c>
      <c r="D33" s="7" t="n">
        <v>0</v>
      </c>
      <c r="E33" s="7" t="n">
        <v>-1</v>
      </c>
    </row>
    <row r="34">
      <c r="A34" s="4" t="inlineStr">
        <is>
          <t>Other comprehensive income/(loss)</t>
        </is>
      </c>
      <c r="B34" s="7" t="n">
        <v>-143</v>
      </c>
      <c r="C34" s="7" t="n">
        <v>101</v>
      </c>
      <c r="D34" s="7" t="n">
        <v>-127</v>
      </c>
      <c r="E34" s="7" t="n">
        <v>93</v>
      </c>
    </row>
    <row r="35">
      <c r="A35" s="4" t="inlineStr">
        <is>
          <t>Ending balance</t>
        </is>
      </c>
      <c r="B35" s="7" t="n">
        <v>-73</v>
      </c>
      <c r="C35" s="7" t="n">
        <v>126</v>
      </c>
      <c r="D35" s="7" t="n">
        <v>-73</v>
      </c>
      <c r="E35" s="7" t="n">
        <v>126</v>
      </c>
      <c r="F35" s="7" t="n">
        <v>54</v>
      </c>
      <c r="G35" s="7" t="n">
        <v>33</v>
      </c>
    </row>
    <row r="36">
      <c r="A36" s="4" t="inlineStr">
        <is>
          <t>Total</t>
        </is>
      </c>
    </row>
    <row r="37">
      <c r="A37" s="3" t="inlineStr">
        <is>
          <t>AOCI Attributable to Parent, Net of Tax [Roll Forward]</t>
        </is>
      </c>
    </row>
    <row r="38">
      <c r="A38" s="4" t="inlineStr">
        <is>
          <t>Beginning balance</t>
        </is>
      </c>
      <c r="B38" s="7" t="n">
        <v>-542</v>
      </c>
      <c r="C38" s="7" t="n">
        <v>-446</v>
      </c>
      <c r="D38" s="7" t="n">
        <v>-439</v>
      </c>
      <c r="E38" s="7" t="n">
        <v>-426</v>
      </c>
      <c r="F38" s="7" t="n">
        <v>-426</v>
      </c>
    </row>
    <row r="39">
      <c r="A39" s="4" t="inlineStr">
        <is>
          <t>Other comprehensive income/(loss) before reclassifications</t>
        </is>
      </c>
      <c r="B39" s="7" t="n">
        <v>36</v>
      </c>
      <c r="C39" s="7" t="n">
        <v>-91</v>
      </c>
      <c r="D39" s="7" t="n">
        <v>-70</v>
      </c>
      <c r="E39" s="7" t="n">
        <v>-92</v>
      </c>
    </row>
    <row r="40">
      <c r="A40" s="4" t="inlineStr">
        <is>
          <t>Amounts reclassified from AOCL</t>
        </is>
      </c>
      <c r="B40" s="7" t="n">
        <v>2</v>
      </c>
      <c r="C40" s="7" t="n">
        <v>0</v>
      </c>
      <c r="D40" s="7" t="n">
        <v>5</v>
      </c>
      <c r="E40" s="7" t="n">
        <v>1</v>
      </c>
    </row>
    <row r="41">
      <c r="A41" s="4" t="inlineStr">
        <is>
          <t>Other comprehensive income/(loss)</t>
        </is>
      </c>
      <c r="B41" s="7" t="n">
        <v>38</v>
      </c>
      <c r="C41" s="7" t="n">
        <v>-91</v>
      </c>
      <c r="D41" s="7" t="n">
        <v>-65</v>
      </c>
      <c r="E41" s="7" t="n">
        <v>-111</v>
      </c>
    </row>
    <row r="42">
      <c r="A42" s="4" t="inlineStr">
        <is>
          <t>Ending balance</t>
        </is>
      </c>
      <c r="B42" s="6" t="n">
        <v>-504</v>
      </c>
      <c r="C42" s="6" t="n">
        <v>-537</v>
      </c>
      <c r="D42" s="6" t="n">
        <v>-504</v>
      </c>
      <c r="E42" s="7" t="n">
        <v>-537</v>
      </c>
      <c r="F42" s="7" t="n">
        <v>-439</v>
      </c>
      <c r="G42" s="7" t="n">
        <v>-426</v>
      </c>
    </row>
    <row r="43">
      <c r="A43" s="4" t="inlineStr">
        <is>
          <t>Cumulative Effect, Period of Adoption, Adjustment | Pension and Other Retirement Benefits</t>
        </is>
      </c>
    </row>
    <row r="44">
      <c r="A44" s="3" t="inlineStr">
        <is>
          <t>AOCI Attributable to Parent, Net of Tax [Roll Forward]</t>
        </is>
      </c>
    </row>
    <row r="45">
      <c r="A45" s="4" t="inlineStr">
        <is>
          <t>Beginning balance</t>
        </is>
      </c>
      <c r="E45" s="7" t="n">
        <v>-17</v>
      </c>
      <c r="F45" s="7" t="n">
        <v>-17</v>
      </c>
    </row>
    <row r="46">
      <c r="A46" s="4" t="inlineStr">
        <is>
          <t>Ending balance</t>
        </is>
      </c>
      <c r="G46" s="7" t="n">
        <v>-17</v>
      </c>
    </row>
    <row r="47">
      <c r="A47" s="4" t="inlineStr">
        <is>
          <t>Cumulative Effect, Period of Adoption, Adjustment | Net Investment Hedges</t>
        </is>
      </c>
    </row>
    <row r="48">
      <c r="A48" s="3" t="inlineStr">
        <is>
          <t>AOCI Attributable to Parent, Net of Tax [Roll Forward]</t>
        </is>
      </c>
    </row>
    <row r="49">
      <c r="A49" s="4" t="inlineStr">
        <is>
          <t>Beginning balance</t>
        </is>
      </c>
      <c r="E49" s="7" t="n">
        <v>-3</v>
      </c>
      <c r="F49" s="7" t="n">
        <v>-3</v>
      </c>
    </row>
    <row r="50">
      <c r="A50" s="4" t="inlineStr">
        <is>
          <t>Ending balance</t>
        </is>
      </c>
      <c r="G50" s="7" t="n">
        <v>-3</v>
      </c>
    </row>
    <row r="51">
      <c r="A51" s="4" t="inlineStr">
        <is>
          <t>Cumulative Effect, Period of Adoption, Adjustment | Total</t>
        </is>
      </c>
    </row>
    <row r="52">
      <c r="A52" s="3" t="inlineStr">
        <is>
          <t>AOCI Attributable to Parent, Net of Tax [Roll Forward]</t>
        </is>
      </c>
    </row>
    <row r="53">
      <c r="A53" s="4" t="inlineStr">
        <is>
          <t>Beginning balance</t>
        </is>
      </c>
      <c r="E53" s="6" t="n">
        <v>-20</v>
      </c>
      <c r="F53" s="6" t="n">
        <v>-20</v>
      </c>
    </row>
    <row r="54">
      <c r="A54" s="4" t="inlineStr">
        <is>
          <t>Ending balance</t>
        </is>
      </c>
      <c r="G54" s="6" t="n">
        <v>-20</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Retirement Benefits - Components of Net Periodic Benefit Expense Related to Post-Retirement Plan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net periodic expense</t>
        </is>
      </c>
    </row>
    <row r="4">
      <c r="A4" s="4" t="inlineStr">
        <is>
          <t>Interest cost</t>
        </is>
      </c>
      <c r="B4" s="6" t="n">
        <v>4</v>
      </c>
      <c r="C4" s="6" t="n">
        <v>6</v>
      </c>
      <c r="D4" s="6" t="n">
        <v>14</v>
      </c>
      <c r="E4" s="6" t="n">
        <v>17</v>
      </c>
    </row>
    <row r="5">
      <c r="A5" s="4" t="inlineStr">
        <is>
          <t>Pension Plans</t>
        </is>
      </c>
    </row>
    <row r="6">
      <c r="A6" s="3" t="inlineStr">
        <is>
          <t>Components of net periodic expense</t>
        </is>
      </c>
    </row>
    <row r="7">
      <c r="A7" s="4" t="inlineStr">
        <is>
          <t>Service cost</t>
        </is>
      </c>
      <c r="B7" s="7" t="n">
        <v>5</v>
      </c>
      <c r="C7" s="7" t="n">
        <v>4</v>
      </c>
      <c r="D7" s="7" t="n">
        <v>13</v>
      </c>
      <c r="E7" s="7" t="n">
        <v>12</v>
      </c>
    </row>
    <row r="8">
      <c r="A8" s="4" t="inlineStr">
        <is>
          <t>Interest cost</t>
        </is>
      </c>
      <c r="B8" s="7" t="n">
        <v>4</v>
      </c>
      <c r="C8" s="7" t="n">
        <v>5</v>
      </c>
      <c r="D8" s="7" t="n">
        <v>13</v>
      </c>
      <c r="E8" s="7" t="n">
        <v>15</v>
      </c>
    </row>
    <row r="9">
      <c r="A9" s="4" t="inlineStr">
        <is>
          <t>Expected return on plan assets</t>
        </is>
      </c>
      <c r="B9" s="7" t="n">
        <v>-5</v>
      </c>
      <c r="C9" s="7" t="n">
        <v>-5</v>
      </c>
      <c r="D9" s="7" t="n">
        <v>-15</v>
      </c>
      <c r="E9" s="7" t="n">
        <v>-15</v>
      </c>
    </row>
    <row r="10">
      <c r="A10" s="4" t="inlineStr">
        <is>
          <t>Amortization of net actuarial loss from earlier periods</t>
        </is>
      </c>
      <c r="B10" s="7" t="n">
        <v>2</v>
      </c>
      <c r="C10" s="7" t="n">
        <v>1</v>
      </c>
      <c r="D10" s="7" t="n">
        <v>5</v>
      </c>
      <c r="E10" s="7" t="n">
        <v>3</v>
      </c>
    </row>
    <row r="11">
      <c r="A11" s="4" t="inlineStr">
        <is>
          <t>Net periodic expense</t>
        </is>
      </c>
      <c r="B11" s="7" t="n">
        <v>6</v>
      </c>
      <c r="C11" s="7" t="n">
        <v>5</v>
      </c>
      <c r="D11" s="7" t="n">
        <v>16</v>
      </c>
      <c r="E11" s="7" t="n">
        <v>15</v>
      </c>
    </row>
    <row r="12">
      <c r="A12" s="4" t="inlineStr">
        <is>
          <t>Other Retirement Plans</t>
        </is>
      </c>
    </row>
    <row r="13">
      <c r="A13" s="3" t="inlineStr">
        <is>
          <t>Components of net periodic expense</t>
        </is>
      </c>
    </row>
    <row r="14">
      <c r="A14" s="4" t="inlineStr">
        <is>
          <t>Service cost</t>
        </is>
      </c>
      <c r="B14" s="7" t="n">
        <v>0</v>
      </c>
      <c r="C14" s="7" t="n">
        <v>1</v>
      </c>
      <c r="D14" s="7" t="n">
        <v>2</v>
      </c>
      <c r="E14" s="7" t="n">
        <v>2</v>
      </c>
    </row>
    <row r="15">
      <c r="A15" s="4" t="inlineStr">
        <is>
          <t>Interest cost</t>
        </is>
      </c>
      <c r="B15" s="7" t="n">
        <v>1</v>
      </c>
      <c r="C15" s="7" t="n">
        <v>0</v>
      </c>
      <c r="D15" s="7" t="n">
        <v>1</v>
      </c>
      <c r="E15" s="7" t="n">
        <v>1</v>
      </c>
    </row>
    <row r="16">
      <c r="A16" s="4" t="inlineStr">
        <is>
          <t>Expected return on plan assets</t>
        </is>
      </c>
      <c r="B16" s="7" t="n">
        <v>0</v>
      </c>
      <c r="C16" s="7" t="n">
        <v>0</v>
      </c>
      <c r="D16" s="7" t="n">
        <v>0</v>
      </c>
      <c r="E16" s="7" t="n">
        <v>0</v>
      </c>
    </row>
    <row r="17">
      <c r="A17" s="4" t="inlineStr">
        <is>
          <t>Amortization of net actuarial loss from earlier periods</t>
        </is>
      </c>
      <c r="B17" s="7" t="n">
        <v>0</v>
      </c>
      <c r="C17" s="7" t="n">
        <v>0</v>
      </c>
      <c r="D17" s="7" t="n">
        <v>0</v>
      </c>
      <c r="E17" s="7" t="n">
        <v>0</v>
      </c>
    </row>
    <row r="18">
      <c r="A18" s="4" t="inlineStr">
        <is>
          <t>Net periodic expense</t>
        </is>
      </c>
      <c r="B18" s="6" t="n">
        <v>1</v>
      </c>
      <c r="C18" s="6" t="n">
        <v>1</v>
      </c>
      <c r="D18" s="6" t="n">
        <v>3</v>
      </c>
      <c r="E18" s="6" t="n">
        <v>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ension and Other Retirement Benefits - Additional Information (Detail) $ in Millions</t>
        </is>
      </c>
      <c r="B1" s="2" t="inlineStr">
        <is>
          <t>9 Months Ended</t>
        </is>
      </c>
    </row>
    <row r="2">
      <c r="B2" s="2" t="inlineStr">
        <is>
          <t>Sep. 30, 2020USD ($)</t>
        </is>
      </c>
    </row>
    <row r="3">
      <c r="A3" s="4" t="inlineStr">
        <is>
          <t>Other Retirement Plans</t>
        </is>
      </c>
    </row>
    <row r="4">
      <c r="A4" s="3" t="inlineStr">
        <is>
          <t>Defined Benefit Plans and Other Postretirement Benefit Plans Table Text Block [Line Items]</t>
        </is>
      </c>
    </row>
    <row r="5">
      <c r="A5" s="4" t="inlineStr">
        <is>
          <t>Employer contributions</t>
        </is>
      </c>
      <c r="B5" s="6" t="n">
        <v>1</v>
      </c>
    </row>
    <row r="6">
      <c r="A6" s="4" t="inlineStr">
        <is>
          <t>Funded Plan | Pension Plans</t>
        </is>
      </c>
    </row>
    <row r="7">
      <c r="A7" s="3" t="inlineStr">
        <is>
          <t>Defined Benefit Plans and Other Postretirement Benefit Plans Table Text Block [Line Items]</t>
        </is>
      </c>
    </row>
    <row r="8">
      <c r="A8" s="4" t="inlineStr">
        <is>
          <t>Employer contributions</t>
        </is>
      </c>
      <c r="B8" s="7" t="n">
        <v>99</v>
      </c>
    </row>
    <row r="9">
      <c r="A9" s="4" t="inlineStr">
        <is>
          <t>Unfunded Plan | Pension Plans</t>
        </is>
      </c>
    </row>
    <row r="10">
      <c r="A10" s="3" t="inlineStr">
        <is>
          <t>Defined Benefit Plans and Other Postretirement Benefit Plans Table Text Block [Line Items]</t>
        </is>
      </c>
    </row>
    <row r="11">
      <c r="A11" s="4" t="inlineStr">
        <is>
          <t>Employer contributions</t>
        </is>
      </c>
      <c r="B11" s="7" t="n">
        <v>8</v>
      </c>
    </row>
    <row r="12">
      <c r="A12" s="4" t="inlineStr">
        <is>
          <t>Estimated additional payments in 2020</t>
        </is>
      </c>
      <c r="B12" s="6"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Indebtedness - Summary of Total Indebtedness (Detail) - USD ($) $ in Millions</t>
        </is>
      </c>
      <c r="B1" s="2" t="inlineStr">
        <is>
          <t>6 Months Ended</t>
        </is>
      </c>
      <c r="C1" s="2" t="inlineStr">
        <is>
          <t>9 Months Ended</t>
        </is>
      </c>
    </row>
    <row r="2">
      <c r="B2" s="2" t="inlineStr">
        <is>
          <t>Jun. 30, 2020</t>
        </is>
      </c>
      <c r="C2" s="2" t="inlineStr">
        <is>
          <t>Sep. 30, 2020</t>
        </is>
      </c>
      <c r="D2" s="2" t="inlineStr">
        <is>
          <t>Dec. 31, 2019</t>
        </is>
      </c>
    </row>
    <row r="3">
      <c r="A3" s="3" t="inlineStr">
        <is>
          <t>Debt Instrument [Line Items]</t>
        </is>
      </c>
    </row>
    <row r="4">
      <c r="A4" s="4" t="inlineStr">
        <is>
          <t>Principal Amount</t>
        </is>
      </c>
      <c r="C4" s="6" t="n">
        <v>6365</v>
      </c>
      <c r="D4" s="6" t="n">
        <v>5603</v>
      </c>
    </row>
    <row r="5">
      <c r="A5" s="4" t="inlineStr">
        <is>
          <t>Fair Value of Interest Rate Swap</t>
        </is>
      </c>
      <c r="C5" s="7" t="n">
        <v>62</v>
      </c>
      <c r="D5" s="7" t="n">
        <v>27</v>
      </c>
    </row>
    <row r="6">
      <c r="A6" s="4" t="inlineStr">
        <is>
          <t>Unamortized (Discount) Premium</t>
        </is>
      </c>
      <c r="C6" s="7" t="n">
        <v>-24</v>
      </c>
      <c r="D6" s="7" t="n">
        <v>-17</v>
      </c>
    </row>
    <row r="7">
      <c r="A7" s="4" t="inlineStr">
        <is>
          <t>Unamortized Debt Issuance Costs</t>
        </is>
      </c>
      <c r="C7" s="7" t="n">
        <v>-40</v>
      </c>
      <c r="D7" s="7" t="n">
        <v>-32</v>
      </c>
    </row>
    <row r="8">
      <c r="A8" s="4" t="inlineStr">
        <is>
          <t>Long term debt</t>
        </is>
      </c>
      <c r="C8" s="6" t="n">
        <v>6363</v>
      </c>
      <c r="D8" s="6" t="n">
        <v>5581</v>
      </c>
    </row>
    <row r="9">
      <c r="A9" s="4" t="inlineStr">
        <is>
          <t>4.50% 2012 Senior Notes, due 2022</t>
        </is>
      </c>
    </row>
    <row r="10">
      <c r="A10" s="3" t="inlineStr">
        <is>
          <t>Debt Instrument [Line Items]</t>
        </is>
      </c>
    </row>
    <row r="11">
      <c r="A11" s="4" t="inlineStr">
        <is>
          <t>Notes payable, interest rate</t>
        </is>
      </c>
      <c r="C11" s="4" t="inlineStr">
        <is>
          <t>4.50%</t>
        </is>
      </c>
      <c r="D11" s="4" t="inlineStr">
        <is>
          <t>4.50%</t>
        </is>
      </c>
    </row>
    <row r="12">
      <c r="A12" s="4" t="inlineStr">
        <is>
          <t>Principal Amount</t>
        </is>
      </c>
      <c r="C12" s="6" t="n">
        <v>500</v>
      </c>
      <c r="D12" s="6" t="n">
        <v>500</v>
      </c>
    </row>
    <row r="13">
      <c r="A13" s="4" t="inlineStr">
        <is>
          <t>Fair Value of Interest Rate Swap</t>
        </is>
      </c>
      <c r="C13" s="7" t="n">
        <v>16</v>
      </c>
      <c r="D13" s="7" t="n">
        <v>9</v>
      </c>
    </row>
    <row r="14">
      <c r="A14" s="4" t="inlineStr">
        <is>
          <t>Unamortized (Discount) Premium</t>
        </is>
      </c>
      <c r="C14" s="7" t="n">
        <v>-1</v>
      </c>
      <c r="D14" s="7" t="n">
        <v>-1</v>
      </c>
    </row>
    <row r="15">
      <c r="A15" s="4" t="inlineStr">
        <is>
          <t>Unamortized Debt Issuance Costs</t>
        </is>
      </c>
      <c r="C15" s="7" t="n">
        <v>-1</v>
      </c>
      <c r="D15" s="7" t="n">
        <v>-1</v>
      </c>
    </row>
    <row r="16">
      <c r="A16" s="4" t="inlineStr">
        <is>
          <t>Long term debt</t>
        </is>
      </c>
      <c r="C16" s="6" t="n">
        <v>514</v>
      </c>
      <c r="D16" s="6" t="n">
        <v>507</v>
      </c>
    </row>
    <row r="17">
      <c r="A17" s="4" t="inlineStr">
        <is>
          <t>4.875% 2013 Senior Notes, due 2024</t>
        </is>
      </c>
    </row>
    <row r="18">
      <c r="A18" s="3" t="inlineStr">
        <is>
          <t>Debt Instrument [Line Items]</t>
        </is>
      </c>
    </row>
    <row r="19">
      <c r="A19" s="4" t="inlineStr">
        <is>
          <t>Notes payable, interest rate</t>
        </is>
      </c>
      <c r="C19" s="4" t="inlineStr">
        <is>
          <t>4.875%</t>
        </is>
      </c>
      <c r="D19" s="4" t="inlineStr">
        <is>
          <t>4.875%</t>
        </is>
      </c>
    </row>
    <row r="20">
      <c r="A20" s="4" t="inlineStr">
        <is>
          <t>Principal Amount</t>
        </is>
      </c>
      <c r="C20" s="6" t="n">
        <v>500</v>
      </c>
      <c r="D20" s="6" t="n">
        <v>500</v>
      </c>
    </row>
    <row r="21">
      <c r="A21" s="4" t="inlineStr">
        <is>
          <t>Unamortized (Discount) Premium</t>
        </is>
      </c>
      <c r="C21" s="7" t="n">
        <v>-1</v>
      </c>
      <c r="D21" s="7" t="n">
        <v>-1</v>
      </c>
    </row>
    <row r="22">
      <c r="A22" s="4" t="inlineStr">
        <is>
          <t>Unamortized Debt Issuance Costs</t>
        </is>
      </c>
      <c r="C22" s="7" t="n">
        <v>-1</v>
      </c>
      <c r="D22" s="7" t="n">
        <v>-2</v>
      </c>
    </row>
    <row r="23">
      <c r="A23" s="4" t="inlineStr">
        <is>
          <t>Long term debt</t>
        </is>
      </c>
      <c r="C23" s="6" t="n">
        <v>498</v>
      </c>
      <c r="D23" s="6" t="n">
        <v>497</v>
      </c>
    </row>
    <row r="24">
      <c r="A24" s="4" t="inlineStr">
        <is>
          <t>5.25% 2014 Senior Notes (30-Year), due 2044</t>
        </is>
      </c>
    </row>
    <row r="25">
      <c r="A25" s="3" t="inlineStr">
        <is>
          <t>Debt Instrument [Line Items]</t>
        </is>
      </c>
    </row>
    <row r="26">
      <c r="A26" s="4" t="inlineStr">
        <is>
          <t>Notes payable, interest rate</t>
        </is>
      </c>
      <c r="C26" s="4" t="inlineStr">
        <is>
          <t>5.25%</t>
        </is>
      </c>
      <c r="D26" s="4" t="inlineStr">
        <is>
          <t>5.25%</t>
        </is>
      </c>
    </row>
    <row r="27">
      <c r="A27" s="4" t="inlineStr">
        <is>
          <t>Debt instrument, term</t>
        </is>
      </c>
      <c r="B27" s="4" t="inlineStr">
        <is>
          <t>30 years</t>
        </is>
      </c>
      <c r="C27" s="4" t="inlineStr">
        <is>
          <t>30 years</t>
        </is>
      </c>
    </row>
    <row r="28">
      <c r="A28" s="4" t="inlineStr">
        <is>
          <t>Principal Amount</t>
        </is>
      </c>
      <c r="C28" s="6" t="n">
        <v>600</v>
      </c>
      <c r="D28" s="6" t="n">
        <v>600</v>
      </c>
    </row>
    <row r="29">
      <c r="A29" s="4" t="inlineStr">
        <is>
          <t>Unamortized (Discount) Premium</t>
        </is>
      </c>
      <c r="C29" s="7" t="n">
        <v>4</v>
      </c>
      <c r="D29" s="7" t="n">
        <v>4</v>
      </c>
    </row>
    <row r="30">
      <c r="A30" s="4" t="inlineStr">
        <is>
          <t>Unamortized Debt Issuance Costs</t>
        </is>
      </c>
      <c r="C30" s="7" t="n">
        <v>-5</v>
      </c>
      <c r="D30" s="7" t="n">
        <v>-5</v>
      </c>
    </row>
    <row r="31">
      <c r="A31" s="4" t="inlineStr">
        <is>
          <t>Long term debt</t>
        </is>
      </c>
      <c r="C31" s="6" t="n">
        <v>599</v>
      </c>
      <c r="D31" s="6" t="n">
        <v>599</v>
      </c>
    </row>
    <row r="32">
      <c r="A32" s="4" t="inlineStr">
        <is>
          <t>1.75% 2015 Senior Notes, due 2027</t>
        </is>
      </c>
    </row>
    <row r="33">
      <c r="A33" s="3" t="inlineStr">
        <is>
          <t>Debt Instrument [Line Items]</t>
        </is>
      </c>
    </row>
    <row r="34">
      <c r="A34" s="4" t="inlineStr">
        <is>
          <t>Notes payable, interest rate</t>
        </is>
      </c>
      <c r="C34" s="4" t="inlineStr">
        <is>
          <t>1.75%</t>
        </is>
      </c>
      <c r="D34" s="4" t="inlineStr">
        <is>
          <t>1.75%</t>
        </is>
      </c>
    </row>
    <row r="35">
      <c r="A35" s="4" t="inlineStr">
        <is>
          <t>Principal Amount</t>
        </is>
      </c>
      <c r="C35" s="6" t="n">
        <v>586</v>
      </c>
      <c r="D35" s="6" t="n">
        <v>561</v>
      </c>
    </row>
    <row r="36">
      <c r="A36" s="4" t="inlineStr">
        <is>
          <t>Unamortized (Discount) Premium</t>
        </is>
      </c>
      <c r="D36" s="7" t="n">
        <v>0</v>
      </c>
    </row>
    <row r="37">
      <c r="A37" s="4" t="inlineStr">
        <is>
          <t>Unamortized Debt Issuance Costs</t>
        </is>
      </c>
      <c r="D37" s="7" t="n">
        <v>-3</v>
      </c>
    </row>
    <row r="38">
      <c r="A38" s="4" t="inlineStr">
        <is>
          <t>Long term debt</t>
        </is>
      </c>
      <c r="D38" s="6" t="n">
        <v>558</v>
      </c>
    </row>
    <row r="39">
      <c r="A39" s="4" t="inlineStr">
        <is>
          <t>2.75% 2017 Senior Notes, due 2021</t>
        </is>
      </c>
    </row>
    <row r="40">
      <c r="A40" s="3" t="inlineStr">
        <is>
          <t>Debt Instrument [Line Items]</t>
        </is>
      </c>
    </row>
    <row r="41">
      <c r="A41" s="4" t="inlineStr">
        <is>
          <t>Notes payable, interest rate</t>
        </is>
      </c>
      <c r="C41" s="4" t="inlineStr">
        <is>
          <t>2.75%</t>
        </is>
      </c>
      <c r="D41" s="4" t="inlineStr">
        <is>
          <t>2.75%</t>
        </is>
      </c>
    </row>
    <row r="42">
      <c r="A42" s="4" t="inlineStr">
        <is>
          <t>Principal Amount</t>
        </is>
      </c>
      <c r="C42" s="6" t="n">
        <v>586</v>
      </c>
      <c r="D42" s="6" t="n">
        <v>500</v>
      </c>
    </row>
    <row r="43">
      <c r="A43" s="4" t="inlineStr">
        <is>
          <t>Fair Value of Interest Rate Swap</t>
        </is>
      </c>
      <c r="D43" s="7" t="n">
        <v>11</v>
      </c>
    </row>
    <row r="44">
      <c r="A44" s="4" t="inlineStr">
        <is>
          <t>Unamortized (Discount) Premium</t>
        </is>
      </c>
      <c r="C44" s="7" t="n">
        <v>0</v>
      </c>
      <c r="D44" s="7" t="n">
        <v>-1</v>
      </c>
    </row>
    <row r="45">
      <c r="A45" s="4" t="inlineStr">
        <is>
          <t>Unamortized Debt Issuance Costs</t>
        </is>
      </c>
      <c r="C45" s="7" t="n">
        <v>-2</v>
      </c>
      <c r="D45" s="7" t="n">
        <v>-2</v>
      </c>
    </row>
    <row r="46">
      <c r="A46" s="4" t="inlineStr">
        <is>
          <t>Long term debt</t>
        </is>
      </c>
      <c r="C46" s="6" t="n">
        <v>584</v>
      </c>
      <c r="D46" s="6" t="n">
        <v>508</v>
      </c>
    </row>
    <row r="47">
      <c r="A47" s="4" t="inlineStr">
        <is>
          <t>2.625% 2017 Senior Notes, due 2023</t>
        </is>
      </c>
    </row>
    <row r="48">
      <c r="A48" s="3" t="inlineStr">
        <is>
          <t>Debt Instrument [Line Items]</t>
        </is>
      </c>
    </row>
    <row r="49">
      <c r="A49" s="4" t="inlineStr">
        <is>
          <t>Notes payable, interest rate</t>
        </is>
      </c>
      <c r="C49" s="4" t="inlineStr">
        <is>
          <t>2.625%</t>
        </is>
      </c>
      <c r="D49" s="4" t="inlineStr">
        <is>
          <t>2.625%</t>
        </is>
      </c>
    </row>
    <row r="50">
      <c r="A50" s="4" t="inlineStr">
        <is>
          <t>Principal Amount</t>
        </is>
      </c>
      <c r="C50" s="6" t="n">
        <v>500</v>
      </c>
      <c r="D50" s="6" t="n">
        <v>500</v>
      </c>
    </row>
    <row r="51">
      <c r="A51" s="4" t="inlineStr">
        <is>
          <t>Fair Value of Interest Rate Swap</t>
        </is>
      </c>
      <c r="C51" s="7" t="n">
        <v>13</v>
      </c>
      <c r="D51" s="7" t="n">
        <v>7</v>
      </c>
    </row>
    <row r="52">
      <c r="A52" s="4" t="inlineStr">
        <is>
          <t>Unamortized (Discount) Premium</t>
        </is>
      </c>
      <c r="C52" s="7" t="n">
        <v>-1</v>
      </c>
      <c r="D52" s="7" t="n">
        <v>-1</v>
      </c>
    </row>
    <row r="53">
      <c r="A53" s="4" t="inlineStr">
        <is>
          <t>Unamortized Debt Issuance Costs</t>
        </is>
      </c>
      <c r="C53" s="7" t="n">
        <v>-2</v>
      </c>
      <c r="D53" s="7" t="n">
        <v>-2</v>
      </c>
    </row>
    <row r="54">
      <c r="A54" s="4" t="inlineStr">
        <is>
          <t>Long term debt</t>
        </is>
      </c>
      <c r="C54" s="6" t="n">
        <v>510</v>
      </c>
      <c r="D54" s="6" t="n">
        <v>504</v>
      </c>
    </row>
    <row r="55">
      <c r="A55" s="4" t="inlineStr">
        <is>
          <t>3.25% 2017 Senior Notes, due 2028</t>
        </is>
      </c>
    </row>
    <row r="56">
      <c r="A56" s="3" t="inlineStr">
        <is>
          <t>Debt Instrument [Line Items]</t>
        </is>
      </c>
    </row>
    <row r="57">
      <c r="A57" s="4" t="inlineStr">
        <is>
          <t>Notes payable, interest rate</t>
        </is>
      </c>
      <c r="C57" s="4" t="inlineStr">
        <is>
          <t>3.25%</t>
        </is>
      </c>
      <c r="D57" s="4" t="inlineStr">
        <is>
          <t>3.25%</t>
        </is>
      </c>
    </row>
    <row r="58">
      <c r="A58" s="4" t="inlineStr">
        <is>
          <t>Principal Amount</t>
        </is>
      </c>
      <c r="C58" s="6" t="n">
        <v>500</v>
      </c>
      <c r="D58" s="6" t="n">
        <v>500</v>
      </c>
    </row>
    <row r="59">
      <c r="A59" s="4" t="inlineStr">
        <is>
          <t>Fair Value of Interest Rate Swap</t>
        </is>
      </c>
      <c r="C59" s="7" t="n">
        <v>34</v>
      </c>
    </row>
    <row r="60">
      <c r="A60" s="4" t="inlineStr">
        <is>
          <t>Unamortized (Discount) Premium</t>
        </is>
      </c>
      <c r="C60" s="7" t="n">
        <v>-4</v>
      </c>
      <c r="D60" s="7" t="n">
        <v>-4</v>
      </c>
    </row>
    <row r="61">
      <c r="A61" s="4" t="inlineStr">
        <is>
          <t>Unamortized Debt Issuance Costs</t>
        </is>
      </c>
      <c r="C61" s="7" t="n">
        <v>-3</v>
      </c>
      <c r="D61" s="7" t="n">
        <v>-3</v>
      </c>
    </row>
    <row r="62">
      <c r="A62" s="4" t="inlineStr">
        <is>
          <t>Long term debt</t>
        </is>
      </c>
      <c r="C62" s="6" t="n">
        <v>527</v>
      </c>
      <c r="D62" s="6" t="n">
        <v>493</v>
      </c>
    </row>
    <row r="63">
      <c r="A63" s="4" t="inlineStr">
        <is>
          <t>3.25% 2018 Senior Notes, due 2021</t>
        </is>
      </c>
    </row>
    <row r="64">
      <c r="A64" s="3" t="inlineStr">
        <is>
          <t>Debt Instrument [Line Items]</t>
        </is>
      </c>
    </row>
    <row r="65">
      <c r="A65" s="4" t="inlineStr">
        <is>
          <t>Notes payable, interest rate</t>
        </is>
      </c>
      <c r="C65" s="4" t="inlineStr">
        <is>
          <t>3.25%</t>
        </is>
      </c>
      <c r="D65" s="4" t="inlineStr">
        <is>
          <t>3.25%</t>
        </is>
      </c>
    </row>
    <row r="66">
      <c r="A66" s="4" t="inlineStr">
        <is>
          <t>Principal Amount</t>
        </is>
      </c>
      <c r="D66" s="6" t="n">
        <v>300</v>
      </c>
    </row>
    <row r="67">
      <c r="A67" s="4" t="inlineStr">
        <is>
          <t>Unamortized (Discount) Premium</t>
        </is>
      </c>
      <c r="D67" s="7" t="n">
        <v>0</v>
      </c>
    </row>
    <row r="68">
      <c r="A68" s="4" t="inlineStr">
        <is>
          <t>Unamortized Debt Issuance Costs</t>
        </is>
      </c>
      <c r="D68" s="7" t="n">
        <v>-1</v>
      </c>
    </row>
    <row r="69">
      <c r="A69" s="4" t="inlineStr">
        <is>
          <t>Long term debt</t>
        </is>
      </c>
      <c r="D69" s="6" t="n">
        <v>299</v>
      </c>
    </row>
    <row r="70">
      <c r="A70" s="4" t="inlineStr">
        <is>
          <t>4.25% 2018 Senior Notes, due 2029</t>
        </is>
      </c>
    </row>
    <row r="71">
      <c r="A71" s="3" t="inlineStr">
        <is>
          <t>Debt Instrument [Line Items]</t>
        </is>
      </c>
    </row>
    <row r="72">
      <c r="A72" s="4" t="inlineStr">
        <is>
          <t>Notes payable, interest rate</t>
        </is>
      </c>
      <c r="C72" s="4" t="inlineStr">
        <is>
          <t>4.25%</t>
        </is>
      </c>
      <c r="D72" s="4" t="inlineStr">
        <is>
          <t>4.25%</t>
        </is>
      </c>
    </row>
    <row r="73">
      <c r="A73" s="4" t="inlineStr">
        <is>
          <t>Principal Amount</t>
        </is>
      </c>
      <c r="C73" s="6" t="n">
        <v>400</v>
      </c>
      <c r="D73" s="6" t="n">
        <v>400</v>
      </c>
    </row>
    <row r="74">
      <c r="A74" s="4" t="inlineStr">
        <is>
          <t>Unamortized (Discount) Premium</t>
        </is>
      </c>
      <c r="C74" s="7" t="n">
        <v>-2</v>
      </c>
      <c r="D74" s="7" t="n">
        <v>-3</v>
      </c>
    </row>
    <row r="75">
      <c r="A75" s="4" t="inlineStr">
        <is>
          <t>Unamortized Debt Issuance Costs</t>
        </is>
      </c>
      <c r="C75" s="7" t="n">
        <v>-3</v>
      </c>
      <c r="D75" s="7" t="n">
        <v>-3</v>
      </c>
    </row>
    <row r="76">
      <c r="A76" s="4" t="inlineStr">
        <is>
          <t>Long term debt</t>
        </is>
      </c>
      <c r="C76" s="6" t="n">
        <v>395</v>
      </c>
      <c r="D76" s="6" t="n">
        <v>394</v>
      </c>
    </row>
    <row r="77">
      <c r="A77" s="4" t="inlineStr">
        <is>
          <t>4.875% 2018 Senior Notes, due 2048</t>
        </is>
      </c>
    </row>
    <row r="78">
      <c r="A78" s="3" t="inlineStr">
        <is>
          <t>Debt Instrument [Line Items]</t>
        </is>
      </c>
    </row>
    <row r="79">
      <c r="A79" s="4" t="inlineStr">
        <is>
          <t>Notes payable, interest rate</t>
        </is>
      </c>
      <c r="C79" s="4" t="inlineStr">
        <is>
          <t>4.875%</t>
        </is>
      </c>
      <c r="D79" s="4" t="inlineStr">
        <is>
          <t>4.875%</t>
        </is>
      </c>
    </row>
    <row r="80">
      <c r="A80" s="4" t="inlineStr">
        <is>
          <t>Principal Amount</t>
        </is>
      </c>
      <c r="C80" s="6" t="n">
        <v>400</v>
      </c>
      <c r="D80" s="6" t="n">
        <v>400</v>
      </c>
    </row>
    <row r="81">
      <c r="A81" s="4" t="inlineStr">
        <is>
          <t>Unamortized (Discount) Premium</t>
        </is>
      </c>
      <c r="C81" s="7" t="n">
        <v>-7</v>
      </c>
      <c r="D81" s="7" t="n">
        <v>-7</v>
      </c>
    </row>
    <row r="82">
      <c r="A82" s="4" t="inlineStr">
        <is>
          <t>Unamortized Debt Issuance Costs</t>
        </is>
      </c>
      <c r="C82" s="7" t="n">
        <v>-4</v>
      </c>
      <c r="D82" s="7" t="n">
        <v>-4</v>
      </c>
    </row>
    <row r="83">
      <c r="A83" s="4" t="inlineStr">
        <is>
          <t>Long term debt</t>
        </is>
      </c>
      <c r="C83" s="6" t="n">
        <v>389</v>
      </c>
      <c r="D83" s="6" t="n">
        <v>389</v>
      </c>
    </row>
    <row r="84">
      <c r="A84" s="4" t="inlineStr">
        <is>
          <t>0.950% Senior Notes Due 2030</t>
        </is>
      </c>
    </row>
    <row r="85">
      <c r="A85" s="3" t="inlineStr">
        <is>
          <t>Debt Instrument [Line Items]</t>
        </is>
      </c>
    </row>
    <row r="86">
      <c r="A86" s="4" t="inlineStr">
        <is>
          <t>Notes payable, interest rate</t>
        </is>
      </c>
      <c r="C86" s="4" t="inlineStr">
        <is>
          <t>0.95%</t>
        </is>
      </c>
      <c r="D86" s="4" t="inlineStr">
        <is>
          <t>0.95%</t>
        </is>
      </c>
    </row>
    <row r="87">
      <c r="A87" s="4" t="inlineStr">
        <is>
          <t>Principal Amount</t>
        </is>
      </c>
      <c r="C87" s="6" t="n">
        <v>879</v>
      </c>
      <c r="D87" s="6" t="n">
        <v>842</v>
      </c>
    </row>
    <row r="88">
      <c r="A88" s="4" t="inlineStr">
        <is>
          <t>Unamortized (Discount) Premium</t>
        </is>
      </c>
      <c r="C88" s="7" t="n">
        <v>-3</v>
      </c>
      <c r="D88" s="7" t="n">
        <v>-3</v>
      </c>
    </row>
    <row r="89">
      <c r="A89" s="4" t="inlineStr">
        <is>
          <t>Unamortized Debt Issuance Costs</t>
        </is>
      </c>
      <c r="C89" s="7" t="n">
        <v>-6</v>
      </c>
      <c r="D89" s="7" t="n">
        <v>-6</v>
      </c>
    </row>
    <row r="90">
      <c r="A90" s="4" t="inlineStr">
        <is>
          <t>Long term debt</t>
        </is>
      </c>
      <c r="C90" s="6" t="n">
        <v>870</v>
      </c>
      <c r="D90" s="6" t="n">
        <v>833</v>
      </c>
    </row>
    <row r="91">
      <c r="A91" s="4" t="inlineStr">
        <is>
          <t>3.75% 2020 Senior Notes, due 2025</t>
        </is>
      </c>
    </row>
    <row r="92">
      <c r="A92" s="3" t="inlineStr">
        <is>
          <t>Debt Instrument [Line Items]</t>
        </is>
      </c>
    </row>
    <row r="93">
      <c r="A93" s="4" t="inlineStr">
        <is>
          <t>Notes payable, interest rate</t>
        </is>
      </c>
      <c r="C93" s="4" t="inlineStr">
        <is>
          <t>3.75%</t>
        </is>
      </c>
    </row>
    <row r="94">
      <c r="A94" s="4" t="inlineStr">
        <is>
          <t>Debt instrument, term</t>
        </is>
      </c>
      <c r="C94" s="4" t="inlineStr">
        <is>
          <t>5 years</t>
        </is>
      </c>
    </row>
    <row r="95">
      <c r="A95" s="4" t="inlineStr">
        <is>
          <t>Principal Amount</t>
        </is>
      </c>
      <c r="C95" s="6" t="n">
        <v>700</v>
      </c>
    </row>
    <row r="96">
      <c r="A96" s="4" t="inlineStr">
        <is>
          <t>Fair Value of Interest Rate Swap</t>
        </is>
      </c>
      <c r="C96" s="7" t="n">
        <v>-1</v>
      </c>
    </row>
    <row r="97">
      <c r="A97" s="4" t="inlineStr">
        <is>
          <t>Unamortized (Discount) Premium</t>
        </is>
      </c>
      <c r="C97" s="7" t="n">
        <v>-1</v>
      </c>
    </row>
    <row r="98">
      <c r="A98" s="4" t="inlineStr">
        <is>
          <t>Unamortized Debt Issuance Costs</t>
        </is>
      </c>
      <c r="C98" s="7" t="n">
        <v>-5</v>
      </c>
    </row>
    <row r="99">
      <c r="A99" s="4" t="inlineStr">
        <is>
          <t>Long term debt</t>
        </is>
      </c>
      <c r="C99" s="6" t="n">
        <v>693</v>
      </c>
    </row>
    <row r="100">
      <c r="A100" s="4" t="inlineStr">
        <is>
          <t>3.25% 2020 Senior Notes, due 2050</t>
        </is>
      </c>
    </row>
    <row r="101">
      <c r="A101" s="3" t="inlineStr">
        <is>
          <t>Debt Instrument [Line Items]</t>
        </is>
      </c>
    </row>
    <row r="102">
      <c r="A102" s="4" t="inlineStr">
        <is>
          <t>Notes payable, interest rate</t>
        </is>
      </c>
      <c r="C102" s="4" t="inlineStr">
        <is>
          <t>3.25%</t>
        </is>
      </c>
    </row>
    <row r="103">
      <c r="A103" s="4" t="inlineStr">
        <is>
          <t>Debt instrument, term</t>
        </is>
      </c>
      <c r="C103" s="4" t="inlineStr">
        <is>
          <t>30 years</t>
        </is>
      </c>
    </row>
    <row r="104">
      <c r="A104" s="4" t="inlineStr">
        <is>
          <t>Principal Amount</t>
        </is>
      </c>
      <c r="C104" s="6" t="n">
        <v>300</v>
      </c>
    </row>
    <row r="105">
      <c r="A105" s="4" t="inlineStr">
        <is>
          <t>Unamortized (Discount) Premium</t>
        </is>
      </c>
      <c r="C105" s="7" t="n">
        <v>-4</v>
      </c>
    </row>
    <row r="106">
      <c r="A106" s="4" t="inlineStr">
        <is>
          <t>Unamortized Debt Issuance Costs</t>
        </is>
      </c>
      <c r="C106" s="7" t="n">
        <v>-3</v>
      </c>
    </row>
    <row r="107">
      <c r="A107" s="4" t="inlineStr">
        <is>
          <t>Long term debt</t>
        </is>
      </c>
      <c r="C107" s="6" t="n">
        <v>293</v>
      </c>
    </row>
    <row r="108">
      <c r="A108" s="4" t="inlineStr">
        <is>
          <t>2.55% 2020 Senior Notes, due 2060</t>
        </is>
      </c>
    </row>
    <row r="109">
      <c r="A109" s="3" t="inlineStr">
        <is>
          <t>Debt Instrument [Line Items]</t>
        </is>
      </c>
    </row>
    <row r="110">
      <c r="A110" s="4" t="inlineStr">
        <is>
          <t>Notes payable, interest rate</t>
        </is>
      </c>
      <c r="C110" s="4" t="inlineStr">
        <is>
          <t>2.55%</t>
        </is>
      </c>
    </row>
    <row r="111">
      <c r="A111" s="4" t="inlineStr">
        <is>
          <t>Debt instrument, term</t>
        </is>
      </c>
      <c r="C111" s="4" t="inlineStr">
        <is>
          <t>40 years</t>
        </is>
      </c>
    </row>
    <row r="112">
      <c r="A112" s="4" t="inlineStr">
        <is>
          <t>Principal Amount</t>
        </is>
      </c>
      <c r="C112" s="6" t="n">
        <v>500</v>
      </c>
    </row>
    <row r="113">
      <c r="A113" s="4" t="inlineStr">
        <is>
          <t>Unamortized (Discount) Premium</t>
        </is>
      </c>
      <c r="C113" s="7" t="n">
        <v>-4</v>
      </c>
    </row>
    <row r="114">
      <c r="A114" s="4" t="inlineStr">
        <is>
          <t>Unamortized Debt Issuance Costs</t>
        </is>
      </c>
      <c r="C114" s="7" t="n">
        <v>-5</v>
      </c>
    </row>
    <row r="115">
      <c r="A115" s="4" t="inlineStr">
        <is>
          <t>Long term debt</t>
        </is>
      </c>
      <c r="C115" s="6" t="n">
        <v>49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Indebtedness - Additional Information (Detail) - USD ($) $ in Millions</t>
        </is>
      </c>
      <c r="B1" s="2" t="inlineStr">
        <is>
          <t>3 Months Ended</t>
        </is>
      </c>
      <c r="D1" s="2" t="inlineStr">
        <is>
          <t>9 Months Ended</t>
        </is>
      </c>
    </row>
    <row r="2">
      <c r="B2" s="2" t="inlineStr">
        <is>
          <t>Sep. 30, 2020</t>
        </is>
      </c>
      <c r="C2" s="2" t="inlineStr">
        <is>
          <t>Jun. 30, 2020</t>
        </is>
      </c>
      <c r="D2" s="2" t="inlineStr">
        <is>
          <t>Sep. 30, 2020</t>
        </is>
      </c>
    </row>
    <row r="3">
      <c r="A3" s="4" t="inlineStr">
        <is>
          <t>3.75% 2020 Senior Notes, due 2025</t>
        </is>
      </c>
    </row>
    <row r="4">
      <c r="A4" s="3" t="inlineStr">
        <is>
          <t>Debt Instrument [Line Items]</t>
        </is>
      </c>
    </row>
    <row r="5">
      <c r="A5" s="4" t="inlineStr">
        <is>
          <t>Debt instrument, term</t>
        </is>
      </c>
      <c r="D5" s="4" t="inlineStr">
        <is>
          <t>5 years</t>
        </is>
      </c>
    </row>
    <row r="6">
      <c r="A6" s="4" t="inlineStr">
        <is>
          <t>3.25% 2020 Senior Notes, due 2050</t>
        </is>
      </c>
    </row>
    <row r="7">
      <c r="A7" s="3" t="inlineStr">
        <is>
          <t>Debt Instrument [Line Items]</t>
        </is>
      </c>
    </row>
    <row r="8">
      <c r="A8" s="4" t="inlineStr">
        <is>
          <t>Debt instrument, term</t>
        </is>
      </c>
      <c r="D8" s="4" t="inlineStr">
        <is>
          <t>30 years</t>
        </is>
      </c>
    </row>
    <row r="9">
      <c r="A9" s="4" t="inlineStr">
        <is>
          <t>2.55% 2020 Senior Notes, due 2060</t>
        </is>
      </c>
    </row>
    <row r="10">
      <c r="A10" s="3" t="inlineStr">
        <is>
          <t>Debt Instrument [Line Items]</t>
        </is>
      </c>
    </row>
    <row r="11">
      <c r="A11" s="4" t="inlineStr">
        <is>
          <t>Debt instrument, term</t>
        </is>
      </c>
      <c r="D11" s="4" t="inlineStr">
        <is>
          <t>40 years</t>
        </is>
      </c>
    </row>
    <row r="12">
      <c r="A12" s="4" t="inlineStr">
        <is>
          <t>3.25% 2018 Senior Notes, due 2021</t>
        </is>
      </c>
    </row>
    <row r="13">
      <c r="A13" s="3" t="inlineStr">
        <is>
          <t>Debt Instrument [Line Items]</t>
        </is>
      </c>
    </row>
    <row r="14">
      <c r="A14" s="4" t="inlineStr">
        <is>
          <t>Repayments of debt</t>
        </is>
      </c>
      <c r="C14" s="6" t="n">
        <v>300</v>
      </c>
    </row>
    <row r="15">
      <c r="A15" s="4" t="inlineStr">
        <is>
          <t>Make-Whole Amount</t>
        </is>
      </c>
      <c r="C15" s="6" t="n">
        <v>8</v>
      </c>
    </row>
    <row r="16">
      <c r="A16" s="4" t="inlineStr">
        <is>
          <t>2.75% 2017 Senior Notes, due 2021</t>
        </is>
      </c>
    </row>
    <row r="17">
      <c r="A17" s="3" t="inlineStr">
        <is>
          <t>Debt Instrument [Line Items]</t>
        </is>
      </c>
    </row>
    <row r="18">
      <c r="A18" s="4" t="inlineStr">
        <is>
          <t>Repayments of debt</t>
        </is>
      </c>
      <c r="B18" s="6" t="n">
        <v>500</v>
      </c>
    </row>
    <row r="19">
      <c r="A19" s="4" t="inlineStr">
        <is>
          <t>Make-Whole Amount</t>
        </is>
      </c>
      <c r="B19" s="7" t="n">
        <v>16</v>
      </c>
    </row>
    <row r="20">
      <c r="A20" s="4" t="inlineStr">
        <is>
          <t>Accretion expense</t>
        </is>
      </c>
      <c r="B20" s="6" t="n">
        <v>1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debtedness - Principal Payments Due on Long-Term Borrowings (Detail) - USD ($) $ in Millions</t>
        </is>
      </c>
      <c r="B1" s="2" t="inlineStr">
        <is>
          <t>6 Months Ended</t>
        </is>
      </c>
      <c r="C1" s="2" t="inlineStr">
        <is>
          <t>9 Months Ended</t>
        </is>
      </c>
    </row>
    <row r="2">
      <c r="B2" s="2" t="inlineStr">
        <is>
          <t>Jun. 30, 2020</t>
        </is>
      </c>
      <c r="C2" s="2" t="inlineStr">
        <is>
          <t>Sep. 30, 2020</t>
        </is>
      </c>
      <c r="D2" s="2" t="inlineStr">
        <is>
          <t>Dec. 31, 2019</t>
        </is>
      </c>
    </row>
    <row r="3">
      <c r="A3" s="3" t="inlineStr">
        <is>
          <t>Debt Instrument [Line Items]</t>
        </is>
      </c>
    </row>
    <row r="4">
      <c r="A4" s="4" t="inlineStr">
        <is>
          <t>2020 (After September 30,)</t>
        </is>
      </c>
      <c r="C4" s="6" t="n">
        <v>0</v>
      </c>
    </row>
    <row r="5">
      <c r="A5" s="4" t="inlineStr">
        <is>
          <t>2021</t>
        </is>
      </c>
      <c r="C5" s="7" t="n">
        <v>0</v>
      </c>
    </row>
    <row r="6">
      <c r="A6" s="4" t="inlineStr">
        <is>
          <t>2022</t>
        </is>
      </c>
      <c r="C6" s="7" t="n">
        <v>500</v>
      </c>
    </row>
    <row r="7">
      <c r="A7" s="4" t="inlineStr">
        <is>
          <t>2023</t>
        </is>
      </c>
      <c r="C7" s="7" t="n">
        <v>500</v>
      </c>
    </row>
    <row r="8">
      <c r="A8" s="4" t="inlineStr">
        <is>
          <t>2024</t>
        </is>
      </c>
      <c r="C8" s="7" t="n">
        <v>500</v>
      </c>
    </row>
    <row r="9">
      <c r="A9" s="4" t="inlineStr">
        <is>
          <t>Thereafter</t>
        </is>
      </c>
      <c r="C9" s="7" t="n">
        <v>4865</v>
      </c>
    </row>
    <row r="10">
      <c r="A10" s="4" t="inlineStr">
        <is>
          <t>Total principal payment</t>
        </is>
      </c>
      <c r="C10" s="7" t="n">
        <v>6365</v>
      </c>
      <c r="D10" s="6" t="n">
        <v>5603</v>
      </c>
    </row>
    <row r="11">
      <c r="A11" s="4" t="inlineStr">
        <is>
          <t>4.50% 2012 Senior Notes, due 2022</t>
        </is>
      </c>
    </row>
    <row r="12">
      <c r="A12" s="3" t="inlineStr">
        <is>
          <t>Debt Instrument [Line Items]</t>
        </is>
      </c>
    </row>
    <row r="13">
      <c r="A13" s="4" t="inlineStr">
        <is>
          <t>2022</t>
        </is>
      </c>
      <c r="C13" s="7" t="n">
        <v>500</v>
      </c>
    </row>
    <row r="14">
      <c r="A14" s="4" t="inlineStr">
        <is>
          <t>Total principal payment</t>
        </is>
      </c>
      <c r="C14" s="7" t="n">
        <v>500</v>
      </c>
      <c r="D14" s="7" t="n">
        <v>500</v>
      </c>
    </row>
    <row r="15">
      <c r="A15" s="4" t="inlineStr">
        <is>
          <t>4.875% 2013 Senior Notes, due 2024</t>
        </is>
      </c>
    </row>
    <row r="16">
      <c r="A16" s="3" t="inlineStr">
        <is>
          <t>Debt Instrument [Line Items]</t>
        </is>
      </c>
    </row>
    <row r="17">
      <c r="A17" s="4" t="inlineStr">
        <is>
          <t>2024</t>
        </is>
      </c>
      <c r="C17" s="7" t="n">
        <v>500</v>
      </c>
    </row>
    <row r="18">
      <c r="A18" s="4" t="inlineStr">
        <is>
          <t>Total principal payment</t>
        </is>
      </c>
      <c r="C18" s="7" t="n">
        <v>500</v>
      </c>
      <c r="D18" s="7" t="n">
        <v>500</v>
      </c>
    </row>
    <row r="19">
      <c r="A19" s="4" t="inlineStr">
        <is>
          <t>5.25% 2014 Senior Notes (30-Year), due 2044</t>
        </is>
      </c>
    </row>
    <row r="20">
      <c r="A20" s="3" t="inlineStr">
        <is>
          <t>Debt Instrument [Line Items]</t>
        </is>
      </c>
    </row>
    <row r="21">
      <c r="A21" s="4" t="inlineStr">
        <is>
          <t>Thereafter</t>
        </is>
      </c>
      <c r="C21" s="7" t="n">
        <v>600</v>
      </c>
    </row>
    <row r="22">
      <c r="A22" s="4" t="inlineStr">
        <is>
          <t>Total principal payment</t>
        </is>
      </c>
      <c r="C22" s="6" t="n">
        <v>600</v>
      </c>
      <c r="D22" s="7" t="n">
        <v>600</v>
      </c>
    </row>
    <row r="23">
      <c r="A23" s="4" t="inlineStr">
        <is>
          <t>Debt instrument, term</t>
        </is>
      </c>
      <c r="B23" s="4" t="inlineStr">
        <is>
          <t>30 years</t>
        </is>
      </c>
      <c r="C23" s="4" t="inlineStr">
        <is>
          <t>30 years</t>
        </is>
      </c>
    </row>
    <row r="24">
      <c r="A24" s="4" t="inlineStr">
        <is>
          <t>1.75% 2015 Senior Notes, due 2027</t>
        </is>
      </c>
    </row>
    <row r="25">
      <c r="A25" s="3" t="inlineStr">
        <is>
          <t>Debt Instrument [Line Items]</t>
        </is>
      </c>
    </row>
    <row r="26">
      <c r="A26" s="4" t="inlineStr">
        <is>
          <t>Thereafter</t>
        </is>
      </c>
      <c r="C26" s="6" t="n">
        <v>586</v>
      </c>
    </row>
    <row r="27">
      <c r="A27" s="4" t="inlineStr">
        <is>
          <t>Total principal payment</t>
        </is>
      </c>
      <c r="C27" s="7" t="n">
        <v>586</v>
      </c>
      <c r="D27" s="7" t="n">
        <v>561</v>
      </c>
    </row>
    <row r="28">
      <c r="A28" s="4" t="inlineStr">
        <is>
          <t>2.625% 2017 Senior Notes, due 2023</t>
        </is>
      </c>
    </row>
    <row r="29">
      <c r="A29" s="3" t="inlineStr">
        <is>
          <t>Debt Instrument [Line Items]</t>
        </is>
      </c>
    </row>
    <row r="30">
      <c r="A30" s="4" t="inlineStr">
        <is>
          <t>2023</t>
        </is>
      </c>
      <c r="C30" s="7" t="n">
        <v>500</v>
      </c>
    </row>
    <row r="31">
      <c r="A31" s="4" t="inlineStr">
        <is>
          <t>Total principal payment</t>
        </is>
      </c>
      <c r="C31" s="7" t="n">
        <v>500</v>
      </c>
      <c r="D31" s="7" t="n">
        <v>500</v>
      </c>
    </row>
    <row r="32">
      <c r="A32" s="4" t="inlineStr">
        <is>
          <t>3.25% 2017 Senior Notes, due 2028</t>
        </is>
      </c>
    </row>
    <row r="33">
      <c r="A33" s="3" t="inlineStr">
        <is>
          <t>Debt Instrument [Line Items]</t>
        </is>
      </c>
    </row>
    <row r="34">
      <c r="A34" s="4" t="inlineStr">
        <is>
          <t>Thereafter</t>
        </is>
      </c>
      <c r="C34" s="7" t="n">
        <v>500</v>
      </c>
    </row>
    <row r="35">
      <c r="A35" s="4" t="inlineStr">
        <is>
          <t>Total principal payment</t>
        </is>
      </c>
      <c r="C35" s="7" t="n">
        <v>500</v>
      </c>
      <c r="D35" s="7" t="n">
        <v>500</v>
      </c>
    </row>
    <row r="36">
      <c r="A36" s="4" t="inlineStr">
        <is>
          <t>4.25% 2018 Senior Notes, due 2029</t>
        </is>
      </c>
    </row>
    <row r="37">
      <c r="A37" s="3" t="inlineStr">
        <is>
          <t>Debt Instrument [Line Items]</t>
        </is>
      </c>
    </row>
    <row r="38">
      <c r="A38" s="4" t="inlineStr">
        <is>
          <t>Thereafter</t>
        </is>
      </c>
      <c r="C38" s="7" t="n">
        <v>400</v>
      </c>
    </row>
    <row r="39">
      <c r="A39" s="4" t="inlineStr">
        <is>
          <t>Total principal payment</t>
        </is>
      </c>
      <c r="C39" s="7" t="n">
        <v>400</v>
      </c>
      <c r="D39" s="7" t="n">
        <v>400</v>
      </c>
    </row>
    <row r="40">
      <c r="A40" s="4" t="inlineStr">
        <is>
          <t>4.875% 2018 Senior Notes, due 2048</t>
        </is>
      </c>
    </row>
    <row r="41">
      <c r="A41" s="3" t="inlineStr">
        <is>
          <t>Debt Instrument [Line Items]</t>
        </is>
      </c>
    </row>
    <row r="42">
      <c r="A42" s="4" t="inlineStr">
        <is>
          <t>Thereafter</t>
        </is>
      </c>
      <c r="C42" s="7" t="n">
        <v>400</v>
      </c>
    </row>
    <row r="43">
      <c r="A43" s="4" t="inlineStr">
        <is>
          <t>Total principal payment</t>
        </is>
      </c>
      <c r="C43" s="7" t="n">
        <v>400</v>
      </c>
      <c r="D43" s="7" t="n">
        <v>400</v>
      </c>
    </row>
    <row r="44">
      <c r="A44" s="4" t="inlineStr">
        <is>
          <t>0.950% Senior Notes Due 2030</t>
        </is>
      </c>
    </row>
    <row r="45">
      <c r="A45" s="3" t="inlineStr">
        <is>
          <t>Debt Instrument [Line Items]</t>
        </is>
      </c>
    </row>
    <row r="46">
      <c r="A46" s="4" t="inlineStr">
        <is>
          <t>Thereafter</t>
        </is>
      </c>
      <c r="C46" s="7" t="n">
        <v>879</v>
      </c>
    </row>
    <row r="47">
      <c r="A47" s="4" t="inlineStr">
        <is>
          <t>Total principal payment</t>
        </is>
      </c>
      <c r="C47" s="7" t="n">
        <v>879</v>
      </c>
      <c r="D47" s="6" t="n">
        <v>842</v>
      </c>
    </row>
    <row r="48">
      <c r="A48" s="4" t="inlineStr">
        <is>
          <t>3.75% 2020 Senior Notes, due 2025</t>
        </is>
      </c>
    </row>
    <row r="49">
      <c r="A49" s="3" t="inlineStr">
        <is>
          <t>Debt Instrument [Line Items]</t>
        </is>
      </c>
    </row>
    <row r="50">
      <c r="A50" s="4" t="inlineStr">
        <is>
          <t>Thereafter</t>
        </is>
      </c>
      <c r="C50" s="7" t="n">
        <v>700</v>
      </c>
    </row>
    <row r="51">
      <c r="A51" s="4" t="inlineStr">
        <is>
          <t>Total principal payment</t>
        </is>
      </c>
      <c r="C51" s="6" t="n">
        <v>700</v>
      </c>
    </row>
    <row r="52">
      <c r="A52" s="4" t="inlineStr">
        <is>
          <t>Debt instrument, term</t>
        </is>
      </c>
      <c r="C52" s="4" t="inlineStr">
        <is>
          <t>5 years</t>
        </is>
      </c>
    </row>
    <row r="53">
      <c r="A53" s="4" t="inlineStr">
        <is>
          <t>3.25% 2020 Senior Notes, due 2050</t>
        </is>
      </c>
    </row>
    <row r="54">
      <c r="A54" s="3" t="inlineStr">
        <is>
          <t>Debt Instrument [Line Items]</t>
        </is>
      </c>
    </row>
    <row r="55">
      <c r="A55" s="4" t="inlineStr">
        <is>
          <t>Thereafter</t>
        </is>
      </c>
      <c r="C55" s="6" t="n">
        <v>300</v>
      </c>
    </row>
    <row r="56">
      <c r="A56" s="4" t="inlineStr">
        <is>
          <t>Total principal payment</t>
        </is>
      </c>
      <c r="C56" s="6" t="n">
        <v>300</v>
      </c>
    </row>
    <row r="57">
      <c r="A57" s="4" t="inlineStr">
        <is>
          <t>Debt instrument, term</t>
        </is>
      </c>
      <c r="C57" s="4" t="inlineStr">
        <is>
          <t>30 years</t>
        </is>
      </c>
    </row>
    <row r="58">
      <c r="A58" s="4" t="inlineStr">
        <is>
          <t>2.55% 2020 Senior Notes, due 2060</t>
        </is>
      </c>
    </row>
    <row r="59">
      <c r="A59" s="3" t="inlineStr">
        <is>
          <t>Debt Instrument [Line Items]</t>
        </is>
      </c>
    </row>
    <row r="60">
      <c r="A60" s="4" t="inlineStr">
        <is>
          <t>Thereafter</t>
        </is>
      </c>
      <c r="C60" s="6" t="n">
        <v>500</v>
      </c>
    </row>
    <row r="61">
      <c r="A61" s="4" t="inlineStr">
        <is>
          <t>Total principal payment</t>
        </is>
      </c>
      <c r="C61" s="6" t="n">
        <v>500</v>
      </c>
    </row>
    <row r="62">
      <c r="A62" s="4" t="inlineStr">
        <is>
          <t>Debt instrument, term</t>
        </is>
      </c>
      <c r="C62" s="4" t="inlineStr">
        <is>
          <t>4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7:27:25Z</dcterms:created>
  <dcterms:modified xmlns:dcterms="http://purl.org/dc/terms/" xmlns:xsi="http://www.w3.org/2001/XMLSchema-instance" xsi:type="dcterms:W3CDTF">2020-10-30T17:27:25Z</dcterms:modified>
</cp:coreProperties>
</file>